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Opera" sheetId="9" state="visible" r:id="rId9"/>
    <sheet xmlns:r="http://schemas.openxmlformats.org/officeDocument/2006/relationships" name="Restatement of Previously Issue" sheetId="10" state="visible" r:id="rId10"/>
    <sheet xmlns:r="http://schemas.openxmlformats.org/officeDocument/2006/relationships" name="Summary of Significant Accounti" sheetId="11" state="visible" r:id="rId11"/>
    <sheet xmlns:r="http://schemas.openxmlformats.org/officeDocument/2006/relationships" name="Initial Public Offering" sheetId="12" state="visible" r:id="rId12"/>
    <sheet xmlns:r="http://schemas.openxmlformats.org/officeDocument/2006/relationships" name="Private Placement"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Nature of Business and Basis of" sheetId="19" state="visible" r:id="rId19"/>
    <sheet xmlns:r="http://schemas.openxmlformats.org/officeDocument/2006/relationships" name="New accounting standards" sheetId="20" state="visible" r:id="rId20"/>
    <sheet xmlns:r="http://schemas.openxmlformats.org/officeDocument/2006/relationships" name="Merger" sheetId="21" state="visible" r:id="rId21"/>
    <sheet xmlns:r="http://schemas.openxmlformats.org/officeDocument/2006/relationships" name="Revenue" sheetId="22" state="visible" r:id="rId22"/>
    <sheet xmlns:r="http://schemas.openxmlformats.org/officeDocument/2006/relationships" name="Earnings (loss) per share" sheetId="23" state="visible" r:id="rId23"/>
    <sheet xmlns:r="http://schemas.openxmlformats.org/officeDocument/2006/relationships" name="Equipment" sheetId="24" state="visible" r:id="rId24"/>
    <sheet xmlns:r="http://schemas.openxmlformats.org/officeDocument/2006/relationships" name="Leases" sheetId="25" state="visible" r:id="rId25"/>
    <sheet xmlns:r="http://schemas.openxmlformats.org/officeDocument/2006/relationships" name="Accrued Expenses and Other Curr" sheetId="26" state="visible" r:id="rId26"/>
    <sheet xmlns:r="http://schemas.openxmlformats.org/officeDocument/2006/relationships" name="Debt" sheetId="27" state="visible" r:id="rId27"/>
    <sheet xmlns:r="http://schemas.openxmlformats.org/officeDocument/2006/relationships" name="Stock Option Plan" sheetId="28" state="visible" r:id="rId28"/>
    <sheet xmlns:r="http://schemas.openxmlformats.org/officeDocument/2006/relationships" name="Income Taxes" sheetId="29" state="visible" r:id="rId29"/>
    <sheet xmlns:r="http://schemas.openxmlformats.org/officeDocument/2006/relationships" name="Preferred Stock" sheetId="30" state="visible" r:id="rId30"/>
    <sheet xmlns:r="http://schemas.openxmlformats.org/officeDocument/2006/relationships" name="Employee Benefit Plan" sheetId="31" state="visible" r:id="rId31"/>
    <sheet xmlns:r="http://schemas.openxmlformats.org/officeDocument/2006/relationships" name="Joint Development Agreement" sheetId="32" state="visible" r:id="rId32"/>
    <sheet xmlns:r="http://schemas.openxmlformats.org/officeDocument/2006/relationships" name="Summary of Significant Accoun_2" sheetId="33" state="visible" r:id="rId33"/>
    <sheet xmlns:r="http://schemas.openxmlformats.org/officeDocument/2006/relationships" name="Restatement of Previously Iss_2" sheetId="34" state="visible" r:id="rId34"/>
    <sheet xmlns:r="http://schemas.openxmlformats.org/officeDocument/2006/relationships" name="Summary of Significant Accoun_3" sheetId="35" state="visible" r:id="rId35"/>
    <sheet xmlns:r="http://schemas.openxmlformats.org/officeDocument/2006/relationships" name="Fair Value Measurements (Tables" sheetId="36" state="visible" r:id="rId36"/>
    <sheet xmlns:r="http://schemas.openxmlformats.org/officeDocument/2006/relationships" name="Earnings (loss) per share (Tabl" sheetId="37" state="visible" r:id="rId37"/>
    <sheet xmlns:r="http://schemas.openxmlformats.org/officeDocument/2006/relationships" name="Equipment (Tables)" sheetId="38" state="visible" r:id="rId38"/>
    <sheet xmlns:r="http://schemas.openxmlformats.org/officeDocument/2006/relationships" name="Leases (Tables)" sheetId="39" state="visible" r:id="rId39"/>
    <sheet xmlns:r="http://schemas.openxmlformats.org/officeDocument/2006/relationships" name="Accrued Expenses and Other Cu_2" sheetId="40" state="visible" r:id="rId40"/>
    <sheet xmlns:r="http://schemas.openxmlformats.org/officeDocument/2006/relationships" name="Debt (Tables)" sheetId="41" state="visible" r:id="rId41"/>
    <sheet xmlns:r="http://schemas.openxmlformats.org/officeDocument/2006/relationships" name="Stock Option Plan (Tables)" sheetId="42" state="visible" r:id="rId42"/>
    <sheet xmlns:r="http://schemas.openxmlformats.org/officeDocument/2006/relationships" name="Income Taxes (Tables)" sheetId="43" state="visible" r:id="rId43"/>
    <sheet xmlns:r="http://schemas.openxmlformats.org/officeDocument/2006/relationships" name="Organization and Business Ope_2" sheetId="44" state="visible" r:id="rId44"/>
    <sheet xmlns:r="http://schemas.openxmlformats.org/officeDocument/2006/relationships" name="Schedule of Financial Statement" sheetId="45" state="visible" r:id="rId45"/>
    <sheet xmlns:r="http://schemas.openxmlformats.org/officeDocument/2006/relationships" name="Schedule of Restatement of Bala" sheetId="46" state="visible" r:id="rId46"/>
    <sheet xmlns:r="http://schemas.openxmlformats.org/officeDocument/2006/relationships" name="Restatement of Previously Iss_3" sheetId="47" state="visible" r:id="rId47"/>
    <sheet xmlns:r="http://schemas.openxmlformats.org/officeDocument/2006/relationships" name="Schedule of Common Stock Reflec" sheetId="48" state="visible" r:id="rId48"/>
    <sheet xmlns:r="http://schemas.openxmlformats.org/officeDocument/2006/relationships" name="Schedule of reconciliation comp" sheetId="49" state="visible" r:id="rId49"/>
    <sheet xmlns:r="http://schemas.openxmlformats.org/officeDocument/2006/relationships" name="Summary of Significant Accoun_4" sheetId="50" state="visible" r:id="rId50"/>
    <sheet xmlns:r="http://schemas.openxmlformats.org/officeDocument/2006/relationships" name="Initial Public Offering (Detail" sheetId="51" state="visible" r:id="rId51"/>
    <sheet xmlns:r="http://schemas.openxmlformats.org/officeDocument/2006/relationships" name="Private Placement (Details Narr" sheetId="52" state="visible" r:id="rId52"/>
    <sheet xmlns:r="http://schemas.openxmlformats.org/officeDocument/2006/relationships" name="Related Party Transactions (Det" sheetId="53" state="visible" r:id="rId53"/>
    <sheet xmlns:r="http://schemas.openxmlformats.org/officeDocument/2006/relationships" name="Commitments and Contingencies (" sheetId="54" state="visible" r:id="rId54"/>
    <sheet xmlns:r="http://schemas.openxmlformats.org/officeDocument/2006/relationships" name="Stockholders_ Equity (Details N" sheetId="55" state="visible" r:id="rId55"/>
    <sheet xmlns:r="http://schemas.openxmlformats.org/officeDocument/2006/relationships" name="Schedule of Fair Value, Assets " sheetId="56" state="visible" r:id="rId56"/>
    <sheet xmlns:r="http://schemas.openxmlformats.org/officeDocument/2006/relationships" name="Schedule of Change in Fair Valu" sheetId="57" state="visible" r:id="rId57"/>
    <sheet xmlns:r="http://schemas.openxmlformats.org/officeDocument/2006/relationships" name="Schedule of Key Inputs into Mon" sheetId="58" state="visible" r:id="rId58"/>
    <sheet xmlns:r="http://schemas.openxmlformats.org/officeDocument/2006/relationships" name="Subsequent Events (Details Narr" sheetId="59" state="visible" r:id="rId59"/>
    <sheet xmlns:r="http://schemas.openxmlformats.org/officeDocument/2006/relationships" name="Merger (Details Narrative)" sheetId="60" state="visible" r:id="rId60"/>
    <sheet xmlns:r="http://schemas.openxmlformats.org/officeDocument/2006/relationships" name="Revenue (Details Narrative)" sheetId="61" state="visible" r:id="rId61"/>
    <sheet xmlns:r="http://schemas.openxmlformats.org/officeDocument/2006/relationships" name="Schedule of Earnings per Share " sheetId="62" state="visible" r:id="rId62"/>
    <sheet xmlns:r="http://schemas.openxmlformats.org/officeDocument/2006/relationships" name="Schedule of Earnings per Shar_2" sheetId="63" state="visible" r:id="rId63"/>
    <sheet xmlns:r="http://schemas.openxmlformats.org/officeDocument/2006/relationships" name="Earnings (loss) per share (Deta" sheetId="64" state="visible" r:id="rId64"/>
    <sheet xmlns:r="http://schemas.openxmlformats.org/officeDocument/2006/relationships" name="Schedule of Equipment (Details)" sheetId="65" state="visible" r:id="rId65"/>
    <sheet xmlns:r="http://schemas.openxmlformats.org/officeDocument/2006/relationships" name="Schedule of Construction-in-Pro" sheetId="66" state="visible" r:id="rId66"/>
    <sheet xmlns:r="http://schemas.openxmlformats.org/officeDocument/2006/relationships" name="Equipment (Details Narrative)" sheetId="67" state="visible" r:id="rId67"/>
    <sheet xmlns:r="http://schemas.openxmlformats.org/officeDocument/2006/relationships" name="Schedule of Operating and Finan" sheetId="68" state="visible" r:id="rId68"/>
    <sheet xmlns:r="http://schemas.openxmlformats.org/officeDocument/2006/relationships" name="Schedule of Undiscounted Future" sheetId="69" state="visible" r:id="rId69"/>
    <sheet xmlns:r="http://schemas.openxmlformats.org/officeDocument/2006/relationships" name="Leases (Details Narrative)" sheetId="70" state="visible" r:id="rId70"/>
    <sheet xmlns:r="http://schemas.openxmlformats.org/officeDocument/2006/relationships" name="Schedule of Accrued Expenses an" sheetId="71" state="visible" r:id="rId71"/>
    <sheet xmlns:r="http://schemas.openxmlformats.org/officeDocument/2006/relationships" name="Schedule of Debt (Details)" sheetId="72" state="visible" r:id="rId72"/>
    <sheet xmlns:r="http://schemas.openxmlformats.org/officeDocument/2006/relationships" name="Debt (Details Narrative)" sheetId="73" state="visible" r:id="rId73"/>
    <sheet xmlns:r="http://schemas.openxmlformats.org/officeDocument/2006/relationships" name="Schedule of share option activi" sheetId="74" state="visible" r:id="rId74"/>
    <sheet xmlns:r="http://schemas.openxmlformats.org/officeDocument/2006/relationships" name="Schedule of share based compens" sheetId="75" state="visible" r:id="rId75"/>
    <sheet xmlns:r="http://schemas.openxmlformats.org/officeDocument/2006/relationships" name="Stock Option Plan (Details Narr" sheetId="76" state="visible" r:id="rId76"/>
    <sheet xmlns:r="http://schemas.openxmlformats.org/officeDocument/2006/relationships" name="Income Taxes (Details Narrative" sheetId="77" state="visible" r:id="rId77"/>
    <sheet xmlns:r="http://schemas.openxmlformats.org/officeDocument/2006/relationships" name="Schedule of Estimated Useful Li" sheetId="78" state="visible" r:id="rId78"/>
    <sheet xmlns:r="http://schemas.openxmlformats.org/officeDocument/2006/relationships" name="Schedule of Computation Of Dilu" sheetId="79" state="visible" r:id="rId79"/>
    <sheet xmlns:r="http://schemas.openxmlformats.org/officeDocument/2006/relationships" name="Schedule of Future Loan Payment" sheetId="80" state="visible" r:id="rId80"/>
    <sheet xmlns:r="http://schemas.openxmlformats.org/officeDocument/2006/relationships" name="Preferred Stock (Details Narrat" sheetId="81" state="visible" r:id="rId81"/>
    <sheet xmlns:r="http://schemas.openxmlformats.org/officeDocument/2006/relationships" name="Summary of stock options (Detai" sheetId="82" state="visible" r:id="rId82"/>
    <sheet xmlns:r="http://schemas.openxmlformats.org/officeDocument/2006/relationships" name="Schedule of stock based compens" sheetId="83" state="visible" r:id="rId83"/>
    <sheet xmlns:r="http://schemas.openxmlformats.org/officeDocument/2006/relationships" name="Schedule of Deferred Tax Assets" sheetId="84" state="visible" r:id="rId84"/>
    <sheet xmlns:r="http://schemas.openxmlformats.org/officeDocument/2006/relationships" name="Schedule Of Income Tax Rate Rec" sheetId="85" state="visible" r:id="rId85"/>
    <sheet xmlns:r="http://schemas.openxmlformats.org/officeDocument/2006/relationships" name="Employee Benefit Plan (Details " sheetId="86" state="visible" r:id="rId86"/>
    <sheet xmlns:r="http://schemas.openxmlformats.org/officeDocument/2006/relationships" name="Joint Development Agreement (De" sheetId="87" state="visible" r:id="rId8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0" customWidth="1" min="1" max="1"/>
    <col width="28" customWidth="1" min="2" max="2"/>
  </cols>
  <sheetData>
    <row r="1">
      <c r="A1" s="1" t="inlineStr">
        <is>
          <t>Cover</t>
        </is>
      </c>
      <c r="B1" s="2" t="inlineStr">
        <is>
          <t>9 Months Ended</t>
        </is>
      </c>
    </row>
    <row r="2">
      <c r="B2" s="2" t="inlineStr">
        <is>
          <t>Sep. 30,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SAB
Biotherapeutics, Inc.</t>
        </is>
      </c>
    </row>
    <row r="7">
      <c r="A7" s="4" t="inlineStr">
        <is>
          <t>Entity Central Index Key</t>
        </is>
      </c>
      <c r="B7" s="4" t="inlineStr">
        <is>
          <t>0001833214</t>
        </is>
      </c>
    </row>
    <row r="8">
      <c r="A8" s="4" t="inlineStr">
        <is>
          <t>Entity Tax Identification Number</t>
        </is>
      </c>
      <c r="B8" s="4" t="inlineStr">
        <is>
          <t>85-3899721</t>
        </is>
      </c>
    </row>
    <row r="9">
      <c r="A9" s="4" t="inlineStr">
        <is>
          <t>Entity Incorporation, State or Country Code</t>
        </is>
      </c>
      <c r="B9" s="4" t="inlineStr">
        <is>
          <t>DE</t>
        </is>
      </c>
    </row>
    <row r="10">
      <c r="A10" s="4" t="inlineStr">
        <is>
          <t>Entity Address, Address Line One</t>
        </is>
      </c>
      <c r="B10" s="4" t="inlineStr">
        <is>
          <t>2100
East 54th Street North</t>
        </is>
      </c>
    </row>
    <row r="11">
      <c r="A11" s="4" t="inlineStr">
        <is>
          <t>Entity Address, City or Town</t>
        </is>
      </c>
      <c r="B11" s="4" t="inlineStr">
        <is>
          <t>Sioux Falls</t>
        </is>
      </c>
    </row>
    <row r="12">
      <c r="A12" s="4" t="inlineStr">
        <is>
          <t>Entity Address, State or Province</t>
        </is>
      </c>
      <c r="B12" s="4" t="inlineStr">
        <is>
          <t>SD</t>
        </is>
      </c>
    </row>
    <row r="13">
      <c r="A13" s="4" t="inlineStr">
        <is>
          <t>Entity Address, Postal Zip Code</t>
        </is>
      </c>
      <c r="B13" s="4" t="inlineStr">
        <is>
          <t>57104</t>
        </is>
      </c>
    </row>
    <row r="14">
      <c r="A14" s="4" t="inlineStr">
        <is>
          <t>City Area Code</t>
        </is>
      </c>
      <c r="B14" s="4" t="inlineStr">
        <is>
          <t>605</t>
        </is>
      </c>
    </row>
    <row r="15">
      <c r="A15" s="4" t="inlineStr">
        <is>
          <t>Local Phone Number</t>
        </is>
      </c>
      <c r="B15" s="4" t="inlineStr">
        <is>
          <t>679-6980</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lected Not To Use the Extended Transition Period</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4" t="inlineStr">
        <is>
          <t>Big Cypress Acquisition Corp [Member]</t>
        </is>
      </c>
    </row>
    <row r="4">
      <c r="A4" s="4" t="inlineStr">
        <is>
          <t>Restatement of Previously Issued Financial Statements</t>
        </is>
      </c>
      <c r="B4" s="4" t="inlineStr">
        <is>
          <t xml:space="preserve">Note
2 — Restatement of Previously Issued Financial Statements In
connection with the preparation of the Company’s financial statements as of September 30, 2021, management determined it should
restate certain of its previously reported financial statements. The Company previously determined the common stock subject to
possible redemption to be equal to the redemption value of $ 10.10
per common stock while also taking into consideration
its charter’s requirement that a redemption cannot result in net tangible assets being less than $ 5,000,001 .
Upon review of certain of its financial statements for the period ended September 30, 2021, the Company reevaluated the classification
of the common stock and determined that the common stock issued during the Initial Public Offering and pursuant to the exercise of the
underwriters’ overallotment can be redeemed or become redeemable subject to the occurrence of future events considered outside
the Company’s control under ASC 480-10-S99. Therefore, management concluded that the carrying value should include all common stock
subject to possible redemption, resulting in the common stock subject to possible redemption being classified as temporary equity in
its entirety. As a result, management has noted a reclassification adjustment related to temporary equity and permanent equity. This
resulted in a restatement to the initial carrying value of the common stock subject to possible redemption with the offset recorded
to additional paid-in capital (to the extent available), retained earnings (accumulated deficit) and common stock. In
connection with the change in presentation for the common stock subject to possible redemption, the Company also restated
its earnings per share calculation to allocate net income (loss) evenly to common stock subject to redemption and those that are not
subject to redemption. This presentation contemplates a Business Combination as the most likely outcome, in which case, both classes
of common stock share pro rata in the income (loss) of the Company. There
has been no change in the Company’s total assets, liabilities or operating results. The
impact of the restatement on the Company’s financial statements is reflected in the following table: Schedule of Financial Statements is Reflected
As
Reported Adjustment As
Restated
Balance
Sheet as of January 14, 2021 (as revised in footnote 2 per form 10-Q filed on May 21, 2021)
Common
Stock subject to possible redemption $ 101,131,827 $ 15,018,173 $ 116,150,000
Common stock, $ 0.0001 479 (149 ) 330
Additional
Paid in Capital 5,359,507 (5,359,507 ) —
Accumulated
Deficit (359,892 ) (9,658,517 ) (10,018,499 )
Total
Stockholders’ Equity (Deficit) $ 5,000,004 $ (15,018,173 ) $ (10,018,169 )
Number
of shares subject to redemption 10,013,052 1,486,948 11,500,000
Balance Sheet as of March 31, 2021 (per form 10-Q filed on May 21, 2021)
Common Stock subject to possible redemption $ 104,389,656 $ 11,760,344 $ 116,150,000
Common stock, $ 0.0001 445 (115 ) 330
Additional Paid in Capital 2,035,336 (2,035,336 ) —
Retained Earnings (Accumulated Deficit) 2,964,224 (9,724,892 ) (6,760,669 )
Total Stockholders’ Equity (Deficit) $ 5,000,005 $ (11,760,344 ) $ (6,760,339 )
Number of shares subject to redemption 10,335,609 1,164,391 11,500,000
Unaudited
Statement of Operations for the three months ended March 31, 2021 (per form 10-Q filed on May 21, 2021)
Basic
and diluted weighted average shares outstanding, common stock subject to redemption 3,532,050 9,538,777 13,070,827
Basic and
diluted net income per common share $ 0.84 $ (0,61 ) $ 0.23
Balance
Sheet as of June 30, 2021 (per form 10-Q filed on August 9, 2021)
Common
Stock subject to possible redemption ($) $ 102,187,499 $ 13,962,501 $ 116,150,000
Common stock, $ 0.0001 467 (137 ) 330
Additional Paid in Capital 4,237,471 (4,237,471 ) —
Retained
Earnings (Accumulated Deficit) 762,063 (9,724,893 ) (8,962,830 )
Total
Stockholders’ Equity (Deficit) $ 5,000,002 $ (13,962,501 ) $ (8,962,500 )
Number
of shares subject to redemption 10,117,574 1,382,426 11,500,000
Unaudited
Statement of Operations For the three and six months ended June 30, 2021 (per form 10-Q filed on August 9, 2021)
Three months ended June 30,
2021
Basic and diluted
weighted average shares outstanding, common stock subject to redemption 4,443,103 10,349,097 14,792,000
Basic and diluted net loss
per common share $ (0.50 ) $ 0.35 $ (0.15 )
Six months ended June 30,
2021
Basic and diluted weighted
average shares outstanding, common stock subject to redemption 4,162,957 9,773,212 13,936,269
Basic and diluted net loss
per common share $ 0.18 $ (0.12 ) $ 0.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mmary of Significant Accounting Policies</t>
        </is>
      </c>
      <c r="B1" s="2" t="inlineStr">
        <is>
          <t>2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Summary of Significant Accounting Policies</t>
        </is>
      </c>
      <c r="C3" s="4" t="inlineStr">
        <is>
          <t xml:space="preserve">(2)
Summary of Significant Accounting Policies The
Corporation’s significant accounting policies are disclosed in the audited consolidated financial statements as of, and for the
years ended, December 31, 2020 and 2019, included in the proxy statement/prospectus filed with the SEC on September
24, 2021. Since the date of such audited consolidated financial statements, there have been no changes to the Corporation’s significant
accounting policies, except as disclosed in Note 3, New Accounting Standards </t>
        </is>
      </c>
      <c r="D3" s="4" t="inlineStr">
        <is>
          <t xml:space="preserve">(2)
Summary of Significant Accounting Policies A
summary of the significant accounting policies applied in preparation of the accompanying consolidated financial statements is set forth
below. Basis
of presentation The
financial statements have been prepared in conformity with accounting principles generally accepted in the United States of America (“U.S.
GAAP”) and include all adjustments necessary for the fair presentation of the Corporation’s financial position for the years
presented. Principles
of consolidation The
accompanying consolidated financial statements include the results of the Corporation and its wholly owned subsidiaries, SAB Capra, LLC
and Aurochs, LLC. Intercompany balances and transactions have been eliminated in consolidation. Significant
risks and uncertainties The
Corporation’s operations are subject to a number of factors that can affect its operating results and financial condition. Such
factors include, but are not limited to, the results of research and development efforts, clinical trial activities of the Corporation’s
product candidates, the Corporation’s ability to obtain regulatory approval to market its product candidates, competition from
products manufactured and sold or being developed by other companies, and the Corporation’s ability to raise capital. The
Corporation currently has no commercially approved products and there can be no assurance that the Corporation’s research and development
will be successfully commercialized. Developing and commercializing a product requires significant time and capital and is subject to
regulatory review and approval as well as competition from other biotechnology and pharmaceutical companies. The Corporation operates
in an environment of rapid change and is dependent upon the continued services of its employees and obtaining and protecting intellectual
property. SAb
Biotherapeutics, Inc. and subsidiaries Notes
to consolidated financial statements Funding
from government grants is not guaranteed to cover all costs, and additional funding may be needed to cover operational costs as we move
forward to with our efforts to develop a commercially approved product. Use
of estimates The
preparation of financial statements in conformity with U.S. GAAP requires management to make estimates and assumptions that affect the
reported amounts of assets, liabilities, revenue and expenses and the disclosure of contingent assets and liabilities in the financial
statements. The Corporation has used significant estimates in its determination of stock-based compensation assumptions, determination
of the fair value of the Corporation’s common stock, determination of the incremental borrowing rate (“IBR”) used in
the calculation of the Corporation’s right of use assets and lease liabilities, and the valuation allowance on deferred tax assets.
Actual amounts realized may differ from these estimates. Cash
and cash equivalents Cash
equivalents include short-term, highly liquid instruments, consisting of money market accounts and short-term investments with original
maturities at the date of purchase of 90 days or less. Accounts
receivable Accounts
receivable are carried at original invoice amount, less an allowance for doubtful accounts. The Corporation estimates an allowance for
doubtful accounts for potential credit losses that are expected to be incurred, based on management’s assessment of the collectability
of specific accounts, the aging of the accounts receivable, historical information and other currently available evidence. Receivables
are written off when deemed uncollectible. To date, no receivables have been written off. The allowance for doubtful accounts was $ 0 Concentration
of credit risk The
Corporation maintains its cash and cash equivalent balances in the form of business checking accounts and money market accounts, the
balances of which, at times, may exceed federally insured limits. Exposure to credit risk is reduced by placing such deposits in high
credit quality federally insured financial institutions. The
Corporation received approximately 96 85 4 12 Lease
liabilities and right-of-use assets The
Corporation is party to certain contractual arrangements for equipment, lab space, and an animal facility, which meet the definition
of leases under Financial Accounting Standards Board (“FASB”) Accounting Standards Codification (“ASC”) Topic
842, Leases SAb
Biotherapeutics, Inc. and subsidiaries Notes
to consolidated financial statements Research
and development expenses Expenses
incurred in connection with research and development activities are expensed as incurred. These include licensing fees to use certain
technology in the Corporation’s research and development projects, fees paid to consultants and various entities that perform certain
research and testing on behalf of the Corporation, and expenses related to salaries, benefits, and stock-based compensation granted to
employees in research and development functions. During 2020 and 2019, the Corporation had
contracts with multiple contract research organizations (“CRO”) to complete studies as part of research grant
agreements. In the case of SAB-185, the CRO has been contracted and paid by the US government. For SAB-176, PPD Development, LP
acting as the CRO oversaw the Phase 1 safety study. The terms of that agreement are subject to confidentiality, and the status of
the agreement is that it is current, in good standing and approximately 90 35 Equipment The
Corporation records equipment at cost less depreciation. Depreciation is calculated using straight-line methods over the following estimated
useful lives: Schedule of Estimated Useful Lives
Animal
facility equipment 7
Laboratory
equipment 7
Leasehold
improvements Shorter
of asset life or lease term
Office
furniture &amp; equipment 5
Vehicles 5 Repairs
and maintenance expenses are expensed as incurred. Impairment
of long-lived assets The
Corporation reviews the recoverability of long-lived assets, including the related useful lives, whenever events or changes in circumstances
indicate that the carrying amount of a long-lived asset may not be recoverable. If necessary, the Corporation compares the estimated
undiscounted future net cash flows to the related asset’s carrying value to determine whether there has been an impairment. If
an asset is considered impaired, the asset is written down to fair value, which is based either on discounted cash flows or appraised
values in the period the impairment becomes known. The Corporation believes that long-lived assets are recoverable, and no Stock-based
compensation FASB
ASC Topic 718, Compensation—Stock Compensation Income
taxes Deferred
income taxes reflect future tax effects of temporary differences between the tax and financial reporting basis of the Corporation’s
assets and liabilities measured using enacted tax laws and statutory tax rates applicable to the periods when the temporary differences
will affect taxable income. When necessary, deferred tax assets are reduced by a valuation allowance, to reflect realizable value, and
all deferred tax balances are reported as long-term on the consolidated balance sheet. Accruals are maintained for uncertain tax positions,
as necessary. SAb
Biotherapeutics, Inc. and subsidiaries Notes
to consolidated financial statements The
Corporation uses a recognition threshold and measurement attribute for the financial statement recognition and measurement of a tax position
taken, or expected to be taken, in a tax return. The Corporation has elected to treat interest and penalties related to income taxes,
to the extent they arise, as a component of income taxes. Revenue
recognition The
Corporation’s revenue is primarily generated through grants from government and other (non-government) organizations. Grant
revenue is recognized during the period that the research and development services occur, as qualifying expenses are incurred or conditions
of the grants are met. The Corporation concluded that payments received under these grants represent conditional, nonreciprocal contributions,
as described in ASC 958, Not-for-Profit Entities Revenue from Contracts
with Customers Comprehensive
income (loss) The
Corporation had no items of comprehensive income (loss) other than its net income (loss). Litigation From
time to time, the Corporation is involved in legal proceedings, investigations and claims generally incidental to its normal business
activities. In accordance with U.S. GAAP, the Corporation accrues for loss contingencies when it is probable that a liability has been
incurred and the amount of the loss can be reasonably estimated. Legal costs in connection with loss contingencies are expensed as incurred. Earnings
per share In
accordance with ASC 260, Earnings per Share In
2019, the Corporation issued shares of preferred stock, which it determined qualified as participating securities, as defined in ASC
260. Under ASC 260, securities are considered participating securities if the securities may participate in undistributed earnings with
common stock, whether that participation is conditioned upon the occurrence of a specified event or not. In accordance with ASC 260,
a company is required to use the two-class method when computing net income (loss) per share when a company has securities that qualify
as participating securities. The two-class method is an earnings allocation formula that determines net income (loss) per share for each
class of common stock and participating security according to dividends declared (or accumulated) and participation rights in undistributed
earnings. The two-class method requires income (loss) available to common stockholders for the period to be allocated between common
stock and participating securities based upon their respective rights to share in the earnings as if all income (loss) for the period
had been distributed. Participating securities are included in the computation of basic net income (loss) per share using the two-class
method. Under the two-class method, basic net income (loss) per share is computed by dividing net income (loss) attributable to the shareholders
of the Corporation attributable to common stockholders by the weighted-average common shares outstanding during the period. Diluted net
income (loss) per share for the Corporation’s common stock is computed using the more dilutive of the two-class method or the if-converted
method. SAb
Biotherapeutics, Inc. and subsidiaries Notes
to consolidated financial statements Segment
reporting In
accordance with ASC 280, Segment Reporting one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following fair value hierarchy classifies the inputs to valuation techniques that would be used to measure fair value into one of
three levels: Level
1: Unadjusted quoted prices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reporting entity’s own assumptions. As
of December 31, 2020 and 2019, the Corporation does not have any assets and liabilities that are recorded at fair value on a recurring
basis. The
Corporation believes that the carrying amounts of its cash and cash equivalents, accounts receivable, and debt approximate their fair
values due to their near-term maturities. Common
stock valuations The
Corporation is required to periodically estimate the fair value of its common stock with the assistance of an independent third-party
valuation expert when issuing stock options and computing its estimated stock-based compensation expense. The assumptions underlying
these valuations represented management’s best estimates, which involved inherent uncertainties and the application of significant
levels of management judgment. In
order to determine the fair value of its common stock, the Corporation considered, among other items, previous transactions involving
the sale of the Corporation’s securities, the Corporation’s business, financial condition and results of operations, economic
and industry trends, the market performance of comparable publicly traded companies, and the lack of marketability of the Corporation’s
common stock. Reclassification The
prior period amount of $ 3.4 SAb
Biotherapeutics, Inc. and subsidiaries Notes
to consolidated financial statements </t>
        </is>
      </c>
    </row>
    <row r="4">
      <c r="A4" s="4" t="inlineStr">
        <is>
          <t>Big Cypress Acquisition Corp [Member]</t>
        </is>
      </c>
    </row>
    <row r="5">
      <c r="A5" s="4" t="inlineStr">
        <is>
          <t>Summary of Significant Accounting Policies</t>
        </is>
      </c>
      <c r="B5" s="4" t="inlineStr">
        <is>
          <t xml:space="preserve">Note
2 — Significant Accounting Policies Summary of Significant Accounting Policies Basis
of Presentation The
accompanying financial statements are presented in conformity with accounting principles generally accepted in the United States of America
(“US GAAP”) and pursuant to the rules and regulations of the U.S. Securities and Exchange Commission (the “SEC”).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 Deferred
Offering Costs Deferred
offering costs consist of legal, accounting and other expenses incurred through the balance sheet date that are directly related to the
IPO and that will be charged to stockholders’ equity upon the completion of the IPO. Fair
Value of Financial Instruments The
fair value of the Company’s assets and liabilities approximates the carrying amounts represented in the accompanying balance sheet,
primarily due to their short-term nature. Net
Loss Per Common Stock Net
loss per share is computed by dividing net loss by the weighted average number of shares of common stock outstanding during the period,
excluding common stock subject to forfeiture. Weighted average shares were reduced for the effect of an aggregate of 375,000 As a result of the underwriter’s election to fully exercise their over-allotment option on
January 14, 2021, the 375,000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deferred
tax assets were deemed to be de minimus as of December 31, 2020.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de minimus for the period from November 12, 2020 (inception) through December 31, 2020. Concentration
of Credit Risk Financial
instruments that potentially subject the Company to concentrations of credit risk consist of cash accounts in a financial institution,
which, at times, may exceed the federal depository insurance coverage of $ 250,000 Recent
Accounting Pronouncements Management
does not believe that any recently issued, but not effective, accounting standards, if currently adopted, would have a material effect
on the Company’s financial statements. </t>
        </is>
      </c>
      <c r="C5" s="4" t="inlineStr">
        <is>
          <t xml:space="preserve">Note
3 — Significant Accounting Policies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0 as filed with the SEC on April 2, 2021, which contains the audited financial statements and notes
thereto. The interim results for the three months and nine months ended September 30, 2021 are not necessarily indicative of the results
to be expected for the year ending December 31, 2021 or for any future interim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 Marketable
Securities Held in Trust Account At
September 30, 2021, substantially all of the assets held in the Trust Account were held in money market funds which invest U.S. Treasury
securities. Warrant
Liabilities The
Company evaluated the Public Warrants and Private Placement Warrants (each as defined herein and collectively, “Warrants”,
which are discussed in Note 2, Note 4, Note 5 and Note 9)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Condensed Balance Sheet and measured at fair value at inception
(on the date of the IPO) and at each reporting date in accordance with ASC 820, “Fair Value Measurement”, with changes in
fair value recognized in the Condensed Statement of Operations in the period of change. Offering
Costs Associated with the Initial Public Offering The
Company complies with the requirements of the ASC 340-10-S99-1.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ommon stock were charged to temporary equity upon the completion
of the Initial Public Offering . Transaction costs amounted to $ 6,108,360 359,874 Common
Stock Subject to Possible Redemption All
of the 11,500,000
shares of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accretion
from initial book value to redemption amount value. The change in the carrying value of redeemable common stock resulted in charges against
additional paid-in capital and accumulated deficit. As
of September 30, 2021, the common stock reflected on the balance sheet are reconciled in the following table: Schedule
of Common Stock Reflected on the Balance Sheet
Gross proceeds from IPO $ 116,150,000
Less:
Proceeds allocated to Public Warrants (6,775,220 )
Common stock issuance costs (5,748,485 )
Plus:
Accretion of carrying value to redemption value 12,523,705
Common stock subject to possible redemption $ 116,150,000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deferred
tax assets were deemed to be de minimis as of September 30, 2021 and December 31, 2020.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Net
Income (Loss) Per Common Share The
Company complies with accounting and disclosure requirements of FASB ASC Topic 260, Earnings Per Share. Net loss per share is computed
by dividing net loss by the weighted average number of shares of common stock outstanding during the period. The Company has not considered
the effect of any warrants sold in the Initial Public Offering and the private placement to purchase 5,958,600
shares of common stock in the calculation of
diluted loss per share, since the exercise of the warrants are contingent upon the occurrence of future events. As a result, diluted
net loss per common share is the same as basic net loss per common share for the period presented. Accretion of the carrying value
of common stock to redemption value is excluded from net income per ordinary share because the redemption value approximates fair value. The
table below presents a reconciliation of the numerator and denominator used to compute basic and diluted net income (loss) per share: Schedule
of reconciliation compute basic and diluted net income (loss) per share
For the three months ended For the nine months ended
Basic and diluted net income (loss) per share:
Numerator:
Allocation of net income (loss) $ (330,829 ) $ 440,230
Denominator:
Weighted-average shares outstanding 14,792,200 14,224,714
Basic and diluted net income (loss) per share $ (0.02 ) $ 0.03 Concentration
of Credit Risk Financial
instruments that potentially subject the Company to concentrations of credit risk consist of cash accounts in a financial institution,
which, at times, may exceed the federal depository insurance coverage of $ 250,000 Fair
Value of Financial Instruments The
Company follows the guidance in AS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See
Note 9 for additional information on assets and liabilities measured at fair value. Recently
Adopted Accounting Standard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The Company adopted ASU 2020-06 on January 1, 2021. Adoption
of the ASU did not impact the Company’s financial position, results of operations or cash flows. Recent
Accounting Pronouncements Management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Initial Public Offering</t>
        </is>
      </c>
      <c r="B1" s="2" t="inlineStr">
        <is>
          <t>2 Months Ended</t>
        </is>
      </c>
      <c r="C1" s="2" t="inlineStr">
        <is>
          <t>9 Months Ended</t>
        </is>
      </c>
    </row>
    <row r="2">
      <c r="B2" s="2" t="inlineStr">
        <is>
          <t>Dec. 31, 2020</t>
        </is>
      </c>
      <c r="C2" s="2" t="inlineStr">
        <is>
          <t>Sep. 30, 2021</t>
        </is>
      </c>
    </row>
    <row r="3">
      <c r="A3" s="4" t="inlineStr">
        <is>
          <t>Big Cypress Acquisition Corp [Member]</t>
        </is>
      </c>
    </row>
    <row r="4">
      <c r="A4" s="4" t="inlineStr">
        <is>
          <t>Initial Public Offering</t>
        </is>
      </c>
      <c r="B4" s="4" t="inlineStr">
        <is>
          <t xml:space="preserve">Note
3 — Initial Public Offering On
January 14, 2021, the Company sold 11,500,000 10.00 1,500,000 11.50 </t>
        </is>
      </c>
      <c r="C4" s="4" t="inlineStr">
        <is>
          <t xml:space="preserve">Note
4 — Initial Public Offering Public
Units On
January 14, 2021, the Company initially sold 11,500,000
Units, at a purchase price of $ 10.00
per Unit, which includes the full exercise by
the underwriters of the over-allotment option to purchase an additional 1,500,000
Units, at a purchase price of $ 10.00
per Unit. Each Unit consists of one share of
common stock, and one-half warrant to purchase one share of common stock (the “Public Warrants”). Public
Warrants Each
whole Warrant entitles the holder to purchase one share of the Company’s common stock at a price of $ 11.50 In
addition, if (x) the Company issues additional shares of common stock or equity-linked securities for capital raising purposes in connection
with the closing of its initial business combination at an issue price or effective issue price of less than $9.20 per share of common
stock (with such issue price or effective issue price to be determined in good faith by the Company’s board of directors and, in
the case of any such issuance to the Company’s sponsor or its affiliates, without taking into account any founder shares held by
the Company’s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 The
Company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is current. No warrant will be exercisable and the Company will not be obligated to issue
shares of common stock upon exercise of a warrant unless common stock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ommon stock underlying such unit . Once
the warrants become exercisable, the Company may call the warrants for redemption:
● in
whole and not in part;
● at
a price of $ 0.01
● upon
not less than 30 days’ prior written notice of redemption (the “30-day redemption period”) to each warrant holder;
and
● if,
and only if, the reported last sale price of the common stock equals or exceeds $18.00 per share (as adjusted for stock splits, stock
dividends, reorganizations, recapitalizations and the like) for any 20 trading days within a 30-trading day period ending three business
days before the Company send the notice of redemption to the warrant holders. If
the Company calls the warrants for redemption as described above, the management will have the option to require any holder that wishes
to exercise its warrant to do so on a “cashless basis.” If the management takes advantage of this option, all holders of
warrants would pay the exercise price by surrendering their warrants for that number of shares of common stock equal to the quotient
obtained by dividing (x) the product of the number of shares of common stock underlying the warrants, multiplied by the excess of the
“fair market value” (defined below) over the exercise price of the warrants by (y) the fair market value. The “fair
market value” shall mean the average reported last sale price of the common stock for the 10 trading days ending on the third trading
day prior to the date on which the notice of redemption is sent to the holders of warra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Private Placement</t>
        </is>
      </c>
      <c r="B1" s="2" t="inlineStr">
        <is>
          <t>2 Months Ended</t>
        </is>
      </c>
      <c r="C1" s="2" t="inlineStr">
        <is>
          <t>9 Months Ended</t>
        </is>
      </c>
    </row>
    <row r="2">
      <c r="B2" s="2" t="inlineStr">
        <is>
          <t>Dec. 31, 2020</t>
        </is>
      </c>
      <c r="C2" s="2" t="inlineStr">
        <is>
          <t>Sep. 30, 2021</t>
        </is>
      </c>
    </row>
    <row r="3">
      <c r="A3" s="4" t="inlineStr">
        <is>
          <t>Big Cypress Acquisition Corp [Member]</t>
        </is>
      </c>
    </row>
    <row r="4">
      <c r="A4" s="4" t="inlineStr">
        <is>
          <t>Private Placement</t>
        </is>
      </c>
      <c r="B4" s="4" t="inlineStr">
        <is>
          <t xml:space="preserve">Note
4 — Private Placement Simultaneously
with the closing of the IPO, the Sponsor purchased 417,200 10.00 4,172,000 Each
Placement Unit was identical to the Units sold in the IPO, except for the placement warrants (“Placement Warrants”) (see
Note 7). If the Company does not complete its initial business combination within 15 months (or up to 21 months) from the closing of
this IPO, the proceeds from the sale of the Placement Units held in the trust account will be used to fund the redemption of its public
shares (subject to the requirements of applicable law) and the Placement Warrants will expire worthless. </t>
        </is>
      </c>
      <c r="C4" s="4" t="inlineStr">
        <is>
          <t xml:space="preserve">Note
5 — Private Placement Simultaneously
with the closing of the IPO, the Sponsor purchased 417,200 10.00 4,172,000 Each
Placement Unit was identical to the Units sold in the IPO, except for the placement warrants (“Placement Warrants”). The
Placement Warrants and the common stock issuable upon the exercise of the Placement Warrants will not be transferable, assignable or
saleable until after the completion of a Business Combination, subject to certain limited exceptions. Additionally, the Placement Warrants
will be exercisable on a cashless basis and be non-redeemable so long as they are held by the initial purchasers or their permitted transferees.
If the Placement Warrants are held by someone other than the initial purchasers or their permitted transferees, the Placement Warrants
will be redeemable by the Company and exercisable by such holders on the same basis as the Public Warrants. If the Company does not complete
its initial business combination within 15 months (or up to 21 months) from the closing of this IPO, the proceeds from the sale of the
Placement Units held in the trust account will be used to fund the redemption of its public shares (subject to the requirements of applicable
law) and the Placement Warrants will expire worthl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s>
  <sheetData>
    <row r="1">
      <c r="A1" s="1" t="inlineStr">
        <is>
          <t>Related Party Transactions</t>
        </is>
      </c>
      <c r="B1" s="2" t="inlineStr">
        <is>
          <t>2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Related Party Transactions</t>
        </is>
      </c>
      <c r="C3" s="4" t="inlineStr">
        <is>
          <t xml:space="preserve">(13)
Related Party Transactions The
Corporation’s related party transactions are disclosed in the audited consolidated financial statements as of, and for the years
ended, December 31, 2020 and 2019, included in the proxy statement/prospectus filed with the SEC on September 24, 2021. Since
the date of such audited consolidated financial statements, there have been no significant changes to the Corporation’s related
party transactions. For
the nine months ended September 30, 2021 and 2020, the Corporation paid consulting fees to a board member, Christine Hamilton, who is
also an owner, of $ 19,000 19,000 For
the nine months ended September 30, 2020, the Corporation paid Network Plus, LLC (owner is the spouse of an employee) approximately $ 19,000 For
the nine months ended September 30, 2021 and 2020, the Corporation made lease payments to Dakota Ag Properties of approximately $ 301,000 For
the nine months ended September 30, 2021 and 2020, the Corporation made lease payments and lab supply payments to Sanford Health (which
is a shareholder of the Corporation) totaling approximately $ 589,000 435,000 For
the nine months ended September 30, 2020, the Corporation made payments of approximately $ 1.4 </t>
        </is>
      </c>
      <c r="D3" s="4" t="inlineStr">
        <is>
          <t xml:space="preserve">(13)
Related Party Transactions The
Corporation paid consulting fees to a board member, Christine Hamilton, who is also an owner, of $ 25,000 33,527 6,250 On
an as needed basis, the Corporation engages Network Plus, LLC (owner is the spouse of an employee) for IT assistance and computer setups.
There was approximately $ 20,000 40,000 As
discussed in Note 7, Leases As
discussed in Note 7, Leases 152,000 190,000 10,000 no SAb
Biotherapeutics, Inc. and subsidiaries Notes
to consolidated financial statements TK
Concept was engaged by the Corporation for business consulting in 2019. The owner is a member of the board of directors. There was approximately
$ 42,500 no As
discussed in Note 9, Debt 3.0 Debt </t>
        </is>
      </c>
    </row>
    <row r="4">
      <c r="A4" s="4" t="inlineStr">
        <is>
          <t>Big Cypress Acquisition Corp [Member]</t>
        </is>
      </c>
    </row>
    <row r="5">
      <c r="A5" s="4" t="inlineStr">
        <is>
          <t>Related Party Transactions</t>
        </is>
      </c>
      <c r="B5" s="4" t="inlineStr">
        <is>
          <t xml:space="preserve">Note
5 — Related Party Transactions Founder
Shares On
November 12, 2020, the Company issued 2,156,250 25,000 0.012 161,719 161,719 0.012 1,875 On
January 3, 2021, the Company effected a stock dividend of 1/3 of a share of common stock for every share of common stock outstanding,
resulting in an aggregate of 2,875,000 375,000 375,000 (see
Note 7). On
January 4, 2021, the Sponsor forfeited 28,750 28,750 0.008 230 2,630,625 The
Sponsor has agreed not to transfer, assign or sell 50% of its founder shares until the earlier to occur of (A) six months after the completion
of the Company’s initial business combination or (B) the date the last sale price of the Company’s common stock equals or
exceeds $12.50 per share (as adjusted for stock splits, stock dividends, reorganizations, recapitalizations and the like) for any 20
trading days within any 30-trading day period commencing after the Company’s initial business combination, and the remaining 50%
of the founder shares until six months after the completion of the Company’s initial business combination, or earlier, if, in either
case, subsequent to the Company’s initial business combination, the date on which the Company completes a liquidation, merger,
capital stock exchange or other similar transaction that results in all of its stockholders having the right to exchange their shares
of common stock for cash, securities or other property. Representative
Shares On
December 7, 2020, the Sponsor forfeited 161,719 161,719 0.012 1,875 28,750 28,750 0.008 230 244,375 31,875 31,875 Ladenburg
and certain of its employees have entered into a subscription agreement with the Company, pursuant to which they have agreed to (i) waive
their redemption rights with respect to their representative shares, as applicable, and public shares in connection with the completion
of our initial business combination, (ii) waive their redemption rights with respect to their representative shares, as applicable, (iii)
waive their rights to liquidating distributions from the trust account with respect to their representative shares if the Company fails
to complete the initial business combination within the Combination Period. Promissory
Note — Related Party On
November 19, 2020, Company issued an unsecured promissory note to the Sponsor for an aggregate of up to $ 250,000 This loan is non-interest bearing and payable on the earlier of March 31, 2021 or the completion of the IPO. 150,000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units at a price of $10.00 per unit at the option of the
lender, upon consummation of the Company’s Initial Business Combination. Administrative
Service Fee The
Company has agreed to pay an affiliate of the Company’s Sponsor a monthly fee of an aggregate of $ 10,000 7,742 </t>
        </is>
      </c>
      <c r="C5" s="4" t="inlineStr">
        <is>
          <t>Note
6 — Related Party Transactions Founder
Shares On
November 12, 2020, the Company issued 2,156,250 25,000 0.012 161,719 161,719 0.012 1,875 On
January 3, 2021, the Company effected a stock dividend of 1/3 of a share of common stock for every share of common stock outstanding,
resulting in an aggregate of 2,875,000 375,000 375,000 . On
January 4, 2021, the Sponsor forfeited 28,750 28,750 0.008 230 2,630,625 The
Sponsor has agreed not to transfer, assign or sell 50% of its founder shares until the earlier to occur of (A) six months after the completion
of the Company’s initial business combination or (B) the date the last sale price of the Company’s common stock equals or
exceeds $12.50 per share (as adjusted for stock splits, stock dividends, reorganizations, recapitalizations and the like) for any 20
trading days within any 30-trading day period commencing after the Company’s initial business combination, and the remaining 50%
of the founder shares until six months after the completion of the Company’s initial business combination, or earlier, if, in either
case, subsequent to the Company’s initial business combination, the date on which the Company completes a liquidation, merger,
capital stock exchange or other similar transaction that results in all of its stockholders having the right to exchange their shares
of common stock for cash, securities or other property. Representative
Shares On
December 7, 2020, the Sponsor forfeited 161,719 161,719 0.012 1,875 28,750 28,750 0.008 230 244,375 31,875 31,875 Ladenburg
and certain of its employees have entered into a subscription agreement with the Company, pursuant to which they have agreed to (i) waive
their redemption rights with respect to their representative shares, as applicable, and public shares in connection with the completion
of our initial business combination, (ii) waive their redemption rights with respect to their representative shares, as applicable, (iii)
waive their rights to liquidating distributions from the trust account with respect to their representative shares if the Company fails
to complete the initial business combination within the Combination Period. Promissory
Note — Related Party On
November 19, 2020, Company issued an unsecured promissory note to the Sponsor for an aggregate of up to $ 250,000 This loan was non-interest bearing and payable on the earlier of March 31, 2021 or the completion of the IPO. As of December
31, 2020, the Company had drawn down $ 150,000 150,000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working capital held outside
the Trust Account to repay the Working Capital Loans but no proceeds from the Trust Account would be used to repay the Working Capital
Loans. Up to $ 1,500,000 10.00 Administrative
Service Fee The
Company has agreed to pay an affiliate of the Company’s Sponsor a monthly fee of an aggregate of $ 10,000 30,000 9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s>
  <sheetData>
    <row r="1">
      <c r="A1" s="1" t="inlineStr">
        <is>
          <t>Commitments and Contingencies</t>
        </is>
      </c>
      <c r="B1" s="2" t="inlineStr">
        <is>
          <t>2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Commitments and Contingencies</t>
        </is>
      </c>
      <c r="C3" s="4" t="inlineStr">
        <is>
          <t xml:space="preserve">(14)
Commitments and Contingencies The
Corporation is not involved in any legal proceedings, investigations and claims which are expected to have a material adverse effect
on its financial condition, results of operations or liquidity. In
April 2021, the Corporation entered into agreements that included other commitments of $ 4.5 A
description of the joint development agreement that the Corporation entered into in June 2019 is disclosed in the audited consolidated
financial statements as of, and for the years ended, December 31, 2020 and 2019, included in the proxy statement/prospectus filed
with the SEC on September 24, 2021. As of September 30, 2021, as a result of the Corporation’s work around SARS-2 and the JPEO
contract (please refer to Note 5, Revenue </t>
        </is>
      </c>
      <c r="D3" s="4" t="inlineStr">
        <is>
          <t xml:space="preserve">(15)
Commitments and Contingencies The
Corporation is not involved in any legal proceedings, investigations and claims which are expected to have a material adverse effect
on its financial condition, results of operations or liquidity. </t>
        </is>
      </c>
    </row>
    <row r="4">
      <c r="A4" s="4" t="inlineStr">
        <is>
          <t>Big Cypress Acquisition Corp [Member]</t>
        </is>
      </c>
    </row>
    <row r="5">
      <c r="A5" s="4" t="inlineStr">
        <is>
          <t>Commitments and Contingencies</t>
        </is>
      </c>
      <c r="B5" s="4" t="inlineStr">
        <is>
          <t xml:space="preserve">Note
6 — Commitments and Contingencies Underwriting
Agreement The
underwriter had a 45-day option from the date of the IPO to purchase up to an aggregate of 1,500,000 underwriter
fully exercised its over-allotment option (see Note 8). The
underwriter was entitled to a cash underwriting fee of 1.33 1,529,500 The
underwriters are entitled to deferred underwriting fee of 3.67 4,220,500 Registration
Rights The
holders of the founder shares, representative shares, placement units, and units that may be issued upon conversion of working capital
loans will have registration rights to require the Company to register a sale of any of its securities held by them pursuant to a registration
rights agreement to be signed prior to or on the effective date of this offering.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t>
        </is>
      </c>
      <c r="C5" s="4" t="inlineStr">
        <is>
          <t xml:space="preserve">Note
7 — Commitments and Contingencies Underwriting
Agreement The
underwriter had a 45-day option from the date of the IPO to purchase up to an aggregate of 1,500,000 underwriter
fully exercised its over-allotment option. Upon
consummation of the IPO o n January 14, 2021, t he
underwriters were paid a cash underwriting fee of 1.33 1,529,500 The
underwriters are entitled to deferred underwriting fee of 3.67 of the gross proceeds of the IPO 4,220,500 Registration
Rights The
holders of the founder shares, representative shares, placement units, and units that may be issued upon conversion of working capital
loans will have registration rights to require the Company to register a sale of any of its securities held by them pursuant to a registration
rights agreement to be signed prior to or on the effective date of this offering.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Stockholders’ Equity</t>
        </is>
      </c>
      <c r="B1" s="2" t="inlineStr">
        <is>
          <t>2 Months Ended</t>
        </is>
      </c>
      <c r="C1" s="2" t="inlineStr">
        <is>
          <t>9 Months Ended</t>
        </is>
      </c>
    </row>
    <row r="2">
      <c r="B2" s="2" t="inlineStr">
        <is>
          <t>Dec. 31, 2020</t>
        </is>
      </c>
      <c r="C2" s="2" t="inlineStr">
        <is>
          <t>Sep. 30, 2021</t>
        </is>
      </c>
    </row>
    <row r="3">
      <c r="A3" s="4" t="inlineStr">
        <is>
          <t>Big Cypress Acquisition Corp [Member]</t>
        </is>
      </c>
    </row>
    <row r="4">
      <c r="A4" s="3" t="inlineStr">
        <is>
          <t>Subsidiary or Equity Method Investee [Line Items]</t>
        </is>
      </c>
    </row>
    <row r="5">
      <c r="A5" s="4" t="inlineStr">
        <is>
          <t>Stockholders’ Equity</t>
        </is>
      </c>
      <c r="B5" s="4" t="inlineStr">
        <is>
          <t xml:space="preserve">Note
7 — Stockholders’ Equity Preferred
Stock 1,000,000 0.0001 no Common
Stock 50,000,000 0.0001 2,156,250 25,000 0.012 161,719 161,719 0.012 1,875 On
January 3, 2021, the Company effected a stock dividend of 1/3 of a share of common stock for every share of common stock outstanding,
resulting in an aggregate of 2,875,000 375,000 28,750 28,750 0.008 230 2,630,625 244,375 343,125 31,875 375,000 The
Company’s initial stockholder has agreed not to transfer, assign or sell 50% of its founder shares until the earlier to occur of
(A) six months after the completion of the Company’s initial business combination or (B) the date the last sale price of the Company’s
common stock equals or exceeds $12.50 per share (as adjusted for stock splits, stock dividends, reorganizations, recapitalizations and
the like) for any 20 trading days within any 30-trading day period commencing after the Company’s initial business combination,
and not to transfer, assign or sell the remaining 50% of the founder shares until six months after the completion of the Company’s
initial business combination, or earlier, if, in either case, subsequent to the Company’s initial business combination, the date
on which the Company completes a liquidation, merger, capital stock exchange or other similar transaction that results in all of its
stockholders having the right to exchange their shares of common stock for cash, securities or other property. Any permitted transferees
will be subject to the same restrictions and other agreements of the Company’s initial stockholders with respect to any founder
shares. Warrants
11.50 In addition, if (x) the Company issues additional shares of common stock or equity-linked
securities for capital raising purposes in connection with the closing of its initial business combination at an issue price or effective
issue price of less than $9.20 per share of common stock (with such issue price or effective issue price to be determined in good faith
by the Company’s board of directors and, in the case of any such issuance to the Company’s Sponsor or its affiliates, without
taking into account any founder shares held by the Company’s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 The
warrants will become exercisable on the later of 12 months from the closing of this offering or 30 days after the completion of its initial
business combination, and will expire five years after the completion of the Company’s initial business combination, at 5:00 p.m.,
New York City time, or earlier upon redemption or liquidation. The
Company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is current. No warrant will be exercisable and the Company will not be obligated to issue
shares of common stock upon exercise of a warrant unless common stock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ommon stock underlying such unit . Once
the warrants become exercisable, the Company may call the warrants for redemption:
● in
whole and not in part;
● at
a price of $ 0.01
● upon
not less than 30 days’ prior written notice of redemption (the “30-day redemption period”) to each warrant holder;
and
● if,
and only if, the reported last sale price of the common stock equals or exceeds $18.00 per share (as adjusted for stock splits, stock
dividends, reorganizations, recapitalizations and the like) for any 20 trading days within a 30-trading day period ending three business
days before the Company send the notice of redemption to the warrant holders. The
Placement Warrants will be identical to the Public Warrants underlying the Units being sold in the IPO, except that the Placement Warrants
and the common stock issuable upon the exercise of the Placement Warrants will not be transferable, assignable or saleable until after
the completion of a Business Combination, subject to certain limited exceptions. Additionally, the Placement Warrants will be exercisable
on a cashless basis and be non-redeemable so long as they are held by the initial purchasers or their permitted transferees. If the Placement
Warrants are held by someone other than the initial purchasers or their permitted transferees, the Placement Warrants will be redeemable
by the Company and exercisable by such holders on the same basis as the Public Warrants. If
the Company calls the warrants for redemption as described above, the management will have the option to require any holder that wishes
to exercise its warrant to do so on a “cashless basis.” If the management takes advantage of this option, all holders of
warrants would pay the exercise price by surrendering their warrants for that number of shares of common stock equal to the quotient
obtained by dividing (x) the product of the number of shares of common stock underlying the warrants, multiplied by the excess of the
“fair market value” (defined below) over the exercise price of the warrants by (y) the fair market value. The “fair
market value” shall mean the average reported last sale price of the common stock for the 10 trading days ending on the third trading
day prior to the date on which the notice of redemption is sent to the holders of warrants </t>
        </is>
      </c>
      <c r="C5" s="4" t="inlineStr">
        <is>
          <t xml:space="preserve">Note
8 — Stockholders’ Equity Preferred
Stock 1,000,000 0.0001 no Common
Stock 50,000,000 0.0001 3,292,200 2,875,000 11,500,000 no The
Company’s initial stockholder has agreed not to transfer, assign or sell 50% of its founder shares until the earlier to occur of
(A) six months after the completion of the Company’s initial business combination or (B) the date the last sale price of the Company’s
common stock equals or exceeds $ 12.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t>
        </is>
      </c>
      <c r="B1" s="2" t="inlineStr">
        <is>
          <t>9 Months Ended</t>
        </is>
      </c>
    </row>
    <row r="2">
      <c r="B2" s="2" t="inlineStr">
        <is>
          <t>Sep. 30, 2021</t>
        </is>
      </c>
    </row>
    <row r="3">
      <c r="A3" s="4" t="inlineStr">
        <is>
          <t>Big Cypress Acquisition Corp [Member]</t>
        </is>
      </c>
    </row>
    <row r="4">
      <c r="A4" s="4" t="inlineStr">
        <is>
          <t>Fair Value Measurements</t>
        </is>
      </c>
      <c r="B4" s="4" t="inlineStr">
        <is>
          <t xml:space="preserve">Note
9 — Fair Value Measurements The
following table presents information about the Company’s assets and liabilities that are measured at fair value on a recurring
basis at March 31, 2021, and indicates the fair value hierarchy of the valuation inputs the Company utilized to determine such fair value: Schedule
of Fair Value, Assets and Liabilities Measured on Recurring Basis
September 30, Quoted Significant Significant
2021 (Level 1) (Level 2) (Level 3)
Assets:
U.S. Money Market held in Trust Account $ 116,158,244 $ 116,158,244 $ — $ —
Liabilities:
Public Warrants Liability $ 5,290,000 $ 5,290,000 $ — $ —
Private Placement Warrants Liability 239,312 — — 239,312
$ 5,529,312 $ 5,290,000 $ — $ 239,312 The
Warrants are accounted for as liabilities in accordance with ASC 815-40 and are presented within warrant liabilities on the Condensed
Balance Sheet. The warrant liabilities are measured at fair value at inception and on a recurring basis, with changes in fair value presented
within change in fair value of warrant liabilities in the Condensed Statement of Operations. The
Company established the initial fair value of the Public Warrants and Private Warrants on January 14, 2021, the date of the Company’s
Initial Public Offering, using a Monte Carlo simulation model. On September 30, 2021, the Company established the fair value of the Private
Warrants using a Monto Carlo simulation model, and the fair value of the Public Warrants by reference to the quoted market price. The
Public and Private Warrants were classified as Level 3 at the initial measurement date and the Private Warrants were classified as Level
3 at September 30, 2021 due to the use of unobservable inputs. As of September 30, 2021, the Public Warrant were transferred to Level
1 due to the use of the quote market price. The
following table presents the changes in the fair value of the Level 3 liabilities: Schedule
of Change in Fair Value Liabilities
Private Placement Warrants Public Warrants Warrant Liabilities
Fair Value as of December 31, 2020 $ — $ — $ —
Initial measurement on January 14, 2021 249,963 6,775,220 7,025,183
Change in valuation (10,651 ) (1,485,220 ) (1,495,871 )
Transferred to Level 1 — (5,290,000 ) (5,290,000 )
Balance, September 30, 2021 $ 239,312 $ — $ 239,312 The
key inputs into the Monte Carlo simulation as of January 14, 2021 and September 30, 2021 were as follows: Schedule
of Key Inputs into Monte Carlo Simulation
(Initial Measurement)
Inputs January 14, 2021 September 30, 2021
Risk-free interest rate 0.60 % 1.00 %
Expected term remaining (years) 5.67 5.14
Expected volatility 24.2 % 18.7 %
Stock price $ 9.41 $ 10.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s>
  <sheetData>
    <row r="1">
      <c r="A1" s="1" t="inlineStr">
        <is>
          <t>Subsequent Events</t>
        </is>
      </c>
      <c r="B1" s="2" t="inlineStr">
        <is>
          <t>2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Subsequent Events</t>
        </is>
      </c>
      <c r="C3" s="4" t="inlineStr">
        <is>
          <t>(15)
Subsequent Events In
the preparation of the Corporation’s condensed consolidated financial statements, the Corporation completed an evaluation of the
impact of subsequent events through December 3, 2021, which represents the date these condensed consolidated financial statements
were available for issuance. On
October 22, 2021 (the “Closing Date”), the Corporation consummated the Business Combination, pursuant to the terms of the
agreement and plan of merger, dated as of June 21, 2021 and as amended on August 12, 2021 by the first amendment to the Business Combination
Agreement with BCYP and Merger Sub. Pursuant
to the Business Combination Agreement, on the Closing Date, (i) Merger Sub merged with and into the Corporation, with the Corporation
as the surviving company in the Merger, and, after giving effect to such Merger, the Corporation was renamed SAB Sciences, Inc. and became
a wholly-owned subsidiary of BCYP and (ii) BCYP changed its name to “SAB Biotherapeutics, Inc.” (“New SAB”). In
accordance with the terms and subject to the conditions of the Business Combination Agreement, at the effective time of the Merger (the
“Effective Time”), (i) each share of the Corporation’s Common Stock and the Corporation’s Preferred Stock outstanding
as of immediately prior to the Effective Time was exchanged for shares of common stock, par value $ 0.0001 300 10.10 10.10 1,507,124 12,000,000 No
fraction of a share of New SAB Common Stock was issued at the Closing, and each person who was otherwise entitled to a fraction of a
share of New SAB Common Stock (after aggregating all fractional shares of New SAB Common Stock that otherwise would be received by such
holder) received the number of shares of New SAB Common Stock rounded in the aggregate to the nearest whole share of New SAB Common Stock.</t>
        </is>
      </c>
      <c r="D3" s="4" t="inlineStr">
        <is>
          <t>(17)
Subsequent Events In
the preparation of the Corporation’s consolidated financial statements, the Corporation completed an evaluation of the impact of
subsequent events through June 17, 2021, which represents the date these consolidated financial statements were available for issuance. In
February 2021, the Corporation submitted a forgiveness application related to its PPP Loan. In March 2021, the SBA approved the forgiveness
of the PPP Loan, plus accrued interest. In April 2021, the Corporation entered into agreements
that included other commitments of $ 4.5</t>
        </is>
      </c>
    </row>
    <row r="4">
      <c r="A4" s="4" t="inlineStr">
        <is>
          <t>Big Cypress Acquisition Corp [Member]</t>
        </is>
      </c>
    </row>
    <row r="5">
      <c r="A5" s="4" t="inlineStr">
        <is>
          <t>Subsequent Events</t>
        </is>
      </c>
      <c r="B5" s="4" t="inlineStr">
        <is>
          <t>Note
8 —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January 3, 2021, the Company effected a stock dividend of 1/3 of a share of common stock for every share of common stock outstanding,
resulting in an aggregate of 2,875,000 375,000 28,750 28,750 0.008 230 2,630,625 244,375 343,125 31,875 375,000 On
January 14, 2021, the Company the Company consummated
the IPO of 11,500,000 1,500,000 10.00 115,000,000 417,200 10.00 4,172,000 6,038,360 1,529,500 4,220,500 288,360 On
January 14, 2021, the Company paid the $ 150,000</t>
        </is>
      </c>
      <c r="C5" s="4" t="inlineStr">
        <is>
          <t>Note
10 —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Business
Combination Agreement Business
Combination On
October 22, 2021 (the “Closing Date”), the Company consummated the previously announced business combination (the “Business
Combination”), pursuant to the terms of the agreement and plan of merger, dated as of June 21, 2021 (as may be amended, supplemented
or otherwise modified from time to time, the “Business Combination Agreement”), by and among the Company, Big Cypress Merger
Sub Inc., a Delaware corporation and wholly-owned subsidiary of the Company (“Merger Sub”), and SAB Biotherapeutics, Inc.,
a Delaware corporation (“OLD SAB”). Pursuant
to the Business Combination Agreement, on the Closing Date, (i) Merger Sub merged with and into OLD SAB (the “Merger”),
with OLD SAB as the surviving company in the Merger, and, after giving effect to such Merger, OLD SAB was renamed SAB Sciences,
Inc. and became a wholly-owned subsidiary of the Company and (ii) the Company changed its name to “SAB Biotherapeutics, Inc.” In
accordance with the terms and subject to the conditions of the Business Combination Agreement, at the effective time of the Merger (the
“Effective Time”), (i) each share of common stock and preferred stock of OLD SAB outstanding as of immediately prior
to the Effective Time was exchanged for shares of common stock, par value $ 0.0001 300 10.10 1,507,124 Additionally,
holders of OLD SAB common stock and preferred stock are entitled to receive their pro rata share of the shares of Common Stock
that were issued into escrow at the Closing (the “Earnout Shares”) which will be released if certain conditions are met within
the five-year period following the Closing (the “Earnout Period”). The total number of Earnout Shares and shares underlying
the Earnout RSUs equaled 12,000,000 No
fraction of a share of Common Stock was issued at the Closing, and each person who was otherwise entitled to a fraction of a share of
Common Stock (after aggregating all fractional shares of Common Stock that otherwise would be received by such holder) received the number
of shares of Common Stock rounded in the aggregate to the nearest whole share of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ature of Business and Basis of Presentation</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Nature of Business and Basis of Presentation</t>
        </is>
      </c>
      <c r="B4" s="4" t="inlineStr">
        <is>
          <t xml:space="preserve">(1)
Nature of Business and Basis of Presentation Nature
of Business SAB
Biotherapeutics, Inc. (“SAB” or the “Corporation”) is a clinical-stage biopharmaceutical company focused on the
development and commercialization of a portfolio of products from its proprietary immunotherapy platform to produce fully targeted human
polyclonal antibodies, without using human plasma or serum. SAB’s novel DiversitAb™ platform enables the rapid production
of large amounts of targeted human polyclonal antibodies, leveraging transchromosomic cattle (Tc Bovine™) that have been genetically
designed to produce human antibodies (immunoglobulin G) rather than bovine in response to an antigen. Animal antibodies have been made
in rabbits, sheep and horses. However, SAB’s platform is the first to produce fully human antibodies in large animals. The
COVID-19 pandemic continues to evolve, and the extent to which it may impact the Corporation’s business will depend on future developments,
which are highly uncertain and cannot be predicted with confidence, such as the ultimate geographic spread of the disease, the duration
of the outbreak, travel restrictions and social distancing in the United States (“U.S.”) and other countries, business
closures or business disruptions, and the effectiveness of actions taken in the U.S. and other countries to contain and treat
the disease. The Corporation is following, and will continue to follow, recommendations from the U.S. Centers for Disease Control
and Prevention, as well as federal, state, and local governments. To date, the Corporation has not experienced material business disruptions,
but it cannot be certain of the future impact of the COVID-19 pandemic on its business and condensed consolidated financial statements. Basis
of Presentation The
condensed consolidated financial statements included in this report are unaudited and have been prepared in accordance with U.S.
generally accepted accounting principles (“U.S. GAAP”) for interim financial reporting and U.S. Securities and Exchange Commission
(“SEC”) regulations. The condensed consolidated balance sheet data as of December 31, 2020 was derived from audited financial
statements but does not include all disclosures required by U.S. GAAP. Certain information and footnote disclosures normally included
in annual financial statements prepared in accordance with U.S. GAAP have been condensed or omitted. In the opinion of management, these
condensed consolidated financial statements include all adjustments, which are of a normal recurring nature, necessary for a fair statement
of the Corporation’s financial position as of September 30, 2021, and its results of operations, statement of changes in redeemable
preferred stock and stockholders’ equity and cash flows for the nine months ended September 30, 2021 and 2020. The condensed consolidated
financial statements for the nine months ended September 30, 2021 should be read in conjunction with the audited consolidated financial
statements as of, and for the years ended, December 31, 2020 and 2019, included in the proxy statement/prospectus filed with the
SEC on September 24, 2021. The results of operations for any interim period are not necessarily indicative of results for the full year. </t>
        </is>
      </c>
      <c r="C4" s="4" t="inlineStr">
        <is>
          <t xml:space="preserve">(1)
Nature of Business Nature of Business and Basis of Presentation SAB
Biotherapeutics, Inc. (“SAB” or the “Corporation”) is a clinical-stage biopharmaceutical company focused on the
development and commercialization of a portfolio of products from its proprietary immunotherapy platform to produce fully targeted human
polyclonal antibodies, without using human plasma or serum. SAB’s novel DiversitAb™ platform enables the production of large
amounts of targeted human polyclonal antibodies, leveraging transchromosomic cattle (Tc Bovine™) that have been genetically designed
to produce human antibodies (immunoglobulin G) in response to an antigen. Animal antibodies have been made in rabbits, sheep and horses. The
COVID-19 pandemic continues to evolve, and the extent to which it may impact the Corporation’s business will depend on future developments,
which are highly uncertain and cannot be predicted with confidence, such as the ultimate geographic spread of the disease, the duration
of the outbreak, travel restrictions and social distancing in the United States and other countries, business closures or business disruptions,
and the effectiveness of actions taken in the United States and other countries to contain and treat the disease. The Corporation is
following, and will continue to follow, recommendations from the United States Centers for Disease Control and Prevention, as well as
federal, state, and local governments. To date, the Corporation has not experienced material business disruptions, but it cannot be certain
of the future impact of the COVID-19 pandemic on its business and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ondensed Consolidated Balance Sheets - USD ($)</t>
        </is>
      </c>
      <c r="B1" s="2" t="inlineStr">
        <is>
          <t>Sep. 30, 2021</t>
        </is>
      </c>
      <c r="C1" s="2" t="inlineStr">
        <is>
          <t>Dec. 31, 2020</t>
        </is>
      </c>
      <c r="E1" s="2" t="inlineStr">
        <is>
          <t>Dec. 31, 2019</t>
        </is>
      </c>
    </row>
    <row r="2">
      <c r="A2" s="3" t="inlineStr">
        <is>
          <t>Current assets</t>
        </is>
      </c>
    </row>
    <row r="3">
      <c r="A3" s="4" t="inlineStr">
        <is>
          <t>Cash and cash equivalents</t>
        </is>
      </c>
      <c r="B3" s="5" t="n">
        <v>10750762</v>
      </c>
      <c r="C3" s="5" t="n">
        <v>12610383</v>
      </c>
      <c r="E3" s="5" t="n">
        <v>6345969</v>
      </c>
    </row>
    <row r="4">
      <c r="A4" s="4" t="inlineStr">
        <is>
          <t>Accounts receivable, net</t>
        </is>
      </c>
      <c r="B4" s="6" t="n">
        <v>10213217</v>
      </c>
      <c r="C4" s="6" t="n">
        <v>20569497</v>
      </c>
      <c r="E4" s="6" t="n">
        <v>2818735</v>
      </c>
    </row>
    <row r="5">
      <c r="A5" s="4" t="inlineStr">
        <is>
          <t>Prepaid expenses</t>
        </is>
      </c>
      <c r="B5" s="6" t="n">
        <v>943574</v>
      </c>
      <c r="C5" s="6" t="n">
        <v>1275134</v>
      </c>
      <c r="E5" s="6" t="n">
        <v>124004</v>
      </c>
    </row>
    <row r="6">
      <c r="A6" s="4" t="inlineStr">
        <is>
          <t>Total current assets</t>
        </is>
      </c>
      <c r="B6" s="6" t="n">
        <v>21907553</v>
      </c>
      <c r="C6" s="6" t="n">
        <v>34455014</v>
      </c>
      <c r="E6" s="6" t="n">
        <v>9288708</v>
      </c>
    </row>
    <row r="7">
      <c r="A7" s="4" t="inlineStr">
        <is>
          <t>Operating lease right-of-use assets</t>
        </is>
      </c>
      <c r="B7" s="6" t="n">
        <v>2590682</v>
      </c>
      <c r="C7" s="6" t="n">
        <v>3053022</v>
      </c>
      <c r="E7" s="6" t="n">
        <v>1861726</v>
      </c>
    </row>
    <row r="8">
      <c r="A8" s="4" t="inlineStr">
        <is>
          <t>Financing lease right-of-use assets</t>
        </is>
      </c>
      <c r="B8" s="6" t="n">
        <v>4064568</v>
      </c>
      <c r="C8" s="6" t="n">
        <v>4184427</v>
      </c>
      <c r="E8" s="6" t="n">
        <v>4349463</v>
      </c>
    </row>
    <row r="9">
      <c r="A9" s="4" t="inlineStr">
        <is>
          <t>Equipment, net</t>
        </is>
      </c>
      <c r="B9" s="6" t="n">
        <v>22568477</v>
      </c>
      <c r="C9" s="6" t="n">
        <v>14845470</v>
      </c>
      <c r="E9" s="6" t="n">
        <v>2503658</v>
      </c>
    </row>
    <row r="10">
      <c r="A10" s="4" t="inlineStr">
        <is>
          <t>Total assets</t>
        </is>
      </c>
      <c r="B10" s="6" t="n">
        <v>51131280</v>
      </c>
      <c r="C10" s="6" t="n">
        <v>56537933</v>
      </c>
      <c r="E10" s="6" t="n">
        <v>18003555</v>
      </c>
    </row>
    <row r="11">
      <c r="A11" s="3" t="inlineStr">
        <is>
          <t>Current liabilities</t>
        </is>
      </c>
    </row>
    <row r="12">
      <c r="A12" s="4" t="inlineStr">
        <is>
          <t>Accounts payable</t>
        </is>
      </c>
      <c r="B12" s="6" t="n">
        <v>4122602</v>
      </c>
      <c r="C12" s="6" t="n">
        <v>7382361</v>
      </c>
      <c r="E12" s="6" t="n">
        <v>2170768</v>
      </c>
    </row>
    <row r="13">
      <c r="A13" s="4" t="inlineStr">
        <is>
          <t>Notes payable - current portion</t>
        </is>
      </c>
      <c r="B13" s="6" t="n">
        <v>24143</v>
      </c>
      <c r="C13" s="6" t="n">
        <v>538731</v>
      </c>
      <c r="E13" s="6" t="n">
        <v>28214</v>
      </c>
    </row>
    <row r="14">
      <c r="A14" s="4" t="inlineStr">
        <is>
          <t>Operating lease liabilities, current portion</t>
        </is>
      </c>
      <c r="B14" s="6" t="n">
        <v>1035211</v>
      </c>
      <c r="C14" s="6" t="n">
        <v>924265</v>
      </c>
      <c r="E14" s="6" t="n">
        <v>371263</v>
      </c>
    </row>
    <row r="15">
      <c r="A15" s="4" t="inlineStr">
        <is>
          <t>Finance lease liabilities, current portion</t>
        </is>
      </c>
      <c r="B15" s="6" t="n">
        <v>180243</v>
      </c>
      <c r="C15" s="6" t="n">
        <v>194717</v>
      </c>
      <c r="E15" s="6" t="n">
        <v>182343</v>
      </c>
    </row>
    <row r="16">
      <c r="A16" s="4" t="inlineStr">
        <is>
          <t>Due to related party</t>
        </is>
      </c>
      <c r="B16" s="4" t="inlineStr">
        <is>
          <t xml:space="preserve"> </t>
        </is>
      </c>
      <c r="C16" s="6" t="n">
        <v>16778</v>
      </c>
      <c r="E16" s="6" t="n">
        <v>6250</v>
      </c>
    </row>
    <row r="17">
      <c r="A17" s="4" t="inlineStr">
        <is>
          <t>Deferred grant income</t>
        </is>
      </c>
      <c r="B17" s="6" t="n">
        <v>100000</v>
      </c>
      <c r="C17" s="6" t="n">
        <v>100000</v>
      </c>
      <c r="E17" s="4" t="inlineStr">
        <is>
          <t xml:space="preserve"> </t>
        </is>
      </c>
    </row>
    <row r="18">
      <c r="A18" s="4" t="inlineStr">
        <is>
          <t>Accrued expenses and other current liabilities</t>
        </is>
      </c>
      <c r="B18" s="6" t="n">
        <v>5009099</v>
      </c>
      <c r="C18" s="6" t="n">
        <v>1904878</v>
      </c>
      <c r="E18" s="6" t="n">
        <v>494554</v>
      </c>
    </row>
    <row r="19">
      <c r="A19" s="4" t="inlineStr">
        <is>
          <t>Note payable - related party</t>
        </is>
      </c>
      <c r="C19" s="4" t="inlineStr">
        <is>
          <t xml:space="preserve"> </t>
        </is>
      </c>
      <c r="E19" s="6" t="n">
        <v>1364644</v>
      </c>
    </row>
    <row r="20">
      <c r="A20" s="4" t="inlineStr">
        <is>
          <t>Total current liabilities</t>
        </is>
      </c>
      <c r="B20" s="6" t="n">
        <v>10471298</v>
      </c>
      <c r="C20" s="6" t="n">
        <v>11061730</v>
      </c>
      <c r="E20" s="6" t="n">
        <v>4618036</v>
      </c>
    </row>
    <row r="21">
      <c r="A21" s="4" t="inlineStr">
        <is>
          <t>Operating lease liabilities, noncurrent</t>
        </is>
      </c>
      <c r="B21" s="6" t="n">
        <v>1753527</v>
      </c>
      <c r="C21" s="6" t="n">
        <v>2372777</v>
      </c>
      <c r="E21" s="6" t="n">
        <v>1519366</v>
      </c>
    </row>
    <row r="22">
      <c r="A22" s="4" t="inlineStr">
        <is>
          <t>Finance lease liabilities, noncurrent</t>
        </is>
      </c>
      <c r="B22" s="6" t="n">
        <v>3803432</v>
      </c>
      <c r="C22" s="6" t="n">
        <v>3923554</v>
      </c>
      <c r="E22" s="6" t="n">
        <v>4118272</v>
      </c>
    </row>
    <row r="23">
      <c r="A23" s="4" t="inlineStr">
        <is>
          <t>Notes payable, noncurrent</t>
        </is>
      </c>
      <c r="B23" s="6" t="n">
        <v>25013</v>
      </c>
      <c r="C23" s="6" t="n">
        <v>172037</v>
      </c>
      <c r="E23" s="6" t="n">
        <v>53448</v>
      </c>
    </row>
    <row r="24">
      <c r="A24" s="4" t="inlineStr">
        <is>
          <t>Total liabilities</t>
        </is>
      </c>
      <c r="B24" s="6" t="n">
        <v>16053270</v>
      </c>
      <c r="C24" s="6" t="n">
        <v>17530098</v>
      </c>
      <c r="E24" s="6" t="n">
        <v>10309122</v>
      </c>
    </row>
    <row r="25">
      <c r="A25" s="4" t="inlineStr">
        <is>
          <t>Commitments and contingencies (Note 16)</t>
        </is>
      </c>
      <c r="B25" s="4" t="inlineStr">
        <is>
          <t xml:space="preserve"> </t>
        </is>
      </c>
      <c r="C25" s="4" t="inlineStr">
        <is>
          <t xml:space="preserve"> </t>
        </is>
      </c>
    </row>
    <row r="26">
      <c r="A26" s="3" t="inlineStr">
        <is>
          <t>Redeemable preferred stock</t>
        </is>
      </c>
    </row>
    <row r="27">
      <c r="A27" s="4" t="inlineStr">
        <is>
          <t>Series A-2A Redeemable preferred stock; $0.0001 par value; 3,333,333 shares designated, issued, and outstanding at December 31, 2019; liquidation preference of $9,999,999 at December 31, 2019</t>
        </is>
      </c>
      <c r="C27" s="4" t="inlineStr">
        <is>
          <t xml:space="preserve"> </t>
        </is>
      </c>
      <c r="E27" s="6" t="n">
        <v>9999999</v>
      </c>
    </row>
    <row r="28">
      <c r="A28" s="3" t="inlineStr">
        <is>
          <t>Stockholders’ equity (deficit)</t>
        </is>
      </c>
    </row>
    <row r="29">
      <c r="A29" s="4" t="inlineStr">
        <is>
          <t>Common stock value</t>
        </is>
      </c>
      <c r="B29" s="6" t="n">
        <v>3522</v>
      </c>
      <c r="C29" s="6" t="n">
        <v>3522</v>
      </c>
      <c r="E29" s="6" t="n">
        <v>3522</v>
      </c>
    </row>
    <row r="30">
      <c r="A30" s="4" t="inlineStr">
        <is>
          <t>Additional paid-in capital</t>
        </is>
      </c>
      <c r="B30" s="6" t="n">
        <v>52649882</v>
      </c>
      <c r="C30" s="6" t="n">
        <v>50986672</v>
      </c>
      <c r="E30" s="6" t="n">
        <v>29791662</v>
      </c>
    </row>
    <row r="31">
      <c r="A31" s="4" t="inlineStr">
        <is>
          <t>Accumulated deficit</t>
        </is>
      </c>
      <c r="B31" s="6" t="n">
        <v>-17577455</v>
      </c>
      <c r="C31" s="6" t="n">
        <v>-11984420</v>
      </c>
      <c r="E31" s="6" t="n">
        <v>-32102193</v>
      </c>
    </row>
    <row r="32">
      <c r="A32" s="4" t="inlineStr">
        <is>
          <t>Total stockholders’ equity (deficit)</t>
        </is>
      </c>
      <c r="B32" s="6" t="n">
        <v>35078010</v>
      </c>
      <c r="C32" s="6" t="n">
        <v>39007835</v>
      </c>
      <c r="E32" s="6" t="n">
        <v>-2305566</v>
      </c>
    </row>
    <row r="33">
      <c r="A33" s="4" t="inlineStr">
        <is>
          <t>Total liabilities, redeemable preferred stock and stockholders’ equity (deficit)</t>
        </is>
      </c>
      <c r="B33" s="6" t="n">
        <v>51131280</v>
      </c>
      <c r="C33" s="6" t="n">
        <v>56537933</v>
      </c>
      <c r="E33" s="6" t="n">
        <v>18003555</v>
      </c>
    </row>
    <row r="34">
      <c r="A34" s="4" t="inlineStr">
        <is>
          <t>Series A Preferred Stock [Member]</t>
        </is>
      </c>
    </row>
    <row r="35">
      <c r="A35" s="3" t="inlineStr">
        <is>
          <t>Stockholders’ equity (deficit)</t>
        </is>
      </c>
    </row>
    <row r="36">
      <c r="A36" s="4" t="inlineStr">
        <is>
          <t>Preferred stock value</t>
        </is>
      </c>
      <c r="B36" s="6" t="n">
        <v>662</v>
      </c>
      <c r="C36" s="6" t="n">
        <v>662</v>
      </c>
      <c r="E36" s="6" t="n">
        <v>662</v>
      </c>
    </row>
    <row r="37">
      <c r="A37" s="4" t="inlineStr">
        <is>
          <t>Series A-1 Preferred Stock [Member]</t>
        </is>
      </c>
    </row>
    <row r="38">
      <c r="A38" s="3" t="inlineStr">
        <is>
          <t>Stockholders’ equity (deficit)</t>
        </is>
      </c>
    </row>
    <row r="39">
      <c r="A39" s="4" t="inlineStr">
        <is>
          <t>Preferred stock value</t>
        </is>
      </c>
      <c r="B39" s="6" t="n">
        <v>253</v>
      </c>
      <c r="C39" s="6" t="n">
        <v>253</v>
      </c>
      <c r="E39" s="6" t="n">
        <v>253</v>
      </c>
    </row>
    <row r="40">
      <c r="A40" s="4" t="inlineStr">
        <is>
          <t>Series A-2 Preferred Stock [Member]</t>
        </is>
      </c>
    </row>
    <row r="41">
      <c r="A41" s="3" t="inlineStr">
        <is>
          <t>Stockholders’ equity (deficit)</t>
        </is>
      </c>
    </row>
    <row r="42">
      <c r="A42" s="4" t="inlineStr">
        <is>
          <t>Preferred stock value</t>
        </is>
      </c>
      <c r="B42" s="6" t="n">
        <v>404</v>
      </c>
      <c r="C42" s="6" t="n">
        <v>404</v>
      </c>
      <c r="E42" s="6" t="n">
        <v>404</v>
      </c>
    </row>
    <row r="43">
      <c r="A43" s="4" t="inlineStr">
        <is>
          <t>Series A-2A Preferred Stock [Member]</t>
        </is>
      </c>
    </row>
    <row r="44">
      <c r="A44" s="3" t="inlineStr">
        <is>
          <t>Stockholders’ equity (deficit)</t>
        </is>
      </c>
    </row>
    <row r="45">
      <c r="A45" s="4" t="inlineStr">
        <is>
          <t>Preferred stock value</t>
        </is>
      </c>
      <c r="B45" s="6" t="n">
        <v>333</v>
      </c>
      <c r="C45" s="6" t="n">
        <v>333</v>
      </c>
      <c r="E45" s="4" t="inlineStr">
        <is>
          <t xml:space="preserve"> </t>
        </is>
      </c>
    </row>
    <row r="46">
      <c r="A46" s="4" t="inlineStr">
        <is>
          <t>Series B Preferred Stock [Member]</t>
        </is>
      </c>
    </row>
    <row r="47">
      <c r="A47" s="3" t="inlineStr">
        <is>
          <t>Stockholders’ equity (deficit)</t>
        </is>
      </c>
    </row>
    <row r="48">
      <c r="A48" s="4" t="inlineStr">
        <is>
          <t>Preferred stock value</t>
        </is>
      </c>
      <c r="B48" s="6" t="n">
        <v>409</v>
      </c>
      <c r="C48" s="6" t="n">
        <v>409</v>
      </c>
      <c r="E48" s="5" t="n">
        <v>124</v>
      </c>
    </row>
    <row r="49">
      <c r="A49" s="4" t="inlineStr">
        <is>
          <t>Big Cypress Acquisition Corp [Member]</t>
        </is>
      </c>
    </row>
    <row r="50">
      <c r="A50" s="3" t="inlineStr">
        <is>
          <t>Current assets</t>
        </is>
      </c>
    </row>
    <row r="51">
      <c r="A51" s="4" t="inlineStr">
        <is>
          <t>Cash and cash equivalents</t>
        </is>
      </c>
      <c r="B51" s="6" t="n">
        <v>667873</v>
      </c>
      <c r="C51" s="6" t="n">
        <v>84836</v>
      </c>
    </row>
    <row r="52">
      <c r="A52" s="4" t="inlineStr">
        <is>
          <t>Prepaid expenses</t>
        </is>
      </c>
      <c r="B52" s="6" t="n">
        <v>102742</v>
      </c>
      <c r="C52" s="6" t="n">
        <v>2258</v>
      </c>
    </row>
    <row r="53">
      <c r="A53" s="4" t="inlineStr">
        <is>
          <t>Total current assets</t>
        </is>
      </c>
      <c r="B53" s="6" t="n">
        <v>770615</v>
      </c>
      <c r="C53" s="6" t="n">
        <v>87094</v>
      </c>
    </row>
    <row r="54">
      <c r="A54" s="4" t="inlineStr">
        <is>
          <t>Deferred offering costs</t>
        </is>
      </c>
      <c r="B54" s="4" t="inlineStr">
        <is>
          <t xml:space="preserve"> </t>
        </is>
      </c>
      <c r="C54" s="6" t="n">
        <v>235111</v>
      </c>
    </row>
    <row r="55">
      <c r="A55" s="4" t="inlineStr">
        <is>
          <t>Marketable securities held in Trust Account</t>
        </is>
      </c>
      <c r="B55" s="6" t="n">
        <v>116158244</v>
      </c>
      <c r="C55" s="4" t="inlineStr">
        <is>
          <t xml:space="preserve"> </t>
        </is>
      </c>
    </row>
    <row r="56">
      <c r="A56" s="4" t="inlineStr">
        <is>
          <t>Total assets</t>
        </is>
      </c>
      <c r="B56" s="6" t="n">
        <v>116928859</v>
      </c>
      <c r="C56" s="6" t="n">
        <v>322205</v>
      </c>
    </row>
    <row r="57">
      <c r="A57" s="3" t="inlineStr">
        <is>
          <t>Current liabilities</t>
        </is>
      </c>
    </row>
    <row r="58">
      <c r="A58" s="4" t="inlineStr">
        <is>
          <t>Accrued offering costs and expenses</t>
        </is>
      </c>
      <c r="B58" s="6" t="n">
        <v>322376</v>
      </c>
      <c r="C58" s="6" t="n">
        <v>156201</v>
      </c>
    </row>
    <row r="59">
      <c r="A59" s="4" t="inlineStr">
        <is>
          <t>Note payable - related party</t>
        </is>
      </c>
      <c r="B59" s="4" t="inlineStr">
        <is>
          <t xml:space="preserve"> </t>
        </is>
      </c>
      <c r="C59" s="6" t="n">
        <v>150000</v>
      </c>
    </row>
    <row r="60">
      <c r="A60" s="4" t="inlineStr">
        <is>
          <t>Total current liabilities</t>
        </is>
      </c>
      <c r="B60" s="6" t="n">
        <v>322376</v>
      </c>
      <c r="C60" s="6" t="n">
        <v>306201</v>
      </c>
    </row>
    <row r="61">
      <c r="A61" s="4" t="inlineStr">
        <is>
          <t>Deferred underwriting fee</t>
        </is>
      </c>
      <c r="B61" s="6" t="n">
        <v>4220500</v>
      </c>
      <c r="C61" s="4" t="inlineStr">
        <is>
          <t xml:space="preserve"> </t>
        </is>
      </c>
    </row>
    <row r="62">
      <c r="A62" s="4" t="inlineStr">
        <is>
          <t>Warrant liability</t>
        </is>
      </c>
      <c r="B62" s="6" t="n">
        <v>5529312</v>
      </c>
      <c r="C62" s="4" t="inlineStr">
        <is>
          <t xml:space="preserve"> </t>
        </is>
      </c>
    </row>
    <row r="63">
      <c r="A63" s="4" t="inlineStr">
        <is>
          <t>Total liabilities</t>
        </is>
      </c>
      <c r="B63" s="6" t="n">
        <v>10072188</v>
      </c>
      <c r="C63" s="6" t="n">
        <v>306201</v>
      </c>
    </row>
    <row r="64">
      <c r="A64" s="4" t="inlineStr">
        <is>
          <t>Commitments and contingencies (Note 16)</t>
        </is>
      </c>
      <c r="B64" s="4" t="inlineStr">
        <is>
          <t xml:space="preserve"> </t>
        </is>
      </c>
    </row>
    <row r="65">
      <c r="A65" s="3" t="inlineStr">
        <is>
          <t>Redeemable preferred stock</t>
        </is>
      </c>
    </row>
    <row r="66">
      <c r="A66" s="4" t="inlineStr">
        <is>
          <t>Series A-2A Redeemable preferred stock; $0.0001 par value; 3,333,333 shares designated, issued, and outstanding at December 31, 2019; liquidation preference of $9,999,999 at December 31, 2019</t>
        </is>
      </c>
      <c r="B66" s="6" t="n">
        <v>116150000</v>
      </c>
      <c r="C66" s="4" t="inlineStr">
        <is>
          <t xml:space="preserve"> </t>
        </is>
      </c>
    </row>
    <row r="67">
      <c r="A67" s="3" t="inlineStr">
        <is>
          <t>Stockholders’ equity (deficit)</t>
        </is>
      </c>
    </row>
    <row r="68">
      <c r="A68" s="4" t="inlineStr">
        <is>
          <t>Preferred stock value</t>
        </is>
      </c>
      <c r="B68" s="4" t="inlineStr">
        <is>
          <t xml:space="preserve"> </t>
        </is>
      </c>
      <c r="C68" s="4" t="inlineStr">
        <is>
          <t xml:space="preserve"> </t>
        </is>
      </c>
    </row>
    <row r="69">
      <c r="A69" s="4" t="inlineStr">
        <is>
          <t>Common stock value</t>
        </is>
      </c>
      <c r="B69" s="6" t="n">
        <v>330</v>
      </c>
      <c r="C69" s="6" t="n">
        <v>288</v>
      </c>
      <c r="D69" s="4" t="inlineStr">
        <is>
          <t>[1]</t>
        </is>
      </c>
    </row>
    <row r="70">
      <c r="A70" s="4" t="inlineStr">
        <is>
          <t>Additional paid-in capital</t>
        </is>
      </c>
      <c r="B70" s="4" t="inlineStr">
        <is>
          <t xml:space="preserve"> </t>
        </is>
      </c>
      <c r="C70" s="6" t="n">
        <v>24712</v>
      </c>
    </row>
    <row r="71">
      <c r="A71" s="4" t="inlineStr">
        <is>
          <t>Accumulated deficit</t>
        </is>
      </c>
      <c r="B71" s="6" t="n">
        <v>-9293659</v>
      </c>
      <c r="C71" s="6" t="n">
        <v>-8996</v>
      </c>
    </row>
    <row r="72">
      <c r="A72" s="4" t="inlineStr">
        <is>
          <t>Total stockholders’ equity (deficit)</t>
        </is>
      </c>
      <c r="B72" s="6" t="n">
        <v>-9293329</v>
      </c>
      <c r="C72" s="6" t="n">
        <v>16004</v>
      </c>
    </row>
    <row r="73">
      <c r="A73" s="4" t="inlineStr">
        <is>
          <t>Total liabilities, redeemable preferred stock and stockholders’ equity (deficit)</t>
        </is>
      </c>
      <c r="B73" s="5" t="n">
        <v>116928859</v>
      </c>
      <c r="C73" s="5" t="n">
        <v>322205</v>
      </c>
    </row>
    <row r="74"/>
    <row r="75">
      <c r="A75" s="4" t="inlineStr">
        <is>
          <t>[1]</t>
        </is>
      </c>
      <c r="B75" s="4" t="inlineStr">
        <is>
          <t xml:space="preserve">Includes
up to 343,125 31,875 ). As a result of the underwriter’s election to fully exercise their over-allotment
option on January 14, 2021, the founder shares and representative shares are no longer subject to forfeiture (see Note 8). </t>
        </is>
      </c>
    </row>
  </sheetData>
  <mergeCells count="3">
    <mergeCell ref="C1:D1"/>
    <mergeCell ref="A74:E74"/>
    <mergeCell ref="B75:E7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New accounting standards</t>
        </is>
      </c>
      <c r="B1" s="2" t="inlineStr">
        <is>
          <t>9 Months Ended</t>
        </is>
      </c>
      <c r="C1" s="2" t="inlineStr">
        <is>
          <t>12 Months Ended</t>
        </is>
      </c>
    </row>
    <row r="2">
      <c r="B2" s="2" t="inlineStr">
        <is>
          <t>Sep. 30, 2021</t>
        </is>
      </c>
      <c r="C2" s="2" t="inlineStr">
        <is>
          <t>Dec. 31, 2020</t>
        </is>
      </c>
    </row>
    <row r="3">
      <c r="A3" s="3" t="inlineStr">
        <is>
          <t>New Accounting Standards</t>
        </is>
      </c>
    </row>
    <row r="4">
      <c r="A4" s="4" t="inlineStr">
        <is>
          <t>New accounting standards</t>
        </is>
      </c>
      <c r="B4" s="4" t="inlineStr">
        <is>
          <t xml:space="preserve">(3)
New accounting standards Recently-adopted
standards In
December 2019, the Financial Accounting Standards Board (“FASB”) issued Accounting Standards Update (“ASU”) 2019-12,
Income Taxes (Topic 740): Simplifying the Accounting for Income Taxes Income Taxes Standards
issued not yet adopted In
August 2020, the FASB issued ASU 2020-06, Debt—Debt with Conversion and Other Options (Subtopic 470-20) and Derivatives and
Hedging—Contracts in Entity’s Own Equity (Subtopic 815-40): Accounting for Convertible Instruments and Contracts in an Entity’s
Own Equity </t>
        </is>
      </c>
    </row>
    <row r="5">
      <c r="A5" s="4" t="inlineStr">
        <is>
          <t>New accounting standards</t>
        </is>
      </c>
      <c r="C5" s="4" t="inlineStr">
        <is>
          <t xml:space="preserve">(3)
New accounting standards Recently-adopted
standards In
July 2019, the FASB issued Accounting Standards Update (“ASU”) 2019-07, Codification Updates to SEC Sections—Amendments
to SEC Paragraphs Pursuant to SEC Final Rule Releases No. 33-10532, Disclosure Update and Simplification, and Nos. 33-10231 and 33-10442,
Investment Company Reporting Modernization, and Miscellaneous Updates (SEC Update) In
August 2018, the FASB issued ASU 2018-13, Fair Value Measurement (Topic 820): Disclosure Framework—Changes to the Disclosure
Requirements for Fair Value Measurement In
June 2018, the FASB issued ASU 2018-08, Not-for-Profit Entities (Topic 958): Clarifying the Scope and the Accounting Guidance for
Contributions Received and Contributions Made SAb
Biotherapeutics, Inc. and subsidiaries Notes
to consolidated financial statements In
June 2018, the FASB issued ASU 2018-07, Compensation—Stock Compensation (Topic 718): Improvements to Nonemployee Share-Based
Payment Accounting In
June 2016, the FASB issued ASU 2016-13, Financial Instruments—Credit Losses (Topic 326): Measurement of Credit Losses on Financial
Instruments Codification Improvements to Topic 326, Financial Instruments—Credit Losses Financial Instruments—Credit Losses (Topic 326): Targeted Transition Relief Standards
issued not yet adopted In
August 2020, the FASB issued ASU 2020-06, Debt—Debt with Conversion and Other Options (Subtopic 470-20) and Derivatives and
Hedging—Contracts in Entity’s Own Equity (Subtopic 815-40): Accounting for Convertible Instruments and Contracts in an Entity’s
Own Equity In
December 2019, the FASB issued ASU 2019-12, Income Taxes (Topic 740): Simplifying the Accounting for Income Taxes Income Tax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Merger</t>
        </is>
      </c>
      <c r="B1" s="2" t="inlineStr">
        <is>
          <t>9 Months Ended</t>
        </is>
      </c>
    </row>
    <row r="2">
      <c r="B2" s="2" t="inlineStr">
        <is>
          <t>Sep. 30, 2021</t>
        </is>
      </c>
    </row>
    <row r="3">
      <c r="A3" s="3" t="inlineStr">
        <is>
          <t>Merger</t>
        </is>
      </c>
    </row>
    <row r="4">
      <c r="A4" s="4" t="inlineStr">
        <is>
          <t>Merger</t>
        </is>
      </c>
      <c r="B4" s="4" t="inlineStr">
        <is>
          <t xml:space="preserve">(4)
Merger On
June 21, 2021, the Corporation entered into an Agreement and Plan of Merger, as amended August 12, 2021 (as it may be amended or restated
from time to time, the “Business Combination Agreement”) with Big Cypress Acquisition Corp. (“BCYP”) and Big
Cypress Merger Sub Inc. (“Merger Sub”), a wholly-owned subsidiary of BCYP providing for, among other things, and subject
to the terms and conditions therein, a business combination between the Corporation and BCYP pursuant to the proposed merger of Merger
Sub with and into the Corporation, with the Corporation continuing as the surviving entity (the “Merger”). The Merger and
the other transactions contemplated by the Business Combination Agreement are referred to as the “Business Combination.” At
the effective time of the Merger, and in accordance with the terms and subject to the conditions of the Business Combination Agreement:
● Each
outstanding share of the Corporation’s Common Stock and the Corporation’s Preferred Stock will be automatically cancelled,
extinguished and converted into a number of shares of New SAB Biotherapeutics Common Stock, based on the Corporation’s Equity
Value and a conversion rate of $ 10.10
● The
holders of shares of the Corporation’s Common Stock and Preferred Stock will be entitled to receive their pro rata share of
New SAB Biotherapeutics Common Stock being issued into escrow (the “Earnout Escrow Account”) at the closing (the “Earnout
Shares”), which will be released if certain conditions are met within a five-year period following the closing of the Business
Combination (the “Earnout Period”), pursuant to the terms and subject to the conditions set forth in the Business Combination
Agreement and the Earnout Escrow Agreement; and
● Each
outstanding vested and unvested option to purchase shares of the Corporation’s Common Stock will be canceled in exchange for
a comparable option to purchase shares of New SAB Biotherapeutics Common Stock based on the equity value of SAB Biotherapeutics and
based on a conversion rate of $10.10. In addition, the holders of such options shall also receive restricted stock units (the “Earnout
RSUs”) which final number will be determined prior to closing based on the pro rata percentage that the Corporation’s
options represent compared to the fully diluted share capital of SAB Biotherapeutics prior to closing. Each Earnout RSU will be settled
in shares of New SAB Biotherapeutics Common Stock, subject to the same milestones applicable to the Earnout Shares. The
total maximum number of Earnout Shares and shares underlying the Earnout RSUs will be equal to 12,000,000 For
purposes herein and the Business Combination Agreement, the Corporation’s equity value is deemed to be an agreed upon amount equal
to $ 300 Please
refer to Note 15, Subsequent Ev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t>
        </is>
      </c>
      <c r="B1" s="2" t="inlineStr">
        <is>
          <t>9 Months Ended</t>
        </is>
      </c>
      <c r="C1" s="2" t="inlineStr">
        <is>
          <t>12 Months Ended</t>
        </is>
      </c>
    </row>
    <row r="2">
      <c r="B2" s="2" t="inlineStr">
        <is>
          <t>Sep. 30, 2021</t>
        </is>
      </c>
      <c r="C2" s="2" t="inlineStr">
        <is>
          <t>Dec. 31, 2020</t>
        </is>
      </c>
    </row>
    <row r="3">
      <c r="A3" s="3" t="inlineStr">
        <is>
          <t>Revenue from Contract with Customer [Abstract]</t>
        </is>
      </c>
    </row>
    <row r="4">
      <c r="A4" s="4" t="inlineStr">
        <is>
          <t>Revenue</t>
        </is>
      </c>
      <c r="B4" s="4" t="inlineStr">
        <is>
          <t xml:space="preserve">(5)
Revenue The
Corporation received approximately 100 92 0 8 For
the nine months ended September 30, 2021 and 2020, the Corporation worked on the following grants: Government
grants The
total revenue for government grants was approximately $ 49.8 27.1 National
Institute of Health – National Institute of Allergy and Infectious Disease (“NIH-NIAID”) (Federal Award #1R44AI117976-01A1)
– this grant was for $ 1.4 457,000 219,000 243,000 NIH-NIAID
(Federal Award #1R41AI131823-02) – this grant was for approximately $ 1.5 41,000 86,000 853,000 NIH-NIAID
through Geneva Foundation (Federal Award #1R01AI132313-01, Subaward #S-10511-01) – this grant was for approximately $ 2.7 72,000
248,000 1.5 Department
of Defense, Joint Program Executive Office for Chemical, Biological, Radiological and Nuclear Defense Enabling Biotechnologies (“JPEO”)
through Advanced Technology International – this grant was for a potential of $ 25 143 60.5 204 49.2 26.5 100.1 Other
grants (non-government) The
Corporation recorded no 2.4 CSL
Behring – there were three contracts for a combined $2.4 million that were started and completed in 2020. These contracts were
related to research and development for a COVID-19 therapeutic ($2 million) and two other targets ($400,000) 2.4 </t>
        </is>
      </c>
      <c r="C4" s="4" t="inlineStr">
        <is>
          <t xml:space="preserve">(4)
Revenue During
the years ended December 31, 2020 and 2019, the Corporation worked on the following grants: SAb
Biotherapeutics, Inc. and subsidiaries Notes
to consolidated financial statements Government
grants The
total revenue for government grants was approximately $ 52,800,000 2,900,000 National
Institute of Health – National Institute of Allergy and Infectious Disease (“NIH-NIAID”) (Federal Award #1R44AI117976-01A1)
– this grant was for $ 1.4 228,000 343,000 850,000 NIH-NIAID
(Federal Award #1R41AI131823-02) – this grant was for approximately $ 1.5 99,000 97,000 1.1 NIH-NIAID
through Geneva Foundation (Federal Award #1R01AI132313-01, Subaward #S-10511-01) – this grant was for approximately $ 2.7 351,000 261,000 1.6 Department
of Defense, Joint Program Executive Office for Chemical, Biological, Radiological and Nuclear Defense Enabling Biotechnologies (“JPEO”)
through Advanced Technology International – this grant was for a potential of $ 25 143 52.1 2.2 88.8 The
grants for the JPEO contract are cost reimbursement agreements, with reimbursement of our direct research and development expense (labor
and consumables) with an overhead charge (based on actual, reviewed quarterly) and a fixed fee ( 9 12 no 12 Other
grants (non-government) The
total revenue for other grants (non-government) was approximately $ 2.4 500,000 CSL
Behring – there were three contracts for a combined $2.4 million that were started and completed in 2020. These
contracts were related to research and development for a COVID-19 therapeutic ($2 million) and two other targets ($400,000). Battelle
Memorial Institute – this contract was for approximately $ 2.0 400,000 Henry
Jackson Foundation – this contract was for $ 250,000 51,000 SAb
Biotherapeutics, Inc. and subsidiaries Notes
to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arnings (loss) per share</t>
        </is>
      </c>
      <c r="B1" s="2" t="inlineStr">
        <is>
          <t>9 Months Ended</t>
        </is>
      </c>
      <c r="C1" s="2" t="inlineStr">
        <is>
          <t>12 Months Ended</t>
        </is>
      </c>
    </row>
    <row r="2">
      <c r="B2" s="2" t="inlineStr">
        <is>
          <t>Sep. 30, 2021</t>
        </is>
      </c>
      <c r="C2" s="2" t="inlineStr">
        <is>
          <t>Dec. 31, 2020</t>
        </is>
      </c>
    </row>
    <row r="3">
      <c r="A3" s="3" t="inlineStr">
        <is>
          <t>Earnings (loss) per common share attributable to the Corporation’s shareholders</t>
        </is>
      </c>
    </row>
    <row r="4">
      <c r="A4" s="4" t="inlineStr">
        <is>
          <t>Earnings (loss) per share</t>
        </is>
      </c>
      <c r="B4" s="4" t="inlineStr">
        <is>
          <t xml:space="preserve">(6)
Earnings (loss) per share Since
the Corporation reported a net loss for the nine months ended September 30, 2021, it was required by ASC 260 to use basic weighted-average
common shares outstanding when calculating diluted net loss per share for the nine months ended September 30, 2021, as the potential
common shares are antidilutive. In addition, since the Corporation reported a loss from operations for the nine months ended September
30, 2021, the shares of preferred stock were not deemed to be participating securities for the nine months ended September 30, 2021,
pursuant to ASC 260. The Corporation’s participating securities contractually entitle the holders of such shares to participate
in dividends but do not contractually require the holders of such shares to participate in losses of the Corporation. Schedule of Earnings per Share
Net loss attributable to the Corporation’s shareholders $ 5,593,035
Weighted-average common shares outstanding - basic and diluted 35,216,000
Loss per common share - basic and diluted $ (0.16 ) Options
to purchase 10,062,381 20,604,636 The
following table sets forth the allocation of net income attributable to the Corporation’s shareholders for the nine months ended
September 30, 2020 under the two-class method: Schedule of Earnings per Share Allocation of Net Income
Net income attributable to the Corporation’s shareholders $ 11,673,099
Net income attributable to the Corporation’s shareholders applicable to preferred stock 4,080,661
Net income attributable to the Corporation’s shareholders applicable to common stock $ 7,592,438 The
following table reconciles the weighted-average common shares outstanding used in the calculation of basic earnings per share (“EPS”)
to the weighted-average common shares outstanding used in the calculation of diluted EPS for the nine months ended September 30, 2020: Schedule of reconciliation compute basic and diluted net income (loss) per share
Determination of shares:
Weighted-average common shares outstanding – basic 35,216,000
Assumed conversion of preferred stock 18,927,326
Dilutive effect of equity awards 4,353,350
Weighted-average common shares outstanding – diluted 58,496,676 The
following table presents the calculation of basic and diluted EPS for the Corporation’s common stock for the nine months ended
September 30, 2020: Schedule of Earnings per Share
Calculation of basic EPS attributable to the Corporation’s shareholders
Net income attributable to the Corporation’s shareholders applicable to common stock $ 7,592,438
Weighted-average common shares outstanding – basic 35,216,000
Basic EPS $ 0.22
Calculation of diluted EPS attributable to the Corporation’s shareholders
Net income attributable to the Corporation’s shareholders $ 11,673,099
Weighted-average common shares outstanding – diluted 58,496,676
Diluted EPS $ 0.20 </t>
        </is>
      </c>
      <c r="C4" s="4" t="inlineStr">
        <is>
          <t xml:space="preserve">(5)
Earnings per share Earnings (loss) per share The
following table sets forth the allocation of net income attributable to the Corporation’s shareholders for the year ended December
31, 2020 under the two-class method: Schedule of Earnings per Share Allocation of Net Income
Net
income attributable to the Corporation’s shareholders $ 20,117,773
Net
income attributable to the Corporation’s shareholders applicable to preferred stock 7,134,840
Net
income attributable to the Corporation’s shareholders applicable to common stock $ 12,982,933 The
following table reconciles the weighted-average common shares outstanding used in the calculation of basic earnings per share (“EPS”)
to the weighted-average common shares outstanding used in the calculation of diluted EPS for the year ended December 31, 2020: Schedule of reconciliation compute basic and diluted net income (loss) per share
Determination
of shares:
Weighted-average
common shares outstanding - basic 35,216,000
Assumed
conversion of preferred stock 19,353,143
Dilutive
effect of equity awards 3,482,471
Weighted-average
common shares outstanding - diluted 58,051,614 The
following table presents the calculation of basic and diluted EPS for the Corporation’s common stock for the year ended December
31, 2020: Schedule of Earnings per Share
Calculation
of basic EPS attributable to the Corporation’s shareholders
Net
income attributable to the Corporation’s shareholders applicable to common stock $ 12,982,933
Weighted-average
common shares outstanding – basic 35,216,000
Basic
EPS $ 0.37
Calculation
of diluted EPS attributable to the Corporation’s shareholders
Net
income attributable to the Corporation’s shareholders $ 20,117,773
Weighted-average
common shares outstanding - diluted 58,051,614
Diluted
EPS $ 0.35 Since
the Corporation reported a net loss for 2019, it was required by ASC 260 to use basic weighted-average common shares outstanding when
calculating diluted net loss per share for the year ended December 31, 2019, as the potential common shares are antidilutive. In addition,
since the Corporation reported a loss from operations for the year ended December 31, 2019, the shares of preferred stock were not deemed
to be participating securities for the year ended December 31, 2019, pursuant to ASC 260. The Corporation’s participating securities
contractually entitle the holders of such shares to participate in dividends but do not contractually require the holders of such shares
to participate in losses of the Corporation. In
2019, the Corporation issued shares of preferred stock, which it determined qualified as participating securities, as defined in ASC
260. Under ASC 260, securities are considered participating securities if the securities may participate in undistributed earnings with
common stock, whether that participation is conditioned upon the occurrence of a specified event or not. In accordance with ASC 260,
a company is required to use the two-class method when computing net income (loss) per share when a company has securities that qualify
as participating securities. The two-class method is an earnings allocation formula that determines net income (loss) per share for each
class of common stock and participating security according to dividends declared (or accumulated) and participation rights in undistributed
earnings. The two-class method requires income (loss) available to common stockholders for the period to be allocated between common
stock and participating securities based upon their respective rights to share in the earnings as if all income (loss) for the period
had been distributed. Participating securities are included in the computation of basic net income (loss) per share using the two-class
method. Under the two-class method, basic net income (loss) per share is computed by dividing net income (loss) attributable to the shareholders
of the Corporation attributable to common stockholders by the weighted-average common shares outstanding during the period. Diluted net
income (loss) per share for the Corporation’s common stock is computed using the more dilutive of the two-class method or the if-converted
method. Options
to purchase 6,748,250 17,750,882 Schedule of Computation Of Diluted Net loss Per Share
Net
loss attributable to the Corporation’s shareholders $ 8,986,289
Weighted-average
common shares outstanding - basic and diluted 35,216,000
Loss
per common share - basic and diluted $ (0.26 ) SAb
Biotherapeutics, Inc. and subsidiaries Notes
to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Equipment</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Equipment</t>
        </is>
      </c>
      <c r="B4" s="4" t="inlineStr">
        <is>
          <t xml:space="preserve">(7)
Equipment As
of September 30, 2021 and December 31, 2020, equipment was as follows: Schedule of Equipment
September 30, 2021 December 31, 2020
Laboratory equipment $ 6,997,964 $ 5,205,346
Animal facility 6,267,498 3,371,125
Animal facility equipment 1,197,366 1,003,629
Construction-in-progress 4,922,079 6,729,673
Leasehold improvements 5,605,847 185,971
Vehicles 135,593 96,693
Office furniture and equipment 46,202 20,219
Property, plant and equipment, gross 25,172,549 16,612,656
Less: accumulated depreciation and amortization 2,604,072 1,767,186
Property, plant and equipment
net $ 22,568,477 $ 14,845,470 Depreciation
and amortization expense for the nine months ended September 30, 2021 and 2020 was $ 868,630 223,888 The
Corporation has several ongoing construction projects related to the expansion of its operating capacity. As of September 30, 2021 and
December 31, 2020, the Corporation’s construction-in-progress was as follows: Schedule of Construction-in-Progress
September 30, 2021 December 31, 2020
200L commercial facility $ - $ 4,148,113
200L commercial facility, equipment 1,658,189 486,381
New animal barn (#6) - 1,551,167
New animal barn (#7) 2,093,263 -
New office space (at Headquarters) - 477,907
New laboratory space (at Headquarters) 922,077 -
New laboratory space, equipment 60,448 -
Software 137,811 -
Other 50,291 66,105
Total construction-in-progress $ 4,922,079 $ 6,729,673 Construction
on the 200L commercial facility was completed in September 2021. As of September 30, 2021, validation of the 200L commercial facility
equipment was still in progress and expected delivery and installation of the equipment is expected to be complete by December 31, 2021.
Construction of the first new animal barn (#6) was completed in July 2021, and the second new animal barn (#7) is expected to be complete
by December 31, 2021. Construction of the new office space (at Headquarters) was completed in August 2021. The new laboratory
space (at Headquarters) is expected to be complete by December 31, 2021. Expected delivery, installation, and validation of equipment
for the new laboratory space (at Headquarters) is expected to be complete in the first quarter of 2022. The installation and programming
of the new ERP software (SAP) is expected to be complete in the third quarter of 2022. </t>
        </is>
      </c>
      <c r="C4" s="4" t="inlineStr">
        <is>
          <t xml:space="preserve">(6)
Equipment As
of December 31, 2020 and 2019, the Corporation’s equipment was as follows: Schedule of Equipment
2020 2019
Laboratory
equipment $ 5,205,346 $ 1,740,088
Animal
facility 3,371,125 1,459,459
Animal
facility equipment 1,003,629 540,000
Construction-in-progress 6,729,673 83,966
Leasehold
improvements 185,971 34,285
Vehicles 96,693 22,710
Office
furniture and equipment 20,219 11,347
Property, plant and equipment, gross 16,612,656 3,891,855
Less:
accumulated depreciation and amortization 1,767,186 1,388,197
Property, plant and equipment net $ 14,845,470 $ 2,503,658 Depreciation
and amortization expense for the years ended December 31, 2020 and 2019 was $ 383,142 197,210 All
tangible personal property with a useful life of at least three years 5,000 The
Corporation has several ongoing construction projects related to the expansion of its operating capacity. As of December 31, 2020 and
December 31, 2019, the Corporation’s construction-in-progress was as follows: Schedule of Construction-in-Progress
2020 2019
200L commercial facility $ 4,148,113 $ -
200L commercial facility equipment 486,381 -
New animal barn (#6) 1,551,167 -
New office space (at Headquarters) 477,907 -
Other 66,105 83,966
Total construction-in-progress $ 6,729,673 $ 83,966 The
200L commercial facility and 200L commercial facility equipment are expected to be complete by the end of the third quarter of 2021.
Construction of the new animal barn (#6) is expected to be completed in July 2021. Construction of the new office space (at Headquarters) is expected
to be complete by the end of August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1</t>
        </is>
      </c>
      <c r="C2" s="2" t="inlineStr">
        <is>
          <t>Dec. 31, 2020</t>
        </is>
      </c>
    </row>
    <row r="3">
      <c r="A3" s="3" t="inlineStr">
        <is>
          <t>Leases</t>
        </is>
      </c>
    </row>
    <row r="4">
      <c r="A4" s="4" t="inlineStr">
        <is>
          <t>Leases</t>
        </is>
      </c>
      <c r="B4" s="4" t="inlineStr">
        <is>
          <t xml:space="preserve">(8)
Leases The
Corporation’s leases are disclosed in the audited consolidated financial statements as of, and for the years ended, December 31,
2020 and 2019, included in the proxy statement/prospectus filed with the SEC on September 24, 2021. The
Corporation’s weighted-average remaining lease term and weighted-average discount rate for operating and finance leases as of September
30, 2021 were as follows: Schedule of Operating and Finance Leases Discount Rate
Operating Finance
Weighted-average remaining lease term 2.66 16.98
Weighted-average discount rate 4.74 % 7.70 % The
table below reconciles the undiscounted future minimum lease payments under non-cancelable leases with terms of more than one year to
the total lease liabilities recognized on the condensed consolidated balance sheet as of September 30, 2021: Schedule of Undiscounted Future Minimum Lease Payments
Operating Finance
2021 (remaining three months) $ 285,481 $ 128,861
2022 1,138,368 449,159
2023 1,067,594 406,339
2024 467,968 401,496
2025 - 401,496
Thereafter - 5,185,990
Undiscounted future minimum lease payments 2,959,411 6,973,341
Less: Amount representing interest
Payments (170,673 ) (2,989,666 )
Total lease liabilities 2,788,738 3,983,675
Less current portion (1,035,211 ) (180,243 )
Noncurrent lease liabilities $ 1,753,527 $ 3,803,432 Operating
lease expense was approximately $ 789,000 491,000 Finance
lease costs for the nine months ended September 30, 2021 and 2020 included approximately $ 124,000 228,000 232,000 Cash
payments under operating and finance leases were approximately $ 836,000 372,000 338,000 362,000 </t>
        </is>
      </c>
      <c r="C4" s="4" t="inlineStr">
        <is>
          <t xml:space="preserve">(7)
Leases The
Corporation has an operating lease for lab space from Sanford Health (a related party), under a lease that started in June 2014 and ran
through June 2019, at which time the lease was amended to run through August 2024. This lease can be terminated with 30 days advance
written notice. 58,496 4.77 The
Corporation entered into a lease for office, laboratory, and warehouse space in November 2020. This lease has a 3 28,716 4.69 SAb
Biotherapeutics, Inc. and subsidiaries Notes
to consolidated financial statements The
Corporation entered into a lease for barn space for the housing of goats in April 2020. This lease has a 2 665 678 4.08 The
Corporation has the following finance leases:
● In
December 2018, the Corporation entered into a finance lease with Dakota Ag Properties for a new animal facility which includes the
surrounding land. The facility and the land have been accounted for as separate lease components. The lease is based upon payback
of $ 4,000,000 20 8 33,458
● In
December 2018, the Corporation entered into an equipment lease for a 12,000-gallon propane tank that is located on the Corporation’s
animal facility. The lease is for five years 8,199
● In
July 2018, the Corporation entered into a lease agreement with a bank, for a ruby cell analyzer. The lease agreement is for a five-year 807 1
● In
March 2019, the Corporation entered into two lease agreements for laboratory equipment. The leases are each for a 3 5,956 1 The
lease agreements do not require material variable lease payments, residual value guarantees or restrictive covenants. The
amortizable lives of the operating lease assets are limited by their expected lease terms. The amortizable lives of the finance lease
assets are limited by their expected lives, as the Corporation intends to exercise the purchase options at the end of the leases. The
following is the estimated useful lives of the finance lease assets:
Animal
Facility 40
years
Equipment 3
– 7 years
Land Indefinite The
Corporation’s weighted-average remaining lease term and weighted-average discount rate for operating and finance leases as of December
31, 2020 are: Schedule of Operating and Finance Leases Discount Rate
Operating Finance
Weighted-average
remaining lease term 3.43 17.61
Weighted-average
discount rate 4.75 % 7.96 % The
table below reconciles the undiscounted future minimum lease payments under non-cancelable leases with terms of more than one year to
the total lease liabilities recognized on the consolidated balance sheet as of December 31, 2020: Schedule
of Undiscounted Future Minimum Lease Payments
Operating Finance
2021 $ 1,053,891 $ 490,848
2022 1,048,573 444,928
2023 989,107 406,339
2024 467,968 401,496
2025 - 401,496
Thereafter - 5,185,990
Undiscounted
future minimum lease payments 3,559,539 7,331,097
Less:
Amount representing interest
payments (262,497 ) (3,212,826 )
Total
lease liabilities 3,297,042 4,118,271
Less
current portion (924,265 ) (194,717 )
Noncurrent
lease liabilities $ 2,372,777 $ 3,923,554 SAb
Biotherapeutics, Inc. and subsidiaries Notes
to consolidated financial statements Operating
lease expense was approximately $ 710,000 373,000 Finance
lease costs for the years ended December 31, 2020 and 2019 included approximately $ 163,000 140,000 445,000 316,000 Cash
payments under operating and finance leases were approximately $ 564,000 491,000 327,000 49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9 Months Ended</t>
        </is>
      </c>
      <c r="C1" s="2" t="inlineStr">
        <is>
          <t>12 Months Ended</t>
        </is>
      </c>
    </row>
    <row r="2">
      <c r="B2" s="2" t="inlineStr">
        <is>
          <t>Sep. 30, 2021</t>
        </is>
      </c>
      <c r="C2" s="2" t="inlineStr">
        <is>
          <t>Dec. 31, 2020</t>
        </is>
      </c>
    </row>
    <row r="3">
      <c r="A3" s="3" t="inlineStr">
        <is>
          <t>Payables and Accruals [Abstract]</t>
        </is>
      </c>
    </row>
    <row r="4">
      <c r="A4" s="4" t="inlineStr">
        <is>
          <t>Accrued Expenses and Other Current Liabilities</t>
        </is>
      </c>
      <c r="B4" s="4" t="inlineStr">
        <is>
          <t xml:space="preserve">(9)
Accrued Expenses and Other Current Liabilities As
of September 30, 2021 and December 31, 2020, accrued expenses and other current liabilities consisted of the following: Schedule of Accrued Expenses and Other Current Liabilities
September 30, 2021 December 31, 2020
Accrued vacation $ 673,541 $ 438,936
Accrued payroll 208,105 314,451
Accrued construction-in-progress 87,926 637,776
Accrued supplies 1,261,696 301,989
Accrued contract manufacturing 1,709,964 -
Accrued clinical trial expense 338,802 -
Accrued outside lab services 85,764 -
Accrued professional services 470,476 120,744
Accrued animal care expense 128,028 -
Other accrued expenses 44,797 90,982
Total accrued liabilities $ 5,009,099 $ 1,904,878 </t>
        </is>
      </c>
      <c r="C4" s="4" t="inlineStr">
        <is>
          <t xml:space="preserve">(8)
Accrued Expenses and Other Current Liabilities As
of December 31, 2020 and 2019, accrued expenses and other current liabilities consisted of the following: Schedule
of Accrued Expenses and Other Current Liabilities
2020 2019
Accrued
vacation $ 438,936 $ 248,722
Accrued
payroll 314,451 143,210
Accrued
construction-in-progress 637,776 -
Accrued
lab supplies 301,989 18,837
Accrued
project consulting 120,744 5,352
Other
accrued expenses 90,982 78,433
Total $ 1,904,878 $ 494,5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Debt</t>
        </is>
      </c>
      <c r="B4" s="4" t="inlineStr">
        <is>
          <t xml:space="preserve">(10)
Debt As
of September 30, 2021 and December 31, 2020, debt was as follows: Schedule of Debt
September 30, 2021 December 31, 2020
Tractor loan $ 49,156 $ 49,156
PPP loan - 661,612
Total debt 49,156 710,768
Less: current portion of debt 24,143 538,731
Long-term debt, net $ 25,013 $ 172,037 In
March 2021, the U.S. Small Business Administration (“SBA”) approved the forgiveness of the Paycheck Protection Program
(“PPP”) Loan, plus accrued interest. The Corporation recorded a gain on extinguishment of PPP Loan of $ 661,612 Please
refer to the audited consolidated financial statements as of, and for the years ended, December 31, 2020 and 2019, included in
the proxy statement/prospectus filed with the SEC on September 24, 2021 for additional information on the Corporation’s debt. </t>
        </is>
      </c>
      <c r="C4" s="4" t="inlineStr">
        <is>
          <t xml:space="preserve">(9)
Debt Note
payable, related party On
February 24, 2016, the Corporation entered into a loan agreement with Christiansen Land and Cattle, Ltd. (“CLC”), a related
party, for a $ 3.0 The
Corporation borrowed $ 2.5 350,000 6 15 1.0 30,000 1,364,644 3,580 SAb
Biotherapeutics, Inc. and subsidiaries Notes
to consolidated financial statements Notes
payable On
November 15, 2017, the Corporation entered into a loan agreement with a bank, for the financing of an ultrasound machine for $ 18,997 440 9,203 In
December 2017, the Corporation entered into two loan agreements with a financial institution. One agreement was for the purchase of a
tractor for $ 116,661 3.6 47,721 5.9 25,913 920 49,156 72,459 On
March 27, 2020, President Trump signed into law the “Coronavirus Aid, Relief and Economic Security Act (“CARES Act”).
In April 2020, the Corporation entered into a loan agreement (the “PPP Loan”) with First Premier Bank under the Paycheck
Protection Program (the “PPP”), which is part of the CARES Act administered by the United States Small Business Administration
(“SBA”). As part of the application for these funds, the Corporation, in good faith, certified that the current economic
uncertainty made the loan request necessary to support the ongoing operations of the Corporation. The certification further requires
the Corporation to take into account its current business activity and its ability to access other sources of liquidity sufficient to
support ongoing operations in a manner that is not significantly detrimental to the business. Under the PPP, the Corporation received
proceeds of approximately $ 661,612 1 No The
future loan payments are as follows: Schedule
of Future Loan Payments
Note
Payable
2021 $ 538,731
2022 172,037
Total $ 710,768 Please
refer to Note 17, Subsequent Ev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Option Plan</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Stock Option Plan</t>
        </is>
      </c>
      <c r="B4" s="4" t="inlineStr">
        <is>
          <t xml:space="preserve">(11)
Stock Option Plan On
August 5, 2014, the Corporation approved a stock option grant plan (the “Plan”) for employees, directors, and non-employee
consultants, which provides for the issuance of options to purchase common stock. The total shares authorized under the plan was originally
8,000,000 16,000,000 Vesting
of the stock options is based upon years of service (employment). As of September 30, 2021 and December 31, 2020, 7,896,284 6,882,575 41,291,069 7,209,646 34,081,423 The
Corporation uses the Black Scholes model to estimate the fair value of the stock options granted. For stock options granted for the nine
months ended September 30, 2021 and 2020, the Corporation utilized the following weighted-average assumptions: A risk free interest rate
of 0.14 0.13 6.25 0 99.7 106.1 651,527 The
expected term of the stock options was estimated using the “simplified” method, as defined by the Securities and Exchange
Commission’s Staff Accounting Bulletin No. 107, Share-Based Payment. The volatility assumption was determined by examining the
historical volatilities for industry peer companies, as the Corporation does not have sufficient trading history for its common stock.
The risk-free interest rate assumption is based on the U.S. Treasury instruments whose term was consistent with the expected term of
the options. The dividend assumption is based on the Corporation’s history and expectation of dividend payouts. The Corporation
has never paid dividends on its common stock and does not anticipate paying dividends on its common stock in the foreseeable future.
Therefore, the Corporation has assumed no dividend yield for purposes of estimating the fair value of the options. Stock
option activity for employees and non-employees under the Plan for the nine months ended September 30, 2021 was as follows: Schedule of share option activity
Weighted Average Weighted Average
Options Fair Value Exercise Price
Balance, December 31, 2020 8,815,992 $ 0.62 $ 0.60
Granted 1,897,916 $ 2.43 $ 1.78
Forfeited (651,527 ) $ 1.09 $ 1.04
Balance, September 30, 2021 10,062,381 $ 0.93 $ 0.79
Unvested at September 30, 2021 2,166,097 $ 1.94 $ 1.51
Vested and exercisable at September 30, 2021 7,896,284 $ 0.54 $ 0.52 Total
unrecognized compensation cost related to non-vested stock options as of September 30, 2021 was approximately $ 4.2 2.34 5.68 4.74 837,319 791,367 Stock-based
compensation expense for the nine months ended September 30, 2021 and 2020 was as follows: Schedule of share based compensation expense
Nine Months Ended September 30, 2021 Nine Months Ended September 30, 2020
Research and development $ 726,245 $ 491,092
General and administrative 936,965 549,684
Total $ 1,663,210 $ 1,040,776 </t>
        </is>
      </c>
      <c r="C4" s="4" t="inlineStr">
        <is>
          <t xml:space="preserve">(11)
Stock Option Plan On
August 5, 2014, the Corporation approved a stock option grant plan (the “Plan”) for employees, directors, and non-employee
consultants, which provides for the issuance of options to purchase common stock. The total shares authorized under the plan was originally
8,000,000 16,000,000 Vesting
of the stock options is based upon years of service (employment). As of December 31, 2020 and 2019, 6,882,575 6,021,528 11,256,034 1,315,588 9,940,446 SAb
Biotherapeutics, Inc. and subsidiaries Notes
to consolidated financial statements The
Corporation uses the Black Scholes model to estimate the fair value of the stock options granted. For stock options granted during the
years ended December 31, 2020 and 2019, the Corporation utilized the following weighted-average assumptions: A risk free interest rate
of 0.13 1.58 6.25 0 106.1 102.9 The
expected term of the stock options was estimated using the “simplified” method, as defined by the Securities and Exchange
Commission’s Staff Accounting Bulletin No. 107, Share-Based Payment. The volatility assumption was determined by examining the
historical volatilities for industry peer companies, as the Corporation does not have sufficient trading history for its common stock.
The risk-free interest rate assumption is based on the U.S. Treasury instruments whose term was consistent with the expected term of
the options. The dividend assumption is based on the Corporation’s history and expectation of dividend payouts. The Corporation
has never paid dividends on its common stock and does not anticipate paying dividends on its common stock in the foreseeable future.
Therefore, the Corporation has assumed no dividend yield for purposes of estimating the fair value of the options. Stock
option activity for employees and non-employees under the Plan for the years ended December 31, 2020 and 2019 was as follows: Summary of stock options
Weighted
Average Weighted
Average
Options Fair
Value Exercise
Price
Balance,
December 31, 2018 6,516,250 $ 0.35 $ 0.38
Granted 232,000 $ 1.01 $ 1.04
Balance,
December 31, 2019 6,748,250 $ 0.38 $ 0.41
Granted 2,067,742 $ 1.60 $ 1.25
Balance,
December 31, 2020 8,815,992 $ 0.62 $ 0.60
Unvested
at December 31, 2020 1,933,417 $ 1.44 $ 1.20
Vested
and exercisable at December 31, 2020 6,882,575 $ 0.39 $ 0.44 Total
unrecognized compensation cost related to non-vested stock options as of December 31, 2020 was approximately $ 2,592,025 2.37 5.94 4.99 861,047 636,530 Stock-based
compensation expense for the years ended December 31, 2020 and 2019 was as follows: Schedule of stock based compensation expense
2020 2019
Research
and development $ 635,824 $ 150,773
General
and administrative 659,599 220,615
Total $ 1,295,423 $ 371,388 SAb
Biotherapeutics, Inc. and subsidiaries Notes
to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1</t>
        </is>
      </c>
      <c r="C2" s="2" t="inlineStr">
        <is>
          <t>Dec. 31, 2020</t>
        </is>
      </c>
    </row>
    <row r="3">
      <c r="A3" s="3" t="inlineStr">
        <is>
          <t>Income Tax Disclosure [Abstract]</t>
        </is>
      </c>
    </row>
    <row r="4">
      <c r="A4" s="4" t="inlineStr">
        <is>
          <t>Income Taxes</t>
        </is>
      </c>
      <c r="B4" s="4" t="inlineStr">
        <is>
          <t xml:space="preserve">(12)
Income Taxes The
tax provision for interim periods is determined using the estimated annual effective consolidated tax rate, based on the current estimate
of full-year earnings before taxes, adjusted for the impact of discrete quarterly items. The
provision for income taxes was $ 0 0 Please
refer to the audited consolidated financial statements as of, and for the years ended, December 31, 2020 and 2019, included in
the proxy statement/prospectus filed with the SEC on September 24, 2021 for additional information on the Corporation’s income
taxes. </t>
        </is>
      </c>
      <c r="C4" s="4" t="inlineStr">
        <is>
          <t xml:space="preserve">(12)
Income Taxes Net
deferred tax assets as of December 31, 2020 and 2019 consisted of the following: Schedule of Deferred Tax Assets and Liabilities
2020 2019
Deferred
tax assets:
Net
operating loss carryforwards $ 2,659,082 $ 6,438,409
Stock-based
compensation 600,592 328,553
Vacation
accrual 84,553 45,128
Lease
Liability 727,587 467,139
Total
deferred tax assets 4,071,814 7,279,229
Less
valuation allowance (2,320,958 ) (6,563,244 )
Total
deferred tax assets after valuation allowance $ 1,750,856 $ 715,985
Deferred
tax liabilities:
Operating
lease Right of Use Asset 641,135 390,962
Depreciation
and amortization 1,109,721 325,023
Total
deferred tax liabilities 1,750,856 715,985
Net
deferred tax asset/(liability) $ - $ - The
reconciliation between the Corporation’s effective tax rate and the statutory tax rate of 21 Schedule
Of Income Tax Rate Reconciliation
2020 2019
Rate
reconciliation:
Net
income before tax $ 20,117,773 $ (8,986,289 )
Federal
income tax at statutory rate 4,224,732 21.00 % (1,887,121 ) 21.00 %
Permanent
items 918 - 0.01 % 2,144 - 0.02 %
Valuation
allowance (4,225,651 ) - 21.00 % 1,884,977 - 20.98 %
Other 1 0.00 % - 0.00 %
$ - 0.00 % $ - 0.00 % In
assessing the realizability of deferred tax assets, management considers whether it is more likely than not that some portion or all
of the deferred tax assets will not be realized. The ultimate realization of the deferred tax assets is dependent upon the generation
of future taxable income during the periods in which those temporary differences become deductible. Management considers the reversal
of deferred tax liabilities, projected future taxable income, and tax planning strategies in making this assessment. Based upon the level
of historical losses and the uncertainty of future taxable income over the periods which the Corporation will realize the benefits of
its net deferred tax assets, management believes it is more likely than not that the Corporation will not fully realize the benefits
on the balance of its net deferred tax asset and, accordingly, the Corporation has established a valuation allowance on it net deferred
tax assets. The valuation allowance decreased by approximately $ 4,226,000 1,885,000 SAb
Biotherapeutics, Inc. and subsidiaries Notes
to consolidated financial statements As
of December 31, 2020, the Corporation had approximately $ 12,662,000 80 The
Corporation has not completed a study to determine whether any ownership change per the provisions of Section 382 of the Internal Revenue
Code of 1986, as amended, as well as similar state provisions, has occurred. Utilization of the Corporation’s net operating loss
carryforwards may be subject to substantial annual limitation due to ownership changes that may have occurred or that could occur in
the future. These ownership changes may limit the amount of the net operating loss carryover that can be utilized annually to offset
future taxable income. In general, an “ownership change”, as defined by Section 382 of the Code results from a transaction
or series of transactions over a three-year period resulting in an ownership change of more than 50 percentage points of the outstanding
stock of a company by certain stockholders. U.S.
GAAP provides that the tax effects from uncertain tax positions can be recognized in the consolidated financial statements only if the
position is more likely than not of being sustained on audit, based on the technical merits of the position. As of December 31, 2020
and December 31, 2019, there were no no no The
Corporation files tax returns as prescribed by the laws of the jurisdictions in which it operates. In the normal course of business,
the Corporation is subject to examination by federal and state jurisdictions, where applicable. The Corporation’s tax years are
still open under the statute from 2017 to present. However, to the extent allowed by law, the taxing authorities may have the right to
examine the period from 2015 through 2020 where net operating losses were generated and carried forward and make adjustments to the amount
of the net operating loss carryforward amount. The Corporation is not currently under examination by federal or state jurisdictions. As
discussed in Note 9, Deb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Balance Sheets (Parenthetical) - USD ($)</t>
        </is>
      </c>
      <c r="B1" s="2" t="inlineStr">
        <is>
          <t>2 Months Ended</t>
        </is>
      </c>
    </row>
    <row r="2">
      <c r="B2" s="2" t="inlineStr">
        <is>
          <t>Dec. 31, 2020</t>
        </is>
      </c>
      <c r="C2" s="2" t="inlineStr">
        <is>
          <t>Sep. 30, 2021</t>
        </is>
      </c>
      <c r="D2" s="2" t="inlineStr">
        <is>
          <t>Dec. 31, 2019</t>
        </is>
      </c>
    </row>
    <row r="3">
      <c r="A3" s="4" t="inlineStr">
        <is>
          <t>Preferred stock, shares issued</t>
        </is>
      </c>
      <c r="B3" s="6" t="n">
        <v>0</v>
      </c>
      <c r="C3" s="6" t="n">
        <v>0</v>
      </c>
    </row>
    <row r="4">
      <c r="A4" s="4" t="inlineStr">
        <is>
          <t>Preferred stock, shares outstanding</t>
        </is>
      </c>
      <c r="B4" s="6" t="n">
        <v>0</v>
      </c>
      <c r="C4" s="6" t="n">
        <v>0</v>
      </c>
    </row>
    <row r="5">
      <c r="A5" s="4" t="inlineStr">
        <is>
          <t>Common stock, par value</t>
        </is>
      </c>
      <c r="B5" s="7" t="n">
        <v>0.0001</v>
      </c>
      <c r="C5" s="7" t="n">
        <v>0.0001</v>
      </c>
      <c r="D5" s="7" t="n">
        <v>0.0001</v>
      </c>
    </row>
    <row r="6">
      <c r="A6" s="4" t="inlineStr">
        <is>
          <t>Common stock, shares issued</t>
        </is>
      </c>
      <c r="B6" s="6" t="n">
        <v>35216000</v>
      </c>
      <c r="C6" s="6" t="n">
        <v>35216000</v>
      </c>
      <c r="D6" s="6" t="n">
        <v>35216000</v>
      </c>
    </row>
    <row r="7">
      <c r="A7" s="4" t="inlineStr">
        <is>
          <t>Common stock, shares outstanding</t>
        </is>
      </c>
      <c r="B7" s="6" t="n">
        <v>35216000</v>
      </c>
      <c r="C7" s="6" t="n">
        <v>35216000</v>
      </c>
      <c r="D7" s="6" t="n">
        <v>35216000</v>
      </c>
    </row>
    <row r="8">
      <c r="A8" s="4" t="inlineStr">
        <is>
          <t>Common stock, shares designated</t>
        </is>
      </c>
      <c r="B8" s="6" t="n">
        <v>110000000</v>
      </c>
      <c r="C8" s="6" t="n">
        <v>110000000</v>
      </c>
      <c r="D8" s="6" t="n">
        <v>110000000</v>
      </c>
    </row>
    <row r="9">
      <c r="A9" s="4" t="inlineStr">
        <is>
          <t>Series A Preferred Stock [Member]</t>
        </is>
      </c>
    </row>
    <row r="10">
      <c r="A10" s="4" t="inlineStr">
        <is>
          <t>Preferred stock, par value</t>
        </is>
      </c>
      <c r="B10" s="7" t="n">
        <v>0.0001</v>
      </c>
      <c r="C10" s="7" t="n">
        <v>0.0001</v>
      </c>
      <c r="D10" s="7" t="n">
        <v>0.0001</v>
      </c>
    </row>
    <row r="11">
      <c r="A11" s="4" t="inlineStr">
        <is>
          <t>Preferred stock, shares issued</t>
        </is>
      </c>
      <c r="B11" s="6" t="n">
        <v>6615000</v>
      </c>
      <c r="C11" s="6" t="n">
        <v>6615000</v>
      </c>
      <c r="D11" s="6" t="n">
        <v>6615000</v>
      </c>
    </row>
    <row r="12">
      <c r="A12" s="4" t="inlineStr">
        <is>
          <t>Preferred stock, shares outstanding</t>
        </is>
      </c>
      <c r="B12" s="6" t="n">
        <v>6615000</v>
      </c>
      <c r="C12" s="6" t="n">
        <v>6615000</v>
      </c>
      <c r="D12" s="6" t="n">
        <v>6615000</v>
      </c>
    </row>
    <row r="13">
      <c r="A13" s="4" t="inlineStr">
        <is>
          <t>Preferred stock, shares designated</t>
        </is>
      </c>
      <c r="B13" s="6" t="n">
        <v>6615000</v>
      </c>
      <c r="C13" s="6" t="n">
        <v>6615000</v>
      </c>
      <c r="D13" s="6" t="n">
        <v>6615000</v>
      </c>
    </row>
    <row r="14">
      <c r="A14" s="4" t="inlineStr">
        <is>
          <t>Preferred stock, liquidation preference value</t>
        </is>
      </c>
      <c r="B14" s="5" t="n">
        <v>6615000</v>
      </c>
      <c r="C14" s="5" t="n">
        <v>6615000</v>
      </c>
      <c r="D14" s="5" t="n">
        <v>6615000</v>
      </c>
    </row>
    <row r="15">
      <c r="A15" s="4" t="inlineStr">
        <is>
          <t>Series A-1 Preferred Stock [Member]</t>
        </is>
      </c>
    </row>
    <row r="16">
      <c r="A16" s="4" t="inlineStr">
        <is>
          <t>Preferred stock, par value</t>
        </is>
      </c>
      <c r="B16" s="7" t="n">
        <v>0.0001</v>
      </c>
      <c r="C16" s="7" t="n">
        <v>0.0001</v>
      </c>
      <c r="D16" s="7" t="n">
        <v>0.0001</v>
      </c>
    </row>
    <row r="17">
      <c r="A17" s="4" t="inlineStr">
        <is>
          <t>Preferred stock, shares issued</t>
        </is>
      </c>
      <c r="B17" s="6" t="n">
        <v>2525800</v>
      </c>
      <c r="C17" s="6" t="n">
        <v>2525800</v>
      </c>
      <c r="D17" s="6" t="n">
        <v>2525800</v>
      </c>
    </row>
    <row r="18">
      <c r="A18" s="4" t="inlineStr">
        <is>
          <t>Preferred stock, shares outstanding</t>
        </is>
      </c>
      <c r="B18" s="6" t="n">
        <v>2525800</v>
      </c>
      <c r="C18" s="6" t="n">
        <v>2525800</v>
      </c>
      <c r="D18" s="6" t="n">
        <v>2525800</v>
      </c>
    </row>
    <row r="19">
      <c r="A19" s="4" t="inlineStr">
        <is>
          <t>Preferred stock, shares designated</t>
        </is>
      </c>
      <c r="B19" s="6" t="n">
        <v>2525800</v>
      </c>
      <c r="C19" s="6" t="n">
        <v>2525800</v>
      </c>
      <c r="D19" s="6" t="n">
        <v>2525800</v>
      </c>
    </row>
    <row r="20">
      <c r="A20" s="4" t="inlineStr">
        <is>
          <t>Preferred stock, liquidation preference value</t>
        </is>
      </c>
      <c r="B20" s="5" t="n">
        <v>4752040</v>
      </c>
      <c r="C20" s="5" t="n">
        <v>4752040</v>
      </c>
      <c r="D20" s="5" t="n">
        <v>4752040</v>
      </c>
    </row>
    <row r="21">
      <c r="A21" s="4" t="inlineStr">
        <is>
          <t>Series A-2 Preferred Stock [Member]</t>
        </is>
      </c>
    </row>
    <row r="22">
      <c r="A22" s="4" t="inlineStr">
        <is>
          <t>Preferred stock, par value</t>
        </is>
      </c>
      <c r="B22" s="7" t="n">
        <v>0.0001</v>
      </c>
      <c r="C22" s="7" t="n">
        <v>0.0001</v>
      </c>
      <c r="D22" s="7" t="n">
        <v>0.0001</v>
      </c>
    </row>
    <row r="23">
      <c r="A23" s="4" t="inlineStr">
        <is>
          <t>Preferred stock, shares issued</t>
        </is>
      </c>
      <c r="B23" s="6" t="n">
        <v>4039963</v>
      </c>
      <c r="C23" s="6" t="n">
        <v>4039963</v>
      </c>
      <c r="D23" s="6" t="n">
        <v>4039963</v>
      </c>
    </row>
    <row r="24">
      <c r="A24" s="4" t="inlineStr">
        <is>
          <t>Preferred stock, shares outstanding</t>
        </is>
      </c>
      <c r="B24" s="6" t="n">
        <v>4039963</v>
      </c>
      <c r="C24" s="6" t="n">
        <v>4039963</v>
      </c>
      <c r="D24" s="6" t="n">
        <v>4039963</v>
      </c>
    </row>
    <row r="25">
      <c r="A25" s="4" t="inlineStr">
        <is>
          <t>Preferred stock, shares designated</t>
        </is>
      </c>
      <c r="B25" s="6" t="n">
        <v>4039963</v>
      </c>
      <c r="C25" s="6" t="n">
        <v>4039963</v>
      </c>
      <c r="D25" s="6" t="n">
        <v>4039963</v>
      </c>
    </row>
    <row r="26">
      <c r="A26" s="4" t="inlineStr">
        <is>
          <t>Preferred stock, liquidation preference value</t>
        </is>
      </c>
      <c r="B26" s="5" t="n">
        <v>12119889</v>
      </c>
      <c r="C26" s="5" t="n">
        <v>12119889</v>
      </c>
      <c r="D26" s="5" t="n">
        <v>12119889</v>
      </c>
    </row>
    <row r="27">
      <c r="A27" s="4" t="inlineStr">
        <is>
          <t>Series A-2A Preferred Stock [Member]</t>
        </is>
      </c>
    </row>
    <row r="28">
      <c r="A28" s="4" t="inlineStr">
        <is>
          <t>Temporary equity, shares issued</t>
        </is>
      </c>
      <c r="D28" s="6" t="n">
        <v>3333333</v>
      </c>
    </row>
    <row r="29">
      <c r="A29" s="4" t="inlineStr">
        <is>
          <t>Preferred stock, par value</t>
        </is>
      </c>
      <c r="B29" s="7" t="n">
        <v>0.0001</v>
      </c>
      <c r="C29" s="7" t="n">
        <v>0.0001</v>
      </c>
    </row>
    <row r="30">
      <c r="A30" s="4" t="inlineStr">
        <is>
          <t>Preferred stock, shares issued</t>
        </is>
      </c>
      <c r="B30" s="6" t="n">
        <v>3333333</v>
      </c>
      <c r="C30" s="6" t="n">
        <v>3333333</v>
      </c>
    </row>
    <row r="31">
      <c r="A31" s="4" t="inlineStr">
        <is>
          <t>Preferred stock, shares outstanding</t>
        </is>
      </c>
      <c r="B31" s="6" t="n">
        <v>3333333</v>
      </c>
      <c r="C31" s="6" t="n">
        <v>3333333</v>
      </c>
    </row>
    <row r="32">
      <c r="A32" s="4" t="inlineStr">
        <is>
          <t>Preferred stock, shares designated</t>
        </is>
      </c>
      <c r="B32" s="6" t="n">
        <v>3333333</v>
      </c>
      <c r="C32" s="6" t="n">
        <v>3333333</v>
      </c>
    </row>
    <row r="33">
      <c r="A33" s="4" t="inlineStr">
        <is>
          <t>Preferred stock, liquidation preference value</t>
        </is>
      </c>
      <c r="B33" s="5" t="n">
        <v>9999999</v>
      </c>
      <c r="C33" s="5" t="n">
        <v>9999999</v>
      </c>
    </row>
    <row r="34">
      <c r="A34" s="4" t="inlineStr">
        <is>
          <t>Temporary equity, par value</t>
        </is>
      </c>
      <c r="D34" s="7" t="n">
        <v>0.0001</v>
      </c>
    </row>
    <row r="35">
      <c r="A35" s="4" t="inlineStr">
        <is>
          <t>Temporary equity, shares designated</t>
        </is>
      </c>
      <c r="D35" s="6" t="n">
        <v>3333333</v>
      </c>
    </row>
    <row r="36">
      <c r="A36" s="4" t="inlineStr">
        <is>
          <t>Temporary equity, shares outstanding</t>
        </is>
      </c>
      <c r="D36" s="6" t="n">
        <v>3333333</v>
      </c>
    </row>
    <row r="37">
      <c r="A37" s="4" t="inlineStr">
        <is>
          <t>Temporary equity, liquidation preference value</t>
        </is>
      </c>
      <c r="D37" s="5" t="n">
        <v>9999999</v>
      </c>
    </row>
    <row r="38">
      <c r="A38" s="4" t="inlineStr">
        <is>
          <t>Series B Preferred Stock [Member]</t>
        </is>
      </c>
    </row>
    <row r="39">
      <c r="A39" s="4" t="inlineStr">
        <is>
          <t>Preferred stock, par value</t>
        </is>
      </c>
      <c r="B39" s="7" t="n">
        <v>0.0001</v>
      </c>
      <c r="C39" s="7" t="n">
        <v>0.0001</v>
      </c>
      <c r="D39" s="7" t="n">
        <v>0.0001</v>
      </c>
    </row>
    <row r="40">
      <c r="A40" s="4" t="inlineStr">
        <is>
          <t>Preferred stock, shares issued</t>
        </is>
      </c>
      <c r="B40" s="6" t="n">
        <v>4090540</v>
      </c>
      <c r="C40" s="6" t="n">
        <v>4090540</v>
      </c>
      <c r="D40" s="6" t="n">
        <v>1236786</v>
      </c>
    </row>
    <row r="41">
      <c r="A41" s="4" t="inlineStr">
        <is>
          <t>Preferred stock, shares outstanding</t>
        </is>
      </c>
      <c r="B41" s="6" t="n">
        <v>4090540</v>
      </c>
      <c r="C41" s="6" t="n">
        <v>4090540</v>
      </c>
      <c r="D41" s="6" t="n">
        <v>1236786</v>
      </c>
    </row>
    <row r="42">
      <c r="A42" s="4" t="inlineStr">
        <is>
          <t>Preferred stock, shares designated</t>
        </is>
      </c>
      <c r="B42" s="6" t="n">
        <v>8571429</v>
      </c>
      <c r="C42" s="6" t="n">
        <v>8571429</v>
      </c>
      <c r="D42" s="6" t="n">
        <v>8571429</v>
      </c>
    </row>
    <row r="43">
      <c r="A43" s="4" t="inlineStr">
        <is>
          <t>Preferred stock, liquidation preference value</t>
        </is>
      </c>
      <c r="B43" s="5" t="n">
        <v>14316890</v>
      </c>
      <c r="C43" s="5" t="n">
        <v>14316890</v>
      </c>
      <c r="D43" s="5" t="n">
        <v>4328751</v>
      </c>
    </row>
    <row r="44">
      <c r="A44" s="4" t="inlineStr">
        <is>
          <t>Sponsor [Member] | Maximum [Member]</t>
        </is>
      </c>
    </row>
    <row r="45">
      <c r="A45" s="4" t="inlineStr">
        <is>
          <t>Shares subject to forfeiture</t>
        </is>
      </c>
      <c r="B45" s="6" t="n">
        <v>343125</v>
      </c>
    </row>
    <row r="46">
      <c r="A46" s="4" t="inlineStr">
        <is>
          <t>Ladenburg and Certain Employees [Member] | Maximum [Member]</t>
        </is>
      </c>
    </row>
    <row r="47">
      <c r="A47" s="4" t="inlineStr">
        <is>
          <t>Shares subject to forfeiture</t>
        </is>
      </c>
      <c r="B47" s="6" t="n">
        <v>31875</v>
      </c>
    </row>
    <row r="48">
      <c r="A48" s="4" t="inlineStr">
        <is>
          <t>Big Cypress Acquisition Corp [Member]</t>
        </is>
      </c>
    </row>
    <row r="49">
      <c r="A49" s="4" t="inlineStr">
        <is>
          <t>Temporary equity, shares issued</t>
        </is>
      </c>
      <c r="B49" s="6" t="n">
        <v>0</v>
      </c>
      <c r="C49" s="6" t="n">
        <v>11500000</v>
      </c>
    </row>
    <row r="50">
      <c r="A50" s="4" t="inlineStr">
        <is>
          <t>Redemption price</t>
        </is>
      </c>
      <c r="B50" s="8" t="n">
        <v>10.1</v>
      </c>
      <c r="C50" s="8" t="n">
        <v>10.1</v>
      </c>
    </row>
    <row r="51">
      <c r="A51" s="4" t="inlineStr">
        <is>
          <t>Preferred stock, par value</t>
        </is>
      </c>
      <c r="B51" s="7" t="n">
        <v>0.0001</v>
      </c>
      <c r="C51" s="7" t="n">
        <v>0.0001</v>
      </c>
    </row>
    <row r="52">
      <c r="A52" s="4" t="inlineStr">
        <is>
          <t>Preferred stock, shares authorized</t>
        </is>
      </c>
      <c r="B52" s="6" t="n">
        <v>1000000</v>
      </c>
      <c r="C52" s="6" t="n">
        <v>1000000</v>
      </c>
    </row>
    <row r="53">
      <c r="A53" s="4" t="inlineStr">
        <is>
          <t>Preferred stock, shares issued</t>
        </is>
      </c>
      <c r="B53" s="6" t="n">
        <v>0</v>
      </c>
      <c r="C53" s="6" t="n">
        <v>0</v>
      </c>
    </row>
    <row r="54">
      <c r="A54" s="4" t="inlineStr">
        <is>
          <t>Preferred stock, shares outstanding</t>
        </is>
      </c>
      <c r="B54" s="6" t="n">
        <v>0</v>
      </c>
      <c r="C54" s="6" t="n">
        <v>0</v>
      </c>
    </row>
    <row r="55">
      <c r="A55" s="4" t="inlineStr">
        <is>
          <t>Common stock, par value</t>
        </is>
      </c>
      <c r="B55" s="7" t="n">
        <v>0.0001</v>
      </c>
      <c r="C55" s="7" t="n">
        <v>0.0001</v>
      </c>
    </row>
    <row r="56">
      <c r="A56" s="4" t="inlineStr">
        <is>
          <t>Common stock, shares authorized</t>
        </is>
      </c>
      <c r="B56" s="6" t="n">
        <v>50000000</v>
      </c>
      <c r="C56" s="6" t="n">
        <v>50000000</v>
      </c>
    </row>
    <row r="57">
      <c r="A57" s="4" t="inlineStr">
        <is>
          <t>Common stock, shares issued</t>
        </is>
      </c>
      <c r="B57" s="6" t="n">
        <v>2875000</v>
      </c>
      <c r="C57" s="6" t="n">
        <v>3292200</v>
      </c>
    </row>
    <row r="58">
      <c r="A58" s="4" t="inlineStr">
        <is>
          <t>Common stock, shares outstanding</t>
        </is>
      </c>
      <c r="B58" s="6" t="n">
        <v>2875000</v>
      </c>
      <c r="C58" s="6" t="n">
        <v>3292200</v>
      </c>
    </row>
    <row r="59">
      <c r="A59" s="4" t="inlineStr">
        <is>
          <t>Shares subject to forfeiture</t>
        </is>
      </c>
      <c r="B59" s="6" t="n">
        <v>375000</v>
      </c>
    </row>
    <row r="60">
      <c r="A60" s="4" t="inlineStr">
        <is>
          <t>Big Cypress Acquisition Corp [Member] | Sponsor [Member] | Maximum [Member]</t>
        </is>
      </c>
    </row>
    <row r="61">
      <c r="A61" s="4" t="inlineStr">
        <is>
          <t>Shares subject to forfeiture</t>
        </is>
      </c>
      <c r="B61" s="6" t="n">
        <v>343125</v>
      </c>
    </row>
    <row r="62">
      <c r="A62" s="4" t="inlineStr">
        <is>
          <t>Big Cypress Acquisition Corp [Member] | Ladenburg and Certain Employees [Member] | Maximum [Member]</t>
        </is>
      </c>
    </row>
    <row r="63">
      <c r="A63" s="4" t="inlineStr">
        <is>
          <t>Shares subject to forfeiture</t>
        </is>
      </c>
      <c r="B63" s="6" t="n">
        <v>3187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0</t>
        </is>
      </c>
    </row>
    <row r="3">
      <c r="A3" s="3" t="inlineStr">
        <is>
          <t>Equity [Abstract]</t>
        </is>
      </c>
    </row>
    <row r="4">
      <c r="A4" s="4" t="inlineStr">
        <is>
          <t>Preferred Stock</t>
        </is>
      </c>
      <c r="B4" s="4" t="inlineStr">
        <is>
          <t xml:space="preserve">(10)
Preferred Stock In
August 2019, the Corporation’s Certificate of Incorporation was amended to authorize the Corporation to issue 50,000,000 6,615,000 2,525,800 4,039,963 3,333,333 8,571,429 1 1.88 3.00 3.50 SAb
Biotherapeutics, Inc. and subsidiaries Notes
to consolidated financial statements The
preferred stock is entitled to receive noncumulative dividends in preference to any dividend on the common stock when, as, and if declared
by the Corporation’s board of directors. The holders of the preferred stock also are entitled to participate pro rata in any dividends
paid on the common stock on an as-if-converted basis. Each
holder of preferred stock is entitled to the number of votes equal to the number of shares of common stock that it could be converted
into. As long as there are 8,000,000 In
the event of liquidation or winding up of the Corporation, the preferred stockholders also are entitled to receive in preference to the
holders of the common stock the greater of: a) a per share amount equal to their respective original purchase price plus any declared
but unpaid dividends (the “Liquidation Preference”); or b) the amount to be paid on the common stock on an as-if-converted
basis. The remaining assets would be distributed to the common stockholders. The
holders of preferred stock have the right to convert the preferred stock into common stock, at any time, utilizing the then- effective
conversion rate. The effective conversion rate as of December 31, 2020 and 2019 was 1:1. 20,000,000 With
any change of control of the Corporation or financing, the preferred stockholders must approve through majority vote any such change
in control or financing event approved by the board of directors or the majority of the common stockholders. The preferred stock contains
certain anti-dilution provisions, as defined. In
addition to the rights described above, series A-2A preferred stock was redeemable at a price equal to $5 per preferred share at the
option of the investor at any time during the redemption period, which was scheduled to commence in August 2022 and end in August 2023.
As a result of the redemption feature, the Corporation classified the series A-2A preferred stock as mezzanine equity as of December
31, 2019. However, the redemption feature was terminated during 2020, and the series A-2A preferred stock was reclassified from mezzanine
equity to permanent equity. In
2019, 1,236,786 4,328,752 2,853,754 9,988,155 87,949 23,8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 xml:space="preserve">(14)
Employee Benefit Plan The
Corporation sponsors a defined contribution retirement plan. All the Corporation’s employees are eligible to be enrolled in the
employer-sponsored contributory retirement savings plan, which include features under Section 401(k) of the Internal Revenue Code of
1986, as amended, and provides for Corporation matching contributions. The Corporation’s contributions to the plan are determined
by its Board of Directors, subject to certain minimum requirements specified in the plan. For the years ended December 31, 2020 and December
31, 2019 the Corporation made matching contributions of 100 3 50 2 188,000 139,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Joint Development Agreement</t>
        </is>
      </c>
      <c r="B1" s="2" t="inlineStr">
        <is>
          <t>12 Months Ended</t>
        </is>
      </c>
    </row>
    <row r="2">
      <c r="B2" s="2" t="inlineStr">
        <is>
          <t>Dec. 31, 2020</t>
        </is>
      </c>
    </row>
    <row r="3">
      <c r="A3" s="3" t="inlineStr">
        <is>
          <t>Joint Development Agreement</t>
        </is>
      </c>
    </row>
    <row r="4">
      <c r="A4" s="4" t="inlineStr">
        <is>
          <t>Joint Development Agreement</t>
        </is>
      </c>
      <c r="B4" s="4" t="inlineStr">
        <is>
          <t xml:space="preserve">(16)
Joint Development Agreement In
June 2019, the Corporation entered into a joint development agreement with the University of South Dakota Research Park, Inc. (“USDRP”)
for the construction of a multi-tenant office building and a manufacturing building. Pursuant to the agreement, the Corporation also
entered into a lease agreement for 41,195 12 118,000 2.7 1.14 1.14 2.12 580,000 2.7 no Revenu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9" customWidth="1" min="1" max="1"/>
    <col width="80" customWidth="1" min="2" max="2"/>
    <col width="80" customWidth="1" min="3" max="3"/>
    <col width="80" customWidth="1" min="4" max="4"/>
  </cols>
  <sheetData>
    <row r="1">
      <c r="A1" s="1" t="inlineStr">
        <is>
          <t>Summary of Significant Accounting Policies (Policies)</t>
        </is>
      </c>
      <c r="B1" s="2" t="inlineStr">
        <is>
          <t>2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Basis of presentation</t>
        </is>
      </c>
      <c r="D3" s="4" t="inlineStr">
        <is>
          <t xml:space="preserve">Basis
of presentation The
financial statements have been prepared in conformity with accounting principles generally accepted in the United States of America (“U.S.
GAAP”) and include all adjustments necessary for the fair presentation of the Corporation’s financial position for the years
presented. </t>
        </is>
      </c>
    </row>
    <row r="4">
      <c r="A4" s="4" t="inlineStr">
        <is>
          <t>Use of estimates</t>
        </is>
      </c>
      <c r="D4" s="4" t="inlineStr">
        <is>
          <t xml:space="preserve">Use
of estimates The
preparation of financial statements in conformity with U.S. GAAP requires management to make estimates and assumptions that affect the
reported amounts of assets, liabilities, revenue and expenses and the disclosure of contingent assets and liabilities in the financial
statements. The Corporation has used significant estimates in its determination of stock-based compensation assumptions, determination
of the fair value of the Corporation’s common stock, determination of the incremental borrowing rate (“IBR”) used in
the calculation of the Corporation’s right of use assets and lease liabilities, and the valuation allowance on deferred tax assets.
Actual amounts realized may differ from these estimates. </t>
        </is>
      </c>
    </row>
    <row r="5">
      <c r="A5" s="4" t="inlineStr">
        <is>
          <t>Cash and cash equivalents</t>
        </is>
      </c>
      <c r="D5" s="4" t="inlineStr">
        <is>
          <t xml:space="preserve">Cash
and cash equivalents Cash
equivalents include short-term, highly liquid instruments, consisting of money market accounts and short-term investments with original
maturities at the date of purchase of 90 days or less. </t>
        </is>
      </c>
    </row>
    <row r="6">
      <c r="A6" s="4" t="inlineStr">
        <is>
          <t>Income taxes</t>
        </is>
      </c>
      <c r="D6" s="4" t="inlineStr">
        <is>
          <t xml:space="preserve">Income
taxes Deferred
income taxes reflect future tax effects of temporary differences between the tax and financial reporting basis of the Corporation’s
assets and liabilities measured using enacted tax laws and statutory tax rates applicable to the periods when the temporary differences
will affect taxable income. When necessary, deferred tax assets are reduced by a valuation allowance, to reflect realizable value, and
all deferred tax balances are reported as long-term on the consolidated balance sheet. Accruals are maintained for uncertain tax positions,
as necessary. SAb
Biotherapeutics, Inc. and subsidiaries Notes
to consolidated financial statements The
Corporation uses a recognition threshold and measurement attribute for the financial statement recognition and measurement of a tax position
taken, or expected to be taken, in a tax return. The Corporation has elected to treat interest and penalties related to income taxes,
to the extent they arise, as a component of income taxes. </t>
        </is>
      </c>
    </row>
    <row r="7">
      <c r="A7" s="4" t="inlineStr">
        <is>
          <t>Earnings per share</t>
        </is>
      </c>
      <c r="D7" s="4" t="inlineStr">
        <is>
          <t xml:space="preserve">Earnings
per share In
accordance with ASC 260, Earnings per Share In
2019, the Corporation issued shares of preferred stock, which it determined qualified as participating securities, as defined in ASC
260. Under ASC 260, securities are considered participating securities if the securities may participate in undistributed earnings with
common stock, whether that participation is conditioned upon the occurrence of a specified event or not. In accordance with ASC 260,
a company is required to use the two-class method when computing net income (loss) per share when a company has securities that qualify
as participating securities. The two-class method is an earnings allocation formula that determines net income (loss) per share for each
class of common stock and participating security according to dividends declared (or accumulated) and participation rights in undistributed
earnings. The two-class method requires income (loss) available to common stockholders for the period to be allocated between common
stock and participating securities based upon their respective rights to share in the earnings as if all income (loss) for the period
had been distributed. Participating securities are included in the computation of basic net income (loss) per share using the two-class
method. Under the two-class method, basic net income (loss) per share is computed by dividing net income (loss) attributable to the shareholders
of the Corporation attributable to common stockholders by the weighted-average common shares outstanding during the period. Diluted net
income (loss) per share for the Corporation’s common stock is computed using the more dilutive of the two-class method or the if-converted
method. SAb
Biotherapeutics, Inc. and subsidiaries Notes
to consolidated financial statements </t>
        </is>
      </c>
    </row>
    <row r="8">
      <c r="A8" s="4" t="inlineStr">
        <is>
          <t>Concentration of credit risk</t>
        </is>
      </c>
      <c r="D8" s="4" t="inlineStr">
        <is>
          <t xml:space="preserve">Concentration
of credit risk The
Corporation maintains its cash and cash equivalent balances in the form of business checking accounts and money market accounts, the
balances of which, at times, may exceed federally insured limits. Exposure to credit risk is reduced by placing such deposits in high
credit quality federally insured financial institutions. The
Corporation received approximately 96 85 4 12 </t>
        </is>
      </c>
    </row>
    <row r="9">
      <c r="A9" s="4" t="inlineStr">
        <is>
          <t>Principles of consolidation</t>
        </is>
      </c>
      <c r="D9" s="4" t="inlineStr">
        <is>
          <t xml:space="preserve">Principles
of consolidation The
accompanying consolidated financial statements include the results of the Corporation and its wholly owned subsidiaries, SAB Capra, LLC
and Aurochs, LLC. Intercompany balances and transactions have been eliminated in consolidation. </t>
        </is>
      </c>
    </row>
    <row r="10">
      <c r="A10" s="4" t="inlineStr">
        <is>
          <t>Significant risks and uncertainties</t>
        </is>
      </c>
      <c r="D10" s="4" t="inlineStr">
        <is>
          <t xml:space="preserve">Significant
risks and uncertainties The
Corporation’s operations are subject to a number of factors that can affect its operating results and financial condition. Such
factors include, but are not limited to, the results of research and development efforts, clinical trial activities of the Corporation’s
product candidates, the Corporation’s ability to obtain regulatory approval to market its product candidates, competition from
products manufactured and sold or being developed by other companies, and the Corporation’s ability to raise capital. The
Corporation currently has no commercially approved products and there can be no assurance that the Corporation’s research and development
will be successfully commercialized. Developing and commercializing a product requires significant time and capital and is subject to
regulatory review and approval as well as competition from other biotechnology and pharmaceutical companies. The Corporation operates
in an environment of rapid change and is dependent upon the continued services of its employees and obtaining and protecting intellectual
property. SAb
Biotherapeutics, Inc. and subsidiaries Notes
to consolidated financial statements Funding
from government grants is not guaranteed to cover all costs, and additional funding may be needed to cover operational costs as we move
forward to with our efforts to develop a commercially approved product. </t>
        </is>
      </c>
    </row>
    <row r="11">
      <c r="A11" s="4" t="inlineStr">
        <is>
          <t>Accounts receivable</t>
        </is>
      </c>
      <c r="D11" s="4" t="inlineStr">
        <is>
          <t xml:space="preserve">Accounts
receivable Accounts
receivable are carried at original invoice amount, less an allowance for doubtful accounts. The Corporation estimates an allowance for
doubtful accounts for potential credit losses that are expected to be incurred, based on management’s assessment of the collectability
of specific accounts, the aging of the accounts receivable, historical information and other currently available evidence. Receivables
are written off when deemed uncollectible. To date, no receivables have been written off. The allowance for doubtful accounts was $ 0 </t>
        </is>
      </c>
    </row>
    <row r="12">
      <c r="A12" s="4" t="inlineStr">
        <is>
          <t>Lease liabilities and right-of-use assets</t>
        </is>
      </c>
      <c r="D12" s="4" t="inlineStr">
        <is>
          <t xml:space="preserve">Lease
liabilities and right-of-use assets The
Corporation is party to certain contractual arrangements for equipment, lab space, and an animal facility, which meet the definition
of leases under Financial Accounting Standards Board (“FASB”) Accounting Standards Codification (“ASC”) Topic
842, Leases SAb
Biotherapeutics, Inc. and subsidiaries Notes
to consolidated financial statements </t>
        </is>
      </c>
    </row>
    <row r="13">
      <c r="A13" s="4" t="inlineStr">
        <is>
          <t>Research and development expenses</t>
        </is>
      </c>
      <c r="D13" s="4" t="inlineStr">
        <is>
          <t xml:space="preserve">Research
and development expenses Expenses
incurred in connection with research and development activities are expensed as incurred. These include licensing fees to use certain
technology in the Corporation’s research and development projects, fees paid to consultants and various entities that perform certain
research and testing on behalf of the Corporation, and expenses related to salaries, benefits, and stock-based compensation granted to
employees in research and development functions. During 2020 and 2019, the Corporation had
contracts with multiple contract research organizations (“CRO”) to complete studies as part of research grant
agreements. In the case of SAB-185, the CRO has been contracted and paid by the US government. For SAB-176, PPD Development, LP
acting as the CRO oversaw the Phase 1 safety study. The terms of that agreement are subject to confidentiality, and the status of
the agreement is that it is current, in good standing and approximately 90 35 </t>
        </is>
      </c>
    </row>
    <row r="14">
      <c r="A14" s="4" t="inlineStr">
        <is>
          <t>Equipment</t>
        </is>
      </c>
      <c r="D14" s="4" t="inlineStr">
        <is>
          <t xml:space="preserve">Equipment The
Corporation records equipment at cost less depreciation. Depreciation is calculated using straight-line methods over the following estimated
useful lives: Schedule of Estimated Useful Lives
Animal
facility equipment 7
Laboratory
equipment 7
Leasehold
improvements Shorter
of asset life or lease term
Office
furniture &amp; equipment 5
Vehicles 5 Repairs
and maintenance expenses are expensed as incurred. </t>
        </is>
      </c>
    </row>
    <row r="15">
      <c r="A15" s="4" t="inlineStr">
        <is>
          <t>Impairment of long-lived assets</t>
        </is>
      </c>
      <c r="D15" s="4" t="inlineStr">
        <is>
          <t xml:space="preserve">Impairment
of long-lived assets The
Corporation reviews the recoverability of long-lived assets, including the related useful lives, whenever events or changes in circumstances
indicate that the carrying amount of a long-lived asset may not be recoverable. If necessary, the Corporation compares the estimated
undiscounted future net cash flows to the related asset’s carrying value to determine whether there has been an impairment. If
an asset is considered impaired, the asset is written down to fair value, which is based either on discounted cash flows or appraised
values in the period the impairment becomes known. The Corporation believes that long-lived assets are recoverable, and no </t>
        </is>
      </c>
    </row>
    <row r="16">
      <c r="A16" s="4" t="inlineStr">
        <is>
          <t>Stock-based compensation</t>
        </is>
      </c>
      <c r="D16" s="4" t="inlineStr">
        <is>
          <t xml:space="preserve">Stock-based
compensation FASB
ASC Topic 718, Compensation—Stock Compensation </t>
        </is>
      </c>
    </row>
    <row r="17">
      <c r="A17" s="4" t="inlineStr">
        <is>
          <t>Revenue recognition</t>
        </is>
      </c>
      <c r="D17" s="4" t="inlineStr">
        <is>
          <t xml:space="preserve">Revenue
recognition The
Corporation’s revenue is primarily generated through grants from government and other (non-government) organizations. Grant
revenue is recognized during the period that the research and development services occur, as qualifying expenses are incurred or conditions
of the grants are met. The Corporation concluded that payments received under these grants represent conditional, nonreciprocal contributions,
as described in ASC 958, Not-for-Profit Entities Revenue from Contracts
with Customers </t>
        </is>
      </c>
    </row>
    <row r="18">
      <c r="A18" s="4" t="inlineStr">
        <is>
          <t>Comprehensive income (loss)</t>
        </is>
      </c>
      <c r="D18" s="4" t="inlineStr">
        <is>
          <t xml:space="preserve">Comprehensive
income (loss) The
Corporation had no items of comprehensive income (loss) other than its net income (loss). </t>
        </is>
      </c>
    </row>
    <row r="19">
      <c r="A19" s="4" t="inlineStr">
        <is>
          <t>Litigation</t>
        </is>
      </c>
      <c r="D19" s="4" t="inlineStr">
        <is>
          <t xml:space="preserve">Litigation From
time to time, the Corporation is involved in legal proceedings, investigations and claims generally incidental to its normal business
activities. In accordance with U.S. GAAP, the Corporation accrues for loss contingencies when it is probable that a liability has been
incurred and the amount of the loss can be reasonably estimated. Legal costs in connection with loss contingencies are expensed as incurred. </t>
        </is>
      </c>
    </row>
    <row r="20">
      <c r="A20" s="4" t="inlineStr">
        <is>
          <t>Segment reporting</t>
        </is>
      </c>
      <c r="D20" s="4" t="inlineStr">
        <is>
          <t xml:space="preserve">Segment
reporting In
accordance with ASC 280, Segment Reporting one </t>
        </is>
      </c>
    </row>
    <row r="21">
      <c r="A21" s="4" t="inlineStr">
        <is>
          <t>Fair value measurements</t>
        </is>
      </c>
      <c r="D21" s="4" t="inlineStr">
        <is>
          <t xml:space="preserve">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following fair value hierarchy classifies the inputs to valuation techniques that would be used to measure fair value into one of
three levels: Level
1: Unadjusted quoted prices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reporting entity’s own assumptions. As
of December 31, 2020 and 2019, the Corporation does not have any assets and liabilities that are recorded at fair value on a recurring
basis. The
Corporation believes that the carrying amounts of its cash and cash equivalents, accounts receivable, and debt approximate their fair
values due to their near-term maturities. </t>
        </is>
      </c>
    </row>
    <row r="22">
      <c r="A22" s="4" t="inlineStr">
        <is>
          <t>Common stock valuations</t>
        </is>
      </c>
      <c r="D22" s="4" t="inlineStr">
        <is>
          <t xml:space="preserve">Common
stock valuations The
Corporation is required to periodically estimate the fair value of its common stock with the assistance of an independent third-party
valuation expert when issuing stock options and computing its estimated stock-based compensation expense. The assumptions underlying
these valuations represented management’s best estimates, which involved inherent uncertainties and the application of significant
levels of management judgment. In
order to determine the fair value of its common stock, the Corporation considered, among other items, previous transactions involving
the sale of the Corporation’s securities, the Corporation’s business, financial condition and results of operations, economic
and industry trends, the market performance of comparable publicly traded companies, and the lack of marketability of the Corporation’s
common stock. </t>
        </is>
      </c>
    </row>
    <row r="23">
      <c r="A23" s="4" t="inlineStr">
        <is>
          <t>Reclassification</t>
        </is>
      </c>
      <c r="D23" s="4" t="inlineStr">
        <is>
          <t xml:space="preserve">Reclassification The
prior period amount of $ 3.4 SAb
Biotherapeutics, Inc. and subsidiaries Notes
to consolidated financial statements </t>
        </is>
      </c>
    </row>
    <row r="24">
      <c r="A24" s="4" t="inlineStr">
        <is>
          <t>Big Cypress Acquisition Corp [Member]</t>
        </is>
      </c>
    </row>
    <row r="25">
      <c r="A25" s="4" t="inlineStr">
        <is>
          <t>Basis of presentation</t>
        </is>
      </c>
      <c r="B25" s="4" t="inlineStr">
        <is>
          <t xml:space="preserve">Basis
of Presentation The
accompanying financial statements are presented in conformity with accounting principles generally accepted in the United States of America
(“US GAAP”) and pursuant to the rules and regulations of the U.S. Securities and Exchange Commission (the “SEC”). </t>
        </is>
      </c>
      <c r="C25"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20 as filed with the SEC on April 2, 2021, which contains the audited financial statements and notes
thereto. The interim results for the three months and nine months ended September 30, 2021 are not necessarily indicative of the results
to be expected for the year ending December 31, 2021 or for any future interim periods. </t>
        </is>
      </c>
    </row>
    <row r="26">
      <c r="A26" s="4" t="inlineStr">
        <is>
          <t>Emerging Growth Company Status</t>
        </is>
      </c>
      <c r="B26" s="4"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c r="C26" s="4"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27">
      <c r="A27" s="4" t="inlineStr">
        <is>
          <t>Use of estimates</t>
        </is>
      </c>
      <c r="B27"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c r="C27"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28">
      <c r="A28" s="4" t="inlineStr">
        <is>
          <t>Cash and cash equivalents</t>
        </is>
      </c>
      <c r="B28" s="4" t="inlineStr">
        <is>
          <t xml:space="preserve">Cash
and Cash Equivalents The
Company considers all short-term investments with an original maturity of three months or less when purchased to be cash equivalents.
The Company did no </t>
        </is>
      </c>
      <c r="C28" s="4" t="inlineStr">
        <is>
          <t xml:space="preserve">Cash
and Cash Equivalents The
Company considers all short-term investments with an original maturity of three months or less when purchased to be cash equivalents.
The Company did no </t>
        </is>
      </c>
    </row>
    <row r="29">
      <c r="A29" s="4" t="inlineStr">
        <is>
          <t>Marketable Securities Held in Trust Account</t>
        </is>
      </c>
      <c r="C29" s="4" t="inlineStr">
        <is>
          <t xml:space="preserve">Marketable
Securities Held in Trust Account At
September 30, 2021, substantially all of the assets held in the Trust Account were held in money market funds which invest U.S. Treasury
securities. </t>
        </is>
      </c>
    </row>
    <row r="30">
      <c r="A30" s="4" t="inlineStr">
        <is>
          <t>Warrant Liabilities</t>
        </is>
      </c>
      <c r="C30" s="4" t="inlineStr">
        <is>
          <t xml:space="preserve">Warrant
Liabilities The
Company evaluated the Public Warrants and Private Placement Warrants (each as defined herein and collectively, “Warrants”,
which are discussed in Note 2, Note 4, Note 5 and Note 9) in accordance with ASC 815-40, “Derivatives and Hedging — Contracts
in Entity’s Own Equity”, and concluded that a provision in the Warrant Agreement related to certain tender or exchange offers
precludes the Warrants from being accounted for as components of equity. As the Warrants meet the definition of a derivative as contemplated
in ASC 815, the Warrants are recorded as derivative liabilities on the Condensed Balance Sheet and measured at fair value at inception
(on the date of the IPO) and at each reporting date in accordance with ASC 820, “Fair Value Measurement”, with changes in
fair value recognized in the Condensed Statement of Operations in the period of change. </t>
        </is>
      </c>
    </row>
    <row r="31">
      <c r="A31" s="4" t="inlineStr">
        <is>
          <t>Offering Costs Associated with the Initial Public Offering</t>
        </is>
      </c>
      <c r="C31" s="4" t="inlineStr">
        <is>
          <t xml:space="preserve">Offering
Costs Associated with the Initial Public Offering The
Company complies with the requirements of the ASC 340-10-S99-1.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ommon stock were charged to temporary equity upon the completion
of the Initial Public Offering . Transaction costs amounted to $ 6,108,360 359,874 </t>
        </is>
      </c>
    </row>
    <row r="32">
      <c r="A32" s="4" t="inlineStr">
        <is>
          <t>Common Stock Subject to Possible Redemption</t>
        </is>
      </c>
      <c r="C32" s="4" t="inlineStr">
        <is>
          <t xml:space="preserve">Common
Stock Subject to Possible Redemption All
of the 11,500,000
shares of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accretion
from initial book value to redemption amount value. The change in the carrying value of redeemable common stock resulted in charges against
additional paid-in capital and accumulated deficit. As
of September 30, 2021, the common stock reflected on the balance sheet are reconciled in the following table: Schedule
of Common Stock Reflected on the Balance Sheet
Gross proceeds from IPO $ 116,150,000
Less:
Proceeds allocated to Public Warrants (6,775,220 )
Common stock issuance costs (5,748,485 )
Plus:
Accretion of carrying value to redemption value 12,523,705
Common stock subject to possible redemption $ 116,150,000 </t>
        </is>
      </c>
    </row>
    <row r="33">
      <c r="A33" s="4" t="inlineStr">
        <is>
          <t>Income taxes</t>
        </is>
      </c>
      <c r="B33"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deferred
tax assets were deemed to be de minimus as of December 31, 2020.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de minimus for the period from November 12, 2020 (inception) through December 31, 2020. </t>
        </is>
      </c>
      <c r="C33"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deferred
tax assets were deemed to be de minimis as of September 30, 2021 and December 31, 2020.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t>
        </is>
      </c>
    </row>
    <row r="34">
      <c r="A34" s="4" t="inlineStr">
        <is>
          <t>Earnings per share</t>
        </is>
      </c>
      <c r="B34" s="4" t="inlineStr">
        <is>
          <t xml:space="preserve">Net
Loss Per Common Stock Net
loss per share is computed by dividing net loss by the weighted average number of shares of common stock outstanding during the period,
excluding common stock subject to forfeiture. Weighted average shares were reduced for the effect of an aggregate of 375,000 As a result of the underwriter’s election to fully exercise their over-allotment option on
January 14, 2021, the 375,000 </t>
        </is>
      </c>
      <c r="C34" s="4" t="inlineStr">
        <is>
          <t xml:space="preserve">Net
Income (Loss) Per Common Share The
Company complies with accounting and disclosure requirements of FASB ASC Topic 260, Earnings Per Share. Net loss per share is computed
by dividing net loss by the weighted average number of shares of common stock outstanding during the period. The Company has not considered
the effect of any warrants sold in the Initial Public Offering and the private placement to purchase 5,958,600
shares of common stock in the calculation of
diluted loss per share, since the exercise of the warrants are contingent upon the occurrence of future events. As a result, diluted
net loss per common share is the same as basic net loss per common share for the period presented. Accretion of the carrying value
of common stock to redemption value is excluded from net income per ordinary share because the redemption value approximates fair value. The
table below presents a reconciliation of the numerator and denominator used to compute basic and diluted net income (loss) per share: Schedule
of reconciliation compute basic and diluted net income (loss) per share
For the three months ended For the nine months ended
Basic and diluted net income (loss) per share:
Numerator:
Allocation of net income (loss) $ (330,829 ) $ 440,230
Denominator:
Weighted-average shares outstanding 14,792,200 14,224,714
Basic and diluted net income (loss) per share $ (0.02 ) $ 0.03 </t>
        </is>
      </c>
    </row>
    <row r="35">
      <c r="A35" s="4" t="inlineStr">
        <is>
          <t>Concentration of credit risk</t>
        </is>
      </c>
      <c r="B35"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 250,000 </t>
        </is>
      </c>
      <c r="C35"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 250,000 </t>
        </is>
      </c>
    </row>
    <row r="36">
      <c r="A36" s="4" t="inlineStr">
        <is>
          <t>Fair Value of Financial Instruments</t>
        </is>
      </c>
      <c r="B36" s="4" t="inlineStr">
        <is>
          <t xml:space="preserve">Fair
Value of Financial Instruments The
fair value of the Company’s assets and liabilities approximates the carrying amounts represented in the accompanying balance sheet,
primarily due to their short-term nature. </t>
        </is>
      </c>
      <c r="C36" s="4" t="inlineStr">
        <is>
          <t xml:space="preserve">Fair
Value of Financial Instruments The
Company follows the guidance in AS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See
Note 9 for additional information on assets and liabilities measured at fair value. </t>
        </is>
      </c>
    </row>
    <row r="37">
      <c r="A37" s="4" t="inlineStr">
        <is>
          <t>Recently Adopted Accounting Standards</t>
        </is>
      </c>
      <c r="C37" s="4" t="inlineStr">
        <is>
          <t xml:space="preserve">Recently
Adopted Accounting Standard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The Company adopted ASU 2020-06 on January 1, 2021. Adoption
of the ASU did not impact the Company’s financial position, results of operations or cash flows. </t>
        </is>
      </c>
    </row>
    <row r="38">
      <c r="A38" s="4" t="inlineStr">
        <is>
          <t>Recent Accounting Pronouncements</t>
        </is>
      </c>
      <c r="B38" s="4" t="inlineStr">
        <is>
          <t xml:space="preserve">Recent
Accounting Pronouncements Management
does not believe that any recently issued, but not effective, accounting standards, if currently adopted, would have a material effect
on the Company’s financial statements. </t>
        </is>
      </c>
      <c r="C38" s="4" t="inlineStr">
        <is>
          <t>Recent
Accounting Pronouncements Management
does not believe that any recently issued, but not effective, accounting standards, if currently adopted, would have a material effect
on the Company’s financial statements.</t>
        </is>
      </c>
    </row>
    <row r="39">
      <c r="A39" s="4" t="inlineStr">
        <is>
          <t>Deferred Offering Costs</t>
        </is>
      </c>
      <c r="B39" s="4" t="inlineStr">
        <is>
          <t xml:space="preserve">Deferred
Offering Costs Deferred
offering costs consist of legal, accounting and other expenses incurred through the balance sheet date that are directly related to the
IPO and that will be charged to stockholders’ equity upon the completion of the IPO.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4" t="inlineStr">
        <is>
          <t>Big Cypress Acquisition Corp [Member]</t>
        </is>
      </c>
    </row>
    <row r="4">
      <c r="A4" s="4" t="inlineStr">
        <is>
          <t>Schedule of Financial Statements is Reflected</t>
        </is>
      </c>
      <c r="B4" s="4" t="inlineStr">
        <is>
          <t xml:space="preserve">The
impact of the restatement on the Company’s financial statements is reflected in the following table: Schedule of Financial Statements is Reflected
As
Reported Adjustment As
Restated
Balance
Sheet as of January 14, 2021 (as revised in footnote 2 per form 10-Q filed on May 21, 2021)
Common
Stock subject to possible redemption $ 101,131,827 $ 15,018,173 $ 116,150,000
Common stock, $ 0.0001 479 (149 ) 330
Additional
Paid in Capital 5,359,507 (5,359,507 ) —
Accumulated
Deficit (359,892 ) (9,658,517 ) (10,018,499 )
Total
Stockholders’ Equity (Deficit) $ 5,000,004 $ (15,018,173 ) $ (10,018,169 )
Number
of shares subject to redemption 10,013,052 1,486,948 11,500,000
Balance Sheet as of March 31, 2021 (per form 10-Q filed on May 21, 2021)
Common Stock subject to possible redemption $ 104,389,656 $ 11,760,344 $ 116,150,000
Common stock, $ 0.0001 445 (115 ) 330
Additional Paid in Capital 2,035,336 (2,035,336 ) —
Retained Earnings (Accumulated Deficit) 2,964,224 (9,724,892 ) (6,760,669 )
Total Stockholders’ Equity (Deficit) $ 5,000,005 $ (11,760,344 ) $ (6,760,339 )
Number of shares subject to redemption 10,335,609 1,164,391 11,500,000
Unaudited
Statement of Operations for the three months ended March 31, 2021 (per form 10-Q filed on May 21, 2021)
Basic
and diluted weighted average shares outstanding, common stock subject to redemption 3,532,050 9,538,777 13,070,827
Basic and
diluted net income per common share $ 0.84 $ (0,61 ) $ 0.23
Balance
Sheet as of June 30, 2021 (per form 10-Q filed on August 9, 2021)
Common
Stock subject to possible redemption ($) $ 102,187,499 $ 13,962,501 $ 116,150,000
Common stock, $ 0.0001 467 (137 ) 330
Additional Paid in Capital 4,237,471 (4,237,471 ) —
Retained
Earnings (Accumulated Deficit) 762,063 (9,724,893 ) (8,962,830 )
Total
Stockholders’ Equity (Deficit) $ 5,000,002 $ (13,962,501 ) $ (8,962,500 )
Number
of shares subject to redemption 10,117,574 1,382,426 11,500,000
Unaudited
Statement of Operations For the three and six months ended June 30, 2021 (per form 10-Q filed on August 9, 2021)
Three months ended June 30,
2021
Basic and diluted
weighted average shares outstanding, common stock subject to redemption 4,443,103 10,349,097 14,792,000
Basic and diluted net loss
per common share $ (0.50 ) $ 0.35 $ (0.15 )
Six months ended June 30,
2021
Basic and diluted weighted
average shares outstanding, common stock subject to redemption 4,162,957 9,773,212 13,936,269
Basic and diluted net loss
per common share $ 0.18 $ (0.12 ) $ 0.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1</t>
        </is>
      </c>
      <c r="C2" s="2" t="inlineStr">
        <is>
          <t>Dec. 31, 2020</t>
        </is>
      </c>
    </row>
    <row r="3">
      <c r="A3" s="4" t="inlineStr">
        <is>
          <t>Schedule of reconciliation compute basic and diluted net income (loss) per share</t>
        </is>
      </c>
      <c r="B3" s="4" t="inlineStr">
        <is>
          <t xml:space="preserve"> Schedule of Earnings per Share
Net loss attributable to the Corporation’s shareholders $ 5,593,035
Weighted-average common shares outstanding - basic and diluted 35,216,000
Loss per common share - basic and diluted $ (0.16 )</t>
        </is>
      </c>
      <c r="C3" s="4" t="inlineStr">
        <is>
          <t xml:space="preserve"> Schedule of Computation Of Diluted Net loss Per Share
Net
loss attributable to the Corporation’s shareholders $ 8,986,289
Weighted-average
common shares outstanding - basic and diluted 35,216,000
Loss
per common share - basic and diluted $ (0.26 )</t>
        </is>
      </c>
    </row>
    <row r="4">
      <c r="A4" s="4" t="inlineStr">
        <is>
          <t>Schedule of Estimated Useful Lives</t>
        </is>
      </c>
      <c r="C4" s="4" t="inlineStr">
        <is>
          <t>The
Corporation records equipment at cost less depreciation. Depreciation is calculated using straight-line methods over the following estimated
useful lives: Schedule of Estimated Useful Lives
Animal
facility equipment 7
Laboratory
equipment 7
Leasehold
improvements Shorter
of asset life or lease term
Office
furniture &amp; equipment 5
Vehicles 5</t>
        </is>
      </c>
    </row>
    <row r="5">
      <c r="A5" s="4" t="inlineStr">
        <is>
          <t>Big Cypress Acquisition Corp [Member]</t>
        </is>
      </c>
    </row>
    <row r="6">
      <c r="A6" s="4" t="inlineStr">
        <is>
          <t>Schedule of Common Stock Reflected on the Balance Sheet</t>
        </is>
      </c>
      <c r="B6" s="4" t="inlineStr">
        <is>
          <t xml:space="preserve">As
of September 30, 2021, the common stock reflected on the balance sheet are reconciled in the following table: Schedule
of Common Stock Reflected on the Balance Sheet
Gross proceeds from IPO $ 116,150,000
Less:
Proceeds allocated to Public Warrants (6,775,220 )
Common stock issuance costs (5,748,485 )
Plus:
Accretion of carrying value to redemption value 12,523,705
Common stock subject to possible redemption $ 116,150,000 </t>
        </is>
      </c>
    </row>
    <row r="7">
      <c r="A7" s="4" t="inlineStr">
        <is>
          <t>Schedule of reconciliation compute basic and diluted net income (loss) per share</t>
        </is>
      </c>
      <c r="B7" s="4" t="inlineStr">
        <is>
          <t xml:space="preserve">The
table below presents a reconciliation of the numerator and denominator used to compute basic and diluted net income (loss) per share: Schedule
of reconciliation compute basic and diluted net income (loss) per share
For the three months ended For the nine months ended
Basic and diluted net income (loss) per share:
Numerator:
Allocation of net income (loss) $ (330,829 ) $ 440,230
Denominator:
Weighted-average shares outstanding 14,792,200 14,224,714
Basic and diluted net income (loss) per share $ (0.02 ) $ 0.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 - Big Cypress Acquisition Corp [Member]</t>
        </is>
      </c>
      <c r="B1" s="2" t="inlineStr">
        <is>
          <t>9 Months Ended</t>
        </is>
      </c>
    </row>
    <row r="2">
      <c r="B2" s="2" t="inlineStr">
        <is>
          <t>Sep. 30, 2021</t>
        </is>
      </c>
    </row>
    <row r="3">
      <c r="A3" s="4" t="inlineStr">
        <is>
          <t>Schedule of Fair Value, Assets and Liabilities Measured on Recurring Basis</t>
        </is>
      </c>
      <c r="B3" s="4" t="inlineStr">
        <is>
          <t xml:space="preserve"> Schedule
of Fair Value, Assets and Liabilities Measured on Recurring Basis
September 30, Quoted Significant Significant
2021 (Level 1) (Level 2) (Level 3)
Assets:
U.S. Money Market held in Trust Account $ 116,158,244 $ 116,158,244 $ — $ —
Liabilities:
Public Warrants Liability $ 5,290,000 $ 5,290,000 $ — $ —
Private Placement Warrants Liability 239,312 — — 239,312
$ 5,529,312 $ 5,290,000 $ — $ 239,312 </t>
        </is>
      </c>
    </row>
    <row r="4">
      <c r="A4" s="4" t="inlineStr">
        <is>
          <t>Schedule of Change in Fair Value Liabilities</t>
        </is>
      </c>
      <c r="B4" s="4" t="inlineStr">
        <is>
          <t xml:space="preserve">The
following table presents the changes in the fair value of the Level 3 liabilities: Schedule
of Change in Fair Value Liabilities
Private Placement Warrants Public Warrants Warrant Liabilities
Fair Value as of December 31, 2020 $ — $ — $ —
Initial measurement on January 14, 2021 249,963 6,775,220 7,025,183
Change in valuation (10,651 ) (1,485,220 ) (1,495,871 )
Transferred to Level 1 — (5,290,000 ) (5,290,000 )
Balance, September 30, 2021 $ 239,312 $ — $ 239,312 </t>
        </is>
      </c>
    </row>
    <row r="5">
      <c r="A5" s="4" t="inlineStr">
        <is>
          <t>Schedule of Key Inputs into Monte Carlo Simulation</t>
        </is>
      </c>
      <c r="B5" s="4" t="inlineStr">
        <is>
          <t xml:space="preserve">The
key inputs into the Monte Carlo simulation as of January 14, 2021 and September 30, 2021 were as follows: Schedule
of Key Inputs into Monte Carlo Simulation
(Initial Measurement)
Inputs January 14, 2021 September 30, 2021
Risk-free interest rate 0.60 % 1.00 %
Expected term remaining (years) 5.67 5.14
Expected volatility 24.2 % 18.7 %
Stock price $ 9.41 $ 10.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arnings (loss) per share (Tables)</t>
        </is>
      </c>
      <c r="B1" s="2" t="inlineStr">
        <is>
          <t>9 Months Ended</t>
        </is>
      </c>
      <c r="C1" s="2" t="inlineStr">
        <is>
          <t>12 Months Ended</t>
        </is>
      </c>
    </row>
    <row r="2">
      <c r="B2" s="2" t="inlineStr">
        <is>
          <t>Sep. 30, 2021</t>
        </is>
      </c>
      <c r="C2" s="2" t="inlineStr">
        <is>
          <t>Dec. 31, 2020</t>
        </is>
      </c>
    </row>
    <row r="3">
      <c r="A3" s="3" t="inlineStr">
        <is>
          <t>Earnings (loss) per common share attributable to the Corporation’s shareholders</t>
        </is>
      </c>
    </row>
    <row r="4">
      <c r="A4" s="4" t="inlineStr">
        <is>
          <t>Schedule of Computation Of Diluted Net loss Per Share</t>
        </is>
      </c>
      <c r="B4" s="4" t="inlineStr">
        <is>
          <t xml:space="preserve"> Schedule of Earnings per Share
Net loss attributable to the Corporation’s shareholders $ 5,593,035
Weighted-average common shares outstanding - basic and diluted 35,216,000
Loss per common share - basic and diluted $ (0.16 )</t>
        </is>
      </c>
      <c r="C4" s="4" t="inlineStr">
        <is>
          <t xml:space="preserve"> Schedule of Computation Of Diluted Net loss Per Share
Net
loss attributable to the Corporation’s shareholders $ 8,986,289
Weighted-average
common shares outstanding - basic and diluted 35,216,000
Loss
per common share - basic and diluted $ (0.26 )</t>
        </is>
      </c>
    </row>
    <row r="5">
      <c r="A5" s="4" t="inlineStr">
        <is>
          <t>Schedule of Earnings per Share Allocation of Net Income</t>
        </is>
      </c>
      <c r="B5" s="4" t="inlineStr">
        <is>
          <t xml:space="preserve">The
following table sets forth the allocation of net income attributable to the Corporation’s shareholders for the nine months ended
September 30, 2020 under the two-class method: Schedule of Earnings per Share Allocation of Net Income
Net income attributable to the Corporation’s shareholders $ 11,673,099
Net income attributable to the Corporation’s shareholders applicable to preferred stock 4,080,661
Net income attributable to the Corporation’s shareholders applicable to common stock $ 7,592,438 </t>
        </is>
      </c>
      <c r="C5" s="4" t="inlineStr">
        <is>
          <t xml:space="preserve">The
following table sets forth the allocation of net income attributable to the Corporation’s shareholders for the year ended December
31, 2020 under the two-class method: Schedule of Earnings per Share Allocation of Net Income
Net
income attributable to the Corporation’s shareholders $ 20,117,773
Net
income attributable to the Corporation’s shareholders applicable to preferred stock 7,134,840
Net
income attributable to the Corporation’s shareholders applicable to common stock $ 12,982,933 </t>
        </is>
      </c>
    </row>
    <row r="6">
      <c r="A6" s="4" t="inlineStr">
        <is>
          <t>Schedule of reconciliation compute basic and diluted net income (loss) per share</t>
        </is>
      </c>
      <c r="B6" s="4" t="inlineStr">
        <is>
          <t xml:space="preserve">The
following table reconciles the weighted-average common shares outstanding used in the calculation of basic earnings per share (“EPS”)
to the weighted-average common shares outstanding used in the calculation of diluted EPS for the nine months ended September 30, 2020: Schedule of reconciliation compute basic and diluted net income (loss) per share
Determination of shares:
Weighted-average common shares outstanding – basic 35,216,000
Assumed conversion of preferred stock 18,927,326
Dilutive effect of equity awards 4,353,350
Weighted-average common shares outstanding – diluted 58,496,676 </t>
        </is>
      </c>
      <c r="C6" s="4" t="inlineStr">
        <is>
          <t xml:space="preserve">The
following table reconciles the weighted-average common shares outstanding used in the calculation of basic earnings per share (“EPS”)
to the weighted-average common shares outstanding used in the calculation of diluted EPS for the year ended December 31, 2020: Schedule of reconciliation compute basic and diluted net income (loss) per share
Determination
of shares:
Weighted-average
common shares outstanding - basic 35,216,000
Assumed
conversion of preferred stock 19,353,143
Dilutive
effect of equity awards 3,482,471
Weighted-average
common shares outstanding - diluted 58,051,614 </t>
        </is>
      </c>
    </row>
    <row r="7">
      <c r="A7" s="4" t="inlineStr">
        <is>
          <t>Schedule of Earnings per Share</t>
        </is>
      </c>
      <c r="B7" s="4" t="inlineStr">
        <is>
          <t xml:space="preserve">The
following table presents the calculation of basic and diluted EPS for the Corporation’s common stock for the nine months ended
September 30, 2020: Schedule of Earnings per Share
Calculation of basic EPS attributable to the Corporation’s shareholders
Net income attributable to the Corporation’s shareholders applicable to common stock $ 7,592,438
Weighted-average common shares outstanding – basic 35,216,000
Basic EPS $ 0.22
Calculation of diluted EPS attributable to the Corporation’s shareholders
Net income attributable to the Corporation’s shareholders $ 11,673,099
Weighted-average common shares outstanding – diluted 58,496,676
Diluted EPS $ 0.20 </t>
        </is>
      </c>
      <c r="C7" s="4" t="inlineStr">
        <is>
          <t xml:space="preserve">The
following table presents the calculation of basic and diluted EPS for the Corporation’s common stock for the year ended December
31, 2020: Schedule of Earnings per Share
Calculation
of basic EPS attributable to the Corporation’s shareholders
Net
income attributable to the Corporation’s shareholders applicable to common stock $ 12,982,933
Weighted-average
common shares outstanding – basic 35,216,000
Basic
EPS $ 0.37
Calculation
of diluted EPS attributable to the Corporation’s shareholders
Net
income attributable to the Corporation’s shareholders $ 20,117,773
Weighted-average
common shares outstanding - diluted 58,051,614
Diluted
EPS $ 0.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Equipment (Tables)</t>
        </is>
      </c>
      <c r="B1" s="2" t="inlineStr">
        <is>
          <t>9 Months Ended</t>
        </is>
      </c>
      <c r="C1" s="2" t="inlineStr">
        <is>
          <t>12 Months Ended</t>
        </is>
      </c>
    </row>
    <row r="2">
      <c r="B2" s="2" t="inlineStr">
        <is>
          <t>Sep. 30, 2021</t>
        </is>
      </c>
      <c r="C2" s="2" t="inlineStr">
        <is>
          <t>Dec. 31, 2020</t>
        </is>
      </c>
    </row>
    <row r="3">
      <c r="A3" s="3" t="inlineStr">
        <is>
          <t>Property, Plant and Equipment [Line Items]</t>
        </is>
      </c>
    </row>
    <row r="4">
      <c r="A4" s="4" t="inlineStr">
        <is>
          <t>Schedule of Construction-in-Progress</t>
        </is>
      </c>
      <c r="B4" s="4" t="inlineStr">
        <is>
          <t xml:space="preserve">As
of September 30, 2021 and December 31, 2020, equipment was as follows: Schedule of Equipment
September 30, 2021 December 31, 2020
Laboratory equipment $ 6,997,964 $ 5,205,346
Animal facility 6,267,498 3,371,125
Animal facility equipment 1,197,366 1,003,629
Construction-in-progress 4,922,079 6,729,673
Leasehold improvements 5,605,847 185,971
Vehicles 135,593 96,693
Office furniture and equipment 46,202 20,219
Property, plant and equipment, gross 25,172,549 16,612,656
Less: accumulated depreciation and amortization 2,604,072 1,767,186
Property, plant and equipment
net $ 22,568,477 $ 14,845,470 </t>
        </is>
      </c>
      <c r="C4" s="4" t="inlineStr">
        <is>
          <t xml:space="preserve">As
of December 31, 2020 and 2019, the Corporation’s equipment was as follows: Schedule of Equipment
2020 2019
Laboratory
equipment $ 5,205,346 $ 1,740,088
Animal
facility 3,371,125 1,459,459
Animal
facility equipment 1,003,629 540,000
Construction-in-progress 6,729,673 83,966
Leasehold
improvements 185,971 34,285
Vehicles 96,693 22,710
Office
furniture and equipment 20,219 11,347
Property, plant and equipment, gross 16,612,656 3,891,855
Less:
accumulated depreciation and amortization 1,767,186 1,388,197
Property, plant and equipment net $ 14,845,470 $ 2,503,658 </t>
        </is>
      </c>
    </row>
    <row r="5">
      <c r="A5" s="4" t="inlineStr">
        <is>
          <t>Construction in Progress [Member]</t>
        </is>
      </c>
    </row>
    <row r="6">
      <c r="A6" s="3" t="inlineStr">
        <is>
          <t>Property, Plant and Equipment [Line Items]</t>
        </is>
      </c>
    </row>
    <row r="7">
      <c r="A7" s="4" t="inlineStr">
        <is>
          <t>Schedule of Construction-in-Progress</t>
        </is>
      </c>
      <c r="B7" s="4" t="inlineStr">
        <is>
          <t xml:space="preserve">The
Corporation has several ongoing construction projects related to the expansion of its operating capacity. As of September 30, 2021 and
December 31, 2020, the Corporation’s construction-in-progress was as follows: Schedule of Construction-in-Progress
September 30, 2021 December 31, 2020
200L commercial facility $ - $ 4,148,113
200L commercial facility, equipment 1,658,189 486,381
New animal barn (#6) - 1,551,167
New animal barn (#7) 2,093,263 -
New office space (at Headquarters) - 477,907
New laboratory space (at Headquarters) 922,077 -
New laboratory space, equipment 60,448 -
Software 137,811 -
Other 50,291 66,105
Total construction-in-progress $ 4,922,079 $ 6,729,673 </t>
        </is>
      </c>
      <c r="C7" s="4" t="inlineStr">
        <is>
          <t xml:space="preserve">The
Corporation has several ongoing construction projects related to the expansion of its operating capacity. As of December 31, 2020 and
December 31, 2019, the Corporation’s construction-in-progress was as follows: Schedule of Construction-in-Progress
2020 2019
200L commercial facility $ 4,148,113 $ -
200L commercial facility equipment 486,381 -
New animal barn (#6) 1,551,167 -
New office space (at Headquarters) 477,907 -
Other 66,105 83,966
Total construction-in-progress $ 6,729,673 $ 83,9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1</t>
        </is>
      </c>
      <c r="C2" s="2" t="inlineStr">
        <is>
          <t>Dec. 31, 2020</t>
        </is>
      </c>
    </row>
    <row r="3">
      <c r="A3" s="3" t="inlineStr">
        <is>
          <t>Leases</t>
        </is>
      </c>
    </row>
    <row r="4">
      <c r="A4" s="4" t="inlineStr">
        <is>
          <t>Schedule of Operating and Finance Leases Discount Rate</t>
        </is>
      </c>
      <c r="B4" s="4" t="inlineStr">
        <is>
          <t>The
Corporation’s weighted-average remaining lease term and weighted-average discount rate for operating and finance leases as of September
30, 2021 were as follows: Schedule of Operating and Finance Leases Discount Rate
Operating Finance
Weighted-average remaining lease term 2.66 16.98
Weighted-average discount rate 4.74 % 7.70 %</t>
        </is>
      </c>
    </row>
    <row r="5">
      <c r="A5" s="4" t="inlineStr">
        <is>
          <t>Schedule of Undiscounted Future Minimum Lease Payments</t>
        </is>
      </c>
      <c r="B5" s="4" t="inlineStr">
        <is>
          <t xml:space="preserve">The
table below reconciles the undiscounted future minimum lease payments under non-cancelable leases with terms of more than one year to
the total lease liabilities recognized on the condensed consolidated balance sheet as of September 30, 2021: Schedule of Undiscounted Future Minimum Lease Payments
Operating Finance
2021 (remaining three months) $ 285,481 $ 128,861
2022 1,138,368 449,159
2023 1,067,594 406,339
2024 467,968 401,496
2025 - 401,496
Thereafter - 5,185,990
Undiscounted future minimum lease payments 2,959,411 6,973,341
Less: Amount representing interest
Payments (170,673 ) (2,989,666 )
Total lease liabilities 2,788,738 3,983,675
Less current portion (1,035,211 ) (180,243 )
Noncurrent lease liabilities $ 1,753,527 $ 3,803,432 </t>
        </is>
      </c>
    </row>
    <row r="6">
      <c r="A6" s="4" t="inlineStr">
        <is>
          <t>Schedule of Operating and Finance Leases Discount Rate</t>
        </is>
      </c>
      <c r="C6" s="4" t="inlineStr">
        <is>
          <t>The
Corporation’s weighted-average remaining lease term and weighted-average discount rate for operating and finance leases as of December
31, 2020 are: Schedule of Operating and Finance Leases Discount Rate
Operating Finance
Weighted-average
remaining lease term 3.43 17.61
Weighted-average
discount rate 4.75 % 7.96 %</t>
        </is>
      </c>
    </row>
    <row r="7">
      <c r="A7" s="4" t="inlineStr">
        <is>
          <t>Schedule of Undiscounted Future Minimum Lease Payments</t>
        </is>
      </c>
      <c r="C7" s="4" t="inlineStr">
        <is>
          <t xml:space="preserve">The
table below reconciles the undiscounted future minimum lease payments under non-cancelable leases with terms of more than one year to
the total lease liabilities recognized on the consolidated balance sheet as of December 31, 2020: Schedule
of Undiscounted Future Minimum Lease Payments
Operating Finance
2021 $ 1,053,891 $ 490,848
2022 1,048,573 444,928
2023 989,107 406,339
2024 467,968 401,496
2025 - 401,496
Thereafter - 5,185,990
Undiscounted
future minimum lease payments 3,559,539 7,331,097
Less:
Amount representing interest
payments (262,497 ) (3,212,826 )
Total
lease liabilities 3,297,042 4,118,271
Less
current portion (924,265 ) (194,717 )
Noncurrent
lease liabilities $ 2,372,777 $ 3,923,5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5" customWidth="1" min="5" max="5"/>
    <col width="14" customWidth="1" min="6" max="6"/>
    <col width="16" customWidth="1" min="7" max="7"/>
    <col width="14" customWidth="1" min="8" max="8"/>
  </cols>
  <sheetData>
    <row r="1">
      <c r="A1" s="1" t="inlineStr">
        <is>
          <t>Condensed Consolidated Statements of Operations - USD ($)</t>
        </is>
      </c>
      <c r="B1" s="2" t="inlineStr">
        <is>
          <t>2 Months Ended</t>
        </is>
      </c>
      <c r="D1" s="2" t="inlineStr">
        <is>
          <t>3 Months Ended</t>
        </is>
      </c>
      <c r="E1" s="2" t="inlineStr">
        <is>
          <t>9 Months Ended</t>
        </is>
      </c>
      <c r="G1" s="2" t="inlineStr">
        <is>
          <t>12 Months Ended</t>
        </is>
      </c>
    </row>
    <row r="2">
      <c r="B2" s="2" t="inlineStr">
        <is>
          <t>Dec. 31, 2020</t>
        </is>
      </c>
      <c r="D2" s="2" t="inlineStr">
        <is>
          <t>Sep. 30, 2021</t>
        </is>
      </c>
      <c r="E2" s="2" t="inlineStr">
        <is>
          <t>Sep. 30, 2021</t>
        </is>
      </c>
      <c r="F2" s="2" t="inlineStr">
        <is>
          <t>Sep. 30, 2020</t>
        </is>
      </c>
      <c r="G2" s="2" t="inlineStr">
        <is>
          <t>Dec. 31, 2020</t>
        </is>
      </c>
      <c r="H2" s="2" t="inlineStr">
        <is>
          <t>Dec. 31, 2019</t>
        </is>
      </c>
    </row>
    <row r="3">
      <c r="A3" s="3" t="inlineStr">
        <is>
          <t>Revenue</t>
        </is>
      </c>
    </row>
    <row r="4">
      <c r="A4" s="4" t="inlineStr">
        <is>
          <t>Total revenue</t>
        </is>
      </c>
      <c r="E4" s="5" t="n">
        <v>49817825</v>
      </c>
      <c r="F4" s="5" t="n">
        <v>29482614</v>
      </c>
      <c r="G4" s="5" t="n">
        <v>55237759</v>
      </c>
      <c r="H4" s="5" t="n">
        <v>3441807</v>
      </c>
    </row>
    <row r="5">
      <c r="A5" s="3" t="inlineStr">
        <is>
          <t>Operating expenses</t>
        </is>
      </c>
    </row>
    <row r="6">
      <c r="A6" s="4" t="inlineStr">
        <is>
          <t>Research and development</t>
        </is>
      </c>
      <c r="E6" s="6" t="n">
        <v>46535671</v>
      </c>
      <c r="F6" s="6" t="n">
        <v>12601333</v>
      </c>
      <c r="G6" s="6" t="n">
        <v>27908659</v>
      </c>
      <c r="H6" s="6" t="n">
        <v>8019705</v>
      </c>
    </row>
    <row r="7">
      <c r="A7" s="4" t="inlineStr">
        <is>
          <t>General and administrative</t>
        </is>
      </c>
      <c r="E7" s="6" t="n">
        <v>9331125</v>
      </c>
      <c r="F7" s="6" t="n">
        <v>4907306</v>
      </c>
      <c r="G7" s="6" t="n">
        <v>6772303</v>
      </c>
      <c r="H7" s="6" t="n">
        <v>4095642</v>
      </c>
    </row>
    <row r="8">
      <c r="A8" s="4" t="inlineStr">
        <is>
          <t>Total operating expenses</t>
        </is>
      </c>
      <c r="E8" s="6" t="n">
        <v>55866796</v>
      </c>
      <c r="F8" s="6" t="n">
        <v>17508639</v>
      </c>
      <c r="G8" s="6" t="n">
        <v>34680962</v>
      </c>
      <c r="H8" s="6" t="n">
        <v>12115347</v>
      </c>
    </row>
    <row r="9">
      <c r="A9" s="4" t="inlineStr">
        <is>
          <t>Income (loss) from operations</t>
        </is>
      </c>
      <c r="E9" s="6" t="n">
        <v>-6048971</v>
      </c>
      <c r="F9" s="6" t="n">
        <v>11973975</v>
      </c>
      <c r="G9" s="6" t="n">
        <v>20556797</v>
      </c>
      <c r="H9" s="6" t="n">
        <v>-8673540</v>
      </c>
    </row>
    <row r="10">
      <c r="A10" s="3" t="inlineStr">
        <is>
          <t>Other income (expense):</t>
        </is>
      </c>
    </row>
    <row r="11">
      <c r="A11" s="4" t="inlineStr">
        <is>
          <t>Interest income</t>
        </is>
      </c>
      <c r="E11" s="6" t="n">
        <v>14571</v>
      </c>
      <c r="F11" s="6" t="n">
        <v>21283</v>
      </c>
      <c r="G11" s="6" t="n">
        <v>26131</v>
      </c>
      <c r="H11" s="6" t="n">
        <v>113133</v>
      </c>
    </row>
    <row r="12">
      <c r="A12" s="4" t="inlineStr">
        <is>
          <t>Other income</t>
        </is>
      </c>
      <c r="E12" s="6" t="n">
        <v>669549</v>
      </c>
      <c r="F12" s="6" t="n">
        <v>3630</v>
      </c>
      <c r="G12" s="6" t="n">
        <v>3996</v>
      </c>
      <c r="H12" s="6" t="n">
        <v>2594</v>
      </c>
    </row>
    <row r="13">
      <c r="A13" s="4" t="inlineStr">
        <is>
          <t>Interest expense</t>
        </is>
      </c>
      <c r="E13" s="6" t="n">
        <v>-228184</v>
      </c>
      <c r="F13" s="6" t="n">
        <v>-325789</v>
      </c>
      <c r="G13" s="6" t="n">
        <v>-469151</v>
      </c>
      <c r="H13" s="6" t="n">
        <v>-428476</v>
      </c>
    </row>
    <row r="14">
      <c r="A14" s="4" t="inlineStr">
        <is>
          <t>Net income (loss)</t>
        </is>
      </c>
      <c r="E14" s="5" t="n">
        <v>-5593035</v>
      </c>
      <c r="F14" s="5" t="n">
        <v>11673099</v>
      </c>
      <c r="G14" s="5" t="n">
        <v>20117773</v>
      </c>
      <c r="H14" s="5" t="n">
        <v>-8986289</v>
      </c>
    </row>
    <row r="15">
      <c r="A15" s="4" t="inlineStr">
        <is>
          <t>Basic and diluted weighted average shares outstanding</t>
        </is>
      </c>
      <c r="E15" s="6" t="n">
        <v>35216000</v>
      </c>
      <c r="H15" s="6" t="n">
        <v>35216000</v>
      </c>
    </row>
    <row r="16">
      <c r="A16" s="4" t="inlineStr">
        <is>
          <t>Basic and diluted net loss per share, Common stock</t>
        </is>
      </c>
      <c r="E16" s="8" t="n">
        <v>-0.16</v>
      </c>
      <c r="H16" s="8" t="n">
        <v>-0.26</v>
      </c>
    </row>
    <row r="17">
      <c r="A17" s="3" t="inlineStr">
        <is>
          <t>Earnings (loss) per common share attributable to the Corporation’s shareholders</t>
        </is>
      </c>
    </row>
    <row r="18">
      <c r="A18" s="4" t="inlineStr">
        <is>
          <t>Basic earnings (loss) per common share</t>
        </is>
      </c>
      <c r="E18" s="9" t="n">
        <v>-0.16</v>
      </c>
      <c r="F18" s="8" t="n">
        <v>0.22</v>
      </c>
      <c r="G18" s="8" t="n">
        <v>0.37</v>
      </c>
      <c r="H18" s="9" t="n">
        <v>-0.26</v>
      </c>
    </row>
    <row r="19">
      <c r="A19" s="4" t="inlineStr">
        <is>
          <t>Diluted earnings (loss) per common share</t>
        </is>
      </c>
      <c r="E19" s="8" t="n">
        <v>-0.16</v>
      </c>
      <c r="F19" s="8" t="n">
        <v>0.2</v>
      </c>
      <c r="G19" s="8" t="n">
        <v>0.35</v>
      </c>
      <c r="H19" s="8" t="n">
        <v>-0.26</v>
      </c>
    </row>
    <row r="20">
      <c r="A20" s="4" t="inlineStr">
        <is>
          <t>Weighted-average common shares outstanding - basic</t>
        </is>
      </c>
      <c r="E20" s="6" t="n">
        <v>35216000</v>
      </c>
      <c r="F20" s="6" t="n">
        <v>35216000</v>
      </c>
      <c r="G20" s="6" t="n">
        <v>35216000</v>
      </c>
      <c r="H20" s="6" t="n">
        <v>35216000</v>
      </c>
    </row>
    <row r="21">
      <c r="A21" s="4" t="inlineStr">
        <is>
          <t>Weighted-average common shares outstanding - diluted</t>
        </is>
      </c>
      <c r="E21" s="6" t="n">
        <v>35216000</v>
      </c>
      <c r="F21" s="6" t="n">
        <v>58496676</v>
      </c>
      <c r="G21" s="6" t="n">
        <v>58051614</v>
      </c>
      <c r="H21" s="6" t="n">
        <v>35216000</v>
      </c>
    </row>
    <row r="22">
      <c r="A22" s="4" t="inlineStr">
        <is>
          <t>Grant Revenue [Member]</t>
        </is>
      </c>
    </row>
    <row r="23">
      <c r="A23" s="3" t="inlineStr">
        <is>
          <t>Revenue</t>
        </is>
      </c>
    </row>
    <row r="24">
      <c r="A24" s="4" t="inlineStr">
        <is>
          <t>Total revenue</t>
        </is>
      </c>
      <c r="E24" s="5" t="n">
        <v>49817825</v>
      </c>
      <c r="F24" s="5" t="n">
        <v>29482614</v>
      </c>
      <c r="G24" s="5" t="n">
        <v>55237759</v>
      </c>
      <c r="H24" s="5" t="n">
        <v>3441807</v>
      </c>
    </row>
    <row r="25">
      <c r="A25" s="4" t="inlineStr">
        <is>
          <t>Big Cypress Acquisition Corp [Member]</t>
        </is>
      </c>
    </row>
    <row r="26">
      <c r="A26" s="3" t="inlineStr">
        <is>
          <t>Operating expenses</t>
        </is>
      </c>
    </row>
    <row r="27">
      <c r="A27" s="4" t="inlineStr">
        <is>
          <t>Total operating expenses</t>
        </is>
      </c>
      <c r="D27" s="5" t="n">
        <v>335552</v>
      </c>
      <c r="E27" s="6" t="n">
        <v>704011</v>
      </c>
    </row>
    <row r="28">
      <c r="A28" s="4" t="inlineStr">
        <is>
          <t>Income (loss) from operations</t>
        </is>
      </c>
      <c r="D28" s="6" t="n">
        <v>-335552</v>
      </c>
      <c r="E28" s="6" t="n">
        <v>-704011</v>
      </c>
    </row>
    <row r="29">
      <c r="A29" s="3" t="inlineStr">
        <is>
          <t>Other income (expense):</t>
        </is>
      </c>
    </row>
    <row r="30">
      <c r="A30" s="4" t="inlineStr">
        <is>
          <t>Interest earned on marketable securities held in Trust Account</t>
        </is>
      </c>
      <c r="D30" s="6" t="n">
        <v>2929</v>
      </c>
      <c r="E30" s="6" t="n">
        <v>8244</v>
      </c>
    </row>
    <row r="31">
      <c r="A31" s="4" t="inlineStr">
        <is>
          <t>Offering costs allocated to warrants</t>
        </is>
      </c>
      <c r="D31" s="4" t="inlineStr">
        <is>
          <t xml:space="preserve"> </t>
        </is>
      </c>
      <c r="E31" s="6" t="n">
        <v>-359874</v>
      </c>
    </row>
    <row r="32">
      <c r="A32" s="4" t="inlineStr">
        <is>
          <t>Change in fair value of warrant liability</t>
        </is>
      </c>
      <c r="D32" s="6" t="n">
        <v>1794</v>
      </c>
      <c r="E32" s="6" t="n">
        <v>1495871</v>
      </c>
    </row>
    <row r="33">
      <c r="A33" s="4" t="inlineStr">
        <is>
          <t>Total other income (expense)</t>
        </is>
      </c>
      <c r="D33" s="6" t="n">
        <v>4723</v>
      </c>
      <c r="E33" s="6" t="n">
        <v>1144241</v>
      </c>
    </row>
    <row r="34">
      <c r="A34" s="4" t="inlineStr">
        <is>
          <t>Formation and operating costs</t>
        </is>
      </c>
      <c r="B34" s="5" t="n">
        <v>8996</v>
      </c>
    </row>
    <row r="35">
      <c r="A35" s="4" t="inlineStr">
        <is>
          <t>Net income (loss)</t>
        </is>
      </c>
      <c r="B35" s="5" t="n">
        <v>-8996</v>
      </c>
      <c r="D35" s="5" t="n">
        <v>-330829</v>
      </c>
      <c r="E35" s="5" t="n">
        <v>440230</v>
      </c>
    </row>
    <row r="36">
      <c r="A36" s="4" t="inlineStr">
        <is>
          <t>Basic and diluted weighted average shares outstanding</t>
        </is>
      </c>
      <c r="B36" s="6" t="n">
        <v>2500000</v>
      </c>
      <c r="C36" s="4" t="inlineStr">
        <is>
          <t>[1]</t>
        </is>
      </c>
      <c r="D36" s="6" t="n">
        <v>14792200</v>
      </c>
      <c r="E36" s="6" t="n">
        <v>14224714</v>
      </c>
    </row>
    <row r="37">
      <c r="A37" s="4" t="inlineStr">
        <is>
          <t>Basic and diluted net loss per share, Common stock</t>
        </is>
      </c>
      <c r="B37" s="5" t="n">
        <v>0</v>
      </c>
      <c r="D37" s="8" t="n">
        <v>-0.02</v>
      </c>
      <c r="E37" s="8" t="n">
        <v>0.03</v>
      </c>
    </row>
    <row r="38"/>
    <row r="39">
      <c r="A39" s="4" t="inlineStr">
        <is>
          <t>[1]</t>
        </is>
      </c>
      <c r="B39" s="4" t="inlineStr">
        <is>
          <t>Excludes
up to 343,125 31,875 As a result of the underwriter’s election to fully exercise their over-allotment
option on January 14, 2021, the founder shares and representative shares are no longer subject to forfeiture (see Note 8).</t>
        </is>
      </c>
    </row>
  </sheetData>
  <mergeCells count="7">
    <mergeCell ref="A1:A2"/>
    <mergeCell ref="B1:C1"/>
    <mergeCell ref="E1:F1"/>
    <mergeCell ref="G1:H1"/>
    <mergeCell ref="B2:C2"/>
    <mergeCell ref="A38:H38"/>
    <mergeCell ref="B39:H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9 Months Ended</t>
        </is>
      </c>
      <c r="C1" s="2" t="inlineStr">
        <is>
          <t>12 Months Ended</t>
        </is>
      </c>
    </row>
    <row r="2">
      <c r="B2" s="2" t="inlineStr">
        <is>
          <t>Sep. 30, 2021</t>
        </is>
      </c>
      <c r="C2" s="2" t="inlineStr">
        <is>
          <t>Dec. 31, 2020</t>
        </is>
      </c>
    </row>
    <row r="3">
      <c r="A3" s="3" t="inlineStr">
        <is>
          <t>Payables and Accruals [Abstract]</t>
        </is>
      </c>
    </row>
    <row r="4">
      <c r="A4" s="4" t="inlineStr">
        <is>
          <t>Schedule of Accrued Expenses and Other Current Liabilities</t>
        </is>
      </c>
      <c r="B4" s="4" t="inlineStr">
        <is>
          <t xml:space="preserve">As
of September 30, 2021 and December 31, 2020, accrued expenses and other current liabilities consisted of the following: Schedule of Accrued Expenses and Other Current Liabilities
September 30, 2021 December 31, 2020
Accrued vacation $ 673,541 $ 438,936
Accrued payroll 208,105 314,451
Accrued construction-in-progress 87,926 637,776
Accrued supplies 1,261,696 301,989
Accrued contract manufacturing 1,709,964 -
Accrued clinical trial expense 338,802 -
Accrued outside lab services 85,764 -
Accrued professional services 470,476 120,744
Accrued animal care expense 128,028 -
Other accrued expenses 44,797 90,982
Total accrued liabilities $ 5,009,099 $ 1,904,878 </t>
        </is>
      </c>
      <c r="C4" s="4" t="inlineStr">
        <is>
          <t xml:space="preserve">As
of December 31, 2020 and 2019, accrued expenses and other current liabilities consisted of the following: Schedule
of Accrued Expenses and Other Current Liabilities
2020 2019
Accrued
vacation $ 438,936 $ 248,722
Accrued
payroll 314,451 143,210
Accrued
construction-in-progress 637,776 -
Accrued
lab supplies 301,989 18,837
Accrued
project consulting 120,744 5,352
Other
accrued expenses 90,982 78,433
Total $ 1,904,878 $ 494,5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Debt (Tables)</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Schedule of Debt</t>
        </is>
      </c>
      <c r="B4" s="4" t="inlineStr">
        <is>
          <t xml:space="preserve">As
of September 30, 2021 and December 31, 2020, debt was as follows: Schedule of Debt
September 30, 2021 December 31, 2020
Tractor loan $ 49,156 $ 49,156
PPP loan - 661,612
Total debt 49,156 710,768
Less: current portion of debt 24,143 538,731
Long-term debt, net $ 25,013 $ 172,037 </t>
        </is>
      </c>
    </row>
    <row r="5">
      <c r="A5" s="4" t="inlineStr">
        <is>
          <t>Schedule of Future Loan Payments</t>
        </is>
      </c>
      <c r="C5" s="4" t="inlineStr">
        <is>
          <t xml:space="preserve">The
future loan payments are as follows: Schedule
of Future Loan Payments
Note
Payable
2021 $ 538,731
2022 172,037
Total $ 710,7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tock Option Plan (Tables)</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Summary of stock options</t>
        </is>
      </c>
      <c r="B4" s="4" t="inlineStr">
        <is>
          <t xml:space="preserve">Stock
option activity for employees and non-employees under the Plan for the nine months ended September 30, 2021 was as follows: Schedule of share option activity
Weighted Average Weighted Average
Options Fair Value Exercise Price
Balance, December 31, 2020 8,815,992 $ 0.62 $ 0.60
Granted 1,897,916 $ 2.43 $ 1.78
Forfeited (651,527 ) $ 1.09 $ 1.04
Balance, September 30, 2021 10,062,381 $ 0.93 $ 0.79
Unvested at September 30, 2021 2,166,097 $ 1.94 $ 1.51
Vested and exercisable at September 30, 2021 7,896,284 $ 0.54 $ 0.52 </t>
        </is>
      </c>
      <c r="C4" s="4" t="inlineStr">
        <is>
          <t xml:space="preserve">Stock
option activity for employees and non-employees under the Plan for the years ended December 31, 2020 and 2019 was as follows: Summary of stock options
Weighted
Average Weighted
Average
Options Fair
Value Exercise
Price
Balance,
December 31, 2018 6,516,250 $ 0.35 $ 0.38
Granted 232,000 $ 1.01 $ 1.04
Balance,
December 31, 2019 6,748,250 $ 0.38 $ 0.41
Granted 2,067,742 $ 1.60 $ 1.25
Balance,
December 31, 2020 8,815,992 $ 0.62 $ 0.60
Unvested
at December 31, 2020 1,933,417 $ 1.44 $ 1.20
Vested
and exercisable at December 31, 2020 6,882,575 $ 0.39 $ 0.44 </t>
        </is>
      </c>
    </row>
    <row r="5">
      <c r="A5" s="4" t="inlineStr">
        <is>
          <t>Schedule of share based compensation expense</t>
        </is>
      </c>
      <c r="B5" s="4" t="inlineStr">
        <is>
          <t xml:space="preserve">Stock-based
compensation expense for the nine months ended September 30, 2021 and 2020 was as follows: Schedule of share based compensation expense
Nine Months Ended September 30, 2021 Nine Months Ended September 30, 2020
Research and development $ 726,245 $ 491,092
General and administrative 936,965 549,684
Total $ 1,663,210 $ 1,040,7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 and Liabilities</t>
        </is>
      </c>
      <c r="B4" s="4" t="inlineStr">
        <is>
          <t xml:space="preserve">Net
deferred tax assets as of December 31, 2020 and 2019 consisted of the following: Schedule of Deferred Tax Assets and Liabilities
2020 2019
Deferred
tax assets:
Net
operating loss carryforwards $ 2,659,082 $ 6,438,409
Stock-based
compensation 600,592 328,553
Vacation
accrual 84,553 45,128
Lease
Liability 727,587 467,139
Total
deferred tax assets 4,071,814 7,279,229
Less
valuation allowance (2,320,958 ) (6,563,244 )
Total
deferred tax assets after valuation allowance $ 1,750,856 $ 715,985
Deferred
tax liabilities:
Operating
lease Right of Use Asset 641,135 390,962
Depreciation
and amortization 1,109,721 325,023
Total
deferred tax liabilities 1,750,856 715,985
Net
deferred tax asset/(liability) $ - $ - </t>
        </is>
      </c>
    </row>
    <row r="5">
      <c r="A5" s="4" t="inlineStr">
        <is>
          <t>Schedule Of Income Tax Rate Reconciliation</t>
        </is>
      </c>
      <c r="B5" s="4" t="inlineStr">
        <is>
          <t xml:space="preserve"> Schedule
Of Income Tax Rate Reconciliation
2020 2019
Rate
reconciliation:
Net
income before tax $ 20,117,773 $ (8,986,289 )
Federal
income tax at statutory rate 4,224,732 21.00 % (1,887,121 ) 21.00 %
Permanent
items 918 - 0.01 % 2,144 - 0.02 %
Valuation
allowance (4,225,651 ) - 21.00 % 1,884,977 - 20.98 %
Other 1 0.00 % - 0.00 %
$ - 0.00 % $ - 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80" customWidth="1" min="5" max="5"/>
    <col width="14" customWidth="1" min="6" max="6"/>
    <col width="14" customWidth="1" min="7" max="7"/>
    <col width="14" customWidth="1" min="8" max="8"/>
  </cols>
  <sheetData>
    <row r="1">
      <c r="A1" s="1" t="inlineStr">
        <is>
          <t>Organization and Business Operations (Details Narrative) - USD ($)</t>
        </is>
      </c>
      <c r="B1" s="2" t="inlineStr">
        <is>
          <t>Jan. 14, 2021</t>
        </is>
      </c>
      <c r="C1" s="2" t="inlineStr">
        <is>
          <t>Nov. 20, 2020</t>
        </is>
      </c>
      <c r="D1" s="2" t="inlineStr">
        <is>
          <t>Dec. 31, 2020</t>
        </is>
      </c>
      <c r="E1" s="2" t="inlineStr">
        <is>
          <t>Sep. 30, 2021</t>
        </is>
      </c>
      <c r="F1" s="2" t="inlineStr">
        <is>
          <t>Dec. 31, 2020</t>
        </is>
      </c>
      <c r="G1" s="2" t="inlineStr">
        <is>
          <t>Dec. 31, 2019</t>
        </is>
      </c>
      <c r="H1" s="2" t="inlineStr">
        <is>
          <t>Jan. 04, 2021</t>
        </is>
      </c>
    </row>
    <row r="2">
      <c r="A2" s="3" t="inlineStr">
        <is>
          <t>Consolidation, Less than Wholly Owned Subsidiary, Parent Ownership Interest, Effects of Changes, Net [Line Items]</t>
        </is>
      </c>
    </row>
    <row r="3">
      <c r="A3" s="4" t="inlineStr">
        <is>
          <t>Unsecured promissory note</t>
        </is>
      </c>
      <c r="D3" s="4" t="inlineStr">
        <is>
          <t xml:space="preserve"> </t>
        </is>
      </c>
      <c r="F3" s="4" t="inlineStr">
        <is>
          <t xml:space="preserve"> </t>
        </is>
      </c>
      <c r="G3" s="5" t="n">
        <v>1364644</v>
      </c>
    </row>
    <row r="4">
      <c r="A4" s="4" t="inlineStr">
        <is>
          <t>Sponsor [Member] | Closing of the IPO [Member]</t>
        </is>
      </c>
    </row>
    <row r="5">
      <c r="A5" s="3" t="inlineStr">
        <is>
          <t>Consolidation, Less than Wholly Owned Subsidiary, Parent Ownership Interest, Effects of Changes, Net [Line Items]</t>
        </is>
      </c>
    </row>
    <row r="6">
      <c r="A6" s="4" t="inlineStr">
        <is>
          <t>Unit issued price</t>
        </is>
      </c>
      <c r="E6" s="5" t="n">
        <v>10</v>
      </c>
    </row>
    <row r="7">
      <c r="A7" s="4" t="inlineStr">
        <is>
          <t>Common Stock [Member]</t>
        </is>
      </c>
    </row>
    <row r="8">
      <c r="A8" s="3" t="inlineStr">
        <is>
          <t>Consolidation, Less than Wholly Owned Subsidiary, Parent Ownership Interest, Effects of Changes, Net [Line Items]</t>
        </is>
      </c>
    </row>
    <row r="9">
      <c r="A9" s="4" t="inlineStr">
        <is>
          <t>Units issued during the period, shares</t>
        </is>
      </c>
      <c r="F9" s="4" t="inlineStr">
        <is>
          <t xml:space="preserve"> </t>
        </is>
      </c>
      <c r="G9" s="4" t="inlineStr">
        <is>
          <t xml:space="preserve"> </t>
        </is>
      </c>
    </row>
    <row r="10">
      <c r="A10" s="4" t="inlineStr">
        <is>
          <t>Warrant [Member]</t>
        </is>
      </c>
    </row>
    <row r="11">
      <c r="A11" s="3" t="inlineStr">
        <is>
          <t>Consolidation, Less than Wholly Owned Subsidiary, Parent Ownership Interest, Effects of Changes, Net [Line Items]</t>
        </is>
      </c>
    </row>
    <row r="12">
      <c r="A12" s="4" t="inlineStr">
        <is>
          <t>Transaction costs</t>
        </is>
      </c>
      <c r="E12" s="5" t="n">
        <v>359874</v>
      </c>
    </row>
    <row r="13">
      <c r="A13" s="4" t="inlineStr">
        <is>
          <t>Big Cypress Acquisition Corp [Member]</t>
        </is>
      </c>
    </row>
    <row r="14">
      <c r="A14" s="3" t="inlineStr">
        <is>
          <t>Consolidation, Less than Wholly Owned Subsidiary, Parent Ownership Interest, Effects of Changes, Net [Line Items]</t>
        </is>
      </c>
    </row>
    <row r="15">
      <c r="A15" s="4" t="inlineStr">
        <is>
          <t>Units issued during the period, shares</t>
        </is>
      </c>
      <c r="C15" s="6" t="n">
        <v>2156250</v>
      </c>
    </row>
    <row r="16">
      <c r="A16" s="4" t="inlineStr">
        <is>
          <t>Unit issued price</t>
        </is>
      </c>
      <c r="C16" s="10" t="n">
        <v>0.012</v>
      </c>
      <c r="H16" s="10" t="n">
        <v>0.008</v>
      </c>
    </row>
    <row r="17">
      <c r="A17" s="4" t="inlineStr">
        <is>
          <t>Proceeds from IPO</t>
        </is>
      </c>
      <c r="E17" s="5" t="n">
        <v>116150000</v>
      </c>
    </row>
    <row r="18">
      <c r="A18" s="4" t="inlineStr">
        <is>
          <t>Description of units</t>
        </is>
      </c>
      <c r="B18" s="4" t="inlineStr">
        <is>
          <t>In
addition, if (x) the Company issues additional shares of common stock or equity-linked securities for capital raising purposes in connection
with the closing of its initial business combination at an issue price or effective issue price of less than $9.20 per share of common
stock (with such issue price or effective issue price to be determined in good faith by the Company’s board of directors and, in
the case of any such issuance to the Company’s sponsor or its affiliates, without taking into account any founder shares held by
the Company’s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t>
        </is>
      </c>
    </row>
    <row r="19">
      <c r="A19" s="4" t="inlineStr">
        <is>
          <t>Pro rata interest</t>
        </is>
      </c>
      <c r="B19" s="8" t="n">
        <v>10.1</v>
      </c>
    </row>
    <row r="20">
      <c r="A20" s="4" t="inlineStr">
        <is>
          <t>Agreement Description</t>
        </is>
      </c>
      <c r="B20" s="4" t="inlineStr">
        <is>
          <t>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10 per public share and (ii) the actual amount per public share held in
the trust account as of the date of the liquidation of the trust account, if less than $10.1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is offering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t>
        </is>
      </c>
      <c r="D20" s="4" t="inlineStr">
        <is>
          <t>The
Company’s initial stockholder has agreed not to transfer, assign or sell 50% of its founder shares until the earlier to occur of
(A) six months after the completion of the Company’s initial business combination or (B) the date the last sale price of the Company’s
common stock equals or exceeds $12.50 per share (as adjusted for stock splits, stock dividends, reorganizations, recapitalizations and
the like) for any 20 trading days within any 30-trading day period commencing after the Company’s initial business combination,
and not to transfer, assign or sell the remaining 50% of the founder shares until six months after the completion of the Company’s
initial business combination, or earlier, if, in either case, subsequent to the Company’s initial business combination, the date
on which the Company completes a liquidation, merger, capital stock exchange or other similar transaction that results in all of its
stockholders having the right to exchange their shares of common stock for cash, securities or other property. Any permitted transferees
will be subject to the same restrictions and other agreements of the Company’s initial stockholders with respect to any founder
shares.</t>
        </is>
      </c>
      <c r="E20" s="4" t="inlineStr">
        <is>
          <t>The
Company’s initial stockholder has agreed not to transfer, assign or sell 50% of its founder shares until the earlier to occur of
(A) six months after the completion of the Company’s initial business combination or (B) the date the last sale price of the Company’s
common stock equals or exceeds $12.50 per share (as adjusted for stock splits, stock dividends, reorganizations, recapitalizations and
the like) for any 20 trading days within any 30-trading day period commencing after the Company’s initial business combination,
and not to transfer, assign or sell the remaining 50% of the founder shares until six months after the completion of the Company’s
initial business combination, or earlier, if, in either case, subsequent to the Company’s initial business combination, the date
on which the Company completes a liquidation, merger, capital stock exchange or other similar transaction that results in all of its
stockholders having the right to exchange their shares of common stock for cash, securities or other property. Any permitted transferees
will be subject to the same restrictions and other agreements of the Company’s initial stockholders with respect to any founder
shares.</t>
        </is>
      </c>
    </row>
    <row r="21">
      <c r="A21" s="4" t="inlineStr">
        <is>
          <t>Cash</t>
        </is>
      </c>
      <c r="B21" s="5" t="n">
        <v>1200000</v>
      </c>
      <c r="D21" s="5" t="n">
        <v>84836</v>
      </c>
      <c r="F21" s="5" t="n">
        <v>84836</v>
      </c>
    </row>
    <row r="22">
      <c r="A22" s="4" t="inlineStr">
        <is>
          <t>Working capital deficit</t>
        </is>
      </c>
      <c r="D22" s="6" t="n">
        <v>219107</v>
      </c>
      <c r="F22" s="6" t="n">
        <v>219107</v>
      </c>
    </row>
    <row r="23">
      <c r="A23" s="4" t="inlineStr">
        <is>
          <t>Unsecured promissory note</t>
        </is>
      </c>
      <c r="B23" s="6" t="n">
        <v>1200000</v>
      </c>
      <c r="D23" s="6" t="n">
        <v>150000</v>
      </c>
      <c r="E23" s="4" t="inlineStr">
        <is>
          <t xml:space="preserve"> </t>
        </is>
      </c>
      <c r="F23" s="5" t="n">
        <v>150000</v>
      </c>
    </row>
    <row r="24">
      <c r="A24" s="4" t="inlineStr">
        <is>
          <t>Big Cypress Acquisition Corp [Member] | Maximum [Member]</t>
        </is>
      </c>
    </row>
    <row r="25">
      <c r="A25" s="3" t="inlineStr">
        <is>
          <t>Consolidation, Less than Wholly Owned Subsidiary, Parent Ownership Interest, Effects of Changes, Net [Line Items]</t>
        </is>
      </c>
    </row>
    <row r="26">
      <c r="A26" s="4" t="inlineStr">
        <is>
          <t>Interest to pay dissolution expenses</t>
        </is>
      </c>
      <c r="B26" s="5" t="n">
        <v>100000</v>
      </c>
    </row>
    <row r="27">
      <c r="A27" s="4" t="inlineStr">
        <is>
          <t>Big Cypress Acquisition Corp [Member] | Sponsor [Member]</t>
        </is>
      </c>
    </row>
    <row r="28">
      <c r="A28" s="3" t="inlineStr">
        <is>
          <t>Consolidation, Less than Wholly Owned Subsidiary, Parent Ownership Interest, Effects of Changes, Net [Line Items]</t>
        </is>
      </c>
    </row>
    <row r="29">
      <c r="A29" s="4" t="inlineStr">
        <is>
          <t>Capital contribution</t>
        </is>
      </c>
      <c r="D29" s="5" t="n">
        <v>25000</v>
      </c>
    </row>
    <row r="30">
      <c r="A30" s="4" t="inlineStr">
        <is>
          <t>Big Cypress Acquisition Corp [Member] | Sponsor [Member] | Closing of the IPO [Member]</t>
        </is>
      </c>
    </row>
    <row r="31">
      <c r="A31" s="3" t="inlineStr">
        <is>
          <t>Consolidation, Less than Wholly Owned Subsidiary, Parent Ownership Interest, Effects of Changes, Net [Line Items]</t>
        </is>
      </c>
    </row>
    <row r="32">
      <c r="A32" s="4" t="inlineStr">
        <is>
          <t>Unit issued price</t>
        </is>
      </c>
      <c r="B32" s="5" t="n">
        <v>10</v>
      </c>
      <c r="D32" s="5" t="n">
        <v>10</v>
      </c>
      <c r="F32" s="5" t="n">
        <v>10</v>
      </c>
    </row>
    <row r="33">
      <c r="A33" s="4" t="inlineStr">
        <is>
          <t>Sale of units</t>
        </is>
      </c>
      <c r="B33" s="6" t="n">
        <v>417200</v>
      </c>
      <c r="D33" s="6" t="n">
        <v>417200</v>
      </c>
      <c r="E33" s="6" t="n">
        <v>417200</v>
      </c>
    </row>
    <row r="34">
      <c r="A34" s="4" t="inlineStr">
        <is>
          <t>Proceeds from sale of units</t>
        </is>
      </c>
      <c r="B34" s="5" t="n">
        <v>4172000</v>
      </c>
      <c r="D34" s="5" t="n">
        <v>4172000</v>
      </c>
      <c r="E34" s="5" t="n">
        <v>4172000</v>
      </c>
    </row>
    <row r="35">
      <c r="A35" s="4" t="inlineStr">
        <is>
          <t>Big Cypress Acquisition Corp [Member] | Common Stock [Member]</t>
        </is>
      </c>
    </row>
    <row r="36">
      <c r="A36" s="3" t="inlineStr">
        <is>
          <t>Consolidation, Less than Wholly Owned Subsidiary, Parent Ownership Interest, Effects of Changes, Net [Line Items]</t>
        </is>
      </c>
    </row>
    <row r="37">
      <c r="A37" s="4" t="inlineStr">
        <is>
          <t>Unit issued price</t>
        </is>
      </c>
      <c r="B37" s="8" t="n">
        <v>11.5</v>
      </c>
      <c r="E37" s="8" t="n">
        <v>12.5</v>
      </c>
    </row>
    <row r="38">
      <c r="A38" s="4" t="inlineStr">
        <is>
          <t>Big Cypress Acquisition Corp [Member] | Warrant [Member]</t>
        </is>
      </c>
    </row>
    <row r="39">
      <c r="A39" s="3" t="inlineStr">
        <is>
          <t>Consolidation, Less than Wholly Owned Subsidiary, Parent Ownership Interest, Effects of Changes, Net [Line Items]</t>
        </is>
      </c>
    </row>
    <row r="40">
      <c r="A40" s="4" t="inlineStr">
        <is>
          <t>Warrant liability expense</t>
        </is>
      </c>
      <c r="B40" s="5" t="n">
        <v>359874</v>
      </c>
    </row>
    <row r="41">
      <c r="A41" s="4" t="inlineStr">
        <is>
          <t>IPO [Member]</t>
        </is>
      </c>
    </row>
    <row r="42">
      <c r="A42" s="3" t="inlineStr">
        <is>
          <t>Consolidation, Less than Wholly Owned Subsidiary, Parent Ownership Interest, Effects of Changes, Net [Line Items]</t>
        </is>
      </c>
    </row>
    <row r="43">
      <c r="A43" s="4" t="inlineStr">
        <is>
          <t>Transaction costs</t>
        </is>
      </c>
      <c r="B43" s="5" t="n">
        <v>6038360</v>
      </c>
      <c r="E43" s="5" t="n">
        <v>6108360</v>
      </c>
    </row>
    <row r="44">
      <c r="A44" s="4" t="inlineStr">
        <is>
          <t>IPO [Member] | Big Cypress Acquisition Corp [Member]</t>
        </is>
      </c>
    </row>
    <row r="45">
      <c r="A45" s="3" t="inlineStr">
        <is>
          <t>Consolidation, Less than Wholly Owned Subsidiary, Parent Ownership Interest, Effects of Changes, Net [Line Items]</t>
        </is>
      </c>
    </row>
    <row r="46">
      <c r="A46" s="4" t="inlineStr">
        <is>
          <t>Units issued during the period, shares</t>
        </is>
      </c>
      <c r="B46" s="6" t="n">
        <v>11500000</v>
      </c>
    </row>
    <row r="47">
      <c r="A47" s="4" t="inlineStr">
        <is>
          <t>Unit issued price</t>
        </is>
      </c>
      <c r="B47" s="5" t="n">
        <v>10</v>
      </c>
    </row>
    <row r="48">
      <c r="A48" s="4" t="inlineStr">
        <is>
          <t>Proceeds from IPO</t>
        </is>
      </c>
      <c r="B48" s="5" t="n">
        <v>115000000</v>
      </c>
    </row>
    <row r="49">
      <c r="A49" s="4" t="inlineStr">
        <is>
          <t>Description of units</t>
        </is>
      </c>
      <c r="B49" s="4" t="inlineStr">
        <is>
          <t>Each Unit consists of one share of common stock, and one-half redeemable warrant to purchase one share of common stock at a price of $11.50 per whole share.</t>
        </is>
      </c>
    </row>
    <row r="50">
      <c r="A50" s="4" t="inlineStr">
        <is>
          <t>Proceeds from sale of units</t>
        </is>
      </c>
      <c r="B50" s="5" t="n">
        <v>116150000</v>
      </c>
    </row>
    <row r="51">
      <c r="A51" s="4" t="inlineStr">
        <is>
          <t>Transaction costs</t>
        </is>
      </c>
      <c r="B51" s="6" t="n">
        <v>6108360</v>
      </c>
    </row>
    <row r="52">
      <c r="A52" s="4" t="inlineStr">
        <is>
          <t>Underwriting fee</t>
        </is>
      </c>
      <c r="B52" s="6" t="n">
        <v>1529500</v>
      </c>
    </row>
    <row r="53">
      <c r="A53" s="4" t="inlineStr">
        <is>
          <t>Deferred underwriting fee</t>
        </is>
      </c>
      <c r="B53" s="6" t="n">
        <v>4220500</v>
      </c>
    </row>
    <row r="54">
      <c r="A54" s="4" t="inlineStr">
        <is>
          <t>Other offering costs</t>
        </is>
      </c>
      <c r="B54" s="5" t="n">
        <v>358360</v>
      </c>
    </row>
    <row r="55">
      <c r="A55" s="4" t="inlineStr">
        <is>
          <t>Agreement Description</t>
        </is>
      </c>
      <c r="B55" s="4" t="inlineStr">
        <is>
          <t>The
Company will have 15 months (or up to 21 months) from the closing of the IPO on January 14, 2021 to consummate a Business Combination
(the “Combination Period”).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to pay its franchise and income taxes, divided by the number of then outstanding public shares, subject to applicable
law and as further described in registration statement, and then seek to dissolve and liquidate.</t>
        </is>
      </c>
    </row>
    <row r="56">
      <c r="A56" s="4" t="inlineStr">
        <is>
          <t>Other offering costs</t>
        </is>
      </c>
      <c r="B56" s="5" t="n">
        <v>288360</v>
      </c>
    </row>
    <row r="57">
      <c r="A57" s="4" t="inlineStr">
        <is>
          <t>Agreement description</t>
        </is>
      </c>
      <c r="B57" s="4" t="inlineStr">
        <is>
          <t>The Company will have 15 months (or up to 21 months) from the closing of the IPO to consummate a Business Combination (the “Combination Period”).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to pay its franchise and income taxes, divided by the number of then outstanding public shares, subject to applicable law and as further described in registration statement, and then seek to dissolve and liquidate.</t>
        </is>
      </c>
    </row>
    <row r="58">
      <c r="A58" s="4" t="inlineStr">
        <is>
          <t>Over-Allotment Option [Member] | Big Cypress Acquisition Corp [Member]</t>
        </is>
      </c>
    </row>
    <row r="59">
      <c r="A59" s="3" t="inlineStr">
        <is>
          <t>Consolidation, Less than Wholly Owned Subsidiary, Parent Ownership Interest, Effects of Changes, Net [Line Items]</t>
        </is>
      </c>
    </row>
    <row r="60">
      <c r="A60" s="4" t="inlineStr">
        <is>
          <t>Units issued during the period, shares</t>
        </is>
      </c>
      <c r="B60" s="6" t="n">
        <v>1500000</v>
      </c>
    </row>
    <row r="61">
      <c r="A61" s="4" t="inlineStr">
        <is>
          <t>Unit issued price</t>
        </is>
      </c>
      <c r="B61" s="8" t="n">
        <v>10.1</v>
      </c>
    </row>
    <row r="62">
      <c r="A62" s="4" t="inlineStr">
        <is>
          <t>Proceeds from IPO</t>
        </is>
      </c>
      <c r="B62" s="5" t="n">
        <v>115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4" customWidth="1" min="5" max="5"/>
    <col width="14" customWidth="1" min="6" max="6"/>
    <col width="15" customWidth="1" min="7" max="7"/>
    <col width="15" customWidth="1" min="8" max="8"/>
    <col width="16" customWidth="1" min="9" max="9"/>
    <col width="14" customWidth="1" min="10" max="10"/>
    <col width="14" customWidth="1" min="11" max="11"/>
    <col width="14" customWidth="1" min="12" max="12"/>
    <col width="14" customWidth="1" min="13" max="13"/>
    <col width="14" customWidth="1" min="14" max="14"/>
  </cols>
  <sheetData>
    <row r="1">
      <c r="A1" s="1" t="inlineStr">
        <is>
          <t>Schedule of Financial Statements is Reflected (Details) - USD ($)</t>
        </is>
      </c>
      <c r="B1" s="2" t="inlineStr">
        <is>
          <t>2 Months Ended</t>
        </is>
      </c>
      <c r="D1" s="2" t="inlineStr">
        <is>
          <t>3 Months Ended</t>
        </is>
      </c>
      <c r="G1" s="2" t="inlineStr">
        <is>
          <t>6 Months Ended</t>
        </is>
      </c>
      <c r="H1" s="2" t="inlineStr">
        <is>
          <t>9 Months Ended</t>
        </is>
      </c>
      <c r="I1" s="2" t="inlineStr">
        <is>
          <t>12 Months Ended</t>
        </is>
      </c>
    </row>
    <row r="2">
      <c r="B2" s="2" t="inlineStr">
        <is>
          <t>Dec. 31, 2020</t>
        </is>
      </c>
      <c r="D2" s="2" t="inlineStr">
        <is>
          <t>Sep. 30, 2021</t>
        </is>
      </c>
      <c r="E2" s="2" t="inlineStr">
        <is>
          <t>Jun. 30, 2021</t>
        </is>
      </c>
      <c r="F2" s="2" t="inlineStr">
        <is>
          <t>Mar. 31, 2021</t>
        </is>
      </c>
      <c r="G2" s="2" t="inlineStr">
        <is>
          <t>Jun. 30, 2021</t>
        </is>
      </c>
      <c r="H2" s="2" t="inlineStr">
        <is>
          <t>Sep. 30, 2021</t>
        </is>
      </c>
      <c r="I2" s="2" t="inlineStr">
        <is>
          <t>Dec. 31, 2019</t>
        </is>
      </c>
      <c r="J2" s="2" t="inlineStr">
        <is>
          <t>Jun. 21, 2021</t>
        </is>
      </c>
      <c r="K2" s="2" t="inlineStr">
        <is>
          <t>Jan. 14, 2021</t>
        </is>
      </c>
      <c r="L2" s="2" t="inlineStr">
        <is>
          <t>Nov. 11, 2020</t>
        </is>
      </c>
      <c r="M2" s="2" t="inlineStr">
        <is>
          <t>Sep. 30, 2020</t>
        </is>
      </c>
      <c r="N2" s="2" t="inlineStr">
        <is>
          <t>Dec. 31, 2018</t>
        </is>
      </c>
    </row>
    <row r="3">
      <c r="A3" s="3" t="inlineStr">
        <is>
          <t>New Accounting Pronouncements or Change in Accounting Principle [Line Items]</t>
        </is>
      </c>
    </row>
    <row r="4">
      <c r="A4" s="4" t="inlineStr">
        <is>
          <t>Common stock - $0.0001 par value</t>
        </is>
      </c>
      <c r="B4" s="5" t="n">
        <v>3522</v>
      </c>
      <c r="D4" s="5" t="n">
        <v>3522</v>
      </c>
      <c r="H4" s="5" t="n">
        <v>3522</v>
      </c>
      <c r="I4" s="5" t="n">
        <v>3522</v>
      </c>
    </row>
    <row r="5">
      <c r="A5" s="4" t="inlineStr">
        <is>
          <t>Additional paid-in-capital</t>
        </is>
      </c>
      <c r="B5" s="6" t="n">
        <v>50986672</v>
      </c>
      <c r="D5" s="6" t="n">
        <v>52649882</v>
      </c>
      <c r="H5" s="6" t="n">
        <v>52649882</v>
      </c>
      <c r="I5" s="6" t="n">
        <v>29791662</v>
      </c>
    </row>
    <row r="6">
      <c r="A6" s="4" t="inlineStr">
        <is>
          <t>Accumulated deficit</t>
        </is>
      </c>
      <c r="B6" s="6" t="n">
        <v>-11984420</v>
      </c>
      <c r="D6" s="6" t="n">
        <v>-17577455</v>
      </c>
      <c r="H6" s="6" t="n">
        <v>-17577455</v>
      </c>
      <c r="I6" s="6" t="n">
        <v>-32102193</v>
      </c>
    </row>
    <row r="7">
      <c r="A7" s="4" t="inlineStr">
        <is>
          <t>Total stockholders' equity</t>
        </is>
      </c>
      <c r="B7" s="6" t="n">
        <v>39007835</v>
      </c>
      <c r="D7" s="6" t="n">
        <v>35078010</v>
      </c>
      <c r="H7" s="5" t="n">
        <v>35078010</v>
      </c>
      <c r="I7" s="5" t="n">
        <v>-2305566</v>
      </c>
      <c r="J7" s="5" t="n">
        <v>300000000</v>
      </c>
      <c r="M7" s="5" t="n">
        <v>30308513</v>
      </c>
      <c r="N7" s="5" t="n">
        <v>2004435</v>
      </c>
    </row>
    <row r="8">
      <c r="A8" s="4" t="inlineStr">
        <is>
          <t>Basic and diluted weighted average shares outstanding, common stock subject to redemption</t>
        </is>
      </c>
      <c r="H8" s="6" t="n">
        <v>35216000</v>
      </c>
      <c r="I8" s="6" t="n">
        <v>35216000</v>
      </c>
    </row>
    <row r="9">
      <c r="A9" s="4" t="inlineStr">
        <is>
          <t>Basic and diluted net loss per common share</t>
        </is>
      </c>
      <c r="H9" s="8" t="n">
        <v>-0.16</v>
      </c>
      <c r="I9" s="8" t="n">
        <v>-0.26</v>
      </c>
    </row>
    <row r="10">
      <c r="A10" s="4" t="inlineStr">
        <is>
          <t>Big Cypress Acquisition Corp [Member]</t>
        </is>
      </c>
    </row>
    <row r="11">
      <c r="A11" s="3" t="inlineStr">
        <is>
          <t>New Accounting Pronouncements or Change in Accounting Principle [Line Items]</t>
        </is>
      </c>
    </row>
    <row r="12">
      <c r="A12" s="4" t="inlineStr">
        <is>
          <t>Common stock subject to possible redemption</t>
        </is>
      </c>
      <c r="E12" s="5" t="n">
        <v>116150000</v>
      </c>
      <c r="F12" s="5" t="n">
        <v>116150000</v>
      </c>
      <c r="G12" s="5" t="n">
        <v>116150000</v>
      </c>
      <c r="K12" s="5" t="n">
        <v>116150000</v>
      </c>
    </row>
    <row r="13">
      <c r="A13" s="4" t="inlineStr">
        <is>
          <t>Common stock - $0.0001 par value</t>
        </is>
      </c>
      <c r="B13" s="6" t="n">
        <v>288</v>
      </c>
      <c r="C13" s="4" t="inlineStr">
        <is>
          <t>[1]</t>
        </is>
      </c>
      <c r="D13" s="6" t="n">
        <v>330</v>
      </c>
      <c r="E13" s="6" t="n">
        <v>330</v>
      </c>
      <c r="F13" s="6" t="n">
        <v>330</v>
      </c>
      <c r="G13" s="6" t="n">
        <v>330</v>
      </c>
      <c r="H13" s="5" t="n">
        <v>330</v>
      </c>
      <c r="K13" s="6" t="n">
        <v>330</v>
      </c>
    </row>
    <row r="14">
      <c r="A14" s="4" t="inlineStr">
        <is>
          <t>Additional paid-in-capital</t>
        </is>
      </c>
      <c r="B14" s="6" t="n">
        <v>24712</v>
      </c>
      <c r="D14" s="4" t="inlineStr">
        <is>
          <t xml:space="preserve"> </t>
        </is>
      </c>
      <c r="E14" s="4" t="inlineStr">
        <is>
          <t xml:space="preserve"> </t>
        </is>
      </c>
      <c r="F14" s="4" t="inlineStr">
        <is>
          <t xml:space="preserve"> </t>
        </is>
      </c>
      <c r="G14" s="4" t="inlineStr">
        <is>
          <t xml:space="preserve"> </t>
        </is>
      </c>
      <c r="H14" s="4" t="inlineStr">
        <is>
          <t xml:space="preserve"> </t>
        </is>
      </c>
      <c r="K14" s="4" t="inlineStr">
        <is>
          <t xml:space="preserve"> </t>
        </is>
      </c>
    </row>
    <row r="15">
      <c r="A15" s="4" t="inlineStr">
        <is>
          <t>Accumulated deficit</t>
        </is>
      </c>
      <c r="B15" s="6" t="n">
        <v>-8996</v>
      </c>
      <c r="D15" s="6" t="n">
        <v>-9293659</v>
      </c>
      <c r="E15" s="6" t="n">
        <v>-8962830</v>
      </c>
      <c r="F15" s="6" t="n">
        <v>-6760669</v>
      </c>
      <c r="G15" s="6" t="n">
        <v>-8962830</v>
      </c>
      <c r="H15" s="6" t="n">
        <v>-9293659</v>
      </c>
      <c r="K15" s="6" t="n">
        <v>-10018499</v>
      </c>
    </row>
    <row r="16">
      <c r="A16" s="4" t="inlineStr">
        <is>
          <t>Total stockholders' equity</t>
        </is>
      </c>
      <c r="B16" s="5" t="n">
        <v>16004</v>
      </c>
      <c r="D16" s="5" t="n">
        <v>-9293329</v>
      </c>
      <c r="E16" s="5" t="n">
        <v>-8962500</v>
      </c>
      <c r="F16" s="5" t="n">
        <v>-6760339</v>
      </c>
      <c r="G16" s="5" t="n">
        <v>-8962500</v>
      </c>
      <c r="H16" s="5" t="n">
        <v>-9293329</v>
      </c>
      <c r="K16" s="5" t="n">
        <v>-10018169</v>
      </c>
      <c r="L16" s="4" t="inlineStr">
        <is>
          <t xml:space="preserve"> </t>
        </is>
      </c>
    </row>
    <row r="17">
      <c r="A17" s="4" t="inlineStr">
        <is>
          <t>Number of shares subject to redemption</t>
        </is>
      </c>
      <c r="E17" s="6" t="n">
        <v>11500000</v>
      </c>
      <c r="F17" s="6" t="n">
        <v>11500000</v>
      </c>
      <c r="G17" s="6" t="n">
        <v>11500000</v>
      </c>
      <c r="K17" s="6" t="n">
        <v>11500000</v>
      </c>
    </row>
    <row r="18">
      <c r="A18" s="4" t="inlineStr">
        <is>
          <t>Basic and diluted weighted average shares outstanding, common stock subject to redemption</t>
        </is>
      </c>
      <c r="B18" s="6" t="n">
        <v>2500000</v>
      </c>
      <c r="C18" s="4" t="inlineStr">
        <is>
          <t>[2]</t>
        </is>
      </c>
      <c r="D18" s="6" t="n">
        <v>14792200</v>
      </c>
      <c r="E18" s="6" t="n">
        <v>14792000</v>
      </c>
      <c r="F18" s="6" t="n">
        <v>13070827</v>
      </c>
      <c r="G18" s="6" t="n">
        <v>13936269</v>
      </c>
      <c r="H18" s="6" t="n">
        <v>14224714</v>
      </c>
    </row>
    <row r="19">
      <c r="A19" s="4" t="inlineStr">
        <is>
          <t>Basic and diluted net loss per common share</t>
        </is>
      </c>
      <c r="B19" s="5" t="n">
        <v>0</v>
      </c>
      <c r="D19" s="8" t="n">
        <v>-0.02</v>
      </c>
      <c r="E19" s="8" t="n">
        <v>-0.15</v>
      </c>
      <c r="F19" s="8" t="n">
        <v>0.23</v>
      </c>
      <c r="G19" s="8" t="n">
        <v>0.06</v>
      </c>
      <c r="H19" s="8" t="n">
        <v>0.03</v>
      </c>
    </row>
    <row r="20">
      <c r="A20" s="4" t="inlineStr">
        <is>
          <t>Previously Reported [Member] | Big Cypress Acquisition Corp [Member]</t>
        </is>
      </c>
    </row>
    <row r="21">
      <c r="A21" s="3" t="inlineStr">
        <is>
          <t>New Accounting Pronouncements or Change in Accounting Principle [Line Items]</t>
        </is>
      </c>
    </row>
    <row r="22">
      <c r="A22" s="4" t="inlineStr">
        <is>
          <t>Common stock subject to possible redemption</t>
        </is>
      </c>
      <c r="E22" s="5" t="n">
        <v>102187499</v>
      </c>
      <c r="F22" s="5" t="n">
        <v>104389656</v>
      </c>
      <c r="G22" s="5" t="n">
        <v>102187499</v>
      </c>
      <c r="K22" s="5" t="n">
        <v>101131827</v>
      </c>
    </row>
    <row r="23">
      <c r="A23" s="4" t="inlineStr">
        <is>
          <t>Common stock - $0.0001 par value</t>
        </is>
      </c>
      <c r="E23" s="6" t="n">
        <v>467</v>
      </c>
      <c r="F23" s="6" t="n">
        <v>445</v>
      </c>
      <c r="G23" s="6" t="n">
        <v>467</v>
      </c>
      <c r="K23" s="6" t="n">
        <v>479</v>
      </c>
    </row>
    <row r="24">
      <c r="A24" s="4" t="inlineStr">
        <is>
          <t>Additional paid-in-capital</t>
        </is>
      </c>
      <c r="E24" s="6" t="n">
        <v>4237471</v>
      </c>
      <c r="F24" s="6" t="n">
        <v>2035336</v>
      </c>
      <c r="G24" s="6" t="n">
        <v>4237471</v>
      </c>
      <c r="K24" s="6" t="n">
        <v>5359507</v>
      </c>
    </row>
    <row r="25">
      <c r="A25" s="4" t="inlineStr">
        <is>
          <t>Accumulated deficit</t>
        </is>
      </c>
      <c r="E25" s="6" t="n">
        <v>762063</v>
      </c>
      <c r="F25" s="6" t="n">
        <v>2964224</v>
      </c>
      <c r="G25" s="6" t="n">
        <v>762063</v>
      </c>
      <c r="K25" s="6" t="n">
        <v>-359892</v>
      </c>
    </row>
    <row r="26">
      <c r="A26" s="4" t="inlineStr">
        <is>
          <t>Total stockholders' equity</t>
        </is>
      </c>
      <c r="E26" s="5" t="n">
        <v>5000002</v>
      </c>
      <c r="F26" s="5" t="n">
        <v>5000005</v>
      </c>
      <c r="G26" s="5" t="n">
        <v>5000002</v>
      </c>
      <c r="K26" s="5" t="n">
        <v>5000004</v>
      </c>
    </row>
    <row r="27">
      <c r="A27" s="4" t="inlineStr">
        <is>
          <t>Number of shares subject to redemption</t>
        </is>
      </c>
      <c r="E27" s="6" t="n">
        <v>10117574</v>
      </c>
      <c r="F27" s="6" t="n">
        <v>10335609</v>
      </c>
      <c r="G27" s="6" t="n">
        <v>10117574</v>
      </c>
      <c r="K27" s="6" t="n">
        <v>10013052</v>
      </c>
    </row>
    <row r="28">
      <c r="A28" s="4" t="inlineStr">
        <is>
          <t>Basic and diluted weighted average shares outstanding, common stock subject to redemption</t>
        </is>
      </c>
      <c r="E28" s="6" t="n">
        <v>4443103</v>
      </c>
      <c r="F28" s="6" t="n">
        <v>3532050</v>
      </c>
      <c r="G28" s="6" t="n">
        <v>4162957</v>
      </c>
    </row>
    <row r="29">
      <c r="A29" s="4" t="inlineStr">
        <is>
          <t>Basic and diluted net loss per common share</t>
        </is>
      </c>
      <c r="E29" s="8" t="n">
        <v>-0.5</v>
      </c>
      <c r="F29" s="8" t="n">
        <v>0.84</v>
      </c>
      <c r="G29" s="8" t="n">
        <v>0.18</v>
      </c>
    </row>
    <row r="30">
      <c r="A30" s="4" t="inlineStr">
        <is>
          <t>Revision of Prior Period, Adjustment [Member] | Big Cypress Acquisition Corp [Member]</t>
        </is>
      </c>
    </row>
    <row r="31">
      <c r="A31" s="3" t="inlineStr">
        <is>
          <t>New Accounting Pronouncements or Change in Accounting Principle [Line Items]</t>
        </is>
      </c>
    </row>
    <row r="32">
      <c r="A32" s="4" t="inlineStr">
        <is>
          <t>Common stock subject to possible redemption</t>
        </is>
      </c>
      <c r="E32" s="5" t="n">
        <v>13962501</v>
      </c>
      <c r="F32" s="5" t="n">
        <v>11760344</v>
      </c>
      <c r="G32" s="5" t="n">
        <v>13962501</v>
      </c>
      <c r="K32" s="5" t="n">
        <v>15018173</v>
      </c>
    </row>
    <row r="33">
      <c r="A33" s="4" t="inlineStr">
        <is>
          <t>Common stock - $0.0001 par value</t>
        </is>
      </c>
      <c r="E33" s="6" t="n">
        <v>-137</v>
      </c>
      <c r="F33" s="6" t="n">
        <v>-115</v>
      </c>
      <c r="G33" s="6" t="n">
        <v>-137</v>
      </c>
      <c r="K33" s="6" t="n">
        <v>-149</v>
      </c>
    </row>
    <row r="34">
      <c r="A34" s="4" t="inlineStr">
        <is>
          <t>Additional paid-in-capital</t>
        </is>
      </c>
      <c r="E34" s="6" t="n">
        <v>-4237471</v>
      </c>
      <c r="F34" s="6" t="n">
        <v>-2035336</v>
      </c>
      <c r="G34" s="6" t="n">
        <v>-4237471</v>
      </c>
      <c r="K34" s="6" t="n">
        <v>-5359507</v>
      </c>
    </row>
    <row r="35">
      <c r="A35" s="4" t="inlineStr">
        <is>
          <t>Accumulated deficit</t>
        </is>
      </c>
      <c r="E35" s="6" t="n">
        <v>-9724893</v>
      </c>
      <c r="F35" s="6" t="n">
        <v>-9724892</v>
      </c>
      <c r="G35" s="6" t="n">
        <v>-9724893</v>
      </c>
      <c r="K35" s="6" t="n">
        <v>-9658517</v>
      </c>
    </row>
    <row r="36">
      <c r="A36" s="4" t="inlineStr">
        <is>
          <t>Total stockholders' equity</t>
        </is>
      </c>
      <c r="E36" s="5" t="n">
        <v>-13962501</v>
      </c>
      <c r="F36" s="5" t="n">
        <v>-11760344</v>
      </c>
      <c r="G36" s="5" t="n">
        <v>-13962501</v>
      </c>
      <c r="K36" s="5" t="n">
        <v>-15018173</v>
      </c>
    </row>
    <row r="37">
      <c r="A37" s="4" t="inlineStr">
        <is>
          <t>Number of shares subject to redemption</t>
        </is>
      </c>
      <c r="E37" s="6" t="n">
        <v>1382426</v>
      </c>
      <c r="F37" s="6" t="n">
        <v>1164391</v>
      </c>
      <c r="G37" s="6" t="n">
        <v>1382426</v>
      </c>
      <c r="K37" s="6" t="n">
        <v>1486948</v>
      </c>
    </row>
    <row r="38">
      <c r="A38" s="4" t="inlineStr">
        <is>
          <t>Basic and diluted weighted average shares outstanding, common stock subject to redemption</t>
        </is>
      </c>
      <c r="E38" s="6" t="n">
        <v>10349097</v>
      </c>
      <c r="F38" s="6" t="n">
        <v>9538777</v>
      </c>
      <c r="G38" s="6" t="n">
        <v>9773212</v>
      </c>
    </row>
    <row r="39">
      <c r="A39" s="4" t="inlineStr">
        <is>
          <t>Basic and diluted net loss per common share</t>
        </is>
      </c>
      <c r="E39" s="8" t="n">
        <v>0.35</v>
      </c>
      <c r="F39" s="8" t="n">
        <v>-0.61</v>
      </c>
      <c r="G39" s="8" t="n">
        <v>-0.12</v>
      </c>
    </row>
    <row r="40"/>
    <row r="41">
      <c r="A41" s="4" t="inlineStr">
        <is>
          <t>[1]</t>
        </is>
      </c>
      <c r="B41" s="4" t="inlineStr">
        <is>
          <t xml:space="preserve">Includes
up to 343,125 31,875 ). As a result of the underwriter’s election to fully exercise their over-allotment
option on January 14, 2021, the founder shares and representative shares are no longer subject to forfeiture (see Note 8). </t>
        </is>
      </c>
    </row>
    <row r="42">
      <c r="A42" s="4" t="inlineStr">
        <is>
          <t>[2]</t>
        </is>
      </c>
      <c r="B42" s="4" t="inlineStr">
        <is>
          <t>Excludes
up to 343,125 31,875 As a result of the underwriter’s election to fully exercise their over-allotment
option on January 14, 2021, the founder shares and representative shares are no longer subject to forfeiture (see Note 8).</t>
        </is>
      </c>
    </row>
  </sheetData>
  <mergeCells count="7">
    <mergeCell ref="A1:A2"/>
    <mergeCell ref="B1:C1"/>
    <mergeCell ref="D1:F1"/>
    <mergeCell ref="B2:C2"/>
    <mergeCell ref="A40:N40"/>
    <mergeCell ref="B41:N41"/>
    <mergeCell ref="B42:N4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Restatement of Balance Sheet (Details) (Parenthetical) - $ / shares</t>
        </is>
      </c>
      <c r="B1" s="2" t="inlineStr">
        <is>
          <t>Sep. 30, 2021</t>
        </is>
      </c>
      <c r="C1" s="2" t="inlineStr">
        <is>
          <t>Jun. 30, 2021</t>
        </is>
      </c>
      <c r="D1" s="2" t="inlineStr">
        <is>
          <t>Mar. 31, 2021</t>
        </is>
      </c>
      <c r="E1" s="2" t="inlineStr">
        <is>
          <t>Jan. 14, 2021</t>
        </is>
      </c>
      <c r="F1" s="2" t="inlineStr">
        <is>
          <t>Dec. 31, 2020</t>
        </is>
      </c>
      <c r="G1" s="2" t="inlineStr">
        <is>
          <t>Dec. 31, 2019</t>
        </is>
      </c>
    </row>
    <row r="2">
      <c r="A2" s="4" t="inlineStr">
        <is>
          <t>Common stock, par value</t>
        </is>
      </c>
      <c r="B2" s="7" t="n">
        <v>0.0001</v>
      </c>
      <c r="F2" s="7" t="n">
        <v>0.0001</v>
      </c>
      <c r="G2" s="7" t="n">
        <v>0.0001</v>
      </c>
    </row>
    <row r="3">
      <c r="A3" s="4" t="inlineStr">
        <is>
          <t>Big Cypress Acquisition Corp [Member]</t>
        </is>
      </c>
    </row>
    <row r="4">
      <c r="A4" s="4" t="inlineStr">
        <is>
          <t>Common stock, par value</t>
        </is>
      </c>
      <c r="B4" s="7" t="n">
        <v>0.0001</v>
      </c>
      <c r="C4" s="7" t="n">
        <v>0.0001</v>
      </c>
      <c r="D4" s="7" t="n">
        <v>0.0001</v>
      </c>
      <c r="E4" s="7" t="n">
        <v>0.0001</v>
      </c>
      <c r="F4" s="7" t="n">
        <v>0.0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Restatement of Previously Issued Financial Statements (Details Narrative) - Big Cypress Acquisition Corp [Member]</t>
        </is>
      </c>
      <c r="B1" s="2" t="inlineStr">
        <is>
          <t>9 Months Ended</t>
        </is>
      </c>
    </row>
    <row r="2">
      <c r="B2" s="2" t="inlineStr">
        <is>
          <t>Sep. 30, 2021USD ($)$ / shares</t>
        </is>
      </c>
    </row>
    <row r="3">
      <c r="A3" s="4" t="inlineStr">
        <is>
          <t>Common stock redemption value per share | $ / shares</t>
        </is>
      </c>
      <c r="B3" s="8" t="n">
        <v>10.1</v>
      </c>
    </row>
    <row r="4">
      <c r="A4" s="4" t="inlineStr">
        <is>
          <t>Tangible Asset Impairment Charges | $</t>
        </is>
      </c>
      <c r="B4" s="5" t="n">
        <v>50000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Schedule of Common Stock Reflected on the Balance Sheet (Details) - Big Cypress Acquisition Corp [Member]</t>
        </is>
      </c>
      <c r="B1" s="2" t="inlineStr">
        <is>
          <t>9 Months Ended</t>
        </is>
      </c>
    </row>
    <row r="2">
      <c r="B2" s="2" t="inlineStr">
        <is>
          <t>Sep. 30, 2021USD ($)shares</t>
        </is>
      </c>
    </row>
    <row r="3">
      <c r="A3" s="4" t="inlineStr">
        <is>
          <t>Gross proceeds from IPO</t>
        </is>
      </c>
      <c r="B3" s="5" t="n">
        <v>116150000</v>
      </c>
    </row>
    <row r="4">
      <c r="A4" s="4" t="inlineStr">
        <is>
          <t>Proceeds allocated to Public Warrants</t>
        </is>
      </c>
      <c r="B4" s="6" t="n">
        <v>-6775220</v>
      </c>
    </row>
    <row r="5">
      <c r="A5" s="4" t="inlineStr">
        <is>
          <t>Common stock issuance costs</t>
        </is>
      </c>
      <c r="B5" s="6" t="n">
        <v>-5748485</v>
      </c>
    </row>
    <row r="6">
      <c r="A6" s="4" t="inlineStr">
        <is>
          <t>Accretion of carrying value to redemption value</t>
        </is>
      </c>
      <c r="B6" s="5" t="n">
        <v>12523705</v>
      </c>
    </row>
    <row r="7">
      <c r="A7" s="4" t="inlineStr">
        <is>
          <t>Common stock subject to possible redemption | shares</t>
        </is>
      </c>
      <c r="B7" s="6" t="n">
        <v>11615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4" customWidth="1" min="5" max="5"/>
    <col width="14" customWidth="1" min="6" max="6"/>
    <col width="15" customWidth="1" min="7" max="7"/>
    <col width="15" customWidth="1" min="8" max="8"/>
    <col width="14" customWidth="1" min="9" max="9"/>
    <col width="16" customWidth="1" min="10" max="10"/>
    <col width="14" customWidth="1" min="11" max="11"/>
  </cols>
  <sheetData>
    <row r="1">
      <c r="A1" s="1" t="inlineStr">
        <is>
          <t>Schedule of reconciliation compute basic and diluted net income (loss) per share (Details) - USD ($)</t>
        </is>
      </c>
      <c r="B1" s="2" t="inlineStr">
        <is>
          <t>2 Months Ended</t>
        </is>
      </c>
      <c r="D1" s="2" t="inlineStr">
        <is>
          <t>3 Months Ended</t>
        </is>
      </c>
      <c r="G1" s="2" t="inlineStr">
        <is>
          <t>6 Months Ended</t>
        </is>
      </c>
      <c r="H1" s="2" t="inlineStr">
        <is>
          <t>9 Months Ended</t>
        </is>
      </c>
      <c r="J1" s="2" t="inlineStr">
        <is>
          <t>12 Months Ended</t>
        </is>
      </c>
    </row>
    <row r="2">
      <c r="B2" s="2" t="inlineStr">
        <is>
          <t>Dec. 31, 2020</t>
        </is>
      </c>
      <c r="D2" s="2" t="inlineStr">
        <is>
          <t>Sep. 30, 2021</t>
        </is>
      </c>
      <c r="E2" s="2" t="inlineStr">
        <is>
          <t>Jun. 30, 2021</t>
        </is>
      </c>
      <c r="F2" s="2" t="inlineStr">
        <is>
          <t>Mar. 31, 2021</t>
        </is>
      </c>
      <c r="G2" s="2" t="inlineStr">
        <is>
          <t>Jun. 30, 2021</t>
        </is>
      </c>
      <c r="H2" s="2" t="inlineStr">
        <is>
          <t>Sep. 30, 2021</t>
        </is>
      </c>
      <c r="I2" s="2" t="inlineStr">
        <is>
          <t>Sep. 30, 2020</t>
        </is>
      </c>
      <c r="J2" s="2" t="inlineStr">
        <is>
          <t>Dec. 31, 2020</t>
        </is>
      </c>
      <c r="K2" s="2" t="inlineStr">
        <is>
          <t>Dec. 31, 2019</t>
        </is>
      </c>
    </row>
    <row r="3">
      <c r="A3" s="4" t="inlineStr">
        <is>
          <t>Allocation of net income (loss)</t>
        </is>
      </c>
      <c r="H3" s="5" t="n">
        <v>-5593035</v>
      </c>
      <c r="I3" s="5" t="n">
        <v>11673099</v>
      </c>
      <c r="J3" s="5" t="n">
        <v>20117773</v>
      </c>
      <c r="K3" s="5" t="n">
        <v>-8986289</v>
      </c>
    </row>
    <row r="4">
      <c r="A4" s="4" t="inlineStr">
        <is>
          <t>Weighted-average shares outstanding</t>
        </is>
      </c>
      <c r="H4" s="6" t="n">
        <v>35216000</v>
      </c>
      <c r="K4" s="6" t="n">
        <v>35216000</v>
      </c>
    </row>
    <row r="5">
      <c r="A5" s="4" t="inlineStr">
        <is>
          <t>Basic and diluted net income (loss) per share</t>
        </is>
      </c>
      <c r="H5" s="8" t="n">
        <v>-0.16</v>
      </c>
      <c r="K5" s="8" t="n">
        <v>-0.26</v>
      </c>
    </row>
    <row r="6">
      <c r="A6" s="4" t="inlineStr">
        <is>
          <t>Weighted-average common shares outstanding - basic</t>
        </is>
      </c>
      <c r="H6" s="6" t="n">
        <v>35216000</v>
      </c>
      <c r="I6" s="6" t="n">
        <v>35216000</v>
      </c>
      <c r="J6" s="6" t="n">
        <v>35216000</v>
      </c>
      <c r="K6" s="6" t="n">
        <v>35216000</v>
      </c>
    </row>
    <row r="7">
      <c r="A7" s="4" t="inlineStr">
        <is>
          <t>Assumed conversion of preferred stock</t>
        </is>
      </c>
      <c r="I7" s="6" t="n">
        <v>18927326</v>
      </c>
      <c r="J7" s="6" t="n">
        <v>19353143</v>
      </c>
    </row>
    <row r="8">
      <c r="A8" s="4" t="inlineStr">
        <is>
          <t>Dilutive effect of equity awards</t>
        </is>
      </c>
      <c r="I8" s="6" t="n">
        <v>4353350</v>
      </c>
      <c r="J8" s="6" t="n">
        <v>3482471</v>
      </c>
    </row>
    <row r="9">
      <c r="A9" s="4" t="inlineStr">
        <is>
          <t>Weighted-average common shares outstanding - diluted</t>
        </is>
      </c>
      <c r="H9" s="6" t="n">
        <v>35216000</v>
      </c>
      <c r="I9" s="6" t="n">
        <v>58496676</v>
      </c>
      <c r="J9" s="6" t="n">
        <v>58051614</v>
      </c>
      <c r="K9" s="6" t="n">
        <v>35216000</v>
      </c>
    </row>
    <row r="10">
      <c r="A10" s="4" t="inlineStr">
        <is>
          <t>Big Cypress Acquisition Corp [Member]</t>
        </is>
      </c>
    </row>
    <row r="11">
      <c r="A11" s="4" t="inlineStr">
        <is>
          <t>Allocation of net income (loss)</t>
        </is>
      </c>
      <c r="B11" s="5" t="n">
        <v>-8996</v>
      </c>
      <c r="D11" s="5" t="n">
        <v>-330829</v>
      </c>
      <c r="E11" s="5" t="n">
        <v>-2202161</v>
      </c>
      <c r="F11" s="5" t="n">
        <v>2973220</v>
      </c>
      <c r="H11" s="5" t="n">
        <v>440230</v>
      </c>
    </row>
    <row r="12">
      <c r="A12" s="4" t="inlineStr">
        <is>
          <t>Weighted-average shares outstanding</t>
        </is>
      </c>
      <c r="B12" s="6" t="n">
        <v>2500000</v>
      </c>
      <c r="C12" s="4" t="inlineStr">
        <is>
          <t>[1]</t>
        </is>
      </c>
      <c r="D12" s="6" t="n">
        <v>14792200</v>
      </c>
      <c r="E12" s="6" t="n">
        <v>14792000</v>
      </c>
      <c r="F12" s="6" t="n">
        <v>13070827</v>
      </c>
      <c r="G12" s="6" t="n">
        <v>13936269</v>
      </c>
      <c r="H12" s="6" t="n">
        <v>14224714</v>
      </c>
    </row>
    <row r="13">
      <c r="A13" s="4" t="inlineStr">
        <is>
          <t>Basic and diluted net income (loss) per share</t>
        </is>
      </c>
      <c r="B13" s="5" t="n">
        <v>0</v>
      </c>
      <c r="D13" s="8" t="n">
        <v>-0.02</v>
      </c>
      <c r="E13" s="8" t="n">
        <v>-0.15</v>
      </c>
      <c r="F13" s="8" t="n">
        <v>0.23</v>
      </c>
      <c r="G13" s="8" t="n">
        <v>0.06</v>
      </c>
      <c r="H13" s="8" t="n">
        <v>0.03</v>
      </c>
    </row>
    <row r="14"/>
    <row r="15">
      <c r="A15" s="4" t="inlineStr">
        <is>
          <t>[1]</t>
        </is>
      </c>
      <c r="B15" s="4" t="inlineStr">
        <is>
          <t>Excludes
up to 343,125 31,875 As a result of the underwriter’s election to fully exercise their over-allotment
option on January 14, 2021, the founder shares and representative shares are no longer subject to forfeiture (see Note 8).</t>
        </is>
      </c>
    </row>
  </sheetData>
  <mergeCells count="8">
    <mergeCell ref="A1:A2"/>
    <mergeCell ref="B1:C1"/>
    <mergeCell ref="D1:F1"/>
    <mergeCell ref="H1:I1"/>
    <mergeCell ref="J1:K1"/>
    <mergeCell ref="B2:C2"/>
    <mergeCell ref="A14:K14"/>
    <mergeCell ref="B15:K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Condensed Consolidated Statements of Operations (Parenthetical)</t>
        </is>
      </c>
      <c r="B1" s="2" t="inlineStr">
        <is>
          <t>2 Months Ended</t>
        </is>
      </c>
    </row>
    <row r="2">
      <c r="B2" s="2" t="inlineStr">
        <is>
          <t>Dec. 31, 2020shares</t>
        </is>
      </c>
    </row>
    <row r="3">
      <c r="A3" s="4" t="inlineStr">
        <is>
          <t>Big Cypress Acquisition Corp [Member]</t>
        </is>
      </c>
    </row>
    <row r="4">
      <c r="A4" s="4" t="inlineStr">
        <is>
          <t>Shares subject to forfeiture</t>
        </is>
      </c>
      <c r="B4" s="6" t="n">
        <v>375000</v>
      </c>
    </row>
    <row r="5">
      <c r="A5" s="4" t="inlineStr">
        <is>
          <t>Sponsor [Member] | Maximum [Member]</t>
        </is>
      </c>
    </row>
    <row r="6">
      <c r="A6" s="4" t="inlineStr">
        <is>
          <t>Shares subject to forfeiture</t>
        </is>
      </c>
      <c r="B6" s="6" t="n">
        <v>343125</v>
      </c>
    </row>
    <row r="7">
      <c r="A7" s="4" t="inlineStr">
        <is>
          <t>Sponsor [Member] | Maximum [Member] | Big Cypress Acquisition Corp [Member]</t>
        </is>
      </c>
    </row>
    <row r="8">
      <c r="A8" s="4" t="inlineStr">
        <is>
          <t>Shares subject to forfeiture</t>
        </is>
      </c>
      <c r="B8" s="6" t="n">
        <v>343125</v>
      </c>
    </row>
    <row r="9">
      <c r="A9" s="4" t="inlineStr">
        <is>
          <t>Ladenburg and Certain Employees [Member] | Maximum [Member]</t>
        </is>
      </c>
    </row>
    <row r="10">
      <c r="A10" s="4" t="inlineStr">
        <is>
          <t>Shares subject to forfeiture</t>
        </is>
      </c>
      <c r="B10" s="6" t="n">
        <v>31875</v>
      </c>
    </row>
    <row r="11">
      <c r="A11" s="4" t="inlineStr">
        <is>
          <t>Ladenburg and Certain Employees [Member] | Maximum [Member] | Big Cypress Acquisition Corp [Member]</t>
        </is>
      </c>
    </row>
    <row r="12">
      <c r="A12" s="4" t="inlineStr">
        <is>
          <t>Shares subject to forfeiture</t>
        </is>
      </c>
      <c r="B12" s="6" t="n">
        <v>31875</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14" customWidth="1" min="5" max="5"/>
    <col width="28" customWidth="1" min="6" max="6"/>
    <col width="21" customWidth="1" min="7" max="7"/>
  </cols>
  <sheetData>
    <row r="1">
      <c r="A1" s="1" t="inlineStr">
        <is>
          <t>Summary of Significant Accounting Policies (Details Narrative)</t>
        </is>
      </c>
      <c r="B1" s="2" t="inlineStr">
        <is>
          <t>Jan. 14, 2021USD ($)shares</t>
        </is>
      </c>
      <c r="C1" s="2" t="inlineStr">
        <is>
          <t>Dec. 31, 2020USD ($)shares</t>
        </is>
      </c>
      <c r="D1" s="2" t="inlineStr">
        <is>
          <t>Sep. 30, 2021USD ($)shares</t>
        </is>
      </c>
      <c r="E1" s="2" t="inlineStr">
        <is>
          <t>Sep. 30, 2020</t>
        </is>
      </c>
      <c r="F1" s="2" t="inlineStr">
        <is>
          <t>Dec. 31, 2020USD ($)Integer</t>
        </is>
      </c>
      <c r="G1" s="2" t="inlineStr">
        <is>
          <t>Dec. 31, 2019USD ($)</t>
        </is>
      </c>
    </row>
    <row r="2">
      <c r="A2" s="3" t="inlineStr">
        <is>
          <t>Product Information [Line Items]</t>
        </is>
      </c>
    </row>
    <row r="3">
      <c r="A3" s="4" t="inlineStr">
        <is>
          <t>Impairment of long lived assets</t>
        </is>
      </c>
      <c r="F3" s="5" t="n">
        <v>0</v>
      </c>
      <c r="G3" s="5" t="n">
        <v>0</v>
      </c>
    </row>
    <row r="4">
      <c r="A4" s="4" t="inlineStr">
        <is>
          <t>Number of reporting segments | Integer</t>
        </is>
      </c>
      <c r="F4" s="6" t="n">
        <v>1</v>
      </c>
    </row>
    <row r="5">
      <c r="A5" s="4" t="inlineStr">
        <is>
          <t>Allowance for doubtful accounts</t>
        </is>
      </c>
      <c r="C5" s="5" t="n">
        <v>0</v>
      </c>
      <c r="F5" s="5" t="n">
        <v>0</v>
      </c>
      <c r="G5" s="5" t="n">
        <v>0</v>
      </c>
    </row>
    <row r="6">
      <c r="A6" s="4" t="inlineStr">
        <is>
          <t>Grant Revenue [Member]</t>
        </is>
      </c>
    </row>
    <row r="7">
      <c r="A7" s="3" t="inlineStr">
        <is>
          <t>Product Information [Line Items]</t>
        </is>
      </c>
    </row>
    <row r="8">
      <c r="A8" s="4" t="inlineStr">
        <is>
          <t>Revenue</t>
        </is>
      </c>
      <c r="F8" s="5" t="n">
        <v>3400000</v>
      </c>
    </row>
    <row r="9">
      <c r="A9" s="4" t="inlineStr">
        <is>
          <t>Contract Research Organizations [Member]</t>
        </is>
      </c>
    </row>
    <row r="10">
      <c r="A10" s="3" t="inlineStr">
        <is>
          <t>Product Information [Line Items]</t>
        </is>
      </c>
    </row>
    <row r="11">
      <c r="A11" s="4" t="inlineStr">
        <is>
          <t>Goods standing percentage</t>
        </is>
      </c>
      <c r="F11" s="4" t="inlineStr">
        <is>
          <t>90.00%</t>
        </is>
      </c>
    </row>
    <row r="12">
      <c r="A12" s="4" t="inlineStr">
        <is>
          <t>HVIVI Services [Member]</t>
        </is>
      </c>
    </row>
    <row r="13">
      <c r="A13" s="3" t="inlineStr">
        <is>
          <t>Product Information [Line Items]</t>
        </is>
      </c>
    </row>
    <row r="14">
      <c r="A14" s="4" t="inlineStr">
        <is>
          <t>Goods standing percentage</t>
        </is>
      </c>
      <c r="F14" s="4" t="inlineStr">
        <is>
          <t>35.00%</t>
        </is>
      </c>
    </row>
    <row r="15">
      <c r="A15" s="4" t="inlineStr">
        <is>
          <t>Government [Member]</t>
        </is>
      </c>
    </row>
    <row r="16">
      <c r="A16" s="3" t="inlineStr">
        <is>
          <t>Product Information [Line Items]</t>
        </is>
      </c>
    </row>
    <row r="17">
      <c r="A17" s="4" t="inlineStr">
        <is>
          <t>Revenue percentage</t>
        </is>
      </c>
      <c r="D17" s="4" t="inlineStr">
        <is>
          <t>100.00%</t>
        </is>
      </c>
      <c r="E17" s="4" t="inlineStr">
        <is>
          <t>92.00%</t>
        </is>
      </c>
      <c r="F17" s="4" t="inlineStr">
        <is>
          <t>96.00%</t>
        </is>
      </c>
      <c r="G17" s="4" t="inlineStr">
        <is>
          <t>85.00%</t>
        </is>
      </c>
    </row>
    <row r="18">
      <c r="A18" s="4" t="inlineStr">
        <is>
          <t>Non Government [Member]</t>
        </is>
      </c>
    </row>
    <row r="19">
      <c r="A19" s="3" t="inlineStr">
        <is>
          <t>Product Information [Line Items]</t>
        </is>
      </c>
    </row>
    <row r="20">
      <c r="A20" s="4" t="inlineStr">
        <is>
          <t>Revenue percentage</t>
        </is>
      </c>
      <c r="D20" s="4" t="inlineStr">
        <is>
          <t>0.00%</t>
        </is>
      </c>
      <c r="E20" s="4" t="inlineStr">
        <is>
          <t>8.00%</t>
        </is>
      </c>
      <c r="F20" s="4" t="inlineStr">
        <is>
          <t>4.00%</t>
        </is>
      </c>
      <c r="G20" s="4" t="inlineStr">
        <is>
          <t>12.00%</t>
        </is>
      </c>
    </row>
    <row r="21">
      <c r="A21" s="4" t="inlineStr">
        <is>
          <t>Warrant [Member]</t>
        </is>
      </c>
    </row>
    <row r="22">
      <c r="A22" s="3" t="inlineStr">
        <is>
          <t>Product Information [Line Items]</t>
        </is>
      </c>
    </row>
    <row r="23">
      <c r="A23" s="4" t="inlineStr">
        <is>
          <t>Warrant liability expense</t>
        </is>
      </c>
      <c r="D23" s="5" t="n">
        <v>359874</v>
      </c>
    </row>
    <row r="24">
      <c r="A24" s="4" t="inlineStr">
        <is>
          <t>IPO [Member]</t>
        </is>
      </c>
    </row>
    <row r="25">
      <c r="A25" s="3" t="inlineStr">
        <is>
          <t>Product Information [Line Items]</t>
        </is>
      </c>
    </row>
    <row r="26">
      <c r="A26" s="4" t="inlineStr">
        <is>
          <t>Warrant liability expense</t>
        </is>
      </c>
      <c r="B26" s="5" t="n">
        <v>6038360</v>
      </c>
      <c r="D26" s="5" t="n">
        <v>6108360</v>
      </c>
    </row>
    <row r="27">
      <c r="A27" s="4" t="inlineStr">
        <is>
          <t>Common stock sold subject to possible redemption shares | shares</t>
        </is>
      </c>
      <c r="D27" s="6" t="n">
        <v>11500000</v>
      </c>
    </row>
    <row r="28">
      <c r="A28" s="4" t="inlineStr">
        <is>
          <t>Big Cypress Acquisition Corp [Member]</t>
        </is>
      </c>
    </row>
    <row r="29">
      <c r="A29" s="3" t="inlineStr">
        <is>
          <t>Product Information [Line Items]</t>
        </is>
      </c>
    </row>
    <row r="30">
      <c r="A30" s="4" t="inlineStr">
        <is>
          <t>Cash equivalents</t>
        </is>
      </c>
      <c r="C30" s="6" t="n">
        <v>0</v>
      </c>
      <c r="D30" s="5" t="n">
        <v>0</v>
      </c>
      <c r="F30" s="5" t="n">
        <v>0</v>
      </c>
    </row>
    <row r="31">
      <c r="A31" s="4" t="inlineStr">
        <is>
          <t>Unrecognized Tax Benefits, Income Tax Penalties Accrued</t>
        </is>
      </c>
      <c r="C31" s="6" t="n">
        <v>0</v>
      </c>
      <c r="D31" s="6" t="n">
        <v>0</v>
      </c>
      <c r="F31" s="6" t="n">
        <v>0</v>
      </c>
    </row>
    <row r="32">
      <c r="A32" s="4" t="inlineStr">
        <is>
          <t>Stock Issued</t>
        </is>
      </c>
      <c r="D32" s="6" t="n">
        <v>116150000</v>
      </c>
    </row>
    <row r="33">
      <c r="A33" s="4" t="inlineStr">
        <is>
          <t>Cash FDIC amount</t>
        </is>
      </c>
      <c r="C33" s="5" t="n">
        <v>250000</v>
      </c>
      <c r="D33" s="6" t="n">
        <v>250000</v>
      </c>
      <c r="F33" s="5" t="n">
        <v>250000</v>
      </c>
    </row>
    <row r="34">
      <c r="A34" s="4" t="inlineStr">
        <is>
          <t>Shares forfeited during the period | shares</t>
        </is>
      </c>
      <c r="C34" s="6" t="n">
        <v>375000</v>
      </c>
    </row>
    <row r="35">
      <c r="A35" s="4" t="inlineStr">
        <is>
          <t>Big Cypress Acquisition Corp [Member] | Private Placement [Member] | Warrant [Member]</t>
        </is>
      </c>
    </row>
    <row r="36">
      <c r="A36" s="3" t="inlineStr">
        <is>
          <t>Product Information [Line Items]</t>
        </is>
      </c>
    </row>
    <row r="37">
      <c r="A37" s="4" t="inlineStr">
        <is>
          <t>Stock Issued</t>
        </is>
      </c>
      <c r="D37" s="5" t="n">
        <v>5958600</v>
      </c>
    </row>
    <row r="38">
      <c r="A38" s="4" t="inlineStr">
        <is>
          <t>Big Cypress Acquisition Corp [Member] | Over-Allotment Option [Member]</t>
        </is>
      </c>
    </row>
    <row r="39">
      <c r="A39" s="3" t="inlineStr">
        <is>
          <t>Product Information [Line Items]</t>
        </is>
      </c>
    </row>
    <row r="40">
      <c r="A40" s="4" t="inlineStr">
        <is>
          <t>Shares exercised during the period | shares</t>
        </is>
      </c>
      <c r="B40" s="6" t="n">
        <v>37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Initial Public Offering (Details Narrative) - $ / shares</t>
        </is>
      </c>
      <c r="B1" s="2" t="inlineStr">
        <is>
          <t>Jan. 14, 2021</t>
        </is>
      </c>
      <c r="C1" s="2" t="inlineStr">
        <is>
          <t>Nov. 20, 2020</t>
        </is>
      </c>
      <c r="D1" s="2" t="inlineStr">
        <is>
          <t>Dec. 31, 2020</t>
        </is>
      </c>
      <c r="E1" s="2" t="inlineStr">
        <is>
          <t>Dec. 31, 2019</t>
        </is>
      </c>
      <c r="F1" s="2" t="inlineStr">
        <is>
          <t>Sep. 30, 2021</t>
        </is>
      </c>
      <c r="G1" s="2" t="inlineStr">
        <is>
          <t>Jan. 04, 2021</t>
        </is>
      </c>
    </row>
    <row r="2">
      <c r="A2" s="4" t="inlineStr">
        <is>
          <t>Common Stock [Member]</t>
        </is>
      </c>
    </row>
    <row r="3">
      <c r="A3" s="4" t="inlineStr">
        <is>
          <t>Units issued during the period, shares</t>
        </is>
      </c>
      <c r="D3" s="4" t="inlineStr">
        <is>
          <t xml:space="preserve"> </t>
        </is>
      </c>
      <c r="E3" s="4" t="inlineStr">
        <is>
          <t xml:space="preserve"> </t>
        </is>
      </c>
    </row>
    <row r="4">
      <c r="A4" s="4" t="inlineStr">
        <is>
          <t>Big Cypress Acquisition Corp [Member]</t>
        </is>
      </c>
    </row>
    <row r="5">
      <c r="A5" s="4" t="inlineStr">
        <is>
          <t>Units issued during the period, shares</t>
        </is>
      </c>
      <c r="C5" s="6" t="n">
        <v>2156250</v>
      </c>
    </row>
    <row r="6">
      <c r="A6" s="4" t="inlineStr">
        <is>
          <t>Unit issued price</t>
        </is>
      </c>
      <c r="C6" s="10" t="n">
        <v>0.012</v>
      </c>
      <c r="G6" s="10" t="n">
        <v>0.008</v>
      </c>
    </row>
    <row r="7">
      <c r="A7" s="4" t="inlineStr">
        <is>
          <t>Share Price</t>
        </is>
      </c>
      <c r="B7" s="8" t="n">
        <v>9.41</v>
      </c>
      <c r="F7" s="8" t="n">
        <v>10.08</v>
      </c>
    </row>
    <row r="8">
      <c r="A8" s="4" t="inlineStr">
        <is>
          <t>Sale of stock description</t>
        </is>
      </c>
      <c r="B8" s="4" t="inlineStr">
        <is>
          <t>In
addition, if (x) the Company issues additional shares of common stock or equity-linked securities for capital raising purposes in connection
with the closing of its initial business combination at an issue price or effective issue price of less than $9.20 per share of common
stock (with such issue price or effective issue price to be determined in good faith by the Company’s board of directors and, in
the case of any such issuance to the Company’s sponsor or its affiliates, without taking into account any founder shares held by
the Company’s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t>
        </is>
      </c>
    </row>
    <row r="9">
      <c r="A9" s="4" t="inlineStr">
        <is>
          <t>Warrant price</t>
        </is>
      </c>
      <c r="B9" s="8" t="n">
        <v>0.01</v>
      </c>
      <c r="D9" s="8" t="n">
        <v>0.01</v>
      </c>
    </row>
    <row r="10">
      <c r="A10" s="4" t="inlineStr">
        <is>
          <t>Redemption of warrants description</t>
        </is>
      </c>
      <c r="B10" s="4" t="inlineStr">
        <is>
          <t>the reported last sale price of the common stock equals or exceeds $18.00 per share (as adjusted for stock splits, stock
    dividends, reorganizations, recapitalizations and the like) for any 20 trading days within a 30-trading day period ending three business
    days before the Company send the notice of redemption to the warrant holders.</t>
        </is>
      </c>
    </row>
    <row r="11">
      <c r="A11" s="4" t="inlineStr">
        <is>
          <t>Big Cypress Acquisition Corp [Member] | Common Stock [Member]</t>
        </is>
      </c>
    </row>
    <row r="12">
      <c r="A12" s="4" t="inlineStr">
        <is>
          <t>Unit issued price</t>
        </is>
      </c>
      <c r="B12" s="8" t="n">
        <v>11.5</v>
      </c>
      <c r="F12" s="8" t="n">
        <v>12.5</v>
      </c>
    </row>
    <row r="13">
      <c r="A13" s="4" t="inlineStr">
        <is>
          <t>IPO [Member] | Big Cypress Acquisition Corp [Member]</t>
        </is>
      </c>
    </row>
    <row r="14">
      <c r="A14" s="4" t="inlineStr">
        <is>
          <t>Units issued during the period, shares</t>
        </is>
      </c>
      <c r="B14" s="6" t="n">
        <v>11500000</v>
      </c>
    </row>
    <row r="15">
      <c r="A15" s="4" t="inlineStr">
        <is>
          <t>Unit issued price</t>
        </is>
      </c>
      <c r="B15" s="5" t="n">
        <v>10</v>
      </c>
    </row>
    <row r="16">
      <c r="A16" s="4" t="inlineStr">
        <is>
          <t>Sale of stock description</t>
        </is>
      </c>
      <c r="B16" s="4" t="inlineStr">
        <is>
          <t>Each Unit consists of one share of common stock, and one-half redeemable warrant to purchase one share of common stock at a price of $11.50 per whole share.</t>
        </is>
      </c>
    </row>
    <row r="17">
      <c r="A17" s="4" t="inlineStr">
        <is>
          <t>Over-Allotment Option [Member] | Big Cypress Acquisition Corp [Member]</t>
        </is>
      </c>
    </row>
    <row r="18">
      <c r="A18" s="4" t="inlineStr">
        <is>
          <t>Units issued during the period, shares</t>
        </is>
      </c>
      <c r="B18" s="6" t="n">
        <v>1500000</v>
      </c>
    </row>
    <row r="19">
      <c r="A19" s="4" t="inlineStr">
        <is>
          <t>Unit issued price</t>
        </is>
      </c>
      <c r="B19" s="8" t="n">
        <v>10.1</v>
      </c>
    </row>
    <row r="20">
      <c r="A20" s="4" t="inlineStr">
        <is>
          <t>Share Price</t>
        </is>
      </c>
      <c r="B20" s="5" t="n">
        <v>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ivate Placement (Details Narrative) - USD ($)</t>
        </is>
      </c>
      <c r="B1" s="2" t="inlineStr">
        <is>
          <t>Jan. 14, 2021</t>
        </is>
      </c>
      <c r="C1" s="2" t="inlineStr">
        <is>
          <t>Dec. 31, 2020</t>
        </is>
      </c>
      <c r="D1" s="2" t="inlineStr">
        <is>
          <t>Sep. 30, 2021</t>
        </is>
      </c>
      <c r="E1" s="2" t="inlineStr">
        <is>
          <t>Jan. 04, 2021</t>
        </is>
      </c>
      <c r="F1" s="2" t="inlineStr">
        <is>
          <t>Nov. 20, 2020</t>
        </is>
      </c>
    </row>
    <row r="2">
      <c r="A2" s="4" t="inlineStr">
        <is>
          <t>Big Cypress Acquisition Corp [Member]</t>
        </is>
      </c>
    </row>
    <row r="3">
      <c r="A3" s="4" t="inlineStr">
        <is>
          <t>Unit issued price</t>
        </is>
      </c>
      <c r="E3" s="10" t="n">
        <v>0.008</v>
      </c>
      <c r="F3" s="10" t="n">
        <v>0.012</v>
      </c>
    </row>
    <row r="4">
      <c r="A4" s="4" t="inlineStr">
        <is>
          <t>Sponsor [Member] | Closing of the IPO [Member]</t>
        </is>
      </c>
    </row>
    <row r="5">
      <c r="A5" s="4" t="inlineStr">
        <is>
          <t>Unit issued price</t>
        </is>
      </c>
      <c r="D5" s="5" t="n">
        <v>10</v>
      </c>
    </row>
    <row r="6">
      <c r="A6" s="4" t="inlineStr">
        <is>
          <t>Sponsor [Member] | Closing of the IPO [Member] | Big Cypress Acquisition Corp [Member]</t>
        </is>
      </c>
    </row>
    <row r="7">
      <c r="A7" s="4" t="inlineStr">
        <is>
          <t>Sale of units</t>
        </is>
      </c>
      <c r="B7" s="6" t="n">
        <v>417200</v>
      </c>
      <c r="C7" s="6" t="n">
        <v>417200</v>
      </c>
      <c r="D7" s="6" t="n">
        <v>417200</v>
      </c>
    </row>
    <row r="8">
      <c r="A8" s="4" t="inlineStr">
        <is>
          <t>Unit issued price</t>
        </is>
      </c>
      <c r="B8" s="5" t="n">
        <v>10</v>
      </c>
      <c r="C8" s="5" t="n">
        <v>10</v>
      </c>
    </row>
    <row r="9">
      <c r="A9" s="4" t="inlineStr">
        <is>
          <t>Proceeds from sale of units</t>
        </is>
      </c>
      <c r="B9" s="5" t="n">
        <v>4172000</v>
      </c>
      <c r="C9" s="5" t="n">
        <v>4172000</v>
      </c>
      <c r="D9" s="5" t="n">
        <v>4172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X10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 width="14" customWidth="1" min="7" max="7"/>
    <col width="14" customWidth="1" min="8" max="8"/>
    <col width="80" customWidth="1" min="9" max="9"/>
    <col width="80" customWidth="1" min="10" max="10"/>
    <col width="14" customWidth="1" min="11" max="11"/>
    <col width="14" customWidth="1" min="12" max="12"/>
    <col width="80" customWidth="1" min="13" max="13"/>
    <col width="14" customWidth="1" min="14" max="14"/>
    <col width="14" customWidth="1" min="15" max="15"/>
    <col width="80"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Related Party Transactions (Details Narrative) - USD ($)</t>
        </is>
      </c>
      <c r="B1" s="2" t="inlineStr">
        <is>
          <t>Dec. 07, 2021</t>
        </is>
      </c>
      <c r="C1" s="2" t="inlineStr">
        <is>
          <t>Jan. 14, 2021</t>
        </is>
      </c>
      <c r="D1" s="2" t="inlineStr">
        <is>
          <t>Jan. 14, 2021</t>
        </is>
      </c>
      <c r="E1" s="2" t="inlineStr">
        <is>
          <t>Jan. 04, 2021</t>
        </is>
      </c>
      <c r="F1" s="2" t="inlineStr">
        <is>
          <t>Jan. 03, 2021</t>
        </is>
      </c>
      <c r="G1" s="2" t="inlineStr">
        <is>
          <t>Dec. 07, 2020</t>
        </is>
      </c>
      <c r="H1" s="2" t="inlineStr">
        <is>
          <t>Nov. 20, 2020</t>
        </is>
      </c>
      <c r="I1" s="2" t="inlineStr">
        <is>
          <t>Nov. 19, 2020</t>
        </is>
      </c>
      <c r="J1" s="2" t="inlineStr">
        <is>
          <t>Nov. 19, 2020</t>
        </is>
      </c>
      <c r="K1" s="2" t="inlineStr">
        <is>
          <t>Nov. 13, 2020</t>
        </is>
      </c>
      <c r="L1" s="2" t="inlineStr">
        <is>
          <t>Mar. 31, 2019</t>
        </is>
      </c>
      <c r="M1" s="2" t="inlineStr">
        <is>
          <t>Dec. 31, 2020</t>
        </is>
      </c>
      <c r="N1" s="2" t="inlineStr">
        <is>
          <t>Sep. 30, 2021</t>
        </is>
      </c>
      <c r="O1" s="2" t="inlineStr">
        <is>
          <t>Jul. 31, 2018</t>
        </is>
      </c>
      <c r="P1" s="2" t="inlineStr">
        <is>
          <t>Sep. 30, 2021</t>
        </is>
      </c>
      <c r="Q1" s="2" t="inlineStr">
        <is>
          <t>Sep. 30, 2020</t>
        </is>
      </c>
      <c r="R1" s="2" t="inlineStr">
        <is>
          <t>Dec. 31, 2020</t>
        </is>
      </c>
      <c r="S1" s="2" t="inlineStr">
        <is>
          <t>Dec. 31, 2019</t>
        </is>
      </c>
      <c r="T1" s="2" t="inlineStr">
        <is>
          <t>Dec. 31, 2018</t>
        </is>
      </c>
      <c r="U1" s="2" t="inlineStr">
        <is>
          <t>Jun. 21, 2021</t>
        </is>
      </c>
      <c r="V1" s="2" t="inlineStr">
        <is>
          <t>Dec. 31, 2017</t>
        </is>
      </c>
      <c r="W1" s="2" t="inlineStr">
        <is>
          <t>Dec. 31, 2016</t>
        </is>
      </c>
      <c r="X1" s="2" t="inlineStr">
        <is>
          <t>Feb. 24, 2016</t>
        </is>
      </c>
    </row>
    <row r="2">
      <c r="A2" s="3" t="inlineStr">
        <is>
          <t>Related Party Transaction [Line Items]</t>
        </is>
      </c>
    </row>
    <row r="3">
      <c r="A3" s="4" t="inlineStr">
        <is>
          <t>Stock issued during the period</t>
        </is>
      </c>
      <c r="Q3" s="5" t="n">
        <v>9900205</v>
      </c>
      <c r="R3" s="5" t="n">
        <v>9900206</v>
      </c>
      <c r="S3" s="5" t="n">
        <v>4304900</v>
      </c>
    </row>
    <row r="4">
      <c r="A4" s="4" t="inlineStr">
        <is>
          <t>Common stock, shares outstanding</t>
        </is>
      </c>
      <c r="M4" s="6" t="n">
        <v>35216000</v>
      </c>
      <c r="N4" s="6" t="n">
        <v>35216000</v>
      </c>
      <c r="P4" s="6" t="n">
        <v>35216000</v>
      </c>
      <c r="R4" s="6" t="n">
        <v>35216000</v>
      </c>
      <c r="S4" s="6" t="n">
        <v>35216000</v>
      </c>
    </row>
    <row r="5">
      <c r="A5" s="4" t="inlineStr">
        <is>
          <t>Debt instrument convertible conversion price per share</t>
        </is>
      </c>
      <c r="N5" s="8" t="n">
        <v>10.1</v>
      </c>
      <c r="P5" s="8" t="n">
        <v>10.1</v>
      </c>
      <c r="U5" s="8" t="n">
        <v>10.1</v>
      </c>
    </row>
    <row r="6">
      <c r="A6" s="4" t="inlineStr">
        <is>
          <t>Corporation payment</t>
        </is>
      </c>
      <c r="M6" s="5" t="n">
        <v>710768</v>
      </c>
      <c r="N6" s="5" t="n">
        <v>49156</v>
      </c>
      <c r="P6" s="5" t="n">
        <v>49156</v>
      </c>
      <c r="R6" s="5" t="n">
        <v>710768</v>
      </c>
      <c r="S6" s="5" t="n">
        <v>9203</v>
      </c>
    </row>
    <row r="7">
      <c r="A7" s="4" t="inlineStr">
        <is>
          <t>Consulting fees</t>
        </is>
      </c>
      <c r="R7" s="6" t="n">
        <v>25000</v>
      </c>
      <c r="S7" s="6" t="n">
        <v>33527</v>
      </c>
    </row>
    <row r="8">
      <c r="A8" s="4" t="inlineStr">
        <is>
          <t>Due from related party</t>
        </is>
      </c>
      <c r="M8" s="5" t="n">
        <v>6250</v>
      </c>
      <c r="R8" s="6" t="n">
        <v>6250</v>
      </c>
      <c r="S8" s="6" t="n">
        <v>6250</v>
      </c>
    </row>
    <row r="9">
      <c r="A9" s="4" t="inlineStr">
        <is>
          <t>Purchases from related party</t>
        </is>
      </c>
      <c r="R9" s="6" t="n">
        <v>20000</v>
      </c>
      <c r="S9" s="6" t="n">
        <v>40000</v>
      </c>
    </row>
    <row r="10">
      <c r="A10" s="4" t="inlineStr">
        <is>
          <t>Lease payments</t>
        </is>
      </c>
      <c r="L10" s="5" t="n">
        <v>5956</v>
      </c>
      <c r="O10" s="5" t="n">
        <v>807</v>
      </c>
      <c r="P10" s="6" t="n">
        <v>836000</v>
      </c>
      <c r="Q10" s="6" t="n">
        <v>338000</v>
      </c>
      <c r="R10" s="6" t="n">
        <v>564000</v>
      </c>
      <c r="S10" s="6" t="n">
        <v>327000</v>
      </c>
      <c r="T10" s="5" t="n">
        <v>33458</v>
      </c>
    </row>
    <row r="11">
      <c r="A11" s="4" t="inlineStr">
        <is>
          <t>Expenses from transactions with related party</t>
        </is>
      </c>
      <c r="S11" s="6" t="n">
        <v>42500</v>
      </c>
    </row>
    <row r="12">
      <c r="A12" s="4" t="inlineStr">
        <is>
          <t>Consulting expenses</t>
        </is>
      </c>
      <c r="R12" s="6" t="n">
        <v>0</v>
      </c>
    </row>
    <row r="13">
      <c r="A13" s="4" t="inlineStr">
        <is>
          <t>Line of credit</t>
        </is>
      </c>
      <c r="V13" s="5" t="n">
        <v>350000</v>
      </c>
      <c r="W13" s="5" t="n">
        <v>2500000</v>
      </c>
    </row>
    <row r="14">
      <c r="A14" s="4" t="inlineStr">
        <is>
          <t>Network Plus LLC [Member]</t>
        </is>
      </c>
    </row>
    <row r="15">
      <c r="A15" s="3" t="inlineStr">
        <is>
          <t>Related Party Transaction [Line Items]</t>
        </is>
      </c>
    </row>
    <row r="16">
      <c r="A16" s="4" t="inlineStr">
        <is>
          <t>Corporation payment</t>
        </is>
      </c>
      <c r="Q16" s="6" t="n">
        <v>19000</v>
      </c>
    </row>
    <row r="17">
      <c r="A17" s="4" t="inlineStr">
        <is>
          <t>Dakota Ag Properties [Member]</t>
        </is>
      </c>
    </row>
    <row r="18">
      <c r="A18" s="3" t="inlineStr">
        <is>
          <t>Related Party Transaction [Line Items]</t>
        </is>
      </c>
    </row>
    <row r="19">
      <c r="A19" s="4" t="inlineStr">
        <is>
          <t>Corporation lease payment</t>
        </is>
      </c>
      <c r="P19" s="6" t="n">
        <v>301000</v>
      </c>
      <c r="Q19" s="6" t="n">
        <v>301000</v>
      </c>
    </row>
    <row r="20">
      <c r="A20" s="4" t="inlineStr">
        <is>
          <t>Sanford Health [Member]</t>
        </is>
      </c>
    </row>
    <row r="21">
      <c r="A21" s="3" t="inlineStr">
        <is>
          <t>Related Party Transaction [Line Items]</t>
        </is>
      </c>
    </row>
    <row r="22">
      <c r="A22" s="4" t="inlineStr">
        <is>
          <t>Corporation lease payment</t>
        </is>
      </c>
      <c r="P22" s="6" t="n">
        <v>589000</v>
      </c>
      <c r="Q22" s="6" t="n">
        <v>435000</v>
      </c>
    </row>
    <row r="23">
      <c r="A23" s="4" t="inlineStr">
        <is>
          <t>Christine Hamilton [Member]</t>
        </is>
      </c>
    </row>
    <row r="24">
      <c r="A24" s="3" t="inlineStr">
        <is>
          <t>Related Party Transaction [Line Items]</t>
        </is>
      </c>
    </row>
    <row r="25">
      <c r="A25" s="4" t="inlineStr">
        <is>
          <t>Corporation payments</t>
        </is>
      </c>
      <c r="P25" s="6" t="n">
        <v>19000</v>
      </c>
      <c r="Q25" s="6" t="n">
        <v>19000</v>
      </c>
    </row>
    <row r="26">
      <c r="A26" s="4" t="inlineStr">
        <is>
          <t>Christiansen Land and Cattle Ltd [Member]</t>
        </is>
      </c>
    </row>
    <row r="27">
      <c r="A27" s="3" t="inlineStr">
        <is>
          <t>Related Party Transaction [Line Items]</t>
        </is>
      </c>
    </row>
    <row r="28">
      <c r="A28" s="4" t="inlineStr">
        <is>
          <t>Corporation payments</t>
        </is>
      </c>
      <c r="Q28" s="5" t="n">
        <v>1400000</v>
      </c>
    </row>
    <row r="29">
      <c r="A29" s="4" t="inlineStr">
        <is>
          <t>Working Capital Loan [Member]</t>
        </is>
      </c>
    </row>
    <row r="30">
      <c r="A30" s="3" t="inlineStr">
        <is>
          <t>Related Party Transaction [Line Items]</t>
        </is>
      </c>
    </row>
    <row r="31">
      <c r="A31" s="4" t="inlineStr">
        <is>
          <t>Proceeds from issuance of promissory note to related party</t>
        </is>
      </c>
      <c r="P31" s="5" t="n">
        <v>1500000</v>
      </c>
    </row>
    <row r="32">
      <c r="A32" s="4" t="inlineStr">
        <is>
          <t>Working Capital Loan [Member] | Officer And Directors [Member]</t>
        </is>
      </c>
    </row>
    <row r="33">
      <c r="A33" s="3" t="inlineStr">
        <is>
          <t>Related Party Transaction [Line Items]</t>
        </is>
      </c>
    </row>
    <row r="34">
      <c r="A34" s="4" t="inlineStr">
        <is>
          <t>Debt conversion description</t>
        </is>
      </c>
      <c r="P34" s="4" t="inlineStr">
        <is>
          <t>Up to $1,500,000 of such Working Capital Loans may be convertible into units at a price of $10.00 per unit at the option of the
lender, upon consummation of the Company’s Initial Business Combination. The units would be identical to the Placement Units. At
September 30, 2021, no Working Capital Loans were outstanding.</t>
        </is>
      </c>
    </row>
    <row r="35">
      <c r="A35" s="4" t="inlineStr">
        <is>
          <t>IPO [Member] | Promissory Note [Member]</t>
        </is>
      </c>
    </row>
    <row r="36">
      <c r="A36" s="3" t="inlineStr">
        <is>
          <t>Related Party Transaction [Line Items]</t>
        </is>
      </c>
    </row>
    <row r="37">
      <c r="A37" s="4" t="inlineStr">
        <is>
          <t>Proceeds from issuance of promissory note to related party</t>
        </is>
      </c>
      <c r="R37" s="5" t="n">
        <v>150000</v>
      </c>
    </row>
    <row r="38">
      <c r="A38" s="4" t="inlineStr">
        <is>
          <t>Big Cypress Acquisition Corp [Member]</t>
        </is>
      </c>
    </row>
    <row r="39">
      <c r="A39" s="3" t="inlineStr">
        <is>
          <t>Related Party Transaction [Line Items]</t>
        </is>
      </c>
    </row>
    <row r="40">
      <c r="A40" s="4" t="inlineStr">
        <is>
          <t>Units issued during the period, shares</t>
        </is>
      </c>
      <c r="H40" s="6" t="n">
        <v>2156250</v>
      </c>
    </row>
    <row r="41">
      <c r="A41" s="4" t="inlineStr">
        <is>
          <t>Stock issued during the period</t>
        </is>
      </c>
      <c r="H41" s="5" t="n">
        <v>25000</v>
      </c>
    </row>
    <row r="42">
      <c r="A42" s="4" t="inlineStr">
        <is>
          <t>Shares issued price per share</t>
        </is>
      </c>
      <c r="E42" s="10" t="n">
        <v>0.008</v>
      </c>
      <c r="H42" s="10" t="n">
        <v>0.012</v>
      </c>
    </row>
    <row r="43">
      <c r="A43" s="4" t="inlineStr">
        <is>
          <t>Shares forfeited during the period</t>
        </is>
      </c>
      <c r="M43" s="6" t="n">
        <v>375000</v>
      </c>
    </row>
    <row r="44">
      <c r="A44" s="4" t="inlineStr">
        <is>
          <t>Common stock, shares outstanding</t>
        </is>
      </c>
      <c r="M44" s="6" t="n">
        <v>2875000</v>
      </c>
      <c r="N44" s="6" t="n">
        <v>3292200</v>
      </c>
      <c r="P44" s="6" t="n">
        <v>3292200</v>
      </c>
      <c r="R44" s="6" t="n">
        <v>2875000</v>
      </c>
    </row>
    <row r="45">
      <c r="A45" s="4" t="inlineStr">
        <is>
          <t>Shares exercised during the period</t>
        </is>
      </c>
      <c r="E45" s="6" t="n">
        <v>375000</v>
      </c>
    </row>
    <row r="46">
      <c r="A46" s="4" t="inlineStr">
        <is>
          <t>Agreement description</t>
        </is>
      </c>
      <c r="D46" s="4" t="inlineStr">
        <is>
          <t>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10 per public share and (ii) the actual amount per public share held in
the trust account as of the date of the liquidation of the trust account, if less than $10.1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is offering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t>
        </is>
      </c>
      <c r="M46" s="4" t="inlineStr">
        <is>
          <t>The
Company’s initial stockholder has agreed not to transfer, assign or sell 50% of its founder shares until the earlier to occur of
(A) six months after the completion of the Company’s initial business combination or (B) the date the last sale price of the Company’s
common stock equals or exceeds $12.50 per share (as adjusted for stock splits, stock dividends, reorganizations, recapitalizations and
the like) for any 20 trading days within any 30-trading day period commencing after the Company’s initial business combination,
and not to transfer, assign or sell the remaining 50% of the founder shares until six months after the completion of the Company’s
initial business combination, or earlier, if, in either case, subsequent to the Company’s initial business combination, the date
on which the Company completes a liquidation, merger, capital stock exchange or other similar transaction that results in all of its
stockholders having the right to exchange their shares of common stock for cash, securities or other property. Any permitted transferees
will be subject to the same restrictions and other agreements of the Company’s initial stockholders with respect to any founder
shares.</t>
        </is>
      </c>
      <c r="P46" s="4" t="inlineStr">
        <is>
          <t>The
Company’s initial stockholder has agreed not to transfer, assign or sell 50% of its founder shares until the earlier to occur of
(A) six months after the completion of the Company’s initial business combination or (B) the date the last sale price of the Company’s
common stock equals or exceeds $12.50 per share (as adjusted for stock splits, stock dividends, reorganizations, recapitalizations and
the like) for any 20 trading days within any 30-trading day period commencing after the Company’s initial business combination,
and not to transfer, assign or sell the remaining 50% of the founder shares until six months after the completion of the Company’s
initial business combination, or earlier, if, in either case, subsequent to the Company’s initial business combination, the date
on which the Company completes a liquidation, merger, capital stock exchange or other similar transaction that results in all of its
stockholders having the right to exchange their shares of common stock for cash, securities or other property. Any permitted transferees
will be subject to the same restrictions and other agreements of the Company’s initial stockholders with respect to any founder
shares.</t>
        </is>
      </c>
    </row>
    <row r="47">
      <c r="A47" s="4" t="inlineStr">
        <is>
          <t>Proceeds from issuance of promissory note to related party</t>
        </is>
      </c>
      <c r="C47" s="5" t="n">
        <v>150000</v>
      </c>
      <c r="M47" s="5" t="n">
        <v>150000</v>
      </c>
    </row>
    <row r="48">
      <c r="A48" s="4" t="inlineStr">
        <is>
          <t>Debt conversion description</t>
        </is>
      </c>
      <c r="M48" s="4" t="inlineStr">
        <is>
          <t>Up to $1,500,000 of such Working Capital Loans may be convertible into units at a price of $10.00 per unit at the option of the
lender, upon consummation of the Company’s Initial Business Combination.</t>
        </is>
      </c>
    </row>
    <row r="49">
      <c r="A49" s="4" t="inlineStr">
        <is>
          <t>Service fee expense</t>
        </is>
      </c>
      <c r="M49" s="5" t="n">
        <v>7742</v>
      </c>
      <c r="N49" s="5" t="n">
        <v>30000</v>
      </c>
      <c r="P49" s="5" t="n">
        <v>90000</v>
      </c>
    </row>
    <row r="50">
      <c r="A50" s="4" t="inlineStr">
        <is>
          <t>Big Cypress Acquisition Corp [Member] | Working Capital Loan [Member] | Officer And Directors [Member]</t>
        </is>
      </c>
    </row>
    <row r="51">
      <c r="A51" s="3" t="inlineStr">
        <is>
          <t>Related Party Transaction [Line Items]</t>
        </is>
      </c>
    </row>
    <row r="52">
      <c r="A52" s="4" t="inlineStr">
        <is>
          <t>Debt instrument convertible conversion price per share</t>
        </is>
      </c>
      <c r="N52" s="5" t="n">
        <v>10</v>
      </c>
      <c r="P52" s="5" t="n">
        <v>10</v>
      </c>
    </row>
    <row r="53">
      <c r="A53" s="4" t="inlineStr">
        <is>
          <t>Big Cypress Acquisition Corp [Member] | Over-Allotment Option [Member]</t>
        </is>
      </c>
    </row>
    <row r="54">
      <c r="A54" s="3" t="inlineStr">
        <is>
          <t>Related Party Transaction [Line Items]</t>
        </is>
      </c>
    </row>
    <row r="55">
      <c r="A55" s="4" t="inlineStr">
        <is>
          <t>Units issued during the period, shares</t>
        </is>
      </c>
      <c r="D55" s="6" t="n">
        <v>1500000</v>
      </c>
    </row>
    <row r="56">
      <c r="A56" s="4" t="inlineStr">
        <is>
          <t>Shares issued price per share</t>
        </is>
      </c>
      <c r="C56" s="8" t="n">
        <v>10.1</v>
      </c>
      <c r="D56" s="8" t="n">
        <v>10.1</v>
      </c>
    </row>
    <row r="57">
      <c r="A57" s="4" t="inlineStr">
        <is>
          <t>Big Cypress Acquisition Corp [Member] | IPO [Member]</t>
        </is>
      </c>
    </row>
    <row r="58">
      <c r="A58" s="3" t="inlineStr">
        <is>
          <t>Related Party Transaction [Line Items]</t>
        </is>
      </c>
    </row>
    <row r="59">
      <c r="A59" s="4" t="inlineStr">
        <is>
          <t>Units issued during the period, shares</t>
        </is>
      </c>
      <c r="D59" s="6" t="n">
        <v>11500000</v>
      </c>
    </row>
    <row r="60">
      <c r="A60" s="4" t="inlineStr">
        <is>
          <t>Shares issued price per share</t>
        </is>
      </c>
      <c r="C60" s="5" t="n">
        <v>10</v>
      </c>
      <c r="D60" s="5" t="n">
        <v>10</v>
      </c>
    </row>
    <row r="61">
      <c r="A61" s="4" t="inlineStr">
        <is>
          <t>Agreement description</t>
        </is>
      </c>
      <c r="D61" s="4" t="inlineStr">
        <is>
          <t>The
Company will have 15 months (or up to 21 months) from the closing of the IPO on January 14, 2021 to consummate a Business Combination
(the “Combination Period”).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to pay its franchise and income taxes, divided by the number of then outstanding public shares, subject to applicable
law and as further described in registration statement, and then seek to dissolve and liquidate.</t>
        </is>
      </c>
    </row>
    <row r="62">
      <c r="A62" s="4" t="inlineStr">
        <is>
          <t>Founder Shares [Member] | Big Cypress Acquisition Corp [Member]</t>
        </is>
      </c>
    </row>
    <row r="63">
      <c r="A63" s="3" t="inlineStr">
        <is>
          <t>Related Party Transaction [Line Items]</t>
        </is>
      </c>
    </row>
    <row r="64">
      <c r="A64" s="4" t="inlineStr">
        <is>
          <t>Shares forfeited during the period</t>
        </is>
      </c>
      <c r="F64" s="6" t="n">
        <v>375000</v>
      </c>
    </row>
    <row r="65">
      <c r="A65" s="4" t="inlineStr">
        <is>
          <t>Common stock, shares outstanding</t>
        </is>
      </c>
      <c r="F65" s="6" t="n">
        <v>2875000</v>
      </c>
    </row>
    <row r="66">
      <c r="A66" s="4" t="inlineStr">
        <is>
          <t>Founder Shares [Member] | Big Cypress Acquisition Corp [Member] | Over-Allotment Option [Member]</t>
        </is>
      </c>
    </row>
    <row r="67">
      <c r="A67" s="3" t="inlineStr">
        <is>
          <t>Related Party Transaction [Line Items]</t>
        </is>
      </c>
    </row>
    <row r="68">
      <c r="A68" s="4" t="inlineStr">
        <is>
          <t>Shares exercised during the period</t>
        </is>
      </c>
      <c r="D68" s="6" t="n">
        <v>375000</v>
      </c>
    </row>
    <row r="69">
      <c r="A69" s="4" t="inlineStr">
        <is>
          <t>Sponsor [Member]</t>
        </is>
      </c>
    </row>
    <row r="70">
      <c r="A70" s="3" t="inlineStr">
        <is>
          <t>Related Party Transaction [Line Items]</t>
        </is>
      </c>
    </row>
    <row r="71">
      <c r="A71" s="4" t="inlineStr">
        <is>
          <t>Monthly fee</t>
        </is>
      </c>
      <c r="M71" s="6" t="n">
        <v>10000</v>
      </c>
      <c r="P71" s="5" t="n">
        <v>10000</v>
      </c>
    </row>
    <row r="72">
      <c r="A72" s="4" t="inlineStr">
        <is>
          <t>Sponsor [Member] | Big Cypress Acquisition Corp [Member]</t>
        </is>
      </c>
    </row>
    <row r="73">
      <c r="A73" s="3" t="inlineStr">
        <is>
          <t>Related Party Transaction [Line Items]</t>
        </is>
      </c>
    </row>
    <row r="74">
      <c r="A74" s="4" t="inlineStr">
        <is>
          <t>Shares forfeited during the period</t>
        </is>
      </c>
      <c r="E74" s="6" t="n">
        <v>343125</v>
      </c>
    </row>
    <row r="75">
      <c r="A75" s="4" t="inlineStr">
        <is>
          <t>Common stock, shares outstanding</t>
        </is>
      </c>
      <c r="E75" s="6" t="n">
        <v>2630625</v>
      </c>
    </row>
    <row r="76">
      <c r="A76" s="4" t="inlineStr">
        <is>
          <t>Debt instrument maturity date</t>
        </is>
      </c>
      <c r="I76" s="4" t="inlineStr">
        <is>
          <t>This loan is non-interest bearing and payable on the earlier of March 31, 2021 or the completion of the IPO.</t>
        </is>
      </c>
      <c r="J76" s="4" t="inlineStr">
        <is>
          <t>This loan was non-interest bearing and payable on the earlier of March 31, 2021 or the completion of the IPO. As of December
31, 2020, the Company had drawn down $150,000 under the promissory note. On January 14, 2021, the Company paid the $150,000 balance on
the note from the proceeds of the IPO</t>
        </is>
      </c>
    </row>
    <row r="77">
      <c r="A77" s="4" t="inlineStr">
        <is>
          <t>Sponsor [Member] | Big Cypress Acquisition Corp [Member] | Maximum [Member]</t>
        </is>
      </c>
    </row>
    <row r="78">
      <c r="A78" s="3" t="inlineStr">
        <is>
          <t>Related Party Transaction [Line Items]</t>
        </is>
      </c>
    </row>
    <row r="79">
      <c r="A79" s="4" t="inlineStr">
        <is>
          <t>Unsecured promissory note</t>
        </is>
      </c>
      <c r="I79" s="5" t="n">
        <v>250000</v>
      </c>
      <c r="J79" s="5" t="n">
        <v>250000</v>
      </c>
    </row>
    <row r="80">
      <c r="A80" s="4" t="inlineStr">
        <is>
          <t>Sponsor [Member] | Founder Shares [Member] | Big Cypress Acquisition Corp [Member]</t>
        </is>
      </c>
    </row>
    <row r="81">
      <c r="A81" s="3" t="inlineStr">
        <is>
          <t>Related Party Transaction [Line Items]</t>
        </is>
      </c>
    </row>
    <row r="82">
      <c r="A82" s="4" t="inlineStr">
        <is>
          <t>Units issued during the period, shares</t>
        </is>
      </c>
      <c r="K82" s="6" t="n">
        <v>2156250</v>
      </c>
    </row>
    <row r="83">
      <c r="A83" s="4" t="inlineStr">
        <is>
          <t>Stock issued during the period</t>
        </is>
      </c>
      <c r="K83" s="5" t="n">
        <v>25000</v>
      </c>
    </row>
    <row r="84">
      <c r="A84" s="4" t="inlineStr">
        <is>
          <t>Shares issued price per share</t>
        </is>
      </c>
      <c r="K84" s="10" t="n">
        <v>0.012</v>
      </c>
    </row>
    <row r="85">
      <c r="A85" s="4" t="inlineStr">
        <is>
          <t>Shares forfeited during the period</t>
        </is>
      </c>
      <c r="B85" s="6" t="n">
        <v>161719</v>
      </c>
      <c r="E85" s="6" t="n">
        <v>28750</v>
      </c>
      <c r="G85" s="6" t="n">
        <v>161719</v>
      </c>
    </row>
    <row r="86">
      <c r="A86" s="4" t="inlineStr">
        <is>
          <t>Shares owned</t>
        </is>
      </c>
      <c r="E86" s="6" t="n">
        <v>2630625</v>
      </c>
    </row>
    <row r="87">
      <c r="A87" s="4" t="inlineStr">
        <is>
          <t>Agreement description</t>
        </is>
      </c>
      <c r="E87" s="4" t="inlineStr">
        <is>
          <t>The
Sponsor has agreed not to transfer, assign or sell 50% of its founder shares until the earlier to occur of (A) six months after the completion
of the Company’s initial business combination or (B) the date the last sale price of the Company’s common stock equals or
exceeds $12.50 per share (as adjusted for stock splits, stock dividends, reorganizations, recapitalizations and the like) for any 20
trading days within any 30-trading day period commencing after the Company’s initial business combination, and the remaining 50%
of the founder shares until six months after the completion of the Company’s initial business combination, or earlier, if, in either
case, subsequent to the Company’s initial business combination, the date on which the Company completes a liquidation, merger,
capital stock exchange or other similar transaction that results in all of its stockholders having the right to exchange their shares
of common stock for cash, securities or other property.</t>
        </is>
      </c>
    </row>
    <row r="88">
      <c r="A88" s="4" t="inlineStr">
        <is>
          <t>Ladenburg and Certain Employees [Member] | Big Cypress Acquisition Corp [Member]</t>
        </is>
      </c>
    </row>
    <row r="89">
      <c r="A89" s="3" t="inlineStr">
        <is>
          <t>Related Party Transaction [Line Items]</t>
        </is>
      </c>
    </row>
    <row r="90">
      <c r="A90" s="4" t="inlineStr">
        <is>
          <t>Shares forfeited during the period</t>
        </is>
      </c>
      <c r="E90" s="6" t="n">
        <v>31875</v>
      </c>
    </row>
    <row r="91">
      <c r="A91" s="4" t="inlineStr">
        <is>
          <t>Ladenburg and Certain Employees [Member] | Representative Shares [Member] | Big Cypress Acquisition Corp [Member]</t>
        </is>
      </c>
    </row>
    <row r="92">
      <c r="A92" s="3" t="inlineStr">
        <is>
          <t>Related Party Transaction [Line Items]</t>
        </is>
      </c>
    </row>
    <row r="93">
      <c r="A93" s="4" t="inlineStr">
        <is>
          <t>Units issued during the period, shares</t>
        </is>
      </c>
      <c r="B93" s="6" t="n">
        <v>161719</v>
      </c>
      <c r="E93" s="6" t="n">
        <v>28750</v>
      </c>
      <c r="G93" s="6" t="n">
        <v>161719</v>
      </c>
    </row>
    <row r="94">
      <c r="A94" s="4" t="inlineStr">
        <is>
          <t>Stock issued during the period</t>
        </is>
      </c>
      <c r="B94" s="5" t="n">
        <v>1875</v>
      </c>
      <c r="E94" s="5" t="n">
        <v>230</v>
      </c>
      <c r="G94" s="5" t="n">
        <v>1875</v>
      </c>
    </row>
    <row r="95">
      <c r="A95" s="4" t="inlineStr">
        <is>
          <t>Shares issued price per share</t>
        </is>
      </c>
      <c r="B95" s="10" t="n">
        <v>0.012</v>
      </c>
      <c r="E95" s="10" t="n">
        <v>0.008</v>
      </c>
      <c r="G95" s="10" t="n">
        <v>0.012</v>
      </c>
    </row>
    <row r="96">
      <c r="A96" s="4" t="inlineStr">
        <is>
          <t>Shares forfeited during the period</t>
        </is>
      </c>
      <c r="E96" s="6" t="n">
        <v>28750</v>
      </c>
      <c r="F96" s="6" t="n">
        <v>31875</v>
      </c>
    </row>
    <row r="97">
      <c r="A97" s="4" t="inlineStr">
        <is>
          <t>Common stock, shares outstanding</t>
        </is>
      </c>
      <c r="E97" s="6" t="n">
        <v>244375</v>
      </c>
    </row>
    <row r="98">
      <c r="A98" s="4" t="inlineStr">
        <is>
          <t>Shares exercised during the period</t>
        </is>
      </c>
      <c r="E98" s="6" t="n">
        <v>28750</v>
      </c>
      <c r="F98" s="6" t="n">
        <v>31875</v>
      </c>
    </row>
    <row r="99">
      <c r="A99" s="4" t="inlineStr">
        <is>
          <t>Shares owned</t>
        </is>
      </c>
      <c r="F99" s="6" t="n">
        <v>244375</v>
      </c>
    </row>
    <row r="100">
      <c r="A100" s="4" t="inlineStr">
        <is>
          <t>Sanford Health Corporation [Member]</t>
        </is>
      </c>
    </row>
    <row r="101">
      <c r="A101" s="3" t="inlineStr">
        <is>
          <t>Related Party Transaction [Line Items]</t>
        </is>
      </c>
    </row>
    <row r="102">
      <c r="A102" s="4" t="inlineStr">
        <is>
          <t>Due from related party</t>
        </is>
      </c>
      <c r="M102" s="5" t="n">
        <v>10000</v>
      </c>
      <c r="R102" s="5" t="n">
        <v>10000</v>
      </c>
      <c r="S102" s="6" t="n">
        <v>0</v>
      </c>
    </row>
    <row r="103">
      <c r="A103" s="4" t="inlineStr">
        <is>
          <t>Lease payments</t>
        </is>
      </c>
      <c r="R103" s="5" t="n">
        <v>152000</v>
      </c>
      <c r="S103" s="5" t="n">
        <v>190000</v>
      </c>
    </row>
    <row r="104">
      <c r="A104" s="4" t="inlineStr">
        <is>
          <t>Christiansen Land and Cattle Ltd [Member] | Revolving Credit Facility [Member]</t>
        </is>
      </c>
    </row>
    <row r="105">
      <c r="A105" s="3" t="inlineStr">
        <is>
          <t>Related Party Transaction [Line Items]</t>
        </is>
      </c>
    </row>
    <row r="106">
      <c r="A106" s="4" t="inlineStr">
        <is>
          <t>Line of credit</t>
        </is>
      </c>
      <c r="X106" s="5" t="n">
        <v>3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Details Narrative) - USD ($)</t>
        </is>
      </c>
      <c r="B1" s="2" t="inlineStr">
        <is>
          <t>Jan. 14, 2021</t>
        </is>
      </c>
      <c r="C1" s="2" t="inlineStr">
        <is>
          <t>Nov. 20, 2020</t>
        </is>
      </c>
      <c r="D1" s="2" t="inlineStr">
        <is>
          <t>Sep. 30, 2021</t>
        </is>
      </c>
      <c r="E1" s="2" t="inlineStr">
        <is>
          <t>Apr. 30, 2021</t>
        </is>
      </c>
    </row>
    <row r="2">
      <c r="A2" s="4" t="inlineStr">
        <is>
          <t>Commitments [Member]</t>
        </is>
      </c>
    </row>
    <row r="3">
      <c r="A3" s="3" t="inlineStr">
        <is>
          <t>Subsidiary, Sale of Stock [Line Items]</t>
        </is>
      </c>
    </row>
    <row r="4">
      <c r="A4" s="4" t="inlineStr">
        <is>
          <t>Commitments</t>
        </is>
      </c>
      <c r="E4" s="5" t="n">
        <v>4500000</v>
      </c>
    </row>
    <row r="5">
      <c r="A5" s="4" t="inlineStr">
        <is>
          <t>Big Cypress Acquisition Corp [Member]</t>
        </is>
      </c>
    </row>
    <row r="6">
      <c r="A6" s="3" t="inlineStr">
        <is>
          <t>Subsidiary, Sale of Stock [Line Items]</t>
        </is>
      </c>
    </row>
    <row r="7">
      <c r="A7" s="4" t="inlineStr">
        <is>
          <t>Units issued during the period, shares</t>
        </is>
      </c>
      <c r="C7" s="6" t="n">
        <v>2156250</v>
      </c>
    </row>
    <row r="8">
      <c r="A8" s="4" t="inlineStr">
        <is>
          <t>Gross proceeds from IPO</t>
        </is>
      </c>
      <c r="D8" s="5" t="n">
        <v>116150000</v>
      </c>
    </row>
    <row r="9">
      <c r="A9" s="4" t="inlineStr">
        <is>
          <t>IPO [Member] | Big Cypress Acquisition Corp [Member]</t>
        </is>
      </c>
    </row>
    <row r="10">
      <c r="A10" s="3" t="inlineStr">
        <is>
          <t>Subsidiary, Sale of Stock [Line Items]</t>
        </is>
      </c>
    </row>
    <row r="11">
      <c r="A11" s="4" t="inlineStr">
        <is>
          <t>Units issued during the period, shares</t>
        </is>
      </c>
      <c r="B11" s="6" t="n">
        <v>11500000</v>
      </c>
    </row>
    <row r="12">
      <c r="A12" s="4" t="inlineStr">
        <is>
          <t>Gross proceeds from IPO</t>
        </is>
      </c>
      <c r="B12" s="5" t="n">
        <v>115000000</v>
      </c>
    </row>
    <row r="13">
      <c r="A13" s="4" t="inlineStr">
        <is>
          <t>IPO [Member] | Underwriters [Member] | Big Cypress Acquisition Corp [Member]</t>
        </is>
      </c>
    </row>
    <row r="14">
      <c r="A14" s="3" t="inlineStr">
        <is>
          <t>Subsidiary, Sale of Stock [Line Items]</t>
        </is>
      </c>
    </row>
    <row r="15">
      <c r="A15" s="4" t="inlineStr">
        <is>
          <t>Units issued during the period, shares</t>
        </is>
      </c>
      <c r="B15" s="6" t="n">
        <v>1500000</v>
      </c>
    </row>
    <row r="16">
      <c r="A16" s="4" t="inlineStr">
        <is>
          <t>Cash underwriting fee, percentage</t>
        </is>
      </c>
      <c r="B16" s="4" t="inlineStr">
        <is>
          <t>1.33%</t>
        </is>
      </c>
    </row>
    <row r="17">
      <c r="A17" s="4" t="inlineStr">
        <is>
          <t>Gross proceeds from IPO</t>
        </is>
      </c>
      <c r="B17" s="5" t="n">
        <v>1529500</v>
      </c>
    </row>
    <row r="18">
      <c r="A18" s="4" t="inlineStr">
        <is>
          <t>Underwriting fee percentage</t>
        </is>
      </c>
      <c r="B18" s="4" t="inlineStr">
        <is>
          <t>3.67%</t>
        </is>
      </c>
    </row>
    <row r="19">
      <c r="A19" s="4" t="inlineStr">
        <is>
          <t>Proceeds from deferred underwriting</t>
        </is>
      </c>
      <c r="B19" s="5" t="n">
        <v>4220500</v>
      </c>
    </row>
    <row r="20">
      <c r="A20" s="4" t="inlineStr">
        <is>
          <t>Over-Allotment Option [Member] | Underwriting Agreement [Member]</t>
        </is>
      </c>
    </row>
    <row r="21">
      <c r="A21" s="3" t="inlineStr">
        <is>
          <t>Subsidiary, Sale of Stock [Line Items]</t>
        </is>
      </c>
    </row>
    <row r="22">
      <c r="A22" s="4" t="inlineStr">
        <is>
          <t>Units issued during the period, shares</t>
        </is>
      </c>
      <c r="B22" s="6" t="n">
        <v>1500000</v>
      </c>
    </row>
    <row r="23">
      <c r="A23" s="4" t="inlineStr">
        <is>
          <t>Over-Allotment Option [Member] | Big Cypress Acquisition Corp [Member]</t>
        </is>
      </c>
    </row>
    <row r="24">
      <c r="A24" s="3" t="inlineStr">
        <is>
          <t>Subsidiary, Sale of Stock [Line Items]</t>
        </is>
      </c>
    </row>
    <row r="25">
      <c r="A25" s="4" t="inlineStr">
        <is>
          <t>Units issued during the period, shares</t>
        </is>
      </c>
      <c r="B25" s="6" t="n">
        <v>1500000</v>
      </c>
    </row>
    <row r="26">
      <c r="A26" s="4" t="inlineStr">
        <is>
          <t>Gross proceeds from IPO</t>
        </is>
      </c>
      <c r="B26" s="5" t="n">
        <v>115000000</v>
      </c>
    </row>
    <row r="27">
      <c r="A27" s="4" t="inlineStr">
        <is>
          <t>Over-Allotment Option [Member] | Big Cypress Acquisition Corp [Member] | Underwriting Agreement [Member]</t>
        </is>
      </c>
    </row>
    <row r="28">
      <c r="A28" s="3" t="inlineStr">
        <is>
          <t>Subsidiary, Sale of Stock [Line Items]</t>
        </is>
      </c>
    </row>
    <row r="29">
      <c r="A29" s="4" t="inlineStr">
        <is>
          <t>Units issued during the period, shares</t>
        </is>
      </c>
      <c r="B29" s="6" t="n">
        <v>15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Q71"/>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 width="14" customWidth="1" min="7" max="7"/>
    <col width="14" customWidth="1" min="8" max="8"/>
    <col width="80"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tockholders’ Equity (Details Narrative) - USD ($)</t>
        </is>
      </c>
      <c r="B1" s="2" t="inlineStr">
        <is>
          <t>Dec. 07, 2021</t>
        </is>
      </c>
      <c r="C1" s="2" t="inlineStr">
        <is>
          <t>Jan. 14, 2021</t>
        </is>
      </c>
      <c r="D1" s="2" t="inlineStr">
        <is>
          <t>Jan. 04, 2021</t>
        </is>
      </c>
      <c r="E1" s="2" t="inlineStr">
        <is>
          <t>Jan. 03, 2021</t>
        </is>
      </c>
      <c r="F1" s="2" t="inlineStr">
        <is>
          <t>Dec. 07, 2020</t>
        </is>
      </c>
      <c r="G1" s="2" t="inlineStr">
        <is>
          <t>Nov. 20, 2020</t>
        </is>
      </c>
      <c r="H1" s="2" t="inlineStr">
        <is>
          <t>Nov. 13, 2020</t>
        </is>
      </c>
      <c r="I1" s="2" t="inlineStr">
        <is>
          <t>Dec. 31, 2020</t>
        </is>
      </c>
      <c r="J1" s="2" t="inlineStr">
        <is>
          <t>Sep. 30, 2021</t>
        </is>
      </c>
      <c r="K1" s="2" t="inlineStr">
        <is>
          <t>Sep. 30, 2020</t>
        </is>
      </c>
      <c r="L1" s="2" t="inlineStr">
        <is>
          <t>Dec. 31, 2020</t>
        </is>
      </c>
      <c r="M1" s="2" t="inlineStr">
        <is>
          <t>Dec. 31, 2019</t>
        </is>
      </c>
      <c r="N1" s="2" t="inlineStr">
        <is>
          <t>Jun. 30, 2021</t>
        </is>
      </c>
      <c r="O1" s="2" t="inlineStr">
        <is>
          <t>Mar. 31, 2021</t>
        </is>
      </c>
      <c r="P1" s="2" t="inlineStr">
        <is>
          <t>Sep. 30, 2019</t>
        </is>
      </c>
      <c r="Q1" s="2" t="inlineStr">
        <is>
          <t>Aug. 31, 2019</t>
        </is>
      </c>
    </row>
    <row r="2">
      <c r="A2" s="3" t="inlineStr">
        <is>
          <t>Subsidiary or Equity Method Investee [Line Items]</t>
        </is>
      </c>
    </row>
    <row r="3">
      <c r="A3" s="4" t="inlineStr">
        <is>
          <t>Preferred stock, shares authorized</t>
        </is>
      </c>
      <c r="Q3" s="6" t="n">
        <v>50000000</v>
      </c>
    </row>
    <row r="4">
      <c r="A4" s="4" t="inlineStr">
        <is>
          <t>Preferred stock, shares issued</t>
        </is>
      </c>
      <c r="I4" s="6" t="n">
        <v>0</v>
      </c>
      <c r="J4" s="6" t="n">
        <v>0</v>
      </c>
      <c r="L4" s="6" t="n">
        <v>0</v>
      </c>
    </row>
    <row r="5">
      <c r="A5" s="4" t="inlineStr">
        <is>
          <t>Preferred stock, shares outstanding</t>
        </is>
      </c>
      <c r="I5" s="6" t="n">
        <v>0</v>
      </c>
      <c r="J5" s="6" t="n">
        <v>0</v>
      </c>
      <c r="L5" s="6" t="n">
        <v>0</v>
      </c>
      <c r="P5" s="6" t="n">
        <v>8000000</v>
      </c>
    </row>
    <row r="6">
      <c r="A6" s="4" t="inlineStr">
        <is>
          <t>Common stock, par value</t>
        </is>
      </c>
      <c r="I6" s="7" t="n">
        <v>0.0001</v>
      </c>
      <c r="J6" s="7" t="n">
        <v>0.0001</v>
      </c>
      <c r="L6" s="7" t="n">
        <v>0.0001</v>
      </c>
      <c r="M6" s="7" t="n">
        <v>0.0001</v>
      </c>
    </row>
    <row r="7">
      <c r="A7" s="4" t="inlineStr">
        <is>
          <t>Common stock, shares issued</t>
        </is>
      </c>
      <c r="I7" s="6" t="n">
        <v>35216000</v>
      </c>
      <c r="J7" s="6" t="n">
        <v>35216000</v>
      </c>
      <c r="L7" s="6" t="n">
        <v>35216000</v>
      </c>
      <c r="M7" s="6" t="n">
        <v>35216000</v>
      </c>
    </row>
    <row r="8">
      <c r="A8" s="4" t="inlineStr">
        <is>
          <t>Common stock, shares outstanding</t>
        </is>
      </c>
      <c r="I8" s="6" t="n">
        <v>35216000</v>
      </c>
      <c r="J8" s="6" t="n">
        <v>35216000</v>
      </c>
      <c r="L8" s="6" t="n">
        <v>35216000</v>
      </c>
      <c r="M8" s="6" t="n">
        <v>35216000</v>
      </c>
    </row>
    <row r="9">
      <c r="A9" s="4" t="inlineStr">
        <is>
          <t>Stock issued during the period</t>
        </is>
      </c>
      <c r="K9" s="5" t="n">
        <v>9900205</v>
      </c>
      <c r="L9" s="5" t="n">
        <v>9900206</v>
      </c>
      <c r="M9" s="5" t="n">
        <v>4304900</v>
      </c>
    </row>
    <row r="10">
      <c r="A10" s="4" t="inlineStr">
        <is>
          <t>Common Stock [Member]</t>
        </is>
      </c>
    </row>
    <row r="11">
      <c r="A11" s="3" t="inlineStr">
        <is>
          <t>Subsidiary or Equity Method Investee [Line Items]</t>
        </is>
      </c>
    </row>
    <row r="12">
      <c r="A12" s="4" t="inlineStr">
        <is>
          <t>Units issued during the period, shares</t>
        </is>
      </c>
      <c r="L12" s="4" t="inlineStr">
        <is>
          <t xml:space="preserve"> </t>
        </is>
      </c>
      <c r="M12" s="4" t="inlineStr">
        <is>
          <t xml:space="preserve"> </t>
        </is>
      </c>
    </row>
    <row r="13">
      <c r="A13" s="4" t="inlineStr">
        <is>
          <t>Stock issued during the period</t>
        </is>
      </c>
      <c r="K13" s="4" t="inlineStr">
        <is>
          <t xml:space="preserve"> </t>
        </is>
      </c>
      <c r="L13" s="4" t="inlineStr">
        <is>
          <t xml:space="preserve"> </t>
        </is>
      </c>
      <c r="M13" s="4" t="inlineStr">
        <is>
          <t xml:space="preserve"> </t>
        </is>
      </c>
    </row>
    <row r="14">
      <c r="A14" s="4" t="inlineStr">
        <is>
          <t>Big Cypress Acquisition Corp [Member]</t>
        </is>
      </c>
    </row>
    <row r="15">
      <c r="A15" s="3" t="inlineStr">
        <is>
          <t>Subsidiary or Equity Method Investee [Line Items]</t>
        </is>
      </c>
    </row>
    <row r="16">
      <c r="A16" s="4" t="inlineStr">
        <is>
          <t>Preferred stock, shares authorized</t>
        </is>
      </c>
      <c r="I16" s="6" t="n">
        <v>1000000</v>
      </c>
      <c r="J16" s="6" t="n">
        <v>1000000</v>
      </c>
      <c r="L16" s="6" t="n">
        <v>1000000</v>
      </c>
    </row>
    <row r="17">
      <c r="A17" s="4" t="inlineStr">
        <is>
          <t>Preferred stock, par value</t>
        </is>
      </c>
      <c r="I17" s="7" t="n">
        <v>0.0001</v>
      </c>
      <c r="J17" s="7" t="n">
        <v>0.0001</v>
      </c>
      <c r="L17" s="7" t="n">
        <v>0.0001</v>
      </c>
    </row>
    <row r="18">
      <c r="A18" s="4" t="inlineStr">
        <is>
          <t>Preferred stock, shares issued</t>
        </is>
      </c>
      <c r="I18" s="6" t="n">
        <v>0</v>
      </c>
      <c r="J18" s="6" t="n">
        <v>0</v>
      </c>
      <c r="L18" s="6" t="n">
        <v>0</v>
      </c>
    </row>
    <row r="19">
      <c r="A19" s="4" t="inlineStr">
        <is>
          <t>Preferred stock, shares outstanding</t>
        </is>
      </c>
      <c r="I19" s="6" t="n">
        <v>0</v>
      </c>
      <c r="J19" s="6" t="n">
        <v>0</v>
      </c>
      <c r="L19" s="6" t="n">
        <v>0</v>
      </c>
    </row>
    <row r="20">
      <c r="A20" s="4" t="inlineStr">
        <is>
          <t>Common stock, shares authorized</t>
        </is>
      </c>
      <c r="I20" s="6" t="n">
        <v>50000000</v>
      </c>
      <c r="J20" s="6" t="n">
        <v>50000000</v>
      </c>
      <c r="L20" s="6" t="n">
        <v>50000000</v>
      </c>
    </row>
    <row r="21">
      <c r="A21" s="4" t="inlineStr">
        <is>
          <t>Common stock, par value</t>
        </is>
      </c>
      <c r="C21" s="7" t="n">
        <v>0.0001</v>
      </c>
      <c r="I21" s="7" t="n">
        <v>0.0001</v>
      </c>
      <c r="J21" s="7" t="n">
        <v>0.0001</v>
      </c>
      <c r="L21" s="7" t="n">
        <v>0.0001</v>
      </c>
      <c r="N21" s="7" t="n">
        <v>0.0001</v>
      </c>
      <c r="O21" s="7" t="n">
        <v>0.0001</v>
      </c>
    </row>
    <row r="22">
      <c r="A22" s="4" t="inlineStr">
        <is>
          <t>Common stock, shares issued</t>
        </is>
      </c>
      <c r="I22" s="6" t="n">
        <v>2875000</v>
      </c>
      <c r="J22" s="6" t="n">
        <v>3292200</v>
      </c>
      <c r="L22" s="6" t="n">
        <v>2875000</v>
      </c>
    </row>
    <row r="23">
      <c r="A23" s="4" t="inlineStr">
        <is>
          <t>Common stock, shares outstanding</t>
        </is>
      </c>
      <c r="I23" s="6" t="n">
        <v>2875000</v>
      </c>
      <c r="J23" s="6" t="n">
        <v>3292200</v>
      </c>
      <c r="L23" s="6" t="n">
        <v>2875000</v>
      </c>
    </row>
    <row r="24">
      <c r="A24" s="4" t="inlineStr">
        <is>
          <t>Common stock shares redemption</t>
        </is>
      </c>
      <c r="J24" s="6" t="n">
        <v>11500000</v>
      </c>
      <c r="L24" s="6" t="n">
        <v>0</v>
      </c>
    </row>
    <row r="25">
      <c r="A25" s="4" t="inlineStr">
        <is>
          <t>Agreement description</t>
        </is>
      </c>
      <c r="C25" s="4" t="inlineStr">
        <is>
          <t>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10 per public share and (ii) the actual amount per public share held in
the trust account as of the date of the liquidation of the trust account, if less than $10.1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is offering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t>
        </is>
      </c>
      <c r="I25" s="4" t="inlineStr">
        <is>
          <t>The
Company’s initial stockholder has agreed not to transfer, assign or sell 50% of its founder shares until the earlier to occur of
(A) six months after the completion of the Company’s initial business combination or (B) the date the last sale price of the Company’s
common stock equals or exceeds $12.50 per share (as adjusted for stock splits, stock dividends, reorganizations, recapitalizations and
the like) for any 20 trading days within any 30-trading day period commencing after the Company’s initial business combination,
and not to transfer, assign or sell the remaining 50% of the founder shares until six months after the completion of the Company’s
initial business combination, or earlier, if, in either case, subsequent to the Company’s initial business combination, the date
on which the Company completes a liquidation, merger, capital stock exchange or other similar transaction that results in all of its
stockholders having the right to exchange their shares of common stock for cash, securities or other property. Any permitted transferees
will be subject to the same restrictions and other agreements of the Company’s initial stockholders with respect to any founder
shares.</t>
        </is>
      </c>
      <c r="J25" s="4" t="inlineStr">
        <is>
          <t>The
Company’s initial stockholder has agreed not to transfer, assign or sell 50% of its founder shares until the earlier to occur of
(A) six months after the completion of the Company’s initial business combination or (B) the date the last sale price of the Company’s
common stock equals or exceeds $12.50 per share (as adjusted for stock splits, stock dividends, reorganizations, recapitalizations and
the like) for any 20 trading days within any 30-trading day period commencing after the Company’s initial business combination,
and not to transfer, assign or sell the remaining 50% of the founder shares until six months after the completion of the Company’s
initial business combination, or earlier, if, in either case, subsequent to the Company’s initial business combination, the date
on which the Company completes a liquidation, merger, capital stock exchange or other similar transaction that results in all of its
stockholders having the right to exchange their shares of common stock for cash, securities or other property. Any permitted transferees
will be subject to the same restrictions and other agreements of the Company’s initial stockholders with respect to any founder
shares.</t>
        </is>
      </c>
    </row>
    <row r="26">
      <c r="A26" s="4" t="inlineStr">
        <is>
          <t>Shares issued price per share</t>
        </is>
      </c>
      <c r="D26" s="10" t="n">
        <v>0.008</v>
      </c>
      <c r="G26" s="10" t="n">
        <v>0.012</v>
      </c>
    </row>
    <row r="27">
      <c r="A27" s="4" t="inlineStr">
        <is>
          <t>Units issued during the period, shares</t>
        </is>
      </c>
      <c r="G27" s="6" t="n">
        <v>2156250</v>
      </c>
    </row>
    <row r="28">
      <c r="A28" s="4" t="inlineStr">
        <is>
          <t>Stock issued during the period</t>
        </is>
      </c>
      <c r="G28" s="5" t="n">
        <v>25000</v>
      </c>
    </row>
    <row r="29">
      <c r="A29" s="4" t="inlineStr">
        <is>
          <t>Shares forfeited during the period</t>
        </is>
      </c>
      <c r="I29" s="6" t="n">
        <v>375000</v>
      </c>
    </row>
    <row r="30">
      <c r="A30" s="4" t="inlineStr">
        <is>
          <t>Shares exercised during the period</t>
        </is>
      </c>
      <c r="D30" s="6" t="n">
        <v>375000</v>
      </c>
    </row>
    <row r="31">
      <c r="A31" s="4" t="inlineStr">
        <is>
          <t>Class of Warrant or Right, Exercise Price of Warrants or Rights</t>
        </is>
      </c>
      <c r="C31" s="8" t="n">
        <v>0.01</v>
      </c>
      <c r="I31" s="8" t="n">
        <v>0.01</v>
      </c>
      <c r="L31" s="8" t="n">
        <v>0.01</v>
      </c>
    </row>
    <row r="32">
      <c r="A32" s="4" t="inlineStr">
        <is>
          <t>Big Cypress Acquisition Corp [Member] | Warrant [Member]</t>
        </is>
      </c>
    </row>
    <row r="33">
      <c r="A33" s="3" t="inlineStr">
        <is>
          <t>Subsidiary or Equity Method Investee [Line Items]</t>
        </is>
      </c>
    </row>
    <row r="34">
      <c r="A34" s="4" t="inlineStr">
        <is>
          <t>Agreement description</t>
        </is>
      </c>
      <c r="I34" s="4" t="inlineStr">
        <is>
          <t>In addition, if (x) the Company issues additional shares of common stock or equity-linked
securities for capital raising purposes in connection with the closing of its initial business combination at an issue price or effective
issue price of less than $9.20 per share of common stock (with such issue price or effective issue price to be determined in good faith
by the Company’s board of directors and, in the case of any such issuance to the Company’s Sponsor or its affiliates, without
taking into account any founder shares held by the Company’s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t>
        </is>
      </c>
    </row>
    <row r="35">
      <c r="A35" s="4" t="inlineStr">
        <is>
          <t>Big Cypress Acquisition Corp [Member] | Sponsor [Member]</t>
        </is>
      </c>
    </row>
    <row r="36">
      <c r="A36" s="3" t="inlineStr">
        <is>
          <t>Subsidiary or Equity Method Investee [Line Items]</t>
        </is>
      </c>
    </row>
    <row r="37">
      <c r="A37" s="4" t="inlineStr">
        <is>
          <t>Common stock, shares outstanding</t>
        </is>
      </c>
      <c r="D37" s="6" t="n">
        <v>2630625</v>
      </c>
    </row>
    <row r="38">
      <c r="A38" s="4" t="inlineStr">
        <is>
          <t>Shares forfeited during the period</t>
        </is>
      </c>
      <c r="D38" s="6" t="n">
        <v>343125</v>
      </c>
    </row>
    <row r="39">
      <c r="A39" s="4" t="inlineStr">
        <is>
          <t>Big Cypress Acquisition Corp [Member] | Ladenburg and Certain Employees [Member]</t>
        </is>
      </c>
    </row>
    <row r="40">
      <c r="A40" s="3" t="inlineStr">
        <is>
          <t>Subsidiary or Equity Method Investee [Line Items]</t>
        </is>
      </c>
    </row>
    <row r="41">
      <c r="A41" s="4" t="inlineStr">
        <is>
          <t>Shares forfeited during the period</t>
        </is>
      </c>
      <c r="D41" s="6" t="n">
        <v>31875</v>
      </c>
    </row>
    <row r="42">
      <c r="A42" s="4" t="inlineStr">
        <is>
          <t>Big Cypress Acquisition Corp [Member] | Common Stock [Member]</t>
        </is>
      </c>
    </row>
    <row r="43">
      <c r="A43" s="3" t="inlineStr">
        <is>
          <t>Subsidiary or Equity Method Investee [Line Items]</t>
        </is>
      </c>
    </row>
    <row r="44">
      <c r="A44" s="4" t="inlineStr">
        <is>
          <t>Shares issued price per share</t>
        </is>
      </c>
      <c r="C44" s="8" t="n">
        <v>11.5</v>
      </c>
      <c r="J44" s="8" t="n">
        <v>12.5</v>
      </c>
    </row>
    <row r="45">
      <c r="A45" s="4" t="inlineStr">
        <is>
          <t>Big Cypress Acquisition Corp [Member] | Founder Shares [Member]</t>
        </is>
      </c>
    </row>
    <row r="46">
      <c r="A46" s="3" t="inlineStr">
        <is>
          <t>Subsidiary or Equity Method Investee [Line Items]</t>
        </is>
      </c>
    </row>
    <row r="47">
      <c r="A47" s="4" t="inlineStr">
        <is>
          <t>Common stock, shares outstanding</t>
        </is>
      </c>
      <c r="E47" s="6" t="n">
        <v>2875000</v>
      </c>
    </row>
    <row r="48">
      <c r="A48" s="4" t="inlineStr">
        <is>
          <t>Shares forfeited during the period</t>
        </is>
      </c>
      <c r="E48" s="6" t="n">
        <v>375000</v>
      </c>
    </row>
    <row r="49">
      <c r="A49" s="4" t="inlineStr">
        <is>
          <t>Big Cypress Acquisition Corp [Member] | Founder Shares [Member] | Sponsor [Member]</t>
        </is>
      </c>
    </row>
    <row r="50">
      <c r="A50" s="3" t="inlineStr">
        <is>
          <t>Subsidiary or Equity Method Investee [Line Items]</t>
        </is>
      </c>
    </row>
    <row r="51">
      <c r="A51" s="4" t="inlineStr">
        <is>
          <t>Agreement description</t>
        </is>
      </c>
      <c r="D51" s="4" t="inlineStr">
        <is>
          <t>The
Sponsor has agreed not to transfer, assign or sell 50% of its founder shares until the earlier to occur of (A) six months after the completion
of the Company’s initial business combination or (B) the date the last sale price of the Company’s common stock equals or
exceeds $12.50 per share (as adjusted for stock splits, stock dividends, reorganizations, recapitalizations and the like) for any 20
trading days within any 30-trading day period commencing after the Company’s initial business combination, and the remaining 50%
of the founder shares until six months after the completion of the Company’s initial business combination, or earlier, if, in either
case, subsequent to the Company’s initial business combination, the date on which the Company completes a liquidation, merger,
capital stock exchange or other similar transaction that results in all of its stockholders having the right to exchange their shares
of common stock for cash, securities or other property.</t>
        </is>
      </c>
    </row>
    <row r="52">
      <c r="A52" s="4" t="inlineStr">
        <is>
          <t>Shares issued price per share</t>
        </is>
      </c>
      <c r="H52" s="10" t="n">
        <v>0.012</v>
      </c>
    </row>
    <row r="53">
      <c r="A53" s="4" t="inlineStr">
        <is>
          <t>Units issued during the period, shares</t>
        </is>
      </c>
      <c r="H53" s="6" t="n">
        <v>2156250</v>
      </c>
    </row>
    <row r="54">
      <c r="A54" s="4" t="inlineStr">
        <is>
          <t>Stock issued during the period</t>
        </is>
      </c>
      <c r="H54" s="5" t="n">
        <v>25000</v>
      </c>
    </row>
    <row r="55">
      <c r="A55" s="4" t="inlineStr">
        <is>
          <t>Shares forfeited during the period</t>
        </is>
      </c>
      <c r="B55" s="6" t="n">
        <v>161719</v>
      </c>
      <c r="D55" s="6" t="n">
        <v>28750</v>
      </c>
      <c r="F55" s="6" t="n">
        <v>161719</v>
      </c>
    </row>
    <row r="56">
      <c r="A56" s="4" t="inlineStr">
        <is>
          <t>Big Cypress Acquisition Corp [Member] | Founder Shares [Member] | Sponsor [Member]</t>
        </is>
      </c>
    </row>
    <row r="57">
      <c r="A57" s="3" t="inlineStr">
        <is>
          <t>Subsidiary or Equity Method Investee [Line Items]</t>
        </is>
      </c>
    </row>
    <row r="58">
      <c r="A58" s="4" t="inlineStr">
        <is>
          <t>Shares forfeited during the period</t>
        </is>
      </c>
      <c r="F58" s="6" t="n">
        <v>161719</v>
      </c>
    </row>
    <row r="59">
      <c r="A59" s="4" t="inlineStr">
        <is>
          <t>Big Cypress Acquisition Corp [Member] | Representative Shares [Member] | Ladenburg and Certain Employees [Member]</t>
        </is>
      </c>
    </row>
    <row r="60">
      <c r="A60" s="3" t="inlineStr">
        <is>
          <t>Subsidiary or Equity Method Investee [Line Items]</t>
        </is>
      </c>
    </row>
    <row r="61">
      <c r="A61" s="4" t="inlineStr">
        <is>
          <t>Common stock, shares outstanding</t>
        </is>
      </c>
      <c r="D61" s="6" t="n">
        <v>244375</v>
      </c>
    </row>
    <row r="62">
      <c r="A62" s="4" t="inlineStr">
        <is>
          <t>Shares issued price per share</t>
        </is>
      </c>
      <c r="B62" s="10" t="n">
        <v>0.012</v>
      </c>
      <c r="D62" s="10" t="n">
        <v>0.008</v>
      </c>
      <c r="F62" s="10" t="n">
        <v>0.012</v>
      </c>
    </row>
    <row r="63">
      <c r="A63" s="4" t="inlineStr">
        <is>
          <t>Units issued during the period, shares</t>
        </is>
      </c>
      <c r="B63" s="6" t="n">
        <v>161719</v>
      </c>
      <c r="D63" s="6" t="n">
        <v>28750</v>
      </c>
      <c r="F63" s="6" t="n">
        <v>161719</v>
      </c>
    </row>
    <row r="64">
      <c r="A64" s="4" t="inlineStr">
        <is>
          <t>Stock issued during the period</t>
        </is>
      </c>
      <c r="B64" s="5" t="n">
        <v>1875</v>
      </c>
      <c r="D64" s="5" t="n">
        <v>230</v>
      </c>
      <c r="F64" s="5" t="n">
        <v>1875</v>
      </c>
    </row>
    <row r="65">
      <c r="A65" s="4" t="inlineStr">
        <is>
          <t>Shares forfeited during the period</t>
        </is>
      </c>
      <c r="D65" s="6" t="n">
        <v>28750</v>
      </c>
      <c r="E65" s="6" t="n">
        <v>31875</v>
      </c>
    </row>
    <row r="66">
      <c r="A66" s="4" t="inlineStr">
        <is>
          <t>Shares exercised during the period</t>
        </is>
      </c>
      <c r="D66" s="6" t="n">
        <v>28750</v>
      </c>
      <c r="E66" s="6" t="n">
        <v>31875</v>
      </c>
    </row>
    <row r="67">
      <c r="A67" s="4" t="inlineStr">
        <is>
          <t>Big Cypress Acquisition Corp [Member] | Representative Shares [Member] | Ladenburg and Certain Employees [Member]</t>
        </is>
      </c>
    </row>
    <row r="68">
      <c r="A68" s="3" t="inlineStr">
        <is>
          <t>Subsidiary or Equity Method Investee [Line Items]</t>
        </is>
      </c>
    </row>
    <row r="69">
      <c r="A69" s="4" t="inlineStr">
        <is>
          <t>Shares issued price per share</t>
        </is>
      </c>
      <c r="F69" s="10" t="n">
        <v>0.012</v>
      </c>
    </row>
    <row r="70">
      <c r="A70" s="4" t="inlineStr">
        <is>
          <t>Units issued during the period, shares</t>
        </is>
      </c>
      <c r="F70" s="6" t="n">
        <v>161719</v>
      </c>
    </row>
    <row r="71">
      <c r="A71" s="4" t="inlineStr">
        <is>
          <t>Stock issued during the period</t>
        </is>
      </c>
      <c r="F71" s="5" t="n">
        <v>18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s (Details) - Big Cypress Acquisition Corp [Member] - USD ($)</t>
        </is>
      </c>
      <c r="B1" s="2" t="inlineStr">
        <is>
          <t>Sep. 30, 2021</t>
        </is>
      </c>
      <c r="C1" s="2" t="inlineStr">
        <is>
          <t>Dec. 31, 2020</t>
        </is>
      </c>
    </row>
    <row r="2">
      <c r="A2" s="3" t="inlineStr">
        <is>
          <t>Fair Value, Assets and Liabilities Measured on Recurring and Nonrecurring Basis [Line Items]</t>
        </is>
      </c>
    </row>
    <row r="3">
      <c r="A3" s="4" t="inlineStr">
        <is>
          <t>U.S. Money Market held in Trust Account</t>
        </is>
      </c>
      <c r="B3" s="5" t="n">
        <v>116158244</v>
      </c>
      <c r="C3" s="4" t="inlineStr">
        <is>
          <t xml:space="preserve"> </t>
        </is>
      </c>
    </row>
    <row r="4">
      <c r="A4" s="4" t="inlineStr">
        <is>
          <t>Public Warrants Liability</t>
        </is>
      </c>
      <c r="B4" s="6" t="n">
        <v>5290000</v>
      </c>
    </row>
    <row r="5">
      <c r="A5" s="4" t="inlineStr">
        <is>
          <t>Private Placement Warrants Liability</t>
        </is>
      </c>
      <c r="B5" s="6" t="n">
        <v>239312</v>
      </c>
    </row>
    <row r="6">
      <c r="A6" s="4" t="inlineStr">
        <is>
          <t>Fair value of liabilities</t>
        </is>
      </c>
      <c r="B6" s="6" t="n">
        <v>5529312</v>
      </c>
      <c r="C6" s="4" t="inlineStr">
        <is>
          <t xml:space="preserve"> </t>
        </is>
      </c>
    </row>
    <row r="7">
      <c r="A7" s="4" t="inlineStr">
        <is>
          <t>Fair Value, Inputs, Level 1 [Member]</t>
        </is>
      </c>
    </row>
    <row r="8">
      <c r="A8" s="3" t="inlineStr">
        <is>
          <t>Fair Value, Assets and Liabilities Measured on Recurring and Nonrecurring Basis [Line Items]</t>
        </is>
      </c>
    </row>
    <row r="9">
      <c r="A9" s="4" t="inlineStr">
        <is>
          <t>U.S. Money Market held in Trust Account</t>
        </is>
      </c>
      <c r="B9" s="6" t="n">
        <v>116158244</v>
      </c>
    </row>
    <row r="10">
      <c r="A10" s="4" t="inlineStr">
        <is>
          <t>Public Warrants Liability</t>
        </is>
      </c>
      <c r="B10" s="6" t="n">
        <v>5290000</v>
      </c>
    </row>
    <row r="11">
      <c r="A11" s="4" t="inlineStr">
        <is>
          <t>Private Placement Warrants Liability</t>
        </is>
      </c>
      <c r="B11" s="4" t="inlineStr">
        <is>
          <t xml:space="preserve"> </t>
        </is>
      </c>
    </row>
    <row r="12">
      <c r="A12" s="4" t="inlineStr">
        <is>
          <t>Fair value of liabilities</t>
        </is>
      </c>
      <c r="B12" s="6" t="n">
        <v>5290000</v>
      </c>
    </row>
    <row r="13">
      <c r="A13" s="4" t="inlineStr">
        <is>
          <t>Fair Value, Inputs, Level 2 [Member]</t>
        </is>
      </c>
    </row>
    <row r="14">
      <c r="A14" s="3" t="inlineStr">
        <is>
          <t>Fair Value, Assets and Liabilities Measured on Recurring and Nonrecurring Basis [Line Items]</t>
        </is>
      </c>
    </row>
    <row r="15">
      <c r="A15" s="4" t="inlineStr">
        <is>
          <t>U.S. Money Market held in Trust Account</t>
        </is>
      </c>
      <c r="B15" s="4" t="inlineStr">
        <is>
          <t xml:space="preserve"> </t>
        </is>
      </c>
    </row>
    <row r="16">
      <c r="A16" s="4" t="inlineStr">
        <is>
          <t>Public Warrants Liability</t>
        </is>
      </c>
      <c r="B16" s="4" t="inlineStr">
        <is>
          <t xml:space="preserve"> </t>
        </is>
      </c>
    </row>
    <row r="17">
      <c r="A17" s="4" t="inlineStr">
        <is>
          <t>Private Placement Warrants Liability</t>
        </is>
      </c>
      <c r="B17" s="4" t="inlineStr">
        <is>
          <t xml:space="preserve"> </t>
        </is>
      </c>
    </row>
    <row r="18">
      <c r="A18" s="4" t="inlineStr">
        <is>
          <t>Fair value of liabilities</t>
        </is>
      </c>
      <c r="B18" s="4" t="inlineStr">
        <is>
          <t xml:space="preserve"> </t>
        </is>
      </c>
    </row>
    <row r="19">
      <c r="A19" s="4" t="inlineStr">
        <is>
          <t>Fair Value, Inputs, Level 3 [Member]</t>
        </is>
      </c>
    </row>
    <row r="20">
      <c r="A20" s="3" t="inlineStr">
        <is>
          <t>Fair Value, Assets and Liabilities Measured on Recurring and Nonrecurring Basis [Line Items]</t>
        </is>
      </c>
    </row>
    <row r="21">
      <c r="A21" s="4" t="inlineStr">
        <is>
          <t>U.S. Money Market held in Trust Account</t>
        </is>
      </c>
      <c r="B21" s="4" t="inlineStr">
        <is>
          <t xml:space="preserve"> </t>
        </is>
      </c>
    </row>
    <row r="22">
      <c r="A22" s="4" t="inlineStr">
        <is>
          <t>Public Warrants Liability</t>
        </is>
      </c>
      <c r="B22" s="4" t="inlineStr">
        <is>
          <t xml:space="preserve"> </t>
        </is>
      </c>
    </row>
    <row r="23">
      <c r="A23" s="4" t="inlineStr">
        <is>
          <t>Private Placement Warrants Liability</t>
        </is>
      </c>
      <c r="B23" s="6" t="n">
        <v>239312</v>
      </c>
    </row>
    <row r="24">
      <c r="A24" s="4" t="inlineStr">
        <is>
          <t>Fair value of liabilities</t>
        </is>
      </c>
      <c r="B24" s="5" t="n">
        <v>2393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Schedule of Change in Fair Value Liabilities (Details) - Fair Value, Inputs, Level 3 [Member] - Big Cypress Acquisition Corp [Member]</t>
        </is>
      </c>
      <c r="B1" s="2" t="inlineStr">
        <is>
          <t>9 Months Ended</t>
        </is>
      </c>
    </row>
    <row r="2">
      <c r="B2" s="2" t="inlineStr">
        <is>
          <t>Sep. 30, 2021USD ($)</t>
        </is>
      </c>
    </row>
    <row r="3">
      <c r="A3" s="4" t="inlineStr">
        <is>
          <t>Private Placement Warrants [Member]</t>
        </is>
      </c>
    </row>
    <row r="4">
      <c r="A4" s="3" t="inlineStr">
        <is>
          <t>Fair Value, Assets and Liabilities Measured on Recurring and Nonrecurring Basis [Line Items]</t>
        </is>
      </c>
    </row>
    <row r="5">
      <c r="A5" s="4" t="inlineStr">
        <is>
          <t>Fair Value Beginning</t>
        </is>
      </c>
      <c r="B5" s="4" t="inlineStr">
        <is>
          <t xml:space="preserve"> </t>
        </is>
      </c>
    </row>
    <row r="6">
      <c r="A6" s="4" t="inlineStr">
        <is>
          <t>Initial Measurement</t>
        </is>
      </c>
      <c r="B6" s="6" t="n">
        <v>249963</v>
      </c>
    </row>
    <row r="7">
      <c r="A7" s="4" t="inlineStr">
        <is>
          <t>Change in valuation</t>
        </is>
      </c>
      <c r="B7" s="6" t="n">
        <v>-10651</v>
      </c>
    </row>
    <row r="8">
      <c r="A8" s="4" t="inlineStr">
        <is>
          <t>Transferred to Level 1</t>
        </is>
      </c>
      <c r="B8" s="4" t="inlineStr">
        <is>
          <t xml:space="preserve"> </t>
        </is>
      </c>
    </row>
    <row r="9">
      <c r="A9" s="4" t="inlineStr">
        <is>
          <t>Fair value of liabilities</t>
        </is>
      </c>
      <c r="B9" s="6" t="n">
        <v>239312</v>
      </c>
    </row>
    <row r="10">
      <c r="A10" s="4" t="inlineStr">
        <is>
          <t>Public Warrants [Member]</t>
        </is>
      </c>
    </row>
    <row r="11">
      <c r="A11" s="3" t="inlineStr">
        <is>
          <t>Fair Value, Assets and Liabilities Measured on Recurring and Nonrecurring Basis [Line Items]</t>
        </is>
      </c>
    </row>
    <row r="12">
      <c r="A12" s="4" t="inlineStr">
        <is>
          <t>Fair Value Beginning</t>
        </is>
      </c>
      <c r="B12" s="4" t="inlineStr">
        <is>
          <t xml:space="preserve"> </t>
        </is>
      </c>
    </row>
    <row r="13">
      <c r="A13" s="4" t="inlineStr">
        <is>
          <t>Initial Measurement</t>
        </is>
      </c>
      <c r="B13" s="6" t="n">
        <v>6775220</v>
      </c>
    </row>
    <row r="14">
      <c r="A14" s="4" t="inlineStr">
        <is>
          <t>Change in valuation</t>
        </is>
      </c>
      <c r="B14" s="6" t="n">
        <v>-1485220</v>
      </c>
    </row>
    <row r="15">
      <c r="A15" s="4" t="inlineStr">
        <is>
          <t>Transferred to Level 1</t>
        </is>
      </c>
      <c r="B15" s="6" t="n">
        <v>-5290000</v>
      </c>
    </row>
    <row r="16">
      <c r="A16" s="4" t="inlineStr">
        <is>
          <t>Fair value of liabilities</t>
        </is>
      </c>
      <c r="B16" s="4" t="inlineStr">
        <is>
          <t xml:space="preserve"> </t>
        </is>
      </c>
    </row>
    <row r="17">
      <c r="A17" s="4" t="inlineStr">
        <is>
          <t>Warrants Liabilities [Member]</t>
        </is>
      </c>
    </row>
    <row r="18">
      <c r="A18" s="3" t="inlineStr">
        <is>
          <t>Fair Value, Assets and Liabilities Measured on Recurring and Nonrecurring Basis [Line Items]</t>
        </is>
      </c>
    </row>
    <row r="19">
      <c r="A19" s="4" t="inlineStr">
        <is>
          <t>Fair Value Beginning</t>
        </is>
      </c>
      <c r="B19" s="4" t="inlineStr">
        <is>
          <t xml:space="preserve"> </t>
        </is>
      </c>
    </row>
    <row r="20">
      <c r="A20" s="4" t="inlineStr">
        <is>
          <t>Initial Measurement</t>
        </is>
      </c>
      <c r="B20" s="6" t="n">
        <v>7025183</v>
      </c>
    </row>
    <row r="21">
      <c r="A21" s="4" t="inlineStr">
        <is>
          <t>Change in valuation</t>
        </is>
      </c>
      <c r="B21" s="6" t="n">
        <v>-1495871</v>
      </c>
    </row>
    <row r="22">
      <c r="A22" s="4" t="inlineStr">
        <is>
          <t>Transferred to Level 1</t>
        </is>
      </c>
      <c r="B22" s="6" t="n">
        <v>-5290000</v>
      </c>
    </row>
    <row r="23">
      <c r="A23" s="4" t="inlineStr">
        <is>
          <t>Fair value of liabilities</t>
        </is>
      </c>
      <c r="B23" s="5" t="n">
        <v>23931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4" customWidth="1" min="1" max="1"/>
    <col width="23" customWidth="1" min="2" max="2"/>
    <col width="24" customWidth="1" min="3" max="3"/>
    <col width="14" customWidth="1" min="4" max="4"/>
    <col width="17" customWidth="1" min="5" max="5"/>
    <col width="17" customWidth="1" min="6" max="6"/>
    <col width="14" customWidth="1" min="7" max="7"/>
  </cols>
  <sheetData>
    <row r="1">
      <c r="A1" s="1" t="inlineStr">
        <is>
          <t>Schedule of Key Inputs into Monte Carlo Simulation (Details) - $ / shares</t>
        </is>
      </c>
      <c r="B1" s="2" t="inlineStr">
        <is>
          <t>Jan. 14, 2021</t>
        </is>
      </c>
      <c r="C1" s="2" t="inlineStr">
        <is>
          <t>Sep. 30, 2021</t>
        </is>
      </c>
      <c r="D1" s="2" t="inlineStr">
        <is>
          <t>Sep. 30, 2020</t>
        </is>
      </c>
      <c r="E1" s="2" t="inlineStr">
        <is>
          <t>Sep. 30, 2019</t>
        </is>
      </c>
      <c r="F1" s="2" t="inlineStr">
        <is>
          <t>Dec. 31, 2020</t>
        </is>
      </c>
      <c r="G1" s="2" t="inlineStr">
        <is>
          <t>Dec. 31, 2019</t>
        </is>
      </c>
    </row>
    <row r="2">
      <c r="A2" s="4" t="inlineStr">
        <is>
          <t>Risk-free interest rate</t>
        </is>
      </c>
      <c r="C2" s="4" t="inlineStr">
        <is>
          <t>0.14%</t>
        </is>
      </c>
      <c r="D2" s="4" t="inlineStr">
        <is>
          <t>0.13%</t>
        </is>
      </c>
      <c r="F2" s="4" t="inlineStr">
        <is>
          <t>0.13%</t>
        </is>
      </c>
      <c r="G2" s="4" t="inlineStr">
        <is>
          <t>1.58%</t>
        </is>
      </c>
    </row>
    <row r="3">
      <c r="A3" s="4" t="inlineStr">
        <is>
          <t>Expected term remaining (years)</t>
        </is>
      </c>
      <c r="C3" s="4" t="inlineStr">
        <is>
          <t>2 years 4 months 2 days</t>
        </is>
      </c>
      <c r="E3" s="4" t="inlineStr">
        <is>
          <t>6 years 3 months</t>
        </is>
      </c>
      <c r="F3" s="4" t="inlineStr">
        <is>
          <t>6 years 3 months</t>
        </is>
      </c>
    </row>
    <row r="4">
      <c r="A4" s="4" t="inlineStr">
        <is>
          <t>Expected volatility</t>
        </is>
      </c>
      <c r="C4" s="4" t="inlineStr">
        <is>
          <t>99.70%</t>
        </is>
      </c>
      <c r="D4" s="4" t="inlineStr">
        <is>
          <t>106.10%</t>
        </is>
      </c>
      <c r="F4" s="4" t="inlineStr">
        <is>
          <t>106.10%</t>
        </is>
      </c>
      <c r="G4" s="4" t="inlineStr">
        <is>
          <t>102.90%</t>
        </is>
      </c>
    </row>
    <row r="5">
      <c r="A5" s="4" t="inlineStr">
        <is>
          <t>Big Cypress Acquisition Corp [Member]</t>
        </is>
      </c>
    </row>
    <row r="6">
      <c r="A6" s="4" t="inlineStr">
        <is>
          <t>Risk-free interest rate</t>
        </is>
      </c>
      <c r="B6" s="4" t="inlineStr">
        <is>
          <t>0.60%</t>
        </is>
      </c>
      <c r="C6" s="4" t="inlineStr">
        <is>
          <t>1.00%</t>
        </is>
      </c>
    </row>
    <row r="7">
      <c r="A7" s="4" t="inlineStr">
        <is>
          <t>Expected term remaining (years)</t>
        </is>
      </c>
      <c r="B7" s="4" t="inlineStr">
        <is>
          <t>5 years 8 months 1 day</t>
        </is>
      </c>
      <c r="C7" s="4" t="inlineStr">
        <is>
          <t>5 years 1 month 20 days</t>
        </is>
      </c>
    </row>
    <row r="8">
      <c r="A8" s="4" t="inlineStr">
        <is>
          <t>Expected volatility</t>
        </is>
      </c>
      <c r="B8" s="4" t="inlineStr">
        <is>
          <t>24.20%</t>
        </is>
      </c>
      <c r="C8" s="4" t="inlineStr">
        <is>
          <t>18.70%</t>
        </is>
      </c>
    </row>
    <row r="9">
      <c r="A9" s="4" t="inlineStr">
        <is>
          <t>Stock price</t>
        </is>
      </c>
      <c r="B9" s="8" t="n">
        <v>9.41</v>
      </c>
      <c r="C9" s="8" t="n">
        <v>10.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V1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80"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ubsequent Events (Details Narrative) - USD ($)</t>
        </is>
      </c>
      <c r="C1" s="2" t="inlineStr">
        <is>
          <t>Dec. 07, 2021</t>
        </is>
      </c>
      <c r="D1" s="2" t="inlineStr">
        <is>
          <t>Oct. 22, 2021</t>
        </is>
      </c>
      <c r="E1" s="2" t="inlineStr">
        <is>
          <t>Jun. 21, 2021</t>
        </is>
      </c>
      <c r="F1" s="2" t="inlineStr">
        <is>
          <t>Jan. 14, 2021</t>
        </is>
      </c>
      <c r="G1" s="2" t="inlineStr">
        <is>
          <t>Jan. 14, 2021</t>
        </is>
      </c>
      <c r="H1" s="2" t="inlineStr">
        <is>
          <t>Jan. 04, 2021</t>
        </is>
      </c>
      <c r="I1" s="2" t="inlineStr">
        <is>
          <t>Jan. 03, 2021</t>
        </is>
      </c>
      <c r="J1" s="2" t="inlineStr">
        <is>
          <t>Dec. 07, 2020</t>
        </is>
      </c>
      <c r="K1" s="2" t="inlineStr">
        <is>
          <t>Nov. 20, 2020</t>
        </is>
      </c>
      <c r="L1" s="2" t="inlineStr">
        <is>
          <t>Nov. 13, 2020</t>
        </is>
      </c>
      <c r="M1" s="2" t="inlineStr">
        <is>
          <t>Dec. 31, 2020</t>
        </is>
      </c>
      <c r="N1" s="2" t="inlineStr">
        <is>
          <t>Sep. 30, 2021</t>
        </is>
      </c>
      <c r="O1" s="2" t="inlineStr">
        <is>
          <t>Sep. 30, 2020</t>
        </is>
      </c>
      <c r="P1" s="2" t="inlineStr">
        <is>
          <t>Dec. 31, 2020</t>
        </is>
      </c>
      <c r="Q1" s="2" t="inlineStr">
        <is>
          <t>Dec. 31, 2019</t>
        </is>
      </c>
      <c r="R1" s="2" t="inlineStr">
        <is>
          <t>Jun. 30, 2021</t>
        </is>
      </c>
      <c r="S1" s="2" t="inlineStr">
        <is>
          <t>Apr. 30, 2021</t>
        </is>
      </c>
      <c r="T1" s="2" t="inlineStr">
        <is>
          <t>Mar. 31, 2021</t>
        </is>
      </c>
      <c r="U1" s="2" t="inlineStr">
        <is>
          <t>Nov. 11, 2020</t>
        </is>
      </c>
      <c r="V1" s="2" t="inlineStr">
        <is>
          <t>Dec. 31, 2018</t>
        </is>
      </c>
    </row>
    <row r="2">
      <c r="A2" s="3" t="inlineStr">
        <is>
          <t>Subsequent Event [Line Items]</t>
        </is>
      </c>
    </row>
    <row r="3">
      <c r="A3" s="4" t="inlineStr">
        <is>
          <t>Common stock par value</t>
        </is>
      </c>
      <c r="M3" s="7" t="n">
        <v>0.0001</v>
      </c>
      <c r="N3" s="7" t="n">
        <v>0.0001</v>
      </c>
      <c r="P3" s="7" t="n">
        <v>0.0001</v>
      </c>
      <c r="Q3" s="7" t="n">
        <v>0.0001</v>
      </c>
    </row>
    <row r="4">
      <c r="A4" s="4" t="inlineStr">
        <is>
          <t>Equity value</t>
        </is>
      </c>
      <c r="E4" s="5" t="n">
        <v>300000000</v>
      </c>
      <c r="M4" s="5" t="n">
        <v>39007835</v>
      </c>
      <c r="N4" s="5" t="n">
        <v>35078010</v>
      </c>
      <c r="O4" s="5" t="n">
        <v>30308513</v>
      </c>
      <c r="P4" s="5" t="n">
        <v>39007835</v>
      </c>
      <c r="Q4" s="5" t="n">
        <v>-2305566</v>
      </c>
      <c r="V4" s="5" t="n">
        <v>2004435</v>
      </c>
    </row>
    <row r="5">
      <c r="A5" s="4" t="inlineStr">
        <is>
          <t>Corporation equity value</t>
        </is>
      </c>
      <c r="E5" s="8" t="n">
        <v>10.1</v>
      </c>
      <c r="N5" s="8" t="n">
        <v>10.1</v>
      </c>
    </row>
    <row r="6">
      <c r="A6" s="4" t="inlineStr">
        <is>
          <t>Business combination agreement</t>
        </is>
      </c>
      <c r="N6" s="4" t="inlineStr">
        <is>
          <t>(i) each share of the Corporation’s Common Stock and the Corporation’s Preferred Stock outstanding
as of immediately prior to the Effective Time was exchanged for shares of common stock, par value $0.0001 per share, of New SAB based
on the agreed upon Corporation’s equity value of $300 million (the “Equity Value”) and a conversion rate of $10.10;
(ii) each outstanding vested and unvested option to purchase shares of the Corporation’s Common Stock was exchanged for a comparable
option to purchase New SAB Common Stock, based on the Equity Value and a conversion rate of $10.10; and (iii) holders of vested options
to purchase shares of the Corporation’s common stock received, in the aggregate, 1,507,124 restricted stock units (the “Earnout
RSUs”) related to shares of New SAB Common Stock</t>
        </is>
      </c>
    </row>
    <row r="7">
      <c r="A7" s="4" t="inlineStr">
        <is>
          <t>Agreed corporation equity value</t>
        </is>
      </c>
      <c r="N7" s="5" t="n">
        <v>300000000</v>
      </c>
    </row>
    <row r="8">
      <c r="A8" s="4" t="inlineStr">
        <is>
          <t>Common stock equity value</t>
        </is>
      </c>
      <c r="N8" s="8" t="n">
        <v>10.1</v>
      </c>
    </row>
    <row r="9">
      <c r="A9" s="4" t="inlineStr">
        <is>
          <t>Common stock, shares outstanding</t>
        </is>
      </c>
      <c r="M9" s="6" t="n">
        <v>35216000</v>
      </c>
      <c r="N9" s="6" t="n">
        <v>35216000</v>
      </c>
      <c r="P9" s="6" t="n">
        <v>35216000</v>
      </c>
      <c r="Q9" s="6" t="n">
        <v>35216000</v>
      </c>
    </row>
    <row r="10">
      <c r="A10" s="4" t="inlineStr">
        <is>
          <t>Stock issued during the period</t>
        </is>
      </c>
      <c r="O10" s="6" t="n">
        <v>9900205</v>
      </c>
      <c r="P10" s="5" t="n">
        <v>9900206</v>
      </c>
      <c r="Q10" s="5" t="n">
        <v>4304900</v>
      </c>
    </row>
    <row r="11">
      <c r="A11" s="4" t="inlineStr">
        <is>
          <t>Commitments [Member]</t>
        </is>
      </c>
    </row>
    <row r="12">
      <c r="A12" s="3" t="inlineStr">
        <is>
          <t>Subsequent Event [Line Items]</t>
        </is>
      </c>
    </row>
    <row r="13">
      <c r="A13" s="4" t="inlineStr">
        <is>
          <t>Commitments</t>
        </is>
      </c>
      <c r="S13" s="5" t="n">
        <v>4500000</v>
      </c>
    </row>
    <row r="14">
      <c r="A14" s="4" t="inlineStr">
        <is>
          <t>Restricted Stock Units (RSUs) [Member]</t>
        </is>
      </c>
    </row>
    <row r="15">
      <c r="A15" s="3" t="inlineStr">
        <is>
          <t>Subsequent Event [Line Items]</t>
        </is>
      </c>
    </row>
    <row r="16">
      <c r="A16" s="4" t="inlineStr">
        <is>
          <t>Total earnout shares</t>
        </is>
      </c>
      <c r="N16" s="6" t="n">
        <v>12000000</v>
      </c>
    </row>
    <row r="17">
      <c r="A17" s="4" t="inlineStr">
        <is>
          <t>Vested option purchased</t>
        </is>
      </c>
      <c r="N17" s="6" t="n">
        <v>1507124</v>
      </c>
    </row>
    <row r="18">
      <c r="A18" s="4" t="inlineStr">
        <is>
          <t>IPO [Member]</t>
        </is>
      </c>
    </row>
    <row r="19">
      <c r="A19" s="3" t="inlineStr">
        <is>
          <t>Subsequent Event [Line Items]</t>
        </is>
      </c>
    </row>
    <row r="20">
      <c r="A20" s="4" t="inlineStr">
        <is>
          <t>Transaction costs</t>
        </is>
      </c>
      <c r="G20" s="5" t="n">
        <v>6038360</v>
      </c>
      <c r="N20" s="5" t="n">
        <v>6108360</v>
      </c>
    </row>
    <row r="21">
      <c r="A21" s="4" t="inlineStr">
        <is>
          <t>Sponsor [Member] | Closing of the IPO [Member]</t>
        </is>
      </c>
    </row>
    <row r="22">
      <c r="A22" s="3" t="inlineStr">
        <is>
          <t>Subsequent Event [Line Items]</t>
        </is>
      </c>
    </row>
    <row r="23">
      <c r="A23" s="4" t="inlineStr">
        <is>
          <t>Shares issued price per share</t>
        </is>
      </c>
      <c r="N23" s="5" t="n">
        <v>10</v>
      </c>
    </row>
    <row r="24">
      <c r="A24" s="4" t="inlineStr">
        <is>
          <t>Common Stock [Member]</t>
        </is>
      </c>
    </row>
    <row r="25">
      <c r="A25" s="3" t="inlineStr">
        <is>
          <t>Subsequent Event [Line Items]</t>
        </is>
      </c>
    </row>
    <row r="26">
      <c r="A26" s="4" t="inlineStr">
        <is>
          <t>Equity value</t>
        </is>
      </c>
      <c r="M26" s="5" t="n">
        <v>3522</v>
      </c>
      <c r="N26" s="5" t="n">
        <v>3522</v>
      </c>
      <c r="O26" s="6" t="n">
        <v>3522</v>
      </c>
      <c r="P26" s="5" t="n">
        <v>3522</v>
      </c>
      <c r="Q26" s="5" t="n">
        <v>3522</v>
      </c>
      <c r="V26" s="5" t="n">
        <v>3522</v>
      </c>
    </row>
    <row r="27">
      <c r="A27" s="4" t="inlineStr">
        <is>
          <t>Aggregate of restricted stock units, shares</t>
        </is>
      </c>
      <c r="E27" s="6" t="n">
        <v>12000000</v>
      </c>
    </row>
    <row r="28">
      <c r="A28" s="4" t="inlineStr">
        <is>
          <t>Vested option purchased</t>
        </is>
      </c>
      <c r="P28" s="4" t="inlineStr">
        <is>
          <t xml:space="preserve"> </t>
        </is>
      </c>
      <c r="Q28" s="4" t="inlineStr">
        <is>
          <t xml:space="preserve"> </t>
        </is>
      </c>
    </row>
    <row r="29">
      <c r="A29" s="4" t="inlineStr">
        <is>
          <t>Stock issued during the period</t>
        </is>
      </c>
      <c r="O29" s="4" t="inlineStr">
        <is>
          <t xml:space="preserve"> </t>
        </is>
      </c>
      <c r="P29" s="4" t="inlineStr">
        <is>
          <t xml:space="preserve"> </t>
        </is>
      </c>
      <c r="Q29" s="4" t="inlineStr">
        <is>
          <t xml:space="preserve"> </t>
        </is>
      </c>
    </row>
    <row r="30">
      <c r="A30" s="4" t="inlineStr">
        <is>
          <t>Big Cypress Acquisition Corp [Member]</t>
        </is>
      </c>
    </row>
    <row r="31">
      <c r="A31" s="3" t="inlineStr">
        <is>
          <t>Subsequent Event [Line Items]</t>
        </is>
      </c>
    </row>
    <row r="32">
      <c r="A32" s="4" t="inlineStr">
        <is>
          <t>Common stock par value</t>
        </is>
      </c>
      <c r="F32" s="7" t="n">
        <v>0.0001</v>
      </c>
      <c r="G32" s="7" t="n">
        <v>0.0001</v>
      </c>
      <c r="M32" s="7" t="n">
        <v>0.0001</v>
      </c>
      <c r="N32" s="7" t="n">
        <v>0.0001</v>
      </c>
      <c r="P32" s="7" t="n">
        <v>0.0001</v>
      </c>
      <c r="R32" s="7" t="n">
        <v>0.0001</v>
      </c>
      <c r="T32" s="7" t="n">
        <v>0.0001</v>
      </c>
    </row>
    <row r="33">
      <c r="A33" s="4" t="inlineStr">
        <is>
          <t>Equity value</t>
        </is>
      </c>
      <c r="F33" s="5" t="n">
        <v>-10018169</v>
      </c>
      <c r="G33" s="5" t="n">
        <v>-10018169</v>
      </c>
      <c r="M33" s="5" t="n">
        <v>16004</v>
      </c>
      <c r="N33" s="5" t="n">
        <v>-9293329</v>
      </c>
      <c r="P33" s="5" t="n">
        <v>16004</v>
      </c>
      <c r="R33" s="5" t="n">
        <v>-8962500</v>
      </c>
      <c r="T33" s="5" t="n">
        <v>-6760339</v>
      </c>
      <c r="U33" s="4" t="inlineStr">
        <is>
          <t xml:space="preserve"> </t>
        </is>
      </c>
    </row>
    <row r="34">
      <c r="A34" s="4" t="inlineStr">
        <is>
          <t>Common stock, shares outstanding</t>
        </is>
      </c>
      <c r="M34" s="6" t="n">
        <v>2875000</v>
      </c>
      <c r="N34" s="6" t="n">
        <v>3292200</v>
      </c>
      <c r="P34" s="6" t="n">
        <v>2875000</v>
      </c>
    </row>
    <row r="35">
      <c r="A35" s="4" t="inlineStr">
        <is>
          <t>Shares forfeited during the period</t>
        </is>
      </c>
      <c r="M35" s="6" t="n">
        <v>375000</v>
      </c>
    </row>
    <row r="36">
      <c r="A36" s="4" t="inlineStr">
        <is>
          <t>Vested option purchased</t>
        </is>
      </c>
      <c r="K36" s="6" t="n">
        <v>2156250</v>
      </c>
    </row>
    <row r="37">
      <c r="A37" s="4" t="inlineStr">
        <is>
          <t>Shares issued price per share</t>
        </is>
      </c>
      <c r="H37" s="10" t="n">
        <v>0.008</v>
      </c>
      <c r="K37" s="10" t="n">
        <v>0.012</v>
      </c>
    </row>
    <row r="38">
      <c r="A38" s="4" t="inlineStr">
        <is>
          <t>Stock issued during the period</t>
        </is>
      </c>
      <c r="K38" s="5" t="n">
        <v>25000</v>
      </c>
    </row>
    <row r="39">
      <c r="A39" s="4" t="inlineStr">
        <is>
          <t>Shares exercised during the period</t>
        </is>
      </c>
      <c r="H39" s="6" t="n">
        <v>375000</v>
      </c>
    </row>
    <row r="40">
      <c r="A40" s="4" t="inlineStr">
        <is>
          <t>Proceeds from IPO</t>
        </is>
      </c>
      <c r="N40" s="5" t="n">
        <v>116150000</v>
      </c>
    </row>
    <row r="41">
      <c r="A41" s="4" t="inlineStr">
        <is>
          <t>Proceeds from issuance of promissory note to related party</t>
        </is>
      </c>
      <c r="F41" s="5" t="n">
        <v>150000</v>
      </c>
      <c r="M41" s="5" t="n">
        <v>150000</v>
      </c>
    </row>
    <row r="42">
      <c r="A42" s="4" t="inlineStr">
        <is>
          <t>Big Cypress Acquisition Corp [Member] | IPO [Member]</t>
        </is>
      </c>
    </row>
    <row r="43">
      <c r="A43" s="3" t="inlineStr">
        <is>
          <t>Subsequent Event [Line Items]</t>
        </is>
      </c>
    </row>
    <row r="44">
      <c r="A44" s="4" t="inlineStr">
        <is>
          <t>Vested option purchased</t>
        </is>
      </c>
      <c r="G44" s="6" t="n">
        <v>11500000</v>
      </c>
    </row>
    <row r="45">
      <c r="A45" s="4" t="inlineStr">
        <is>
          <t>Shares issued price per share</t>
        </is>
      </c>
      <c r="F45" s="5" t="n">
        <v>10</v>
      </c>
      <c r="G45" s="5" t="n">
        <v>10</v>
      </c>
    </row>
    <row r="46">
      <c r="A46" s="4" t="inlineStr">
        <is>
          <t>Proceeds from IPO</t>
        </is>
      </c>
      <c r="G46" s="5" t="n">
        <v>115000000</v>
      </c>
    </row>
    <row r="47">
      <c r="A47" s="4" t="inlineStr">
        <is>
          <t>Proceeds from sale of units</t>
        </is>
      </c>
      <c r="G47" s="6" t="n">
        <v>116150000</v>
      </c>
    </row>
    <row r="48">
      <c r="A48" s="4" t="inlineStr">
        <is>
          <t>Underwriting fee</t>
        </is>
      </c>
      <c r="G48" s="6" t="n">
        <v>1529500</v>
      </c>
    </row>
    <row r="49">
      <c r="A49" s="4" t="inlineStr">
        <is>
          <t>Deferred underwriting fee</t>
        </is>
      </c>
      <c r="F49" s="5" t="n">
        <v>4220500</v>
      </c>
      <c r="G49" s="6" t="n">
        <v>4220500</v>
      </c>
    </row>
    <row r="50">
      <c r="A50" s="4" t="inlineStr">
        <is>
          <t>Other offering costs</t>
        </is>
      </c>
      <c r="F50" s="5" t="n">
        <v>288360</v>
      </c>
      <c r="G50" s="5" t="n">
        <v>288360</v>
      </c>
    </row>
    <row r="51">
      <c r="A51" s="4" t="inlineStr">
        <is>
          <t>Big Cypress Acquisition Corp [Member] | Over-Allotment Option [Member]</t>
        </is>
      </c>
    </row>
    <row r="52">
      <c r="A52" s="3" t="inlineStr">
        <is>
          <t>Subsequent Event [Line Items]</t>
        </is>
      </c>
    </row>
    <row r="53">
      <c r="A53" s="4" t="inlineStr">
        <is>
          <t>Vested option purchased</t>
        </is>
      </c>
      <c r="G53" s="6" t="n">
        <v>1500000</v>
      </c>
    </row>
    <row r="54">
      <c r="A54" s="4" t="inlineStr">
        <is>
          <t>Shares issued price per share</t>
        </is>
      </c>
      <c r="F54" s="8" t="n">
        <v>10.1</v>
      </c>
      <c r="G54" s="8" t="n">
        <v>10.1</v>
      </c>
    </row>
    <row r="55">
      <c r="A55" s="4" t="inlineStr">
        <is>
          <t>Proceeds from IPO</t>
        </is>
      </c>
      <c r="G55" s="5" t="n">
        <v>115000000</v>
      </c>
    </row>
    <row r="56">
      <c r="A56" s="4" t="inlineStr">
        <is>
          <t>Big Cypress Acquisition Corp [Member] | Sponsor [Member]</t>
        </is>
      </c>
    </row>
    <row r="57">
      <c r="A57" s="3" t="inlineStr">
        <is>
          <t>Subsequent Event [Line Items]</t>
        </is>
      </c>
    </row>
    <row r="58">
      <c r="A58" s="4" t="inlineStr">
        <is>
          <t>Common stock, shares outstanding</t>
        </is>
      </c>
      <c r="H58" s="6" t="n">
        <v>2630625</v>
      </c>
    </row>
    <row r="59">
      <c r="A59" s="4" t="inlineStr">
        <is>
          <t>Shares forfeited during the period</t>
        </is>
      </c>
      <c r="H59" s="6" t="n">
        <v>343125</v>
      </c>
    </row>
    <row r="60">
      <c r="A60" s="4" t="inlineStr">
        <is>
          <t>Big Cypress Acquisition Corp [Member] | Sponsor [Member] | Closing of the IPO [Member]</t>
        </is>
      </c>
    </row>
    <row r="61">
      <c r="A61" s="3" t="inlineStr">
        <is>
          <t>Subsequent Event [Line Items]</t>
        </is>
      </c>
    </row>
    <row r="62">
      <c r="A62" s="4" t="inlineStr">
        <is>
          <t>Shares issued price per share</t>
        </is>
      </c>
      <c r="F62" s="6" t="n">
        <v>10</v>
      </c>
      <c r="G62" s="5" t="n">
        <v>10</v>
      </c>
      <c r="M62" s="5" t="n">
        <v>10</v>
      </c>
      <c r="P62" s="5" t="n">
        <v>10</v>
      </c>
    </row>
    <row r="63">
      <c r="A63" s="4" t="inlineStr">
        <is>
          <t>Sale of units</t>
        </is>
      </c>
      <c r="G63" s="6" t="n">
        <v>417200</v>
      </c>
      <c r="M63" s="6" t="n">
        <v>417200</v>
      </c>
      <c r="N63" s="6" t="n">
        <v>417200</v>
      </c>
    </row>
    <row r="64">
      <c r="A64" s="4" t="inlineStr">
        <is>
          <t>Proceeds from sale of units</t>
        </is>
      </c>
      <c r="G64" s="5" t="n">
        <v>4172000</v>
      </c>
      <c r="M64" s="5" t="n">
        <v>4172000</v>
      </c>
      <c r="N64" s="5" t="n">
        <v>4172000</v>
      </c>
    </row>
    <row r="65">
      <c r="A65" s="4" t="inlineStr">
        <is>
          <t>Big Cypress Acquisition Corp [Member] | Ladenburg and Certain Employees [Member]</t>
        </is>
      </c>
    </row>
    <row r="66">
      <c r="A66" s="3" t="inlineStr">
        <is>
          <t>Subsequent Event [Line Items]</t>
        </is>
      </c>
    </row>
    <row r="67">
      <c r="A67" s="4" t="inlineStr">
        <is>
          <t>Shares forfeited during the period</t>
        </is>
      </c>
      <c r="H67" s="6" t="n">
        <v>31875</v>
      </c>
    </row>
    <row r="68">
      <c r="A68" s="4" t="inlineStr">
        <is>
          <t>Big Cypress Acquisition Corp [Member] | Common Stock [Member]</t>
        </is>
      </c>
    </row>
    <row r="69">
      <c r="A69" s="3" t="inlineStr">
        <is>
          <t>Subsequent Event [Line Items]</t>
        </is>
      </c>
    </row>
    <row r="70">
      <c r="A70" s="4" t="inlineStr">
        <is>
          <t>Equity value</t>
        </is>
      </c>
      <c r="M70" s="5" t="n">
        <v>288</v>
      </c>
      <c r="N70" s="5" t="n">
        <v>330</v>
      </c>
      <c r="P70" s="5" t="n">
        <v>288</v>
      </c>
      <c r="R70" s="5" t="n">
        <v>330</v>
      </c>
      <c r="T70" s="5" t="n">
        <v>330</v>
      </c>
      <c r="U70" s="4" t="inlineStr">
        <is>
          <t xml:space="preserve"> </t>
        </is>
      </c>
    </row>
    <row r="71">
      <c r="A71" s="4" t="inlineStr">
        <is>
          <t>Total earnout shares</t>
        </is>
      </c>
      <c r="B71" s="4" t="inlineStr">
        <is>
          <t>[1]</t>
        </is>
      </c>
      <c r="M71" s="6" t="n">
        <v>2875000</v>
      </c>
    </row>
    <row r="72">
      <c r="A72" s="4" t="inlineStr">
        <is>
          <t>Shares issued price per share</t>
        </is>
      </c>
      <c r="F72" s="9" t="n">
        <v>11.5</v>
      </c>
      <c r="G72" s="8" t="n">
        <v>11.5</v>
      </c>
      <c r="N72" s="8" t="n">
        <v>12.5</v>
      </c>
    </row>
    <row r="73">
      <c r="A73" s="4" t="inlineStr">
        <is>
          <t>Big Cypress Acquisition Corp [Member] | Founder Shares [Member]</t>
        </is>
      </c>
    </row>
    <row r="74">
      <c r="A74" s="3" t="inlineStr">
        <is>
          <t>Subsequent Event [Line Items]</t>
        </is>
      </c>
    </row>
    <row r="75">
      <c r="A75" s="4" t="inlineStr">
        <is>
          <t>Common stock, shares outstanding</t>
        </is>
      </c>
      <c r="I75" s="6" t="n">
        <v>2875000</v>
      </c>
    </row>
    <row r="76">
      <c r="A76" s="4" t="inlineStr">
        <is>
          <t>Shares forfeited during the period</t>
        </is>
      </c>
      <c r="I76" s="6" t="n">
        <v>375000</v>
      </c>
    </row>
    <row r="77">
      <c r="A77" s="4" t="inlineStr">
        <is>
          <t>Big Cypress Acquisition Corp [Member] | Founder Shares [Member] | Over-Allotment Option [Member]</t>
        </is>
      </c>
    </row>
    <row r="78">
      <c r="A78" s="3" t="inlineStr">
        <is>
          <t>Subsequent Event [Line Items]</t>
        </is>
      </c>
    </row>
    <row r="79">
      <c r="A79" s="4" t="inlineStr">
        <is>
          <t>Shares exercised during the period</t>
        </is>
      </c>
      <c r="G79" s="6" t="n">
        <v>375000</v>
      </c>
    </row>
    <row r="80">
      <c r="A80" s="4" t="inlineStr">
        <is>
          <t>Big Cypress Acquisition Corp [Member] | Founder Shares [Member] | Sponsor [Member]</t>
        </is>
      </c>
    </row>
    <row r="81">
      <c r="A81" s="3" t="inlineStr">
        <is>
          <t>Subsequent Event [Line Items]</t>
        </is>
      </c>
    </row>
    <row r="82">
      <c r="A82" s="4" t="inlineStr">
        <is>
          <t>Shares forfeited during the period</t>
        </is>
      </c>
      <c r="C82" s="6" t="n">
        <v>161719</v>
      </c>
      <c r="H82" s="6" t="n">
        <v>28750</v>
      </c>
      <c r="J82" s="6" t="n">
        <v>161719</v>
      </c>
    </row>
    <row r="83">
      <c r="A83" s="4" t="inlineStr">
        <is>
          <t>Vested option purchased</t>
        </is>
      </c>
      <c r="L83" s="6" t="n">
        <v>2156250</v>
      </c>
    </row>
    <row r="84">
      <c r="A84" s="4" t="inlineStr">
        <is>
          <t>Shares issued price per share</t>
        </is>
      </c>
      <c r="L84" s="10" t="n">
        <v>0.012</v>
      </c>
    </row>
    <row r="85">
      <c r="A85" s="4" t="inlineStr">
        <is>
          <t>Stock issued during the period</t>
        </is>
      </c>
      <c r="L85" s="5" t="n">
        <v>25000</v>
      </c>
    </row>
    <row r="86">
      <c r="A86" s="4" t="inlineStr">
        <is>
          <t>Big Cypress Acquisition Corp [Member] | Representative Shares [Member] | Ladenburg and Certain Employees [Member]</t>
        </is>
      </c>
    </row>
    <row r="87">
      <c r="A87" s="3" t="inlineStr">
        <is>
          <t>Subsequent Event [Line Items]</t>
        </is>
      </c>
    </row>
    <row r="88">
      <c r="A88" s="4" t="inlineStr">
        <is>
          <t>Common stock, shares outstanding</t>
        </is>
      </c>
      <c r="H88" s="6" t="n">
        <v>244375</v>
      </c>
    </row>
    <row r="89">
      <c r="A89" s="4" t="inlineStr">
        <is>
          <t>Shares forfeited during the period</t>
        </is>
      </c>
      <c r="H89" s="6" t="n">
        <v>28750</v>
      </c>
      <c r="I89" s="6" t="n">
        <v>31875</v>
      </c>
    </row>
    <row r="90">
      <c r="A90" s="4" t="inlineStr">
        <is>
          <t>Vested option purchased</t>
        </is>
      </c>
      <c r="C90" s="6" t="n">
        <v>161719</v>
      </c>
      <c r="H90" s="6" t="n">
        <v>28750</v>
      </c>
      <c r="J90" s="6" t="n">
        <v>161719</v>
      </c>
    </row>
    <row r="91">
      <c r="A91" s="4" t="inlineStr">
        <is>
          <t>Shares issued price per share</t>
        </is>
      </c>
      <c r="C91" s="10" t="n">
        <v>0.012</v>
      </c>
      <c r="H91" s="10" t="n">
        <v>0.008</v>
      </c>
      <c r="J91" s="10" t="n">
        <v>0.012</v>
      </c>
    </row>
    <row r="92">
      <c r="A92" s="4" t="inlineStr">
        <is>
          <t>Stock issued during the period</t>
        </is>
      </c>
      <c r="C92" s="5" t="n">
        <v>1875</v>
      </c>
      <c r="H92" s="5" t="n">
        <v>230</v>
      </c>
      <c r="J92" s="5" t="n">
        <v>1875</v>
      </c>
    </row>
    <row r="93">
      <c r="A93" s="4" t="inlineStr">
        <is>
          <t>Shares exercised during the period</t>
        </is>
      </c>
      <c r="H93" s="6" t="n">
        <v>28750</v>
      </c>
      <c r="I93" s="6" t="n">
        <v>31875</v>
      </c>
    </row>
    <row r="94">
      <c r="A94" s="4" t="inlineStr">
        <is>
          <t>Subsequent Event [Member] | Big Cypress Acquisition Corp [Member]</t>
        </is>
      </c>
    </row>
    <row r="95">
      <c r="A95" s="3" t="inlineStr">
        <is>
          <t>Subsequent Event [Line Items]</t>
        </is>
      </c>
    </row>
    <row r="96">
      <c r="A96" s="4" t="inlineStr">
        <is>
          <t>Shares exercised during the period</t>
        </is>
      </c>
      <c r="G96" s="6" t="n">
        <v>375000</v>
      </c>
    </row>
    <row r="97">
      <c r="A97" s="4" t="inlineStr">
        <is>
          <t>Subsequent Event [Member] | Big Cypress Acquisition Corp [Member] | IPO [Member]</t>
        </is>
      </c>
    </row>
    <row r="98">
      <c r="A98" s="3" t="inlineStr">
        <is>
          <t>Subsequent Event [Line Items]</t>
        </is>
      </c>
    </row>
    <row r="99">
      <c r="A99" s="4" t="inlineStr">
        <is>
          <t>Vested option purchased</t>
        </is>
      </c>
      <c r="G99" s="6" t="n">
        <v>11500000</v>
      </c>
    </row>
    <row r="100">
      <c r="A100" s="4" t="inlineStr">
        <is>
          <t>Shares issued price per share</t>
        </is>
      </c>
      <c r="F100" s="5" t="n">
        <v>10</v>
      </c>
      <c r="G100" s="5" t="n">
        <v>10</v>
      </c>
    </row>
    <row r="101">
      <c r="A101" s="4" t="inlineStr">
        <is>
          <t>Transaction costs</t>
        </is>
      </c>
      <c r="G101" s="5" t="n">
        <v>6038360</v>
      </c>
    </row>
    <row r="102">
      <c r="A102" s="4" t="inlineStr">
        <is>
          <t>Underwriting fee</t>
        </is>
      </c>
      <c r="G102" s="6" t="n">
        <v>1529500</v>
      </c>
    </row>
    <row r="103">
      <c r="A103" s="4" t="inlineStr">
        <is>
          <t>Deferred underwriting fee</t>
        </is>
      </c>
      <c r="F103" s="5" t="n">
        <v>4220500</v>
      </c>
      <c r="G103" s="6" t="n">
        <v>4220500</v>
      </c>
    </row>
    <row r="104">
      <c r="A104" s="4" t="inlineStr">
        <is>
          <t>Other offering costs</t>
        </is>
      </c>
      <c r="F104" s="5" t="n">
        <v>288360</v>
      </c>
      <c r="G104" s="6" t="n">
        <v>288360</v>
      </c>
    </row>
    <row r="105">
      <c r="A105" s="4" t="inlineStr">
        <is>
          <t>Proceeds from issuance of promissory note to related party</t>
        </is>
      </c>
      <c r="G105" s="5" t="n">
        <v>150000</v>
      </c>
    </row>
    <row r="106">
      <c r="A106" s="4" t="inlineStr">
        <is>
          <t>Subsequent Event [Member] | Big Cypress Acquisition Corp [Member] | Over-Allotment Option [Member]</t>
        </is>
      </c>
    </row>
    <row r="107">
      <c r="A107" s="3" t="inlineStr">
        <is>
          <t>Subsequent Event [Line Items]</t>
        </is>
      </c>
    </row>
    <row r="108">
      <c r="A108" s="4" t="inlineStr">
        <is>
          <t>Vested option purchased</t>
        </is>
      </c>
      <c r="G108" s="6" t="n">
        <v>1500000</v>
      </c>
    </row>
    <row r="109">
      <c r="A109" s="4" t="inlineStr">
        <is>
          <t>Proceeds from IPO</t>
        </is>
      </c>
      <c r="G109" s="5" t="n">
        <v>115000000</v>
      </c>
    </row>
    <row r="110">
      <c r="A110" s="4" t="inlineStr">
        <is>
          <t>Subsequent Event [Member] | Big Cypress Acquisition Corp [Member] | Sponsor [Member]</t>
        </is>
      </c>
    </row>
    <row r="111">
      <c r="A111" s="3" t="inlineStr">
        <is>
          <t>Subsequent Event [Line Items]</t>
        </is>
      </c>
    </row>
    <row r="112">
      <c r="A112" s="4" t="inlineStr">
        <is>
          <t>Common stock, shares outstanding</t>
        </is>
      </c>
      <c r="H112" s="6" t="n">
        <v>2630625</v>
      </c>
    </row>
    <row r="113">
      <c r="A113" s="4" t="inlineStr">
        <is>
          <t>Shares forfeited during the period</t>
        </is>
      </c>
      <c r="H113" s="6" t="n">
        <v>343125</v>
      </c>
    </row>
    <row r="114">
      <c r="A114" s="4" t="inlineStr">
        <is>
          <t>Subsequent Event [Member] | Big Cypress Acquisition Corp [Member] | Sponsor [Member] | Closing of the IPO [Member]</t>
        </is>
      </c>
    </row>
    <row r="115">
      <c r="A115" s="3" t="inlineStr">
        <is>
          <t>Subsequent Event [Line Items]</t>
        </is>
      </c>
    </row>
    <row r="116">
      <c r="A116" s="4" t="inlineStr">
        <is>
          <t>Shares issued price per share</t>
        </is>
      </c>
      <c r="F116" s="5" t="n">
        <v>10</v>
      </c>
      <c r="G116" s="5" t="n">
        <v>10</v>
      </c>
    </row>
    <row r="117">
      <c r="A117" s="4" t="inlineStr">
        <is>
          <t>Sale of units</t>
        </is>
      </c>
      <c r="G117" s="6" t="n">
        <v>417200</v>
      </c>
    </row>
    <row r="118">
      <c r="A118" s="4" t="inlineStr">
        <is>
          <t>Proceeds from sale of units</t>
        </is>
      </c>
      <c r="G118" s="5" t="n">
        <v>4172000</v>
      </c>
    </row>
    <row r="119">
      <c r="A119" s="4" t="inlineStr">
        <is>
          <t>Subsequent Event [Member] | Big Cypress Acquisition Corp [Member] | Ladenburg and Certain Employees [Member]</t>
        </is>
      </c>
    </row>
    <row r="120">
      <c r="A120" s="3" t="inlineStr">
        <is>
          <t>Subsequent Event [Line Items]</t>
        </is>
      </c>
    </row>
    <row r="121">
      <c r="A121" s="4" t="inlineStr">
        <is>
          <t>Shares forfeited during the period</t>
        </is>
      </c>
      <c r="H121" s="6" t="n">
        <v>31875</v>
      </c>
    </row>
    <row r="122">
      <c r="A122" s="4" t="inlineStr">
        <is>
          <t>Subsequent Event [Member] | Big Cypress Acquisition Corp [Member] | Founder Shares [Member]</t>
        </is>
      </c>
    </row>
    <row r="123">
      <c r="A123" s="3" t="inlineStr">
        <is>
          <t>Subsequent Event [Line Items]</t>
        </is>
      </c>
    </row>
    <row r="124">
      <c r="A124" s="4" t="inlineStr">
        <is>
          <t>Common stock, shares outstanding</t>
        </is>
      </c>
      <c r="I124" s="6" t="n">
        <v>2875000</v>
      </c>
    </row>
    <row r="125">
      <c r="A125" s="4" t="inlineStr">
        <is>
          <t>Shares forfeited during the period</t>
        </is>
      </c>
      <c r="I125" s="6" t="n">
        <v>375000</v>
      </c>
    </row>
    <row r="126">
      <c r="A126" s="4" t="inlineStr">
        <is>
          <t>Subsequent Event [Member] | Big Cypress Acquisition Corp [Member] | Founder Shares [Member] | Sponsor [Member]</t>
        </is>
      </c>
    </row>
    <row r="127">
      <c r="A127" s="3" t="inlineStr">
        <is>
          <t>Subsequent Event [Line Items]</t>
        </is>
      </c>
    </row>
    <row r="128">
      <c r="A128" s="4" t="inlineStr">
        <is>
          <t>Shares forfeited during the period</t>
        </is>
      </c>
      <c r="H128" s="6" t="n">
        <v>28750</v>
      </c>
    </row>
    <row r="129">
      <c r="A129" s="4" t="inlineStr">
        <is>
          <t>Subsequent Event [Member] | Big Cypress Acquisition Corp [Member] | Representative Shares [Member] | Ladenburg and Certain Employees [Member]</t>
        </is>
      </c>
    </row>
    <row r="130">
      <c r="A130" s="3" t="inlineStr">
        <is>
          <t>Subsequent Event [Line Items]</t>
        </is>
      </c>
    </row>
    <row r="131">
      <c r="A131" s="4" t="inlineStr">
        <is>
          <t>Common stock, shares outstanding</t>
        </is>
      </c>
      <c r="H131" s="6" t="n">
        <v>244375</v>
      </c>
    </row>
    <row r="132">
      <c r="A132" s="4" t="inlineStr">
        <is>
          <t>Vested option purchased</t>
        </is>
      </c>
      <c r="H132" s="6" t="n">
        <v>28750</v>
      </c>
    </row>
    <row r="133">
      <c r="A133" s="4" t="inlineStr">
        <is>
          <t>Shares issued price per share</t>
        </is>
      </c>
      <c r="H133" s="10" t="n">
        <v>0.008</v>
      </c>
    </row>
    <row r="134">
      <c r="A134" s="4" t="inlineStr">
        <is>
          <t>Stock issued during the period</t>
        </is>
      </c>
      <c r="H134" s="5" t="n">
        <v>230</v>
      </c>
    </row>
    <row r="135">
      <c r="A135" s="4" t="inlineStr">
        <is>
          <t>Subsequent Event [Member] | Business Combination Agreement [Member] | Big Cypress Acquisition Corp [Member]</t>
        </is>
      </c>
    </row>
    <row r="136">
      <c r="A136" s="3" t="inlineStr">
        <is>
          <t>Subsequent Event [Line Items]</t>
        </is>
      </c>
    </row>
    <row r="137">
      <c r="A137" s="4" t="inlineStr">
        <is>
          <t>Common stock par value</t>
        </is>
      </c>
      <c r="D137" s="7" t="n">
        <v>0.0001</v>
      </c>
    </row>
    <row r="138">
      <c r="A138" s="4" t="inlineStr">
        <is>
          <t>Equity value</t>
        </is>
      </c>
      <c r="D138" s="5" t="n">
        <v>300000000</v>
      </c>
    </row>
    <row r="139">
      <c r="A139" s="4" t="inlineStr">
        <is>
          <t>Corporation equity value</t>
        </is>
      </c>
      <c r="D139" s="8" t="n">
        <v>10.1</v>
      </c>
    </row>
    <row r="140">
      <c r="A140" s="4" t="inlineStr">
        <is>
          <t>Aggregate of restricted stock units, shares</t>
        </is>
      </c>
      <c r="D140" s="6" t="n">
        <v>1507124</v>
      </c>
    </row>
    <row r="141">
      <c r="A141" s="4" t="inlineStr">
        <is>
          <t>Subsequent Event [Member] | Business Combination Agreement [Member] | Big Cypress Acquisition Corp [Member] | Common Stock [Member]</t>
        </is>
      </c>
    </row>
    <row r="142">
      <c r="A142" s="3" t="inlineStr">
        <is>
          <t>Subsequent Event [Line Items]</t>
        </is>
      </c>
    </row>
    <row r="143">
      <c r="A143" s="4" t="inlineStr">
        <is>
          <t>Aggregate of restricted stock units, shares</t>
        </is>
      </c>
      <c r="D143" s="6" t="n">
        <v>12000000</v>
      </c>
    </row>
    <row r="144"/>
    <row r="145">
      <c r="A145" s="4" t="inlineStr">
        <is>
          <t>[1]</t>
        </is>
      </c>
      <c r="B145" s="4" t="inlineStr">
        <is>
          <t>Includes
up to 343,125 31,875 ). As a result of the underwriter’s election to fully exercise their over-allotment
option on January 14, 2021, the founder shares and representative shares are no longer subject to forfeiture (see Note 8).</t>
        </is>
      </c>
    </row>
  </sheetData>
  <mergeCells count="3">
    <mergeCell ref="A1:B1"/>
    <mergeCell ref="A144:U144"/>
    <mergeCell ref="B145:U14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61"/>
  <sheetViews>
    <sheetView workbookViewId="0">
      <selection activeCell="A1" sqref="A1"/>
    </sheetView>
  </sheetViews>
  <sheetFormatPr baseColWidth="8" defaultRowHeight="15"/>
  <cols>
    <col width="80" customWidth="1" min="1" max="1"/>
    <col width="80" customWidth="1" min="2" max="2"/>
    <col width="59" customWidth="1" min="3" max="3"/>
    <col width="13" customWidth="1" min="4" max="4"/>
    <col width="22" customWidth="1" min="5" max="5"/>
    <col width="73" customWidth="1" min="6" max="6"/>
    <col width="36" customWidth="1" min="7" max="7"/>
    <col width="64" customWidth="1" min="8" max="8"/>
    <col width="27" customWidth="1" min="9" max="9"/>
    <col width="72" customWidth="1" min="10" max="10"/>
    <col width="58" customWidth="1" min="11" max="11"/>
    <col width="60" customWidth="1" min="12" max="12"/>
    <col width="60" customWidth="1" min="13" max="13"/>
    <col width="61" customWidth="1" min="14" max="14"/>
    <col width="58" customWidth="1" min="15" max="15"/>
    <col width="38" customWidth="1" min="16" max="16"/>
    <col width="34" customWidth="1" min="17" max="17"/>
    <col width="13" customWidth="1" min="18" max="18"/>
  </cols>
  <sheetData>
    <row r="1">
      <c r="A1" s="1" t="inlineStr">
        <is>
          <t>Condensed Consolidated Statement of Changes In Redeemable Preferred Stock and Stockholders' Equity - USD ($)</t>
        </is>
      </c>
      <c r="C1" s="2" t="inlineStr">
        <is>
          <t>Common Stock [Member]Big Cypress Acquisition Corp [Member]</t>
        </is>
      </c>
      <c r="E1" s="2" t="inlineStr">
        <is>
          <t>Common Stock [Member]</t>
        </is>
      </c>
      <c r="F1" s="2" t="inlineStr">
        <is>
          <t>Additional Paid-in Capital [Member]Big Cypress Acquisition Corp [Member]</t>
        </is>
      </c>
      <c r="G1" s="2" t="inlineStr">
        <is>
          <t>Additional Paid-in Capital [Member]</t>
        </is>
      </c>
      <c r="H1" s="2" t="inlineStr">
        <is>
          <t>Retained Earnings [Member]Big Cypress Acquisition Corp [Member]</t>
        </is>
      </c>
      <c r="I1" s="2" t="inlineStr">
        <is>
          <t>Retained Earnings [Member]</t>
        </is>
      </c>
      <c r="J1" s="2" t="inlineStr">
        <is>
          <t>Preferred Stock [Member]Series A-2A Redeemable Preferred Stock [Member]</t>
        </is>
      </c>
      <c r="K1" s="2" t="inlineStr">
        <is>
          <t>Preferred Stock [Member]Series A Preferred Stock [Member]</t>
        </is>
      </c>
      <c r="L1" s="2" t="inlineStr">
        <is>
          <t>Preferred Stock [Member]Series A-1 Preferred Stock [Member]</t>
        </is>
      </c>
      <c r="M1" s="2" t="inlineStr">
        <is>
          <t>Preferred Stock [Member]Series A-2 Preferred Stock [Member]</t>
        </is>
      </c>
      <c r="N1" s="2" t="inlineStr">
        <is>
          <t>Preferred Stock [Member]Series A-2A Preferred Stock [Member]</t>
        </is>
      </c>
      <c r="O1" s="2" t="inlineStr">
        <is>
          <t>Preferred Stock [Member]Series B Preferred Stock [Member]</t>
        </is>
      </c>
      <c r="P1" s="2" t="inlineStr">
        <is>
          <t>Big Cypress Acquisition Corp [Member]</t>
        </is>
      </c>
      <c r="Q1" s="2" t="inlineStr">
        <is>
          <t>Series B Preferred Stock [Member]</t>
        </is>
      </c>
      <c r="R1" s="2" t="inlineStr">
        <is>
          <t>Total</t>
        </is>
      </c>
    </row>
    <row r="2">
      <c r="A2" s="4" t="inlineStr">
        <is>
          <t>Beginning balance, value at Dec. 31, 2018</t>
        </is>
      </c>
      <c r="E2" s="5" t="n">
        <v>3522</v>
      </c>
      <c r="G2" s="5" t="n">
        <v>25115498</v>
      </c>
      <c r="I2" s="5" t="n">
        <v>-23115904</v>
      </c>
      <c r="J2" s="5" t="n">
        <v>9999999</v>
      </c>
      <c r="K2" s="5" t="n">
        <v>662</v>
      </c>
      <c r="L2" s="5" t="n">
        <v>253</v>
      </c>
      <c r="M2" s="5" t="n">
        <v>404</v>
      </c>
      <c r="N2" s="4" t="inlineStr">
        <is>
          <t xml:space="preserve"> </t>
        </is>
      </c>
      <c r="O2" s="4" t="inlineStr">
        <is>
          <t xml:space="preserve"> </t>
        </is>
      </c>
      <c r="R2" s="5" t="n">
        <v>2004435</v>
      </c>
    </row>
    <row r="3">
      <c r="A3" s="4" t="inlineStr">
        <is>
          <t>Beginning balance, shares at Dec. 31, 2018</t>
        </is>
      </c>
      <c r="E3" s="6" t="n">
        <v>35216000</v>
      </c>
      <c r="J3" s="6" t="n">
        <v>3333333</v>
      </c>
      <c r="K3" s="6" t="n">
        <v>6615000</v>
      </c>
      <c r="L3" s="6" t="n">
        <v>2525800</v>
      </c>
      <c r="M3" s="6" t="n">
        <v>4039963</v>
      </c>
      <c r="N3" s="4" t="inlineStr">
        <is>
          <t xml:space="preserve"> </t>
        </is>
      </c>
      <c r="O3" s="4" t="inlineStr">
        <is>
          <t xml:space="preserve"> </t>
        </is>
      </c>
    </row>
    <row r="4">
      <c r="A4" s="4" t="inlineStr">
        <is>
          <t>Stock-based compensation</t>
        </is>
      </c>
      <c r="E4" s="4" t="inlineStr">
        <is>
          <t xml:space="preserve"> </t>
        </is>
      </c>
      <c r="G4" s="6" t="n">
        <v>371388</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R4" s="6" t="n">
        <v>371388</v>
      </c>
    </row>
    <row r="5">
      <c r="A5" s="4" t="inlineStr">
        <is>
          <t>Issuance of preferred stock in private offerings, net of issuance cost</t>
        </is>
      </c>
      <c r="E5" s="4" t="inlineStr">
        <is>
          <t xml:space="preserve"> </t>
        </is>
      </c>
      <c r="G5" s="6" t="n">
        <v>4304776</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24</v>
      </c>
      <c r="R5" s="6" t="n">
        <v>4304900</v>
      </c>
    </row>
    <row r="6">
      <c r="A6" s="4" t="inlineStr">
        <is>
          <t>Issuance of preferred stock in private offerings, net of issuance costs, shares</t>
        </is>
      </c>
      <c r="E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236786</v>
      </c>
      <c r="Q6" s="6" t="n">
        <v>1236786</v>
      </c>
    </row>
    <row r="7">
      <c r="A7" s="4" t="inlineStr">
        <is>
          <t>Net income (loss)</t>
        </is>
      </c>
      <c r="E7" s="4" t="inlineStr">
        <is>
          <t xml:space="preserve"> </t>
        </is>
      </c>
      <c r="G7" s="4" t="inlineStr">
        <is>
          <t xml:space="preserve"> </t>
        </is>
      </c>
      <c r="I7" s="6" t="n">
        <v>-8986289</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R7" s="6" t="n">
        <v>-8986289</v>
      </c>
    </row>
    <row r="8">
      <c r="A8" s="4" t="inlineStr">
        <is>
          <t>Ending balance, value at Dec. 31, 2019</t>
        </is>
      </c>
      <c r="E8" s="5" t="n">
        <v>3522</v>
      </c>
      <c r="G8" s="6" t="n">
        <v>29791662</v>
      </c>
      <c r="I8" s="6" t="n">
        <v>-32102193</v>
      </c>
      <c r="J8" s="5" t="n">
        <v>9999999</v>
      </c>
      <c r="K8" s="5" t="n">
        <v>662</v>
      </c>
      <c r="L8" s="5" t="n">
        <v>253</v>
      </c>
      <c r="M8" s="5" t="n">
        <v>404</v>
      </c>
      <c r="N8" s="4" t="inlineStr">
        <is>
          <t xml:space="preserve"> </t>
        </is>
      </c>
      <c r="O8" s="5" t="n">
        <v>124</v>
      </c>
      <c r="R8" s="6" t="n">
        <v>-2305566</v>
      </c>
    </row>
    <row r="9">
      <c r="A9" s="4" t="inlineStr">
        <is>
          <t>Ending balance, shares at Dec. 31, 2019</t>
        </is>
      </c>
      <c r="E9" s="6" t="n">
        <v>35216000</v>
      </c>
      <c r="J9" s="6" t="n">
        <v>3333333</v>
      </c>
      <c r="K9" s="6" t="n">
        <v>6615000</v>
      </c>
      <c r="L9" s="6" t="n">
        <v>2525800</v>
      </c>
      <c r="M9" s="6" t="n">
        <v>4039963</v>
      </c>
      <c r="N9" s="4" t="inlineStr">
        <is>
          <t xml:space="preserve"> </t>
        </is>
      </c>
      <c r="O9" s="6" t="n">
        <v>1236786</v>
      </c>
    </row>
    <row r="10">
      <c r="A10" s="4" t="inlineStr">
        <is>
          <t>Termination of redemption feature</t>
        </is>
      </c>
      <c r="E10" s="4" t="inlineStr">
        <is>
          <t xml:space="preserve"> </t>
        </is>
      </c>
      <c r="G10" s="6" t="n">
        <v>9999666</v>
      </c>
      <c r="I10" s="4" t="inlineStr">
        <is>
          <t xml:space="preserve"> </t>
        </is>
      </c>
      <c r="J10" s="5" t="n">
        <v>-9999999</v>
      </c>
      <c r="K10" s="4" t="inlineStr">
        <is>
          <t xml:space="preserve"> </t>
        </is>
      </c>
      <c r="L10" s="4" t="inlineStr">
        <is>
          <t xml:space="preserve"> </t>
        </is>
      </c>
      <c r="M10" s="4" t="inlineStr">
        <is>
          <t xml:space="preserve"> </t>
        </is>
      </c>
      <c r="N10" s="5" t="n">
        <v>333</v>
      </c>
      <c r="O10" s="4" t="inlineStr">
        <is>
          <t xml:space="preserve"> </t>
        </is>
      </c>
      <c r="R10" s="6" t="n">
        <v>9999999</v>
      </c>
    </row>
    <row r="11">
      <c r="A11" s="4" t="inlineStr">
        <is>
          <t>Termination of redemption feature, shares</t>
        </is>
      </c>
      <c r="J11" s="6" t="n">
        <v>-3333333</v>
      </c>
      <c r="N11" s="6" t="n">
        <v>3333333</v>
      </c>
    </row>
    <row r="12">
      <c r="A12" s="4" t="inlineStr">
        <is>
          <t>Stock-based compensation</t>
        </is>
      </c>
      <c r="E12" s="4" t="inlineStr">
        <is>
          <t xml:space="preserve"> </t>
        </is>
      </c>
      <c r="G12" s="6" t="n">
        <v>1040776</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R12" s="6" t="n">
        <v>1040776</v>
      </c>
    </row>
    <row r="13">
      <c r="A13" s="4" t="inlineStr">
        <is>
          <t>Issuance of preferred stock in private offerings, net of issuance cost</t>
        </is>
      </c>
      <c r="E13" s="4" t="inlineStr">
        <is>
          <t xml:space="preserve"> </t>
        </is>
      </c>
      <c r="G13" s="6" t="n">
        <v>989992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285</v>
      </c>
      <c r="R13" s="6" t="n">
        <v>9900205</v>
      </c>
    </row>
    <row r="14">
      <c r="A14" s="4" t="inlineStr">
        <is>
          <t>Issuance of preferred stock in private offerings, net of issuance costs, shares</t>
        </is>
      </c>
      <c r="O14" s="6" t="n">
        <v>2853754</v>
      </c>
    </row>
    <row r="15">
      <c r="A15" s="4" t="inlineStr">
        <is>
          <t>Net income (loss)</t>
        </is>
      </c>
      <c r="E15" s="4" t="inlineStr">
        <is>
          <t xml:space="preserve"> </t>
        </is>
      </c>
      <c r="G15" s="4" t="inlineStr">
        <is>
          <t xml:space="preserve"> </t>
        </is>
      </c>
      <c r="I15" s="6" t="n">
        <v>11673099</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R15" s="6" t="n">
        <v>11673099</v>
      </c>
    </row>
    <row r="16">
      <c r="A16" s="4" t="inlineStr">
        <is>
          <t>Ending balance, value at Sep. 30, 2020</t>
        </is>
      </c>
      <c r="E16" s="5" t="n">
        <v>3522</v>
      </c>
      <c r="G16" s="6" t="n">
        <v>50732024</v>
      </c>
      <c r="I16" s="6" t="n">
        <v>20429094</v>
      </c>
      <c r="J16" s="4" t="inlineStr">
        <is>
          <t xml:space="preserve"> </t>
        </is>
      </c>
      <c r="K16" s="5" t="n">
        <v>662</v>
      </c>
      <c r="L16" s="5" t="n">
        <v>253</v>
      </c>
      <c r="M16" s="5" t="n">
        <v>404</v>
      </c>
      <c r="N16" s="5" t="n">
        <v>333</v>
      </c>
      <c r="O16" s="5" t="n">
        <v>409</v>
      </c>
      <c r="R16" s="6" t="n">
        <v>30308513</v>
      </c>
    </row>
    <row r="17">
      <c r="A17" s="4" t="inlineStr">
        <is>
          <t>Ending balance, shares at Sep. 30, 2020</t>
        </is>
      </c>
      <c r="E17" s="6" t="n">
        <v>35216000</v>
      </c>
      <c r="J17" s="4" t="inlineStr">
        <is>
          <t xml:space="preserve"> </t>
        </is>
      </c>
      <c r="K17" s="6" t="n">
        <v>6615000</v>
      </c>
      <c r="L17" s="6" t="n">
        <v>2525800</v>
      </c>
      <c r="M17" s="6" t="n">
        <v>4039963</v>
      </c>
      <c r="N17" s="6" t="n">
        <v>3333333</v>
      </c>
      <c r="O17" s="6" t="n">
        <v>4090540</v>
      </c>
    </row>
    <row r="18">
      <c r="A18" s="4" t="inlineStr">
        <is>
          <t>Beginning balance, value at Dec. 31, 2019</t>
        </is>
      </c>
      <c r="E18" s="5" t="n">
        <v>3522</v>
      </c>
      <c r="G18" s="6" t="n">
        <v>29791662</v>
      </c>
      <c r="I18" s="6" t="n">
        <v>-32102193</v>
      </c>
      <c r="J18" s="5" t="n">
        <v>9999999</v>
      </c>
      <c r="K18" s="5" t="n">
        <v>662</v>
      </c>
      <c r="L18" s="5" t="n">
        <v>253</v>
      </c>
      <c r="M18" s="5" t="n">
        <v>404</v>
      </c>
      <c r="N18" s="4" t="inlineStr">
        <is>
          <t xml:space="preserve"> </t>
        </is>
      </c>
      <c r="O18" s="5" t="n">
        <v>124</v>
      </c>
      <c r="R18" s="6" t="n">
        <v>-2305566</v>
      </c>
    </row>
    <row r="19">
      <c r="A19" s="4" t="inlineStr">
        <is>
          <t>Beginning balance, shares at Dec. 31, 2019</t>
        </is>
      </c>
      <c r="E19" s="6" t="n">
        <v>35216000</v>
      </c>
      <c r="J19" s="6" t="n">
        <v>3333333</v>
      </c>
      <c r="K19" s="6" t="n">
        <v>6615000</v>
      </c>
      <c r="L19" s="6" t="n">
        <v>2525800</v>
      </c>
      <c r="M19" s="6" t="n">
        <v>4039963</v>
      </c>
      <c r="N19" s="4" t="inlineStr">
        <is>
          <t xml:space="preserve"> </t>
        </is>
      </c>
      <c r="O19" s="6" t="n">
        <v>1236786</v>
      </c>
    </row>
    <row r="20">
      <c r="A20" s="4" t="inlineStr">
        <is>
          <t>Termination of redemption feature</t>
        </is>
      </c>
      <c r="E20" s="4" t="inlineStr">
        <is>
          <t xml:space="preserve"> </t>
        </is>
      </c>
      <c r="G20" s="6" t="n">
        <v>9999666</v>
      </c>
      <c r="I20" s="4" t="inlineStr">
        <is>
          <t xml:space="preserve"> </t>
        </is>
      </c>
      <c r="J20" s="5" t="n">
        <v>-9999999</v>
      </c>
      <c r="K20" s="4" t="inlineStr">
        <is>
          <t xml:space="preserve"> </t>
        </is>
      </c>
      <c r="L20" s="4" t="inlineStr">
        <is>
          <t xml:space="preserve"> </t>
        </is>
      </c>
      <c r="M20" s="4" t="inlineStr">
        <is>
          <t xml:space="preserve"> </t>
        </is>
      </c>
      <c r="N20" s="5" t="n">
        <v>333</v>
      </c>
      <c r="O20" s="4" t="inlineStr">
        <is>
          <t xml:space="preserve"> </t>
        </is>
      </c>
      <c r="R20" s="6" t="n">
        <v>9999999</v>
      </c>
    </row>
    <row r="21">
      <c r="A21" s="4" t="inlineStr">
        <is>
          <t>Termination of redemption feature, shares</t>
        </is>
      </c>
      <c r="E21" s="4" t="inlineStr">
        <is>
          <t xml:space="preserve"> </t>
        </is>
      </c>
      <c r="J21" s="6" t="n">
        <v>-3333333</v>
      </c>
      <c r="K21" s="4" t="inlineStr">
        <is>
          <t xml:space="preserve"> </t>
        </is>
      </c>
      <c r="L21" s="4" t="inlineStr">
        <is>
          <t xml:space="preserve"> </t>
        </is>
      </c>
      <c r="M21" s="4" t="inlineStr">
        <is>
          <t xml:space="preserve"> </t>
        </is>
      </c>
      <c r="N21" s="6" t="n">
        <v>3333333</v>
      </c>
      <c r="O21" s="4" t="inlineStr">
        <is>
          <t xml:space="preserve"> </t>
        </is>
      </c>
    </row>
    <row r="22">
      <c r="A22" s="4" t="inlineStr">
        <is>
          <t>Stock-based compensation</t>
        </is>
      </c>
      <c r="E22" s="4" t="inlineStr">
        <is>
          <t xml:space="preserve"> </t>
        </is>
      </c>
      <c r="G22" s="6" t="n">
        <v>1295423</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R22" s="6" t="n">
        <v>1295423</v>
      </c>
    </row>
    <row r="23">
      <c r="A23" s="4" t="inlineStr">
        <is>
          <t>Issuance of preferred stock in private offerings, net of issuance cost</t>
        </is>
      </c>
      <c r="E23" s="4" t="inlineStr">
        <is>
          <t xml:space="preserve"> </t>
        </is>
      </c>
      <c r="G23" s="6" t="n">
        <v>9899921</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285</v>
      </c>
      <c r="R23" s="6" t="n">
        <v>9900206</v>
      </c>
    </row>
    <row r="24">
      <c r="A24" s="4" t="inlineStr">
        <is>
          <t>Issuance of preferred stock in private offerings, net of issuance costs, shares</t>
        </is>
      </c>
      <c r="E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2853754</v>
      </c>
      <c r="Q24" s="6" t="n">
        <v>2853754</v>
      </c>
    </row>
    <row r="25">
      <c r="A25" s="4" t="inlineStr">
        <is>
          <t>Net income (loss)</t>
        </is>
      </c>
      <c r="E25" s="4" t="inlineStr">
        <is>
          <t xml:space="preserve"> </t>
        </is>
      </c>
      <c r="G25" s="4" t="inlineStr">
        <is>
          <t xml:space="preserve"> </t>
        </is>
      </c>
      <c r="I25" s="6" t="n">
        <v>20117773</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R25" s="6" t="n">
        <v>20117773</v>
      </c>
    </row>
    <row r="26">
      <c r="A26" s="4" t="inlineStr">
        <is>
          <t>Ending balance, value at Dec. 31, 2020</t>
        </is>
      </c>
      <c r="C26" s="5" t="n">
        <v>288</v>
      </c>
      <c r="E26" s="5" t="n">
        <v>3522</v>
      </c>
      <c r="F26" s="5" t="n">
        <v>24712</v>
      </c>
      <c r="G26" s="6" t="n">
        <v>50986672</v>
      </c>
      <c r="H26" s="5" t="n">
        <v>-8996</v>
      </c>
      <c r="I26" s="6" t="n">
        <v>-11984420</v>
      </c>
      <c r="J26" s="4" t="inlineStr">
        <is>
          <t xml:space="preserve"> </t>
        </is>
      </c>
      <c r="K26" s="5" t="n">
        <v>662</v>
      </c>
      <c r="L26" s="5" t="n">
        <v>253</v>
      </c>
      <c r="M26" s="5" t="n">
        <v>404</v>
      </c>
      <c r="N26" s="5" t="n">
        <v>333</v>
      </c>
      <c r="O26" s="5" t="n">
        <v>409</v>
      </c>
      <c r="P26" s="5" t="n">
        <v>16004</v>
      </c>
      <c r="R26" s="6" t="n">
        <v>39007835</v>
      </c>
    </row>
    <row r="27">
      <c r="A27" s="4" t="inlineStr">
        <is>
          <t>Ending balance, shares at Dec. 31, 2020</t>
        </is>
      </c>
      <c r="C27" s="6" t="n">
        <v>2875000</v>
      </c>
      <c r="D27" s="4" t="inlineStr">
        <is>
          <t>[1]</t>
        </is>
      </c>
      <c r="E27" s="6" t="n">
        <v>35216000</v>
      </c>
      <c r="J27" s="4" t="inlineStr">
        <is>
          <t xml:space="preserve"> </t>
        </is>
      </c>
      <c r="K27" s="6" t="n">
        <v>6615000</v>
      </c>
      <c r="L27" s="6" t="n">
        <v>2525800</v>
      </c>
      <c r="M27" s="6" t="n">
        <v>4039963</v>
      </c>
      <c r="N27" s="6" t="n">
        <v>3333333</v>
      </c>
      <c r="O27" s="6" t="n">
        <v>4090540</v>
      </c>
    </row>
    <row r="28">
      <c r="A28" s="4" t="inlineStr">
        <is>
          <t>Beginning balance, value at Nov. 11, 2020</t>
        </is>
      </c>
      <c r="C28" s="4" t="inlineStr">
        <is>
          <t xml:space="preserve"> </t>
        </is>
      </c>
      <c r="F28" s="4" t="inlineStr">
        <is>
          <t xml:space="preserve"> </t>
        </is>
      </c>
      <c r="H28" s="4" t="inlineStr">
        <is>
          <t xml:space="preserve"> </t>
        </is>
      </c>
      <c r="P28" s="4" t="inlineStr">
        <is>
          <t xml:space="preserve"> </t>
        </is>
      </c>
    </row>
    <row r="29">
      <c r="A29" s="4" t="inlineStr">
        <is>
          <t>Beginning balance, shares at Nov. 11, 2020</t>
        </is>
      </c>
      <c r="B29" s="4" t="inlineStr">
        <is>
          <t>[1]</t>
        </is>
      </c>
      <c r="C29" s="6" t="n">
        <v>0</v>
      </c>
    </row>
    <row r="30">
      <c r="A30" s="4" t="inlineStr">
        <is>
          <t>Common stock issued to Sponsor</t>
        </is>
      </c>
      <c r="C30" s="5" t="n">
        <v>288</v>
      </c>
      <c r="F30" s="6" t="n">
        <v>24712</v>
      </c>
      <c r="H30" s="4" t="inlineStr">
        <is>
          <t xml:space="preserve"> </t>
        </is>
      </c>
      <c r="P30" s="6" t="n">
        <v>25000</v>
      </c>
    </row>
    <row r="31">
      <c r="A31" s="4" t="inlineStr">
        <is>
          <t>Common stock issued to Sponsor, shares</t>
        </is>
      </c>
      <c r="B31" s="4" t="inlineStr">
        <is>
          <t>[1]</t>
        </is>
      </c>
      <c r="C31" s="6" t="n">
        <v>2875000</v>
      </c>
    </row>
    <row r="32">
      <c r="A32" s="4" t="inlineStr">
        <is>
          <t>Net income (loss)</t>
        </is>
      </c>
      <c r="C32" s="4" t="inlineStr">
        <is>
          <t xml:space="preserve"> </t>
        </is>
      </c>
      <c r="F32" s="4" t="inlineStr">
        <is>
          <t xml:space="preserve"> </t>
        </is>
      </c>
      <c r="H32" s="6" t="n">
        <v>-8996</v>
      </c>
      <c r="P32" s="6" t="n">
        <v>-8996</v>
      </c>
    </row>
    <row r="33">
      <c r="A33" s="4" t="inlineStr">
        <is>
          <t>Ending balance, value at Dec. 31, 2020</t>
        </is>
      </c>
      <c r="C33" s="5" t="n">
        <v>288</v>
      </c>
      <c r="E33" s="5" t="n">
        <v>3522</v>
      </c>
      <c r="F33" s="6" t="n">
        <v>24712</v>
      </c>
      <c r="G33" s="6" t="n">
        <v>50986672</v>
      </c>
      <c r="H33" s="6" t="n">
        <v>-8996</v>
      </c>
      <c r="I33" s="6" t="n">
        <v>-11984420</v>
      </c>
      <c r="J33" s="4" t="inlineStr">
        <is>
          <t xml:space="preserve"> </t>
        </is>
      </c>
      <c r="K33" s="5" t="n">
        <v>662</v>
      </c>
      <c r="L33" s="5" t="n">
        <v>253</v>
      </c>
      <c r="M33" s="5" t="n">
        <v>404</v>
      </c>
      <c r="N33" s="5" t="n">
        <v>333</v>
      </c>
      <c r="O33" s="5" t="n">
        <v>409</v>
      </c>
      <c r="P33" s="6" t="n">
        <v>16004</v>
      </c>
      <c r="R33" s="6" t="n">
        <v>39007835</v>
      </c>
    </row>
    <row r="34">
      <c r="A34" s="4" t="inlineStr">
        <is>
          <t>Ending balance, shares at Dec. 31, 2020</t>
        </is>
      </c>
      <c r="C34" s="6" t="n">
        <v>2875000</v>
      </c>
      <c r="D34" s="4" t="inlineStr">
        <is>
          <t>[1]</t>
        </is>
      </c>
      <c r="E34" s="6" t="n">
        <v>35216000</v>
      </c>
      <c r="J34" s="4" t="inlineStr">
        <is>
          <t xml:space="preserve"> </t>
        </is>
      </c>
      <c r="K34" s="6" t="n">
        <v>6615000</v>
      </c>
      <c r="L34" s="6" t="n">
        <v>2525800</v>
      </c>
      <c r="M34" s="6" t="n">
        <v>4039963</v>
      </c>
      <c r="N34" s="6" t="n">
        <v>3333333</v>
      </c>
      <c r="O34" s="6" t="n">
        <v>4090540</v>
      </c>
    </row>
    <row r="35">
      <c r="A35" s="4" t="inlineStr">
        <is>
          <t>Sale of 11,500,000 Units, net of underwriting discount and offering expenses</t>
        </is>
      </c>
      <c r="C35" s="5" t="n">
        <v>1150</v>
      </c>
      <c r="F35" s="4" t="inlineStr">
        <is>
          <t xml:space="preserve"> </t>
        </is>
      </c>
      <c r="H35" s="4" t="inlineStr">
        <is>
          <t xml:space="preserve"> </t>
        </is>
      </c>
      <c r="P35" s="6" t="n">
        <v>1150</v>
      </c>
    </row>
    <row r="36">
      <c r="A36" s="4" t="inlineStr">
        <is>
          <t>Sale of 11,500,000 Units, net of underwriting discount and offering expenses, shares</t>
        </is>
      </c>
      <c r="C36" s="6" t="n">
        <v>11500000</v>
      </c>
    </row>
    <row r="37">
      <c r="A37" s="4" t="inlineStr">
        <is>
          <t>Sale of 417,200 Private Placement Units, net of private warrant liability and proceeds used to overfund trust account</t>
        </is>
      </c>
      <c r="C37" s="5" t="n">
        <v>42</v>
      </c>
      <c r="F37" s="6" t="n">
        <v>2771995</v>
      </c>
      <c r="H37" s="4" t="inlineStr">
        <is>
          <t xml:space="preserve"> </t>
        </is>
      </c>
      <c r="P37" s="6" t="n">
        <v>2772037</v>
      </c>
    </row>
    <row r="38">
      <c r="A38" s="4" t="inlineStr">
        <is>
          <t>Sale of 417,200 Private Placement Units, net of private warrant liability and proceeds used to overfund trust account, Shares</t>
        </is>
      </c>
      <c r="C38" s="6" t="n">
        <v>417200</v>
      </c>
    </row>
    <row r="39">
      <c r="A39" s="4" t="inlineStr">
        <is>
          <t>Proceeds received from sale of shares to representative</t>
        </is>
      </c>
      <c r="C39" s="4" t="inlineStr">
        <is>
          <t xml:space="preserve"> </t>
        </is>
      </c>
      <c r="F39" s="6" t="n">
        <v>2105</v>
      </c>
      <c r="H39" s="4" t="inlineStr">
        <is>
          <t xml:space="preserve"> </t>
        </is>
      </c>
      <c r="P39" s="6" t="n">
        <v>2105</v>
      </c>
    </row>
    <row r="40">
      <c r="A40" s="4" t="inlineStr">
        <is>
          <t>Net income (loss)</t>
        </is>
      </c>
      <c r="C40" s="4" t="inlineStr">
        <is>
          <t xml:space="preserve"> </t>
        </is>
      </c>
      <c r="F40" s="4" t="inlineStr">
        <is>
          <t xml:space="preserve"> </t>
        </is>
      </c>
      <c r="H40" s="6" t="n">
        <v>2973220</v>
      </c>
      <c r="P40" s="6" t="n">
        <v>2973220</v>
      </c>
    </row>
    <row r="41">
      <c r="A41" s="4" t="inlineStr">
        <is>
          <t>Common stock subject to possible redemption</t>
        </is>
      </c>
      <c r="C41" s="5" t="n">
        <v>-1150</v>
      </c>
      <c r="F41" s="4" t="inlineStr">
        <is>
          <t xml:space="preserve"> </t>
        </is>
      </c>
      <c r="H41" s="4" t="inlineStr">
        <is>
          <t xml:space="preserve"> </t>
        </is>
      </c>
      <c r="P41" s="6" t="n">
        <v>-1150</v>
      </c>
    </row>
    <row r="42">
      <c r="A42" s="4" t="inlineStr">
        <is>
          <t>Common stock subject to possible redemption, shares</t>
        </is>
      </c>
      <c r="C42" s="6" t="n">
        <v>-11500000</v>
      </c>
    </row>
    <row r="43">
      <c r="A43" s="4" t="inlineStr">
        <is>
          <t>Accretion of common stock subject to possible redemption</t>
        </is>
      </c>
      <c r="C43" s="4" t="inlineStr">
        <is>
          <t xml:space="preserve"> </t>
        </is>
      </c>
      <c r="F43" s="6" t="n">
        <v>-2798812</v>
      </c>
      <c r="H43" s="6" t="n">
        <v>-9724893</v>
      </c>
      <c r="P43" s="6" t="n">
        <v>-12523705</v>
      </c>
    </row>
    <row r="44">
      <c r="A44" s="4" t="inlineStr">
        <is>
          <t>Ending balance, value at Mar. 31, 2021</t>
        </is>
      </c>
      <c r="C44" s="5" t="n">
        <v>330</v>
      </c>
      <c r="F44" s="4" t="inlineStr">
        <is>
          <t xml:space="preserve"> </t>
        </is>
      </c>
      <c r="H44" s="6" t="n">
        <v>-6760669</v>
      </c>
      <c r="P44" s="6" t="n">
        <v>-6760339</v>
      </c>
    </row>
    <row r="45">
      <c r="A45" s="4" t="inlineStr">
        <is>
          <t>Ending balance, shares at Mar. 31, 2021</t>
        </is>
      </c>
      <c r="C45" s="6" t="n">
        <v>3292200</v>
      </c>
    </row>
    <row r="46">
      <c r="A46" s="4" t="inlineStr">
        <is>
          <t>Beginning balance, value at Dec. 31, 2020</t>
        </is>
      </c>
      <c r="C46" s="5" t="n">
        <v>288</v>
      </c>
      <c r="E46" s="5" t="n">
        <v>3522</v>
      </c>
      <c r="F46" s="6" t="n">
        <v>24712</v>
      </c>
      <c r="G46" s="6" t="n">
        <v>50986672</v>
      </c>
      <c r="H46" s="6" t="n">
        <v>-8996</v>
      </c>
      <c r="I46" s="6" t="n">
        <v>-11984420</v>
      </c>
      <c r="J46" s="4" t="inlineStr">
        <is>
          <t xml:space="preserve"> </t>
        </is>
      </c>
      <c r="K46" s="5" t="n">
        <v>662</v>
      </c>
      <c r="L46" s="5" t="n">
        <v>253</v>
      </c>
      <c r="M46" s="5" t="n">
        <v>404</v>
      </c>
      <c r="N46" s="5" t="n">
        <v>333</v>
      </c>
      <c r="O46" s="5" t="n">
        <v>409</v>
      </c>
      <c r="P46" s="6" t="n">
        <v>16004</v>
      </c>
      <c r="R46" s="6" t="n">
        <v>39007835</v>
      </c>
    </row>
    <row r="47">
      <c r="A47" s="4" t="inlineStr">
        <is>
          <t>Beginning balance, shares at Dec. 31, 2020</t>
        </is>
      </c>
      <c r="C47" s="6" t="n">
        <v>2875000</v>
      </c>
      <c r="D47" s="4" t="inlineStr">
        <is>
          <t>[1]</t>
        </is>
      </c>
      <c r="E47" s="6" t="n">
        <v>35216000</v>
      </c>
      <c r="J47" s="4" t="inlineStr">
        <is>
          <t xml:space="preserve"> </t>
        </is>
      </c>
      <c r="K47" s="6" t="n">
        <v>6615000</v>
      </c>
      <c r="L47" s="6" t="n">
        <v>2525800</v>
      </c>
      <c r="M47" s="6" t="n">
        <v>4039963</v>
      </c>
      <c r="N47" s="6" t="n">
        <v>3333333</v>
      </c>
      <c r="O47" s="6" t="n">
        <v>4090540</v>
      </c>
    </row>
    <row r="48">
      <c r="A48" s="4" t="inlineStr">
        <is>
          <t>Stock-based compensation</t>
        </is>
      </c>
      <c r="E48" s="4" t="inlineStr">
        <is>
          <t xml:space="preserve"> </t>
        </is>
      </c>
      <c r="G48" s="6" t="n">
        <v>166321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R48" s="6" t="n">
        <v>1663210</v>
      </c>
    </row>
    <row r="49">
      <c r="A49" s="4" t="inlineStr">
        <is>
          <t>Net income (loss)</t>
        </is>
      </c>
      <c r="E49" s="4" t="inlineStr">
        <is>
          <t xml:space="preserve"> </t>
        </is>
      </c>
      <c r="G49" s="4" t="inlineStr">
        <is>
          <t xml:space="preserve"> </t>
        </is>
      </c>
      <c r="I49" s="6" t="n">
        <v>-5593035</v>
      </c>
      <c r="K49" s="4" t="inlineStr">
        <is>
          <t xml:space="preserve"> </t>
        </is>
      </c>
      <c r="L49" s="4" t="inlineStr">
        <is>
          <t xml:space="preserve"> </t>
        </is>
      </c>
      <c r="M49" s="4" t="inlineStr">
        <is>
          <t xml:space="preserve"> </t>
        </is>
      </c>
      <c r="N49" s="4" t="inlineStr">
        <is>
          <t xml:space="preserve"> </t>
        </is>
      </c>
      <c r="O49" s="4" t="inlineStr">
        <is>
          <t xml:space="preserve"> </t>
        </is>
      </c>
      <c r="P49" s="6" t="n">
        <v>440230</v>
      </c>
      <c r="R49" s="6" t="n">
        <v>-5593035</v>
      </c>
    </row>
    <row r="50">
      <c r="A50" s="4" t="inlineStr">
        <is>
          <t>Ending balance, value at Sep. 30, 2021</t>
        </is>
      </c>
      <c r="C50" s="5" t="n">
        <v>330</v>
      </c>
      <c r="E50" s="5" t="n">
        <v>3522</v>
      </c>
      <c r="F50" s="4" t="inlineStr">
        <is>
          <t xml:space="preserve"> </t>
        </is>
      </c>
      <c r="G50" s="6" t="n">
        <v>52649882</v>
      </c>
      <c r="H50" s="6" t="n">
        <v>-9293659</v>
      </c>
      <c r="I50" s="6" t="n">
        <v>-17577455</v>
      </c>
      <c r="J50" s="4" t="inlineStr">
        <is>
          <t xml:space="preserve"> </t>
        </is>
      </c>
      <c r="K50" s="5" t="n">
        <v>662</v>
      </c>
      <c r="L50" s="5" t="n">
        <v>253</v>
      </c>
      <c r="M50" s="5" t="n">
        <v>404</v>
      </c>
      <c r="N50" s="5" t="n">
        <v>333</v>
      </c>
      <c r="O50" s="5" t="n">
        <v>409</v>
      </c>
      <c r="P50" s="6" t="n">
        <v>-9293329</v>
      </c>
      <c r="R50" s="6" t="n">
        <v>35078010</v>
      </c>
    </row>
    <row r="51">
      <c r="A51" s="4" t="inlineStr">
        <is>
          <t>Ending balance, shares at Sep. 30, 2021</t>
        </is>
      </c>
      <c r="C51" s="6" t="n">
        <v>3292200</v>
      </c>
      <c r="E51" s="6" t="n">
        <v>35216000</v>
      </c>
      <c r="K51" s="6" t="n">
        <v>6615000</v>
      </c>
      <c r="L51" s="6" t="n">
        <v>2525800</v>
      </c>
      <c r="M51" s="6" t="n">
        <v>4039963</v>
      </c>
      <c r="N51" s="6" t="n">
        <v>3333333</v>
      </c>
      <c r="O51" s="6" t="n">
        <v>4090540</v>
      </c>
    </row>
    <row r="52">
      <c r="A52" s="4" t="inlineStr">
        <is>
          <t>Beginning balance, value at Mar. 31, 2021</t>
        </is>
      </c>
      <c r="C52" s="5" t="n">
        <v>330</v>
      </c>
      <c r="F52" s="4" t="inlineStr">
        <is>
          <t xml:space="preserve"> </t>
        </is>
      </c>
      <c r="H52" s="6" t="n">
        <v>-6760669</v>
      </c>
      <c r="P52" s="6" t="n">
        <v>-6760339</v>
      </c>
    </row>
    <row r="53">
      <c r="A53" s="4" t="inlineStr">
        <is>
          <t>Beginning balance, shares at Mar. 31, 2021</t>
        </is>
      </c>
      <c r="C53" s="6" t="n">
        <v>3292200</v>
      </c>
    </row>
    <row r="54">
      <c r="A54" s="4" t="inlineStr">
        <is>
          <t>Net income (loss)</t>
        </is>
      </c>
      <c r="C54" s="4" t="inlineStr">
        <is>
          <t xml:space="preserve"> </t>
        </is>
      </c>
      <c r="F54" s="4" t="inlineStr">
        <is>
          <t xml:space="preserve"> </t>
        </is>
      </c>
      <c r="H54" s="6" t="n">
        <v>-2202161</v>
      </c>
      <c r="P54" s="6" t="n">
        <v>-2202161</v>
      </c>
    </row>
    <row r="55">
      <c r="A55" s="4" t="inlineStr">
        <is>
          <t>Ending balance, value at Jun. 30, 2021</t>
        </is>
      </c>
      <c r="C55" s="5" t="n">
        <v>330</v>
      </c>
      <c r="F55" s="4" t="inlineStr">
        <is>
          <t xml:space="preserve"> </t>
        </is>
      </c>
      <c r="H55" s="6" t="n">
        <v>-8962830</v>
      </c>
      <c r="P55" s="6" t="n">
        <v>-8962500</v>
      </c>
    </row>
    <row r="56">
      <c r="A56" s="4" t="inlineStr">
        <is>
          <t>Ending balance, shares at Jun. 30, 2021</t>
        </is>
      </c>
      <c r="C56" s="6" t="n">
        <v>3292200</v>
      </c>
    </row>
    <row r="57">
      <c r="A57" s="4" t="inlineStr">
        <is>
          <t>Net income (loss)</t>
        </is>
      </c>
      <c r="C57" s="4" t="inlineStr">
        <is>
          <t xml:space="preserve"> </t>
        </is>
      </c>
      <c r="F57" s="4" t="inlineStr">
        <is>
          <t xml:space="preserve"> </t>
        </is>
      </c>
      <c r="H57" s="6" t="n">
        <v>-330829</v>
      </c>
      <c r="P57" s="6" t="n">
        <v>-330829</v>
      </c>
    </row>
    <row r="58">
      <c r="A58" s="4" t="inlineStr">
        <is>
          <t>Ending balance, value at Sep. 30, 2021</t>
        </is>
      </c>
      <c r="C58" s="5" t="n">
        <v>330</v>
      </c>
      <c r="E58" s="5" t="n">
        <v>3522</v>
      </c>
      <c r="F58" s="4" t="inlineStr">
        <is>
          <t xml:space="preserve"> </t>
        </is>
      </c>
      <c r="G58" s="5" t="n">
        <v>52649882</v>
      </c>
      <c r="H58" s="5" t="n">
        <v>-9293659</v>
      </c>
      <c r="I58" s="5" t="n">
        <v>-17577455</v>
      </c>
      <c r="J58" s="4" t="inlineStr">
        <is>
          <t xml:space="preserve"> </t>
        </is>
      </c>
      <c r="K58" s="5" t="n">
        <v>662</v>
      </c>
      <c r="L58" s="5" t="n">
        <v>253</v>
      </c>
      <c r="M58" s="5" t="n">
        <v>404</v>
      </c>
      <c r="N58" s="5" t="n">
        <v>333</v>
      </c>
      <c r="O58" s="5" t="n">
        <v>409</v>
      </c>
      <c r="P58" s="5" t="n">
        <v>-9293329</v>
      </c>
      <c r="R58" s="5" t="n">
        <v>35078010</v>
      </c>
    </row>
    <row r="59">
      <c r="A59" s="4" t="inlineStr">
        <is>
          <t>Ending balance, shares at Sep. 30, 2021</t>
        </is>
      </c>
      <c r="C59" s="6" t="n">
        <v>3292200</v>
      </c>
      <c r="E59" s="6" t="n">
        <v>35216000</v>
      </c>
      <c r="K59" s="6" t="n">
        <v>6615000</v>
      </c>
      <c r="L59" s="6" t="n">
        <v>2525800</v>
      </c>
      <c r="M59" s="6" t="n">
        <v>4039963</v>
      </c>
      <c r="N59" s="6" t="n">
        <v>3333333</v>
      </c>
      <c r="O59" s="6" t="n">
        <v>4090540</v>
      </c>
    </row>
    <row r="60"/>
    <row r="61">
      <c r="A61" s="4" t="inlineStr">
        <is>
          <t>[1]</t>
        </is>
      </c>
      <c r="B61" s="4" t="inlineStr">
        <is>
          <t>Includes
up to 343,125 31,875 ). As a result of the underwriter’s election to fully exercise their over-allotment
option on January 14, 2021, the founder shares and representative shares are no longer subject to forfeiture (see Note 8).</t>
        </is>
      </c>
    </row>
  </sheetData>
  <mergeCells count="4">
    <mergeCell ref="A1:B1"/>
    <mergeCell ref="C1:D1"/>
    <mergeCell ref="A60:Q60"/>
    <mergeCell ref="B61:Q6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erger (Details Narrative) - USD ($)</t>
        </is>
      </c>
      <c r="B1" s="2" t="inlineStr">
        <is>
          <t>Jun. 21, 2021</t>
        </is>
      </c>
      <c r="C1" s="2" t="inlineStr">
        <is>
          <t>Sep. 30, 2021</t>
        </is>
      </c>
      <c r="D1" s="2" t="inlineStr">
        <is>
          <t>Dec. 31, 2020</t>
        </is>
      </c>
      <c r="E1" s="2" t="inlineStr">
        <is>
          <t>Sep. 30, 2020</t>
        </is>
      </c>
      <c r="F1" s="2" t="inlineStr">
        <is>
          <t>Dec. 31, 2019</t>
        </is>
      </c>
      <c r="G1" s="2" t="inlineStr">
        <is>
          <t>Dec. 31, 2018</t>
        </is>
      </c>
    </row>
    <row r="2">
      <c r="A2" s="4" t="inlineStr">
        <is>
          <t>Debt instrument convertible conversion price per share</t>
        </is>
      </c>
      <c r="B2" s="8" t="n">
        <v>10.1</v>
      </c>
      <c r="C2" s="8" t="n">
        <v>10.1</v>
      </c>
    </row>
    <row r="3">
      <c r="A3" s="4" t="inlineStr">
        <is>
          <t>Equity value</t>
        </is>
      </c>
      <c r="B3" s="5" t="n">
        <v>300000000</v>
      </c>
      <c r="C3" s="5" t="n">
        <v>35078010</v>
      </c>
      <c r="D3" s="5" t="n">
        <v>39007835</v>
      </c>
      <c r="E3" s="5" t="n">
        <v>30308513</v>
      </c>
      <c r="F3" s="5" t="n">
        <v>-2305566</v>
      </c>
      <c r="G3" s="5" t="n">
        <v>2004435</v>
      </c>
    </row>
    <row r="4">
      <c r="A4" s="4" t="inlineStr">
        <is>
          <t>Common Stock [Member]</t>
        </is>
      </c>
    </row>
    <row r="5">
      <c r="A5" s="4" t="inlineStr">
        <is>
          <t>Aggregate of restricted stock units, shares</t>
        </is>
      </c>
      <c r="B5" s="6" t="n">
        <v>12000000</v>
      </c>
    </row>
    <row r="6">
      <c r="A6" s="4" t="inlineStr">
        <is>
          <t>Equity value</t>
        </is>
      </c>
      <c r="C6" s="5" t="n">
        <v>3522</v>
      </c>
      <c r="D6" s="5" t="n">
        <v>3522</v>
      </c>
      <c r="E6" s="5" t="n">
        <v>3522</v>
      </c>
      <c r="F6" s="5" t="n">
        <v>3522</v>
      </c>
      <c r="G6" s="5" t="n">
        <v>35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65" customWidth="1" min="1" max="1"/>
    <col width="15" customWidth="1" min="2" max="2"/>
    <col width="80" customWidth="1" min="3" max="3"/>
    <col width="14" customWidth="1" min="4" max="4"/>
    <col width="13" customWidth="1" min="5" max="5"/>
    <col width="16" customWidth="1" min="6" max="6"/>
    <col width="80" customWidth="1" min="7" max="7"/>
    <col width="14" customWidth="1" min="8" max="8"/>
    <col width="16" customWidth="1" min="9" max="9"/>
    <col width="14" customWidth="1" min="10" max="10"/>
    <col width="16" customWidth="1" min="11" max="11"/>
  </cols>
  <sheetData>
    <row r="1">
      <c r="A1" s="1" t="inlineStr">
        <is>
          <t>Revenue (Details Narrative) - USD ($)</t>
        </is>
      </c>
      <c r="B1" s="2" t="inlineStr">
        <is>
          <t>1 Months Ended</t>
        </is>
      </c>
      <c r="C1" s="2" t="inlineStr">
        <is>
          <t>9 Months Ended</t>
        </is>
      </c>
      <c r="F1" s="2" t="inlineStr">
        <is>
          <t>10 Months Ended</t>
        </is>
      </c>
      <c r="G1" s="2" t="inlineStr">
        <is>
          <t>12 Months Ended</t>
        </is>
      </c>
      <c r="I1" s="2" t="inlineStr">
        <is>
          <t>24 Months Ended</t>
        </is>
      </c>
      <c r="K1" s="2" t="inlineStr">
        <is>
          <t>48 Months Ended</t>
        </is>
      </c>
    </row>
    <row r="2">
      <c r="B2" s="2" t="inlineStr">
        <is>
          <t>Sep. 30, 2021</t>
        </is>
      </c>
      <c r="C2" s="2" t="inlineStr">
        <is>
          <t>Sep. 30, 2021</t>
        </is>
      </c>
      <c r="D2" s="2" t="inlineStr">
        <is>
          <t>Sep. 30, 2020</t>
        </is>
      </c>
      <c r="E2" s="2" t="inlineStr">
        <is>
          <t>May 31, 2019</t>
        </is>
      </c>
      <c r="F2" s="2" t="inlineStr">
        <is>
          <t>Jan. 31, 2019</t>
        </is>
      </c>
      <c r="G2" s="2" t="inlineStr">
        <is>
          <t>Dec. 31, 2020</t>
        </is>
      </c>
      <c r="H2" s="2" t="inlineStr">
        <is>
          <t>Dec. 31, 2019</t>
        </is>
      </c>
      <c r="I2" s="2" t="inlineStr">
        <is>
          <t>Aug. 31, 2021</t>
        </is>
      </c>
      <c r="J2" s="2" t="inlineStr">
        <is>
          <t>Mar. 31, 2021</t>
        </is>
      </c>
      <c r="K2" s="2" t="inlineStr">
        <is>
          <t>Jul. 31, 2021</t>
        </is>
      </c>
    </row>
    <row r="3">
      <c r="A3" s="3" t="inlineStr">
        <is>
          <t>Disaggregation of Revenue [Line Items]</t>
        </is>
      </c>
    </row>
    <row r="4">
      <c r="A4" s="4" t="inlineStr">
        <is>
          <t>Research and development cost</t>
        </is>
      </c>
      <c r="C4" s="5" t="n">
        <v>46535671</v>
      </c>
      <c r="D4" s="5" t="n">
        <v>12601333</v>
      </c>
      <c r="G4" s="5" t="n">
        <v>27908659</v>
      </c>
      <c r="H4" s="5" t="n">
        <v>8019705</v>
      </c>
    </row>
    <row r="5">
      <c r="A5" s="4" t="inlineStr">
        <is>
          <t>Offset cost</t>
        </is>
      </c>
      <c r="G5" s="6" t="n">
        <v>12000000</v>
      </c>
    </row>
    <row r="6">
      <c r="A6" s="4" t="inlineStr">
        <is>
          <t>National Institute of Health [Member]</t>
        </is>
      </c>
    </row>
    <row r="7">
      <c r="A7" s="3" t="inlineStr">
        <is>
          <t>Disaggregation of Revenue [Line Items]</t>
        </is>
      </c>
    </row>
    <row r="8">
      <c r="A8" s="4" t="inlineStr">
        <is>
          <t>Grant</t>
        </is>
      </c>
      <c r="I8" s="5" t="n">
        <v>1400000</v>
      </c>
    </row>
    <row r="9">
      <c r="A9" s="4" t="inlineStr">
        <is>
          <t>Government [Member]</t>
        </is>
      </c>
    </row>
    <row r="10">
      <c r="A10" s="3" t="inlineStr">
        <is>
          <t>Disaggregation of Revenue [Line Items]</t>
        </is>
      </c>
    </row>
    <row r="11">
      <c r="A11" s="4" t="inlineStr">
        <is>
          <t>Revenue</t>
        </is>
      </c>
      <c r="C11" s="6" t="n">
        <v>49800000</v>
      </c>
      <c r="D11" s="6" t="n">
        <v>27100000</v>
      </c>
      <c r="G11" s="6" t="n">
        <v>52800000</v>
      </c>
      <c r="H11" s="6" t="n">
        <v>2900000</v>
      </c>
    </row>
    <row r="12">
      <c r="A12" s="4" t="inlineStr">
        <is>
          <t>Grant</t>
        </is>
      </c>
      <c r="J12" s="5" t="n">
        <v>1500000</v>
      </c>
    </row>
    <row r="13">
      <c r="A13" s="4" t="inlineStr">
        <is>
          <t>Grant income</t>
        </is>
      </c>
      <c r="C13" s="6" t="n">
        <v>41000</v>
      </c>
      <c r="D13" s="6" t="n">
        <v>86000</v>
      </c>
      <c r="G13" s="6" t="n">
        <v>99000</v>
      </c>
      <c r="H13" s="6" t="n">
        <v>97000</v>
      </c>
    </row>
    <row r="14">
      <c r="A14" s="4" t="inlineStr">
        <is>
          <t>Remaining grant</t>
        </is>
      </c>
      <c r="C14" s="6" t="n">
        <v>853000</v>
      </c>
      <c r="G14" s="6" t="n">
        <v>1100000</v>
      </c>
    </row>
    <row r="15">
      <c r="A15" s="4" t="inlineStr">
        <is>
          <t>Contract cost</t>
        </is>
      </c>
      <c r="C15" s="6" t="n">
        <v>143000000</v>
      </c>
      <c r="G15" s="5" t="n">
        <v>143000000</v>
      </c>
    </row>
    <row r="16">
      <c r="A16" s="4" t="inlineStr">
        <is>
          <t>Additional development</t>
        </is>
      </c>
      <c r="B16" s="5" t="n">
        <v>60500000</v>
      </c>
    </row>
    <row r="17">
      <c r="A17" s="4" t="inlineStr">
        <is>
          <t>Revenue remaining percentage</t>
        </is>
      </c>
      <c r="G17" s="4" t="inlineStr">
        <is>
          <t>9.00%</t>
        </is>
      </c>
    </row>
    <row r="18">
      <c r="A18" s="4" t="inlineStr">
        <is>
          <t>Revenue remaining obligation</t>
        </is>
      </c>
      <c r="G18" s="5" t="n">
        <v>12000000</v>
      </c>
    </row>
    <row r="19">
      <c r="A19" s="4" t="inlineStr">
        <is>
          <t>Research and development cost</t>
        </is>
      </c>
      <c r="G19" s="6" t="n">
        <v>0</v>
      </c>
    </row>
    <row r="20">
      <c r="A20" s="4" t="inlineStr">
        <is>
          <t>Government [Member] | National Institute of Health [Member]</t>
        </is>
      </c>
    </row>
    <row r="21">
      <c r="A21" s="3" t="inlineStr">
        <is>
          <t>Disaggregation of Revenue [Line Items]</t>
        </is>
      </c>
    </row>
    <row r="22">
      <c r="A22" s="4" t="inlineStr">
        <is>
          <t>Grant</t>
        </is>
      </c>
      <c r="I22" s="5" t="n">
        <v>1400000</v>
      </c>
    </row>
    <row r="23">
      <c r="A23" s="4" t="inlineStr">
        <is>
          <t>Grant income</t>
        </is>
      </c>
      <c r="C23" s="6" t="n">
        <v>457000</v>
      </c>
      <c r="D23" s="6" t="n">
        <v>219000</v>
      </c>
      <c r="G23" s="6" t="n">
        <v>228000</v>
      </c>
      <c r="H23" s="6" t="n">
        <v>343000</v>
      </c>
    </row>
    <row r="24">
      <c r="A24" s="4" t="inlineStr">
        <is>
          <t>Remaining grant</t>
        </is>
      </c>
      <c r="C24" s="6" t="n">
        <v>243000</v>
      </c>
      <c r="G24" s="6" t="n">
        <v>850000</v>
      </c>
    </row>
    <row r="25">
      <c r="A25" s="4" t="inlineStr">
        <is>
          <t>Contract cost</t>
        </is>
      </c>
      <c r="B25" s="5" t="n">
        <v>204000000</v>
      </c>
    </row>
    <row r="26">
      <c r="A26" s="4" t="inlineStr">
        <is>
          <t>Government [Member] | Geneva Foundation [Member]</t>
        </is>
      </c>
    </row>
    <row r="27">
      <c r="A27" s="3" t="inlineStr">
        <is>
          <t>Disaggregation of Revenue [Line Items]</t>
        </is>
      </c>
    </row>
    <row r="28">
      <c r="A28" s="4" t="inlineStr">
        <is>
          <t>Grant</t>
        </is>
      </c>
      <c r="K28" s="5" t="n">
        <v>2700000</v>
      </c>
    </row>
    <row r="29">
      <c r="A29" s="4" t="inlineStr">
        <is>
          <t>Grant income</t>
        </is>
      </c>
      <c r="C29" s="6" t="n">
        <v>72000</v>
      </c>
      <c r="D29" s="6" t="n">
        <v>248000</v>
      </c>
      <c r="G29" s="6" t="n">
        <v>351000</v>
      </c>
      <c r="H29" s="6" t="n">
        <v>261000</v>
      </c>
    </row>
    <row r="30">
      <c r="A30" s="4" t="inlineStr">
        <is>
          <t>Remaining grant</t>
        </is>
      </c>
      <c r="C30" s="6" t="n">
        <v>1500000</v>
      </c>
      <c r="G30" s="6" t="n">
        <v>1600000</v>
      </c>
    </row>
    <row r="31">
      <c r="A31" s="4" t="inlineStr">
        <is>
          <t>Government [Member] | Advanced Technology International [Member]</t>
        </is>
      </c>
    </row>
    <row r="32">
      <c r="A32" s="3" t="inlineStr">
        <is>
          <t>Disaggregation of Revenue [Line Items]</t>
        </is>
      </c>
    </row>
    <row r="33">
      <c r="A33" s="4" t="inlineStr">
        <is>
          <t>Grant</t>
        </is>
      </c>
      <c r="C33" s="6" t="n">
        <v>25000000</v>
      </c>
      <c r="G33" s="6" t="n">
        <v>25000000</v>
      </c>
    </row>
    <row r="34">
      <c r="A34" s="4" t="inlineStr">
        <is>
          <t>Grant income</t>
        </is>
      </c>
      <c r="C34" s="6" t="n">
        <v>49200000</v>
      </c>
      <c r="D34" s="6" t="n">
        <v>26500000</v>
      </c>
      <c r="G34" s="6" t="n">
        <v>52100000</v>
      </c>
      <c r="H34" s="6" t="n">
        <v>2200000</v>
      </c>
    </row>
    <row r="35">
      <c r="A35" s="4" t="inlineStr">
        <is>
          <t>Remaining grant</t>
        </is>
      </c>
      <c r="C35" s="6" t="n">
        <v>100100000</v>
      </c>
      <c r="G35" s="6" t="n">
        <v>88800000</v>
      </c>
    </row>
    <row r="36">
      <c r="A36" s="4" t="inlineStr">
        <is>
          <t>Non Government [Member]</t>
        </is>
      </c>
    </row>
    <row r="37">
      <c r="A37" s="3" t="inlineStr">
        <is>
          <t>Disaggregation of Revenue [Line Items]</t>
        </is>
      </c>
    </row>
    <row r="38">
      <c r="A38" s="4" t="inlineStr">
        <is>
          <t>Revenue</t>
        </is>
      </c>
      <c r="C38" s="5" t="n">
        <v>0</v>
      </c>
      <c r="D38" s="6" t="n">
        <v>2400000</v>
      </c>
      <c r="G38" s="5" t="n">
        <v>2400000</v>
      </c>
      <c r="H38" s="6" t="n">
        <v>500000</v>
      </c>
    </row>
    <row r="39">
      <c r="A39" s="4" t="inlineStr">
        <is>
          <t>Grant income</t>
        </is>
      </c>
      <c r="D39" s="5" t="n">
        <v>2400000</v>
      </c>
    </row>
    <row r="40">
      <c r="A40" s="4" t="inlineStr">
        <is>
          <t>Contracts description</t>
        </is>
      </c>
      <c r="C40" s="4" t="inlineStr">
        <is>
          <t>there were three contracts for a combined $2.4 million that were started and completed in 2020.</t>
        </is>
      </c>
      <c r="G40" s="4" t="inlineStr">
        <is>
          <t>there were three contracts for a combined $2.4 million that were started and completed in 2020.</t>
        </is>
      </c>
    </row>
    <row r="41">
      <c r="A41" s="4" t="inlineStr">
        <is>
          <t>Description</t>
        </is>
      </c>
      <c r="C41" s="4" t="inlineStr">
        <is>
          <t>These contracts were
related to research and development for a COVID-19 therapeutic ($2 million) and two other targets ($400,000)</t>
        </is>
      </c>
      <c r="G41" s="4" t="inlineStr">
        <is>
          <t>These
contracts were related to research and development for a COVID-19 therapeutic ($2 million) and two other targets ($400,000).</t>
        </is>
      </c>
    </row>
    <row r="42">
      <c r="A42" s="4" t="inlineStr">
        <is>
          <t>Non Government [Member] | Battelle Memorial Institute [Member]</t>
        </is>
      </c>
    </row>
    <row r="43">
      <c r="A43" s="3" t="inlineStr">
        <is>
          <t>Disaggregation of Revenue [Line Items]</t>
        </is>
      </c>
    </row>
    <row r="44">
      <c r="A44" s="4" t="inlineStr">
        <is>
          <t>Grant revenue</t>
        </is>
      </c>
      <c r="F44" s="5" t="n">
        <v>2000000</v>
      </c>
    </row>
    <row r="45">
      <c r="A45" s="4" t="inlineStr">
        <is>
          <t>Income from contract</t>
        </is>
      </c>
      <c r="H45" s="6" t="n">
        <v>400000</v>
      </c>
    </row>
    <row r="46">
      <c r="A46" s="4" t="inlineStr">
        <is>
          <t>Non Government [Member] | Henry Jackson Foundation [Member]</t>
        </is>
      </c>
    </row>
    <row r="47">
      <c r="A47" s="3" t="inlineStr">
        <is>
          <t>Disaggregation of Revenue [Line Items]</t>
        </is>
      </c>
    </row>
    <row r="48">
      <c r="A48" s="4" t="inlineStr">
        <is>
          <t>Grant revenue</t>
        </is>
      </c>
      <c r="E48" s="5" t="n">
        <v>250000</v>
      </c>
    </row>
    <row r="49">
      <c r="A49" s="4" t="inlineStr">
        <is>
          <t>Income from contract</t>
        </is>
      </c>
      <c r="H49" s="5" t="n">
        <v>51000</v>
      </c>
    </row>
    <row r="50">
      <c r="A50" s="4" t="inlineStr">
        <is>
          <t>Government [Member]</t>
        </is>
      </c>
    </row>
    <row r="51">
      <c r="A51" s="3" t="inlineStr">
        <is>
          <t>Disaggregation of Revenue [Line Items]</t>
        </is>
      </c>
    </row>
    <row r="52">
      <c r="A52" s="4" t="inlineStr">
        <is>
          <t>Revenue percentage</t>
        </is>
      </c>
      <c r="C52" s="4" t="inlineStr">
        <is>
          <t>100.00%</t>
        </is>
      </c>
      <c r="D52" s="4" t="inlineStr">
        <is>
          <t>92.00%</t>
        </is>
      </c>
      <c r="G52" s="4" t="inlineStr">
        <is>
          <t>96.00%</t>
        </is>
      </c>
      <c r="H52" s="4" t="inlineStr">
        <is>
          <t>85.00%</t>
        </is>
      </c>
    </row>
    <row r="53">
      <c r="A53" s="4" t="inlineStr">
        <is>
          <t>Non Government [Member]</t>
        </is>
      </c>
    </row>
    <row r="54">
      <c r="A54" s="3" t="inlineStr">
        <is>
          <t>Disaggregation of Revenue [Line Items]</t>
        </is>
      </c>
    </row>
    <row r="55">
      <c r="A55" s="4" t="inlineStr">
        <is>
          <t>Revenue percentage</t>
        </is>
      </c>
      <c r="C55" s="4" t="inlineStr">
        <is>
          <t>0.00%</t>
        </is>
      </c>
      <c r="D55" s="4" t="inlineStr">
        <is>
          <t>8.00%</t>
        </is>
      </c>
      <c r="G55" s="4" t="inlineStr">
        <is>
          <t>4.00%</t>
        </is>
      </c>
      <c r="H55" s="4" t="inlineStr">
        <is>
          <t>12.00%</t>
        </is>
      </c>
    </row>
  </sheetData>
  <mergeCells count="4">
    <mergeCell ref="A1:A2"/>
    <mergeCell ref="C1:E1"/>
    <mergeCell ref="G1:H1"/>
    <mergeCell ref="I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Earnings per Share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4" t="inlineStr">
        <is>
          <t>Net loss attributable to the Corporation’s shareholders</t>
        </is>
      </c>
      <c r="B3" s="5" t="n">
        <v>5593035</v>
      </c>
      <c r="E3" s="5" t="n">
        <v>8986289</v>
      </c>
    </row>
    <row r="4">
      <c r="A4" s="4" t="inlineStr">
        <is>
          <t>Basic and diluted weighted average shares outstanding</t>
        </is>
      </c>
      <c r="B4" s="6" t="n">
        <v>35216000</v>
      </c>
      <c r="E4" s="6" t="n">
        <v>35216000</v>
      </c>
    </row>
    <row r="5">
      <c r="A5" s="4" t="inlineStr">
        <is>
          <t>Basic and diluted net loss per share, Common stock</t>
        </is>
      </c>
      <c r="B5" s="8" t="n">
        <v>-0.16</v>
      </c>
      <c r="E5" s="8" t="n">
        <v>-0.26</v>
      </c>
    </row>
    <row r="6">
      <c r="A6" s="4" t="inlineStr">
        <is>
          <t>Net income attributable to the Corporation’s shareholders applicable to common stock</t>
        </is>
      </c>
      <c r="C6" s="5" t="n">
        <v>7592438</v>
      </c>
    </row>
    <row r="7">
      <c r="A7" s="4" t="inlineStr">
        <is>
          <t>Weighted-average common shares outstanding – basic</t>
        </is>
      </c>
      <c r="B7" s="6" t="n">
        <v>35216000</v>
      </c>
      <c r="C7" s="6" t="n">
        <v>35216000</v>
      </c>
      <c r="D7" s="6" t="n">
        <v>35216000</v>
      </c>
      <c r="E7" s="6" t="n">
        <v>35216000</v>
      </c>
    </row>
    <row r="8">
      <c r="A8" s="4" t="inlineStr">
        <is>
          <t>Basic EPS</t>
        </is>
      </c>
      <c r="B8" s="8" t="n">
        <v>-0.16</v>
      </c>
      <c r="C8" s="8" t="n">
        <v>0.22</v>
      </c>
      <c r="D8" s="8" t="n">
        <v>0.37</v>
      </c>
      <c r="E8" s="8" t="n">
        <v>-0.26</v>
      </c>
    </row>
    <row r="9">
      <c r="A9" s="4" t="inlineStr">
        <is>
          <t>Net income attributable to the Corporation’s shareholders</t>
        </is>
      </c>
      <c r="B9" s="5" t="n">
        <v>-5593035</v>
      </c>
      <c r="C9" s="5" t="n">
        <v>11673099</v>
      </c>
      <c r="D9" s="5" t="n">
        <v>20117773</v>
      </c>
      <c r="E9" s="5" t="n">
        <v>-8986289</v>
      </c>
    </row>
    <row r="10">
      <c r="A10" s="4" t="inlineStr">
        <is>
          <t>Weighted-average common shares outstanding - diluted</t>
        </is>
      </c>
      <c r="B10" s="6" t="n">
        <v>35216000</v>
      </c>
      <c r="C10" s="6" t="n">
        <v>58496676</v>
      </c>
      <c r="D10" s="6" t="n">
        <v>58051614</v>
      </c>
      <c r="E10" s="6" t="n">
        <v>35216000</v>
      </c>
    </row>
    <row r="11">
      <c r="A11" s="4" t="inlineStr">
        <is>
          <t>Diluted EPS</t>
        </is>
      </c>
      <c r="B11" s="8" t="n">
        <v>-0.16</v>
      </c>
      <c r="C11" s="8" t="n">
        <v>0.2</v>
      </c>
      <c r="D11" s="8" t="n">
        <v>0.35</v>
      </c>
      <c r="E11" s="8" t="n">
        <v>-0.26</v>
      </c>
    </row>
    <row r="12">
      <c r="A12" s="4" t="inlineStr">
        <is>
          <t>Common Stock [Member]</t>
        </is>
      </c>
    </row>
    <row r="13">
      <c r="A13" s="4" t="inlineStr">
        <is>
          <t>Net income attributable to the Corporation’s shareholders</t>
        </is>
      </c>
      <c r="D13" s="5" t="n">
        <v>1298293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Earnings per Share Allocation of Net Income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4" t="inlineStr">
        <is>
          <t>Net income (loss)</t>
        </is>
      </c>
      <c r="B3" s="5" t="n">
        <v>-5593035</v>
      </c>
      <c r="C3" s="5" t="n">
        <v>11673099</v>
      </c>
      <c r="D3" s="5" t="n">
        <v>20117773</v>
      </c>
      <c r="E3" s="5" t="n">
        <v>-8986289</v>
      </c>
    </row>
    <row r="4">
      <c r="A4" s="4" t="inlineStr">
        <is>
          <t>Net income attributable to the Corporation’s shareholders applicable to preferred stock</t>
        </is>
      </c>
      <c r="C4" s="6" t="n">
        <v>4080661</v>
      </c>
    </row>
    <row r="5">
      <c r="A5" s="4" t="inlineStr">
        <is>
          <t>Net income attributable to the Corporation’s shareholders applicable to common stock</t>
        </is>
      </c>
      <c r="C5" s="5" t="n">
        <v>7592438</v>
      </c>
    </row>
    <row r="6">
      <c r="A6" s="4" t="inlineStr">
        <is>
          <t>Preferred Stock [Member]</t>
        </is>
      </c>
    </row>
    <row r="7">
      <c r="A7" s="4" t="inlineStr">
        <is>
          <t>Net income (loss)</t>
        </is>
      </c>
      <c r="D7" s="6" t="n">
        <v>7134840</v>
      </c>
    </row>
    <row r="8">
      <c r="A8" s="4" t="inlineStr">
        <is>
          <t>Common Stock [Member]</t>
        </is>
      </c>
    </row>
    <row r="9">
      <c r="A9" s="4" t="inlineStr">
        <is>
          <t>Net income (loss)</t>
        </is>
      </c>
      <c r="D9" s="5" t="n">
        <v>1298293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Earnings (loss) per share (Details Narrative) - shares</t>
        </is>
      </c>
      <c r="B1" s="2" t="inlineStr">
        <is>
          <t>9 Months Ended</t>
        </is>
      </c>
      <c r="C1" s="2" t="inlineStr">
        <is>
          <t>12 Months Ended</t>
        </is>
      </c>
    </row>
    <row r="2">
      <c r="B2" s="2" t="inlineStr">
        <is>
          <t>Sep. 30, 2021</t>
        </is>
      </c>
      <c r="C2" s="2" t="inlineStr">
        <is>
          <t>Dec. 31, 2019</t>
        </is>
      </c>
    </row>
    <row r="3">
      <c r="A3" s="4" t="inlineStr">
        <is>
          <t>Common Stock [Member]</t>
        </is>
      </c>
    </row>
    <row r="4">
      <c r="A4" s="4" t="inlineStr">
        <is>
          <t>Share outstanding</t>
        </is>
      </c>
      <c r="B4" s="6" t="n">
        <v>10062381</v>
      </c>
      <c r="C4" s="6" t="n">
        <v>17750882</v>
      </c>
    </row>
    <row r="5">
      <c r="A5" s="4" t="inlineStr">
        <is>
          <t>Preferred Stock [Member]</t>
        </is>
      </c>
    </row>
    <row r="6">
      <c r="A6" s="4" t="inlineStr">
        <is>
          <t>Share outstanding</t>
        </is>
      </c>
      <c r="B6" s="6" t="n">
        <v>20604636</v>
      </c>
      <c r="C6" s="6" t="n">
        <v>674825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Schedule of Equipment (Details) - USD ($)</t>
        </is>
      </c>
      <c r="B1" s="2" t="inlineStr">
        <is>
          <t>Sep. 30, 2021</t>
        </is>
      </c>
      <c r="C1" s="2" t="inlineStr">
        <is>
          <t>Dec. 31, 2020</t>
        </is>
      </c>
      <c r="D1" s="2" t="inlineStr">
        <is>
          <t>Dec. 31, 2019</t>
        </is>
      </c>
    </row>
    <row r="2">
      <c r="A2" s="3" t="inlineStr">
        <is>
          <t>Property, Plant and Equipment [Line Items]</t>
        </is>
      </c>
    </row>
    <row r="3">
      <c r="A3" s="4" t="inlineStr">
        <is>
          <t xml:space="preserve"> Property, plant and equipment, gross</t>
        </is>
      </c>
      <c r="B3" s="5" t="n">
        <v>25172549</v>
      </c>
      <c r="C3" s="5" t="n">
        <v>16612656</v>
      </c>
      <c r="D3" s="5" t="n">
        <v>3891855</v>
      </c>
    </row>
    <row r="4">
      <c r="A4" s="4" t="inlineStr">
        <is>
          <t>Less: accumulated depreciation and amortization</t>
        </is>
      </c>
      <c r="B4" s="6" t="n">
        <v>2604072</v>
      </c>
      <c r="C4" s="6" t="n">
        <v>1767186</v>
      </c>
      <c r="D4" s="6" t="n">
        <v>1388197</v>
      </c>
    </row>
    <row r="5">
      <c r="A5" s="4" t="inlineStr">
        <is>
          <t xml:space="preserve"> Property, plant and equipment net</t>
        </is>
      </c>
      <c r="B5" s="6" t="n">
        <v>22568477</v>
      </c>
      <c r="C5" s="6" t="n">
        <v>14845470</v>
      </c>
      <c r="D5" s="6" t="n">
        <v>2503658</v>
      </c>
    </row>
    <row r="6">
      <c r="A6" s="4" t="inlineStr">
        <is>
          <t>Equipment [Member]</t>
        </is>
      </c>
    </row>
    <row r="7">
      <c r="A7" s="3" t="inlineStr">
        <is>
          <t>Property, Plant and Equipment [Line Items]</t>
        </is>
      </c>
    </row>
    <row r="8">
      <c r="A8" s="4" t="inlineStr">
        <is>
          <t xml:space="preserve"> Property, plant and equipment, gross</t>
        </is>
      </c>
      <c r="B8" s="6" t="n">
        <v>6997964</v>
      </c>
      <c r="C8" s="6" t="n">
        <v>5205346</v>
      </c>
      <c r="D8" s="6" t="n">
        <v>1740088</v>
      </c>
    </row>
    <row r="9">
      <c r="A9" s="4" t="inlineStr">
        <is>
          <t>Breeding and Production Animals [Member]</t>
        </is>
      </c>
    </row>
    <row r="10">
      <c r="A10" s="3" t="inlineStr">
        <is>
          <t>Property, Plant and Equipment [Line Items]</t>
        </is>
      </c>
    </row>
    <row r="11">
      <c r="A11" s="4" t="inlineStr">
        <is>
          <t xml:space="preserve"> Property, plant and equipment, gross</t>
        </is>
      </c>
      <c r="B11" s="6" t="n">
        <v>6267498</v>
      </c>
      <c r="C11" s="6" t="n">
        <v>3371125</v>
      </c>
      <c r="D11" s="6" t="n">
        <v>1459459</v>
      </c>
    </row>
    <row r="12">
      <c r="A12" s="4" t="inlineStr">
        <is>
          <t>Animal Facility Equipment [Member]</t>
        </is>
      </c>
    </row>
    <row r="13">
      <c r="A13" s="3" t="inlineStr">
        <is>
          <t>Property, Plant and Equipment [Line Items]</t>
        </is>
      </c>
    </row>
    <row r="14">
      <c r="A14" s="4" t="inlineStr">
        <is>
          <t xml:space="preserve"> Property, plant and equipment, gross</t>
        </is>
      </c>
      <c r="B14" s="6" t="n">
        <v>1197366</v>
      </c>
      <c r="C14" s="6" t="n">
        <v>1003629</v>
      </c>
      <c r="D14" s="6" t="n">
        <v>540000</v>
      </c>
    </row>
    <row r="15">
      <c r="A15" s="4" t="inlineStr">
        <is>
          <t>Construction in Progress [Member]</t>
        </is>
      </c>
    </row>
    <row r="16">
      <c r="A16" s="3" t="inlineStr">
        <is>
          <t>Property, Plant and Equipment [Line Items]</t>
        </is>
      </c>
    </row>
    <row r="17">
      <c r="A17" s="4" t="inlineStr">
        <is>
          <t xml:space="preserve"> Property, plant and equipment, gross</t>
        </is>
      </c>
      <c r="B17" s="6" t="n">
        <v>4922079</v>
      </c>
      <c r="C17" s="6" t="n">
        <v>6729673</v>
      </c>
      <c r="D17" s="6" t="n">
        <v>83966</v>
      </c>
    </row>
    <row r="18">
      <c r="A18" s="4" t="inlineStr">
        <is>
          <t>Leasehold Improvements [Member]</t>
        </is>
      </c>
    </row>
    <row r="19">
      <c r="A19" s="3" t="inlineStr">
        <is>
          <t>Property, Plant and Equipment [Line Items]</t>
        </is>
      </c>
    </row>
    <row r="20">
      <c r="A20" s="4" t="inlineStr">
        <is>
          <t xml:space="preserve"> Property, plant and equipment, gross</t>
        </is>
      </c>
      <c r="B20" s="6" t="n">
        <v>5605847</v>
      </c>
      <c r="C20" s="6" t="n">
        <v>185971</v>
      </c>
      <c r="D20" s="6" t="n">
        <v>34285</v>
      </c>
    </row>
    <row r="21">
      <c r="A21" s="4" t="inlineStr">
        <is>
          <t>Vehicles [Member]</t>
        </is>
      </c>
    </row>
    <row r="22">
      <c r="A22" s="3" t="inlineStr">
        <is>
          <t>Property, Plant and Equipment [Line Items]</t>
        </is>
      </c>
    </row>
    <row r="23">
      <c r="A23" s="4" t="inlineStr">
        <is>
          <t xml:space="preserve"> Property, plant and equipment, gross</t>
        </is>
      </c>
      <c r="B23" s="6" t="n">
        <v>135593</v>
      </c>
      <c r="C23" s="6" t="n">
        <v>96693</v>
      </c>
      <c r="D23" s="6" t="n">
        <v>22710</v>
      </c>
    </row>
    <row r="24">
      <c r="A24" s="4" t="inlineStr">
        <is>
          <t>Office Equipment [Member]</t>
        </is>
      </c>
    </row>
    <row r="25">
      <c r="A25" s="3" t="inlineStr">
        <is>
          <t>Property, Plant and Equipment [Line Items]</t>
        </is>
      </c>
    </row>
    <row r="26">
      <c r="A26" s="4" t="inlineStr">
        <is>
          <t xml:space="preserve"> Property, plant and equipment, gross</t>
        </is>
      </c>
      <c r="B26" s="5" t="n">
        <v>46202</v>
      </c>
      <c r="C26" s="5" t="n">
        <v>20219</v>
      </c>
      <c r="D26" s="5" t="n">
        <v>1134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onstruction-in-Progress (Details) - USD ($)</t>
        </is>
      </c>
      <c r="B1" s="2" t="inlineStr">
        <is>
          <t>Sep. 30, 2021</t>
        </is>
      </c>
      <c r="C1" s="2" t="inlineStr">
        <is>
          <t>Dec. 31, 2020</t>
        </is>
      </c>
      <c r="D1" s="2" t="inlineStr">
        <is>
          <t>Dec. 31, 2019</t>
        </is>
      </c>
    </row>
    <row r="2">
      <c r="A2" s="3" t="inlineStr">
        <is>
          <t>Property, Plant and Equipment [Line Items]</t>
        </is>
      </c>
    </row>
    <row r="3">
      <c r="A3" s="4" t="inlineStr">
        <is>
          <t>Total construction-in-progress</t>
        </is>
      </c>
      <c r="B3" s="5" t="n">
        <v>4922079</v>
      </c>
      <c r="C3" s="5" t="n">
        <v>6729673</v>
      </c>
      <c r="D3" s="5" t="n">
        <v>83966</v>
      </c>
    </row>
    <row r="4">
      <c r="A4" s="4" t="inlineStr">
        <is>
          <t>Construction in Progress [Member] | 200L Commercial Facility [Member]</t>
        </is>
      </c>
    </row>
    <row r="5">
      <c r="A5" s="3" t="inlineStr">
        <is>
          <t>Property, Plant and Equipment [Line Items]</t>
        </is>
      </c>
    </row>
    <row r="6">
      <c r="A6" s="4" t="inlineStr">
        <is>
          <t>Total construction-in-progress</t>
        </is>
      </c>
      <c r="B6" s="4" t="inlineStr">
        <is>
          <t xml:space="preserve"> </t>
        </is>
      </c>
      <c r="C6" s="6" t="n">
        <v>4148113</v>
      </c>
      <c r="D6" s="4" t="inlineStr">
        <is>
          <t xml:space="preserve"> </t>
        </is>
      </c>
    </row>
    <row r="7">
      <c r="A7" s="4" t="inlineStr">
        <is>
          <t>Construction in Progress [Member] | 200L Commercial Facility Equipment [Member]</t>
        </is>
      </c>
    </row>
    <row r="8">
      <c r="A8" s="3" t="inlineStr">
        <is>
          <t>Property, Plant and Equipment [Line Items]</t>
        </is>
      </c>
    </row>
    <row r="9">
      <c r="A9" s="4" t="inlineStr">
        <is>
          <t>Total construction-in-progress</t>
        </is>
      </c>
      <c r="B9" s="6" t="n">
        <v>1658189</v>
      </c>
      <c r="C9" s="6" t="n">
        <v>486381</v>
      </c>
      <c r="D9" s="4" t="inlineStr">
        <is>
          <t xml:space="preserve"> </t>
        </is>
      </c>
    </row>
    <row r="10">
      <c r="A10" s="4" t="inlineStr">
        <is>
          <t>Construction in Progress [Member] | First New Animal Barn [Member]</t>
        </is>
      </c>
    </row>
    <row r="11">
      <c r="A11" s="3" t="inlineStr">
        <is>
          <t>Property, Plant and Equipment [Line Items]</t>
        </is>
      </c>
    </row>
    <row r="12">
      <c r="A12" s="4" t="inlineStr">
        <is>
          <t>Total construction-in-progress</t>
        </is>
      </c>
      <c r="B12" s="4" t="inlineStr">
        <is>
          <t xml:space="preserve"> </t>
        </is>
      </c>
      <c r="C12" s="6" t="n">
        <v>1551167</v>
      </c>
    </row>
    <row r="13">
      <c r="A13" s="4" t="inlineStr">
        <is>
          <t>Construction in Progress [Member] | Two New Animal Barn [Member]</t>
        </is>
      </c>
    </row>
    <row r="14">
      <c r="A14" s="3" t="inlineStr">
        <is>
          <t>Property, Plant and Equipment [Line Items]</t>
        </is>
      </c>
    </row>
    <row r="15">
      <c r="A15" s="4" t="inlineStr">
        <is>
          <t>Total construction-in-progress</t>
        </is>
      </c>
      <c r="B15" s="6" t="n">
        <v>2093263</v>
      </c>
      <c r="C15" s="4" t="inlineStr">
        <is>
          <t xml:space="preserve"> </t>
        </is>
      </c>
    </row>
    <row r="16">
      <c r="A16" s="4" t="inlineStr">
        <is>
          <t>Construction in Progress [Member] | New Office Space [Member]</t>
        </is>
      </c>
    </row>
    <row r="17">
      <c r="A17" s="3" t="inlineStr">
        <is>
          <t>Property, Plant and Equipment [Line Items]</t>
        </is>
      </c>
    </row>
    <row r="18">
      <c r="A18" s="4" t="inlineStr">
        <is>
          <t>Total construction-in-progress</t>
        </is>
      </c>
      <c r="B18" s="4" t="inlineStr">
        <is>
          <t xml:space="preserve"> </t>
        </is>
      </c>
      <c r="C18" s="6" t="n">
        <v>477907</v>
      </c>
      <c r="D18" s="4" t="inlineStr">
        <is>
          <t xml:space="preserve"> </t>
        </is>
      </c>
    </row>
    <row r="19">
      <c r="A19" s="4" t="inlineStr">
        <is>
          <t>Construction in Progress [Member] | New Laboratory Space [Member]</t>
        </is>
      </c>
    </row>
    <row r="20">
      <c r="A20" s="3" t="inlineStr">
        <is>
          <t>Property, Plant and Equipment [Line Items]</t>
        </is>
      </c>
    </row>
    <row r="21">
      <c r="A21" s="4" t="inlineStr">
        <is>
          <t>Total construction-in-progress</t>
        </is>
      </c>
      <c r="B21" s="6" t="n">
        <v>922077</v>
      </c>
      <c r="C21" s="4" t="inlineStr">
        <is>
          <t xml:space="preserve"> </t>
        </is>
      </c>
    </row>
    <row r="22">
      <c r="A22" s="4" t="inlineStr">
        <is>
          <t>Construction in Progress [Member] | New Laboratory Space Equipment [Member]</t>
        </is>
      </c>
    </row>
    <row r="23">
      <c r="A23" s="3" t="inlineStr">
        <is>
          <t>Property, Plant and Equipment [Line Items]</t>
        </is>
      </c>
    </row>
    <row r="24">
      <c r="A24" s="4" t="inlineStr">
        <is>
          <t>Total construction-in-progress</t>
        </is>
      </c>
      <c r="B24" s="6" t="n">
        <v>60448</v>
      </c>
      <c r="C24" s="4" t="inlineStr">
        <is>
          <t xml:space="preserve"> </t>
        </is>
      </c>
    </row>
    <row r="25">
      <c r="A25" s="4" t="inlineStr">
        <is>
          <t>Construction in Progress [Member] | Software [Member]</t>
        </is>
      </c>
    </row>
    <row r="26">
      <c r="A26" s="3" t="inlineStr">
        <is>
          <t>Property, Plant and Equipment [Line Items]</t>
        </is>
      </c>
    </row>
    <row r="27">
      <c r="A27" s="4" t="inlineStr">
        <is>
          <t>Total construction-in-progress</t>
        </is>
      </c>
      <c r="B27" s="6" t="n">
        <v>137811</v>
      </c>
      <c r="C27" s="4" t="inlineStr">
        <is>
          <t xml:space="preserve"> </t>
        </is>
      </c>
    </row>
    <row r="28">
      <c r="A28" s="4" t="inlineStr">
        <is>
          <t>Construction in Progress [Member] | Other Segments [Member]</t>
        </is>
      </c>
    </row>
    <row r="29">
      <c r="A29" s="3" t="inlineStr">
        <is>
          <t>Property, Plant and Equipment [Line Items]</t>
        </is>
      </c>
    </row>
    <row r="30">
      <c r="A30" s="4" t="inlineStr">
        <is>
          <t>Total construction-in-progress</t>
        </is>
      </c>
      <c r="B30" s="5" t="n">
        <v>50291</v>
      </c>
      <c r="C30" s="6" t="n">
        <v>66105</v>
      </c>
      <c r="D30" s="6" t="n">
        <v>83966</v>
      </c>
    </row>
    <row r="31">
      <c r="A31" s="4" t="inlineStr">
        <is>
          <t>Construction in Progress [Member] | Animal Barn [Member]</t>
        </is>
      </c>
    </row>
    <row r="32">
      <c r="A32" s="3" t="inlineStr">
        <is>
          <t>Property, Plant and Equipment [Line Items]</t>
        </is>
      </c>
    </row>
    <row r="33">
      <c r="A33" s="4" t="inlineStr">
        <is>
          <t>Total construction-in-progress</t>
        </is>
      </c>
      <c r="C33" s="5" t="n">
        <v>1551167</v>
      </c>
      <c r="D3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 width="14" customWidth="1" min="5" max="5"/>
  </cols>
  <sheetData>
    <row r="1">
      <c r="A1" s="1" t="inlineStr">
        <is>
          <t>Equipment (Details Narrative)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Property, Plant and Equipment [Abstract]</t>
        </is>
      </c>
    </row>
    <row r="4">
      <c r="A4" s="4" t="inlineStr">
        <is>
          <t>Depreciation and amortization expense</t>
        </is>
      </c>
      <c r="B4" s="5" t="n">
        <v>868630</v>
      </c>
      <c r="C4" s="5" t="n">
        <v>223888</v>
      </c>
      <c r="D4" s="5" t="n">
        <v>383142</v>
      </c>
      <c r="E4" s="5" t="n">
        <v>197210</v>
      </c>
    </row>
    <row r="5">
      <c r="A5" s="4" t="inlineStr">
        <is>
          <t>Property, plant and equipment, useful life</t>
        </is>
      </c>
      <c r="D5" s="4" t="inlineStr">
        <is>
          <t>3 years</t>
        </is>
      </c>
    </row>
    <row r="6">
      <c r="A6" s="4" t="inlineStr">
        <is>
          <t>Acquisition costs</t>
        </is>
      </c>
      <c r="D6" s="5" t="n">
        <v>5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7" customWidth="1" min="2" max="2"/>
    <col width="25" customWidth="1" min="3" max="3"/>
  </cols>
  <sheetData>
    <row r="1">
      <c r="A1" s="1" t="inlineStr">
        <is>
          <t>Schedule of Operating and Finance Leases Discount Rate (Details)</t>
        </is>
      </c>
      <c r="B1" s="2" t="inlineStr">
        <is>
          <t>Sep. 30, 2021</t>
        </is>
      </c>
      <c r="C1" s="2" t="inlineStr">
        <is>
          <t>Dec. 31, 2020</t>
        </is>
      </c>
    </row>
    <row r="2">
      <c r="A2" s="3" t="inlineStr">
        <is>
          <t>Leases</t>
        </is>
      </c>
    </row>
    <row r="3">
      <c r="A3" s="4" t="inlineStr">
        <is>
          <t>Weighted-average remaining operating lease term</t>
        </is>
      </c>
      <c r="B3" s="4" t="inlineStr">
        <is>
          <t>2 years 7 months 28 days</t>
        </is>
      </c>
      <c r="C3" s="4" t="inlineStr">
        <is>
          <t>3 years 5 months 4 days</t>
        </is>
      </c>
    </row>
    <row r="4">
      <c r="A4" s="4" t="inlineStr">
        <is>
          <t>Weighted-average remaining finance lease term</t>
        </is>
      </c>
      <c r="B4" s="4" t="inlineStr">
        <is>
          <t>16 years 11 months 23 days</t>
        </is>
      </c>
      <c r="C4" s="4" t="inlineStr">
        <is>
          <t>17 years 7 months 9 days</t>
        </is>
      </c>
    </row>
    <row r="5">
      <c r="A5" s="4" t="inlineStr">
        <is>
          <t>Weighted-average operating lease discount rate</t>
        </is>
      </c>
      <c r="B5" s="4" t="inlineStr">
        <is>
          <t>4.74%</t>
        </is>
      </c>
      <c r="C5" s="4" t="inlineStr">
        <is>
          <t>4.75%</t>
        </is>
      </c>
    </row>
    <row r="6">
      <c r="A6" s="4" t="inlineStr">
        <is>
          <t>Weighted-average finance discount rate</t>
        </is>
      </c>
      <c r="B6" s="4" t="inlineStr">
        <is>
          <t>7.70%</t>
        </is>
      </c>
      <c r="C6" s="4" t="inlineStr">
        <is>
          <t>7.96%</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chedule of Undiscounted Future Minimum Lease Payments (Details) - USD ($)</t>
        </is>
      </c>
      <c r="B1" s="2" t="inlineStr">
        <is>
          <t>Sep. 30, 2021</t>
        </is>
      </c>
      <c r="C1" s="2" t="inlineStr">
        <is>
          <t>Dec. 31, 2020</t>
        </is>
      </c>
      <c r="D1" s="2" t="inlineStr">
        <is>
          <t>Dec. 31, 2019</t>
        </is>
      </c>
    </row>
    <row r="2">
      <c r="A2" s="3" t="inlineStr">
        <is>
          <t>Leases</t>
        </is>
      </c>
    </row>
    <row r="3">
      <c r="A3" s="4" t="inlineStr">
        <is>
          <t>Operating Leases, 2021 (remaining three months)</t>
        </is>
      </c>
      <c r="B3" s="5" t="n">
        <v>285481</v>
      </c>
    </row>
    <row r="4">
      <c r="A4" s="4" t="inlineStr">
        <is>
          <t>Finance Leases, 2021 (remaining three months)</t>
        </is>
      </c>
      <c r="B4" s="6" t="n">
        <v>128861</v>
      </c>
    </row>
    <row r="5">
      <c r="A5" s="4" t="inlineStr">
        <is>
          <t>Operating Lease 2021</t>
        </is>
      </c>
      <c r="B5" s="6" t="n">
        <v>1138368</v>
      </c>
      <c r="C5" s="5" t="n">
        <v>1053891</v>
      </c>
    </row>
    <row r="6">
      <c r="A6" s="4" t="inlineStr">
        <is>
          <t>Finance Lease 2021</t>
        </is>
      </c>
      <c r="B6" s="6" t="n">
        <v>449159</v>
      </c>
      <c r="C6" s="6" t="n">
        <v>490848</v>
      </c>
    </row>
    <row r="7">
      <c r="A7" s="4" t="inlineStr">
        <is>
          <t>Operating Lease 2022</t>
        </is>
      </c>
      <c r="B7" s="6" t="n">
        <v>1067594</v>
      </c>
      <c r="C7" s="6" t="n">
        <v>1048573</v>
      </c>
    </row>
    <row r="8">
      <c r="A8" s="4" t="inlineStr">
        <is>
          <t>Finance Lease 2022</t>
        </is>
      </c>
      <c r="B8" s="6" t="n">
        <v>406339</v>
      </c>
      <c r="C8" s="6" t="n">
        <v>444928</v>
      </c>
    </row>
    <row r="9">
      <c r="A9" s="4" t="inlineStr">
        <is>
          <t>Operating Lease 2023</t>
        </is>
      </c>
      <c r="B9" s="6" t="n">
        <v>467968</v>
      </c>
      <c r="C9" s="6" t="n">
        <v>989107</v>
      </c>
    </row>
    <row r="10">
      <c r="A10" s="4" t="inlineStr">
        <is>
          <t>Finance Lease 2023</t>
        </is>
      </c>
      <c r="B10" s="6" t="n">
        <v>401496</v>
      </c>
      <c r="C10" s="6" t="n">
        <v>406339</v>
      </c>
    </row>
    <row r="11">
      <c r="A11" s="4" t="inlineStr">
        <is>
          <t>Operating Lease 2024</t>
        </is>
      </c>
      <c r="B11" s="4" t="inlineStr">
        <is>
          <t xml:space="preserve"> </t>
        </is>
      </c>
      <c r="C11" s="6" t="n">
        <v>467968</v>
      </c>
    </row>
    <row r="12">
      <c r="A12" s="4" t="inlineStr">
        <is>
          <t>Finance Lease 2024</t>
        </is>
      </c>
      <c r="B12" s="6" t="n">
        <v>401496</v>
      </c>
      <c r="C12" s="6" t="n">
        <v>401496</v>
      </c>
    </row>
    <row r="13">
      <c r="A13" s="4" t="inlineStr">
        <is>
          <t>Operating Leases, Thereafter</t>
        </is>
      </c>
      <c r="B13" s="4" t="inlineStr">
        <is>
          <t xml:space="preserve"> </t>
        </is>
      </c>
    </row>
    <row r="14">
      <c r="A14" s="4" t="inlineStr">
        <is>
          <t>Finance Leases, Thereafter</t>
        </is>
      </c>
      <c r="B14" s="6" t="n">
        <v>5185990</v>
      </c>
    </row>
    <row r="15">
      <c r="A15" s="4" t="inlineStr">
        <is>
          <t>Operating Lease Undiscounted future minimum lease payments</t>
        </is>
      </c>
      <c r="B15" s="6" t="n">
        <v>2959411</v>
      </c>
      <c r="C15" s="6" t="n">
        <v>3559539</v>
      </c>
    </row>
    <row r="16">
      <c r="A16" s="4" t="inlineStr">
        <is>
          <t>Finance lease Undiscounted future minimum lease payments</t>
        </is>
      </c>
      <c r="B16" s="6" t="n">
        <v>6973341</v>
      </c>
      <c r="C16" s="6" t="n">
        <v>7331097</v>
      </c>
    </row>
    <row r="17">
      <c r="A17" s="4" t="inlineStr">
        <is>
          <t>Less:Operating Lease Amount representing interest payments</t>
        </is>
      </c>
      <c r="B17" s="6" t="n">
        <v>-170673</v>
      </c>
      <c r="C17" s="6" t="n">
        <v>-262497</v>
      </c>
    </row>
    <row r="18">
      <c r="A18" s="4" t="inlineStr">
        <is>
          <t>Less: Finance lease Amount representing interest payments</t>
        </is>
      </c>
      <c r="B18" s="6" t="n">
        <v>-2989666</v>
      </c>
      <c r="C18" s="6" t="n">
        <v>-3212826</v>
      </c>
    </row>
    <row r="19">
      <c r="A19" s="4" t="inlineStr">
        <is>
          <t>Total Operating Lease liabilities</t>
        </is>
      </c>
      <c r="B19" s="6" t="n">
        <v>2788738</v>
      </c>
      <c r="C19" s="6" t="n">
        <v>3297042</v>
      </c>
    </row>
    <row r="20">
      <c r="A20" s="4" t="inlineStr">
        <is>
          <t>Total finance lease liabilities</t>
        </is>
      </c>
      <c r="B20" s="6" t="n">
        <v>3983675</v>
      </c>
      <c r="C20" s="6" t="n">
        <v>4118271</v>
      </c>
    </row>
    <row r="21">
      <c r="A21" s="4" t="inlineStr">
        <is>
          <t>Less current portion of Operating Lease</t>
        </is>
      </c>
      <c r="B21" s="6" t="n">
        <v>-1035211</v>
      </c>
      <c r="C21" s="6" t="n">
        <v>-924265</v>
      </c>
      <c r="D21" s="5" t="n">
        <v>-371263</v>
      </c>
    </row>
    <row r="22">
      <c r="A22" s="4" t="inlineStr">
        <is>
          <t>Less current portion of finance Lease</t>
        </is>
      </c>
      <c r="B22" s="6" t="n">
        <v>-180243</v>
      </c>
      <c r="C22" s="6" t="n">
        <v>-194717</v>
      </c>
      <c r="D22" s="6" t="n">
        <v>-182343</v>
      </c>
    </row>
    <row r="23">
      <c r="A23" s="4" t="inlineStr">
        <is>
          <t>Noncurrent Operating lease liabilities</t>
        </is>
      </c>
      <c r="B23" s="6" t="n">
        <v>1753527</v>
      </c>
      <c r="C23" s="6" t="n">
        <v>2372777</v>
      </c>
      <c r="D23" s="6" t="n">
        <v>1519366</v>
      </c>
    </row>
    <row r="24">
      <c r="A24" s="4" t="inlineStr">
        <is>
          <t>Noncurrent finance lease liabilities</t>
        </is>
      </c>
      <c r="B24" s="5" t="n">
        <v>3803432</v>
      </c>
      <c r="C24" s="6" t="n">
        <v>3923554</v>
      </c>
      <c r="D24" s="5" t="n">
        <v>4118272</v>
      </c>
    </row>
    <row r="25">
      <c r="A25" s="4" t="inlineStr">
        <is>
          <t>Operating Lease 2025</t>
        </is>
      </c>
      <c r="C25" s="4" t="inlineStr">
        <is>
          <t xml:space="preserve"> </t>
        </is>
      </c>
    </row>
    <row r="26">
      <c r="A26" s="4" t="inlineStr">
        <is>
          <t>Finance Lease 2025</t>
        </is>
      </c>
      <c r="C26" s="6" t="n">
        <v>401496</v>
      </c>
    </row>
    <row r="27">
      <c r="A27" s="4" t="inlineStr">
        <is>
          <t>Operating Lease Thereafter</t>
        </is>
      </c>
      <c r="C27" s="4" t="inlineStr">
        <is>
          <t xml:space="preserve"> </t>
        </is>
      </c>
    </row>
    <row r="28">
      <c r="A28" s="4" t="inlineStr">
        <is>
          <t>Finance Lease Thereafter</t>
        </is>
      </c>
      <c r="C28" s="5" t="n">
        <v>51859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densed Consolidated Statement of Changes In Redeemable Preferred Stock and Stockholders' Equity (Parenthetical) - USD ($)</t>
        </is>
      </c>
      <c r="B1" s="2" t="inlineStr">
        <is>
          <t>3 Months Ended</t>
        </is>
      </c>
      <c r="C1" s="2" t="inlineStr">
        <is>
          <t>9 Months Ended</t>
        </is>
      </c>
      <c r="D1" s="2" t="inlineStr">
        <is>
          <t>12 Months Ended</t>
        </is>
      </c>
    </row>
    <row r="2">
      <c r="B2" s="2" t="inlineStr">
        <is>
          <t>Mar. 31, 2021</t>
        </is>
      </c>
      <c r="C2" s="2" t="inlineStr">
        <is>
          <t>Sep. 30, 2021</t>
        </is>
      </c>
      <c r="D2" s="2" t="inlineStr">
        <is>
          <t>Dec. 31, 2020</t>
        </is>
      </c>
      <c r="E2" s="2" t="inlineStr">
        <is>
          <t>Dec. 31, 2019</t>
        </is>
      </c>
    </row>
    <row r="3">
      <c r="A3" s="4" t="inlineStr">
        <is>
          <t>Issuance cost</t>
        </is>
      </c>
      <c r="D3" s="5" t="n">
        <v>87949</v>
      </c>
      <c r="E3" s="5" t="n">
        <v>23852</v>
      </c>
    </row>
    <row r="4">
      <c r="A4" s="4" t="inlineStr">
        <is>
          <t>Series B Preferred Stock [Member]</t>
        </is>
      </c>
    </row>
    <row r="5">
      <c r="A5" s="4" t="inlineStr">
        <is>
          <t>Issuance cost</t>
        </is>
      </c>
      <c r="C5" s="5" t="n">
        <v>87949</v>
      </c>
    </row>
    <row r="6">
      <c r="A6" s="4" t="inlineStr">
        <is>
          <t>Big Cypress Acquisition Corp [Member]</t>
        </is>
      </c>
    </row>
    <row r="7">
      <c r="A7" s="4" t="inlineStr">
        <is>
          <t>Sale of unit</t>
        </is>
      </c>
      <c r="B7" s="6" t="n">
        <v>11500000</v>
      </c>
    </row>
    <row r="8">
      <c r="A8" s="4" t="inlineStr">
        <is>
          <t>Sale of private unit</t>
        </is>
      </c>
      <c r="B8" s="6" t="n">
        <v>417200</v>
      </c>
    </row>
  </sheetData>
  <mergeCells count="2">
    <mergeCell ref="A1:A2"/>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5" customWidth="1" min="5" max="5"/>
    <col width="14" customWidth="1" min="6" max="6"/>
    <col width="66" customWidth="1" min="7" max="7"/>
    <col width="14" customWidth="1" min="8" max="8"/>
    <col width="14" customWidth="1" min="9" max="9"/>
  </cols>
  <sheetData>
    <row r="1">
      <c r="A1" s="1" t="inlineStr">
        <is>
          <t>Leases (Details Narrative) - USD ($)</t>
        </is>
      </c>
      <c r="B1" s="2" t="inlineStr">
        <is>
          <t>1 Months Ended</t>
        </is>
      </c>
      <c r="D1" s="2" t="inlineStr">
        <is>
          <t>7 Months Ended</t>
        </is>
      </c>
      <c r="E1" s="2" t="inlineStr">
        <is>
          <t>9 Months Ended</t>
        </is>
      </c>
      <c r="G1" s="2" t="inlineStr">
        <is>
          <t>12 Months Ended</t>
        </is>
      </c>
    </row>
    <row r="2">
      <c r="B2" s="2" t="inlineStr">
        <is>
          <t>Mar. 31, 2019</t>
        </is>
      </c>
      <c r="C2" s="2" t="inlineStr">
        <is>
          <t>Dec. 31, 2018</t>
        </is>
      </c>
      <c r="D2" s="2" t="inlineStr">
        <is>
          <t>Jul. 31, 2018</t>
        </is>
      </c>
      <c r="E2" s="2" t="inlineStr">
        <is>
          <t>Sep. 30, 2021</t>
        </is>
      </c>
      <c r="F2" s="2" t="inlineStr">
        <is>
          <t>Sep. 30, 2020</t>
        </is>
      </c>
      <c r="G2" s="2" t="inlineStr">
        <is>
          <t>Dec. 31, 2020</t>
        </is>
      </c>
      <c r="H2" s="2" t="inlineStr">
        <is>
          <t>Dec. 31, 2019</t>
        </is>
      </c>
      <c r="I2" s="2" t="inlineStr">
        <is>
          <t>Dec. 31, 2018</t>
        </is>
      </c>
    </row>
    <row r="3">
      <c r="A3" s="4" t="inlineStr">
        <is>
          <t>Operating lease expense</t>
        </is>
      </c>
      <c r="E3" s="5" t="n">
        <v>2788738</v>
      </c>
      <c r="G3" s="5" t="n">
        <v>3297042</v>
      </c>
    </row>
    <row r="4">
      <c r="A4" s="4" t="inlineStr">
        <is>
          <t>Finance lease right of use asset amortization</t>
        </is>
      </c>
      <c r="E4" s="6" t="n">
        <v>124000</v>
      </c>
      <c r="F4" s="5" t="n">
        <v>124000</v>
      </c>
      <c r="G4" s="6" t="n">
        <v>163000</v>
      </c>
      <c r="H4" s="5" t="n">
        <v>140000</v>
      </c>
    </row>
    <row r="5">
      <c r="A5" s="4" t="inlineStr">
        <is>
          <t>Finance lease interest expense</t>
        </is>
      </c>
      <c r="E5" s="6" t="n">
        <v>228000</v>
      </c>
      <c r="F5" s="6" t="n">
        <v>232000</v>
      </c>
      <c r="G5" s="6" t="n">
        <v>445000</v>
      </c>
      <c r="H5" s="6" t="n">
        <v>316000</v>
      </c>
    </row>
    <row r="6">
      <c r="A6" s="4" t="inlineStr">
        <is>
          <t>Operating lease payments</t>
        </is>
      </c>
      <c r="B6" s="5" t="n">
        <v>5956</v>
      </c>
      <c r="D6" s="5" t="n">
        <v>807</v>
      </c>
      <c r="E6" s="6" t="n">
        <v>836000</v>
      </c>
      <c r="F6" s="6" t="n">
        <v>338000</v>
      </c>
      <c r="G6" s="6" t="n">
        <v>564000</v>
      </c>
      <c r="H6" s="6" t="n">
        <v>327000</v>
      </c>
      <c r="I6" s="5" t="n">
        <v>33458</v>
      </c>
    </row>
    <row r="7">
      <c r="A7" s="4" t="inlineStr">
        <is>
          <t>Finance lease cash payments</t>
        </is>
      </c>
      <c r="E7" s="6" t="n">
        <v>372000</v>
      </c>
      <c r="F7" s="6" t="n">
        <v>362000</v>
      </c>
      <c r="G7" s="6" t="n">
        <v>491000</v>
      </c>
      <c r="H7" s="6" t="n">
        <v>491000</v>
      </c>
    </row>
    <row r="8">
      <c r="A8" s="4" t="inlineStr">
        <is>
          <t>Operating lease liablity discount rate</t>
        </is>
      </c>
      <c r="C8" s="4" t="inlineStr">
        <is>
          <t>8.00%</t>
        </is>
      </c>
      <c r="I8" s="4" t="inlineStr">
        <is>
          <t>8.00%</t>
        </is>
      </c>
    </row>
    <row r="9">
      <c r="A9" s="4" t="inlineStr">
        <is>
          <t>Operating lease term</t>
        </is>
      </c>
      <c r="B9" s="4" t="inlineStr">
        <is>
          <t>3 years</t>
        </is>
      </c>
      <c r="C9" s="4" t="inlineStr">
        <is>
          <t>20 years</t>
        </is>
      </c>
      <c r="I9" s="4" t="inlineStr">
        <is>
          <t>20 years</t>
        </is>
      </c>
    </row>
    <row r="10">
      <c r="A10" s="4" t="inlineStr">
        <is>
          <t>Lease payback construction cost</t>
        </is>
      </c>
      <c r="C10" s="5" t="n">
        <v>4000000</v>
      </c>
      <c r="I10" s="5" t="n">
        <v>4000000</v>
      </c>
    </row>
    <row r="11">
      <c r="A11" s="4" t="inlineStr">
        <is>
          <t>Lease agreement term description</t>
        </is>
      </c>
      <c r="D11" s="4" t="inlineStr">
        <is>
          <t>five-year</t>
        </is>
      </c>
    </row>
    <row r="12">
      <c r="A12" s="4" t="inlineStr">
        <is>
          <t>Purchase of assets</t>
        </is>
      </c>
      <c r="B12" s="5" t="n">
        <v>1</v>
      </c>
      <c r="D12" s="5" t="n">
        <v>1</v>
      </c>
    </row>
    <row r="13">
      <c r="A13" s="4" t="inlineStr">
        <is>
          <t>Operating lease expense</t>
        </is>
      </c>
      <c r="G13" s="5" t="n">
        <v>710000</v>
      </c>
      <c r="H13" s="6" t="n">
        <v>373000</v>
      </c>
    </row>
    <row r="14">
      <c r="A14" s="4" t="inlineStr">
        <is>
          <t>Equipment [Member]</t>
        </is>
      </c>
    </row>
    <row r="15">
      <c r="A15" s="4" t="inlineStr">
        <is>
          <t>Operating lease payments</t>
        </is>
      </c>
      <c r="C15" s="5" t="n">
        <v>8199</v>
      </c>
    </row>
    <row r="16">
      <c r="A16" s="4" t="inlineStr">
        <is>
          <t>Operating lease term</t>
        </is>
      </c>
      <c r="C16" s="4" t="inlineStr">
        <is>
          <t>5 years</t>
        </is>
      </c>
      <c r="I16" s="4" t="inlineStr">
        <is>
          <t>5 years</t>
        </is>
      </c>
    </row>
    <row r="17">
      <c r="A17" s="4" t="inlineStr">
        <is>
          <t>Estimated useful lives of the finance lease assets</t>
        </is>
      </c>
      <c r="G17" s="4" t="inlineStr">
        <is>
          <t>3
    – 7 years</t>
        </is>
      </c>
    </row>
    <row r="18">
      <c r="A18" s="4" t="inlineStr">
        <is>
          <t>Animal Facilty [Member]</t>
        </is>
      </c>
    </row>
    <row r="19">
      <c r="A19" s="4" t="inlineStr">
        <is>
          <t>Estimated useful lives of the finance lease assets</t>
        </is>
      </c>
      <c r="G19" s="4" t="inlineStr">
        <is>
          <t>40
    years</t>
        </is>
      </c>
    </row>
    <row r="20">
      <c r="A20" s="4" t="inlineStr">
        <is>
          <t>Land [Member]</t>
        </is>
      </c>
    </row>
    <row r="21">
      <c r="A21" s="4" t="inlineStr">
        <is>
          <t>Estimated useful lives of the finance lease assets</t>
        </is>
      </c>
      <c r="G21" s="4" t="inlineStr">
        <is>
          <t>Indefinite</t>
        </is>
      </c>
    </row>
    <row r="22">
      <c r="A22" s="4" t="inlineStr">
        <is>
          <t>Lab Space [Member]</t>
        </is>
      </c>
    </row>
    <row r="23">
      <c r="A23" s="4" t="inlineStr">
        <is>
          <t>Operating lease payments</t>
        </is>
      </c>
      <c r="G23" s="5" t="n">
        <v>58496</v>
      </c>
    </row>
    <row r="24">
      <c r="A24" s="4" t="inlineStr">
        <is>
          <t>Lease termination description</t>
        </is>
      </c>
      <c r="G24" s="4" t="inlineStr">
        <is>
          <t>This lease can be terminated with 30 days advance
written notice.</t>
        </is>
      </c>
    </row>
    <row r="25">
      <c r="A25" s="4" t="inlineStr">
        <is>
          <t>Operating lease liablity discount rate</t>
        </is>
      </c>
      <c r="G25" s="4" t="inlineStr">
        <is>
          <t>4.77%</t>
        </is>
      </c>
    </row>
    <row r="26">
      <c r="A26" s="4" t="inlineStr">
        <is>
          <t>Warehouse [Member]</t>
        </is>
      </c>
    </row>
    <row r="27">
      <c r="A27" s="4" t="inlineStr">
        <is>
          <t>Operating lease liablity discount rate</t>
        </is>
      </c>
      <c r="G27" s="4" t="inlineStr">
        <is>
          <t>4.69%</t>
        </is>
      </c>
    </row>
    <row r="28">
      <c r="A28" s="4" t="inlineStr">
        <is>
          <t>Operating lease term</t>
        </is>
      </c>
      <c r="G28" s="4" t="inlineStr">
        <is>
          <t>3 years</t>
        </is>
      </c>
    </row>
    <row r="29">
      <c r="A29" s="4" t="inlineStr">
        <is>
          <t>Lease cost</t>
        </is>
      </c>
      <c r="G29" s="5" t="n">
        <v>28716</v>
      </c>
    </row>
    <row r="30">
      <c r="A30" s="4" t="inlineStr">
        <is>
          <t>Barn Space [Member]</t>
        </is>
      </c>
    </row>
    <row r="31">
      <c r="A31" s="4" t="inlineStr">
        <is>
          <t>Operating lease liablity discount rate</t>
        </is>
      </c>
      <c r="G31" s="4" t="inlineStr">
        <is>
          <t>4.08%</t>
        </is>
      </c>
    </row>
    <row r="32">
      <c r="A32" s="4" t="inlineStr">
        <is>
          <t>Operating lease term</t>
        </is>
      </c>
      <c r="G32" s="4" t="inlineStr">
        <is>
          <t>2 years</t>
        </is>
      </c>
    </row>
    <row r="33">
      <c r="A33" s="4" t="inlineStr">
        <is>
          <t>Lease cost</t>
        </is>
      </c>
      <c r="G33" s="5" t="n">
        <v>678</v>
      </c>
      <c r="H33" s="5" t="n">
        <v>665</v>
      </c>
    </row>
    <row r="34">
      <c r="A34" s="4" t="inlineStr">
        <is>
          <t>Research and Development Expense [Member]</t>
        </is>
      </c>
    </row>
    <row r="35">
      <c r="A35" s="4" t="inlineStr">
        <is>
          <t>Operating lease expense</t>
        </is>
      </c>
      <c r="E35" s="5" t="n">
        <v>789000</v>
      </c>
      <c r="F35" s="5" t="n">
        <v>491000</v>
      </c>
    </row>
  </sheetData>
  <mergeCells count="4">
    <mergeCell ref="A1:A2"/>
    <mergeCell ref="B1:C1"/>
    <mergeCell ref="E1:F1"/>
    <mergeCell ref="G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chedule of Accrued Expenses and Other Current Liabilities (Details) - USD ($)</t>
        </is>
      </c>
      <c r="B1" s="2" t="inlineStr">
        <is>
          <t>Sep. 30, 2021</t>
        </is>
      </c>
      <c r="C1" s="2" t="inlineStr">
        <is>
          <t>Dec. 31, 2020</t>
        </is>
      </c>
      <c r="D1" s="2" t="inlineStr">
        <is>
          <t>Dec. 31, 2019</t>
        </is>
      </c>
    </row>
    <row r="2">
      <c r="A2" s="3" t="inlineStr">
        <is>
          <t>Payables and Accruals [Abstract]</t>
        </is>
      </c>
    </row>
    <row r="3">
      <c r="A3" s="4" t="inlineStr">
        <is>
          <t>Accrued vacation</t>
        </is>
      </c>
      <c r="B3" s="5" t="n">
        <v>673541</v>
      </c>
      <c r="C3" s="5" t="n">
        <v>438936</v>
      </c>
      <c r="D3" s="5" t="n">
        <v>248722</v>
      </c>
    </row>
    <row r="4">
      <c r="A4" s="4" t="inlineStr">
        <is>
          <t>Accrued payroll</t>
        </is>
      </c>
      <c r="B4" s="6" t="n">
        <v>208105</v>
      </c>
      <c r="C4" s="6" t="n">
        <v>314451</v>
      </c>
      <c r="D4" s="6" t="n">
        <v>143210</v>
      </c>
    </row>
    <row r="5">
      <c r="A5" s="4" t="inlineStr">
        <is>
          <t>Accrued construction-in-progress</t>
        </is>
      </c>
      <c r="B5" s="6" t="n">
        <v>87926</v>
      </c>
      <c r="C5" s="6" t="n">
        <v>637776</v>
      </c>
      <c r="D5" s="4" t="inlineStr">
        <is>
          <t xml:space="preserve"> </t>
        </is>
      </c>
    </row>
    <row r="6">
      <c r="A6" s="4" t="inlineStr">
        <is>
          <t>Accrued lab supplies</t>
        </is>
      </c>
      <c r="B6" s="6" t="n">
        <v>1261696</v>
      </c>
      <c r="C6" s="6" t="n">
        <v>301989</v>
      </c>
      <c r="D6" s="6" t="n">
        <v>18837</v>
      </c>
    </row>
    <row r="7">
      <c r="A7" s="4" t="inlineStr">
        <is>
          <t>Accrued contract manufacturing</t>
        </is>
      </c>
      <c r="B7" s="6" t="n">
        <v>1709964</v>
      </c>
      <c r="C7" s="4" t="inlineStr">
        <is>
          <t xml:space="preserve"> </t>
        </is>
      </c>
    </row>
    <row r="8">
      <c r="A8" s="4" t="inlineStr">
        <is>
          <t>Accrued clinical trial expense</t>
        </is>
      </c>
      <c r="B8" s="6" t="n">
        <v>338802</v>
      </c>
      <c r="C8" s="4" t="inlineStr">
        <is>
          <t xml:space="preserve"> </t>
        </is>
      </c>
    </row>
    <row r="9">
      <c r="A9" s="4" t="inlineStr">
        <is>
          <t>Accrued outside lab services</t>
        </is>
      </c>
      <c r="B9" s="6" t="n">
        <v>85764</v>
      </c>
      <c r="C9" s="4" t="inlineStr">
        <is>
          <t xml:space="preserve"> </t>
        </is>
      </c>
    </row>
    <row r="10">
      <c r="A10" s="4" t="inlineStr">
        <is>
          <t>Accrued project consulting</t>
        </is>
      </c>
      <c r="B10" s="6" t="n">
        <v>470476</v>
      </c>
      <c r="C10" s="6" t="n">
        <v>120744</v>
      </c>
      <c r="D10" s="6" t="n">
        <v>5352</v>
      </c>
    </row>
    <row r="11">
      <c r="A11" s="4" t="inlineStr">
        <is>
          <t>Accrued animal care expense</t>
        </is>
      </c>
      <c r="B11" s="6" t="n">
        <v>128028</v>
      </c>
      <c r="C11" s="4" t="inlineStr">
        <is>
          <t xml:space="preserve"> </t>
        </is>
      </c>
    </row>
    <row r="12">
      <c r="A12" s="4" t="inlineStr">
        <is>
          <t>Other accrued expenses</t>
        </is>
      </c>
      <c r="B12" s="6" t="n">
        <v>44797</v>
      </c>
      <c r="C12" s="6" t="n">
        <v>90982</v>
      </c>
      <c r="D12" s="6" t="n">
        <v>78433</v>
      </c>
    </row>
    <row r="13">
      <c r="A13" s="4" t="inlineStr">
        <is>
          <t>Total</t>
        </is>
      </c>
      <c r="B13" s="5" t="n">
        <v>5009099</v>
      </c>
      <c r="C13" s="5" t="n">
        <v>1904878</v>
      </c>
      <c r="D13" s="5" t="n">
        <v>49455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Schedule of Debt (Details) - USD ($)</t>
        </is>
      </c>
      <c r="B1" s="2" t="inlineStr">
        <is>
          <t>Sep. 30, 2021</t>
        </is>
      </c>
      <c r="C1" s="2" t="inlineStr">
        <is>
          <t>Dec. 31, 2020</t>
        </is>
      </c>
      <c r="D1" s="2" t="inlineStr">
        <is>
          <t>Dec. 31, 2019</t>
        </is>
      </c>
    </row>
    <row r="2">
      <c r="A2" s="3" t="inlineStr">
        <is>
          <t>Short-term Debt [Line Items]</t>
        </is>
      </c>
    </row>
    <row r="3">
      <c r="A3" s="4" t="inlineStr">
        <is>
          <t>Total debt</t>
        </is>
      </c>
      <c r="B3" s="5" t="n">
        <v>49156</v>
      </c>
      <c r="C3" s="5" t="n">
        <v>710768</v>
      </c>
      <c r="D3" s="5" t="n">
        <v>9203</v>
      </c>
    </row>
    <row r="4">
      <c r="A4" s="4" t="inlineStr">
        <is>
          <t>Less: current portion of debt</t>
        </is>
      </c>
      <c r="B4" s="6" t="n">
        <v>24143</v>
      </c>
      <c r="C4" s="6" t="n">
        <v>538731</v>
      </c>
    </row>
    <row r="5">
      <c r="A5" s="4" t="inlineStr">
        <is>
          <t>Long-term debt, net</t>
        </is>
      </c>
      <c r="B5" s="6" t="n">
        <v>25013</v>
      </c>
      <c r="C5" s="6" t="n">
        <v>172037</v>
      </c>
    </row>
    <row r="6">
      <c r="A6" s="4" t="inlineStr">
        <is>
          <t>Tractor Loan [Member]</t>
        </is>
      </c>
    </row>
    <row r="7">
      <c r="A7" s="3" t="inlineStr">
        <is>
          <t>Short-term Debt [Line Items]</t>
        </is>
      </c>
    </row>
    <row r="8">
      <c r="A8" s="4" t="inlineStr">
        <is>
          <t>Total debt</t>
        </is>
      </c>
      <c r="B8" s="6" t="n">
        <v>49156</v>
      </c>
      <c r="C8" s="6" t="n">
        <v>49156</v>
      </c>
    </row>
    <row r="9">
      <c r="A9" s="4" t="inlineStr">
        <is>
          <t>PPP Loan [Member]</t>
        </is>
      </c>
    </row>
    <row r="10">
      <c r="A10" s="3" t="inlineStr">
        <is>
          <t>Short-term Debt [Line Items]</t>
        </is>
      </c>
    </row>
    <row r="11">
      <c r="A11" s="4" t="inlineStr">
        <is>
          <t>Total debt</t>
        </is>
      </c>
      <c r="B11" s="4" t="inlineStr">
        <is>
          <t xml:space="preserve"> </t>
        </is>
      </c>
      <c r="C11" s="5" t="n">
        <v>66161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bt (Details Narrative) - USD ($)</t>
        </is>
      </c>
      <c r="B1" s="2" t="inlineStr">
        <is>
          <t>Mar. 27, 2020</t>
        </is>
      </c>
      <c r="C1" s="2" t="inlineStr">
        <is>
          <t>Nov. 15, 2017</t>
        </is>
      </c>
      <c r="D1" s="2" t="inlineStr">
        <is>
          <t>Mar. 31, 2019</t>
        </is>
      </c>
      <c r="E1" s="2" t="inlineStr">
        <is>
          <t>Jul. 31, 2018</t>
        </is>
      </c>
      <c r="F1" s="2" t="inlineStr">
        <is>
          <t>Sep. 30, 2021</t>
        </is>
      </c>
      <c r="G1" s="2" t="inlineStr">
        <is>
          <t>Sep. 30, 2020</t>
        </is>
      </c>
      <c r="H1" s="2" t="inlineStr">
        <is>
          <t>Dec. 31, 2020</t>
        </is>
      </c>
      <c r="I1" s="2" t="inlineStr">
        <is>
          <t>Dec. 31, 2019</t>
        </is>
      </c>
      <c r="J1" s="2" t="inlineStr">
        <is>
          <t>Dec. 31, 2017</t>
        </is>
      </c>
      <c r="K1" s="2" t="inlineStr">
        <is>
          <t>Aug. 31, 2018</t>
        </is>
      </c>
      <c r="L1" s="2" t="inlineStr">
        <is>
          <t>Dec. 31, 2016</t>
        </is>
      </c>
      <c r="M1" s="2" t="inlineStr">
        <is>
          <t>Feb. 24, 2016</t>
        </is>
      </c>
    </row>
    <row r="2">
      <c r="A2" s="3" t="inlineStr">
        <is>
          <t>Short-term Debt [Line Items]</t>
        </is>
      </c>
    </row>
    <row r="3">
      <c r="A3" s="4" t="inlineStr">
        <is>
          <t>Gains on extinguishment</t>
        </is>
      </c>
      <c r="F3" s="5" t="n">
        <v>661612</v>
      </c>
      <c r="G3" s="4" t="inlineStr">
        <is>
          <t xml:space="preserve"> </t>
        </is>
      </c>
    </row>
    <row r="4">
      <c r="A4" s="4" t="inlineStr">
        <is>
          <t>Line of credit</t>
        </is>
      </c>
      <c r="J4" s="5" t="n">
        <v>350000</v>
      </c>
      <c r="L4" s="5" t="n">
        <v>2500000</v>
      </c>
    </row>
    <row r="5">
      <c r="A5" s="4" t="inlineStr">
        <is>
          <t>Interest rate</t>
        </is>
      </c>
      <c r="H5" s="4" t="inlineStr">
        <is>
          <t>6.00%</t>
        </is>
      </c>
    </row>
    <row r="6">
      <c r="A6" s="4" t="inlineStr">
        <is>
          <t>Proceeds from repayment of debt and equity</t>
        </is>
      </c>
      <c r="H6" s="5" t="n">
        <v>15000000</v>
      </c>
    </row>
    <row r="7">
      <c r="A7" s="4" t="inlineStr">
        <is>
          <t>Loan payable</t>
        </is>
      </c>
      <c r="K7" s="5" t="n">
        <v>1000000</v>
      </c>
    </row>
    <row r="8">
      <c r="A8" s="4" t="inlineStr">
        <is>
          <t>Additional payments to loan</t>
        </is>
      </c>
      <c r="K8" s="5" t="n">
        <v>30000</v>
      </c>
    </row>
    <row r="9">
      <c r="A9" s="4" t="inlineStr">
        <is>
          <t>Notes payable</t>
        </is>
      </c>
      <c r="H9" s="4" t="inlineStr">
        <is>
          <t xml:space="preserve"> </t>
        </is>
      </c>
      <c r="I9" s="5" t="n">
        <v>1364644</v>
      </c>
    </row>
    <row r="10">
      <c r="A10" s="4" t="inlineStr">
        <is>
          <t>Accrued interest</t>
        </is>
      </c>
      <c r="I10" s="6" t="n">
        <v>3580</v>
      </c>
    </row>
    <row r="11">
      <c r="A11" s="4" t="inlineStr">
        <is>
          <t>Loans payable to bank</t>
        </is>
      </c>
      <c r="C11" s="5" t="n">
        <v>18997</v>
      </c>
    </row>
    <row r="12">
      <c r="A12" s="4" t="inlineStr">
        <is>
          <t>Monthly payment of loan</t>
        </is>
      </c>
      <c r="C12" s="5" t="n">
        <v>440</v>
      </c>
      <c r="J12" s="5" t="n">
        <v>25913</v>
      </c>
    </row>
    <row r="13">
      <c r="A13" s="4" t="inlineStr">
        <is>
          <t>Notes Payable</t>
        </is>
      </c>
      <c r="F13" s="6" t="n">
        <v>49156</v>
      </c>
      <c r="H13" s="6" t="n">
        <v>710768</v>
      </c>
      <c r="I13" s="6" t="n">
        <v>9203</v>
      </c>
    </row>
    <row r="14">
      <c r="A14" s="4" t="inlineStr">
        <is>
          <t>Purchase of assets</t>
        </is>
      </c>
      <c r="D14" s="5" t="n">
        <v>1</v>
      </c>
      <c r="E14" s="5" t="n">
        <v>1</v>
      </c>
    </row>
    <row r="15">
      <c r="A15" s="4" t="inlineStr">
        <is>
          <t>Payments for forgiveness of the loan</t>
        </is>
      </c>
      <c r="H15" s="6" t="n">
        <v>0</v>
      </c>
    </row>
    <row r="16">
      <c r="A16" s="4" t="inlineStr">
        <is>
          <t>Paycheck Protection Program [Member]</t>
        </is>
      </c>
    </row>
    <row r="17">
      <c r="A17" s="3" t="inlineStr">
        <is>
          <t>Short-term Debt [Line Items]</t>
        </is>
      </c>
    </row>
    <row r="18">
      <c r="A18" s="4" t="inlineStr">
        <is>
          <t>Interest rate</t>
        </is>
      </c>
      <c r="B18" s="4" t="inlineStr">
        <is>
          <t>1.00%</t>
        </is>
      </c>
    </row>
    <row r="19">
      <c r="A19" s="4" t="inlineStr">
        <is>
          <t>Proceeds from bank loan</t>
        </is>
      </c>
      <c r="B19" s="5" t="n">
        <v>661612</v>
      </c>
    </row>
    <row r="20">
      <c r="A20" s="4" t="inlineStr">
        <is>
          <t>Tractor [Member]</t>
        </is>
      </c>
    </row>
    <row r="21">
      <c r="A21" s="3" t="inlineStr">
        <is>
          <t>Short-term Debt [Line Items]</t>
        </is>
      </c>
    </row>
    <row r="22">
      <c r="A22" s="4" t="inlineStr">
        <is>
          <t>Interest rate</t>
        </is>
      </c>
      <c r="J22" s="4" t="inlineStr">
        <is>
          <t>3.60%</t>
        </is>
      </c>
    </row>
    <row r="23">
      <c r="A23" s="4" t="inlineStr">
        <is>
          <t>Loan payable</t>
        </is>
      </c>
      <c r="H23" s="6" t="n">
        <v>49156</v>
      </c>
      <c r="I23" s="5" t="n">
        <v>72459</v>
      </c>
    </row>
    <row r="24">
      <c r="A24" s="4" t="inlineStr">
        <is>
          <t>Purchase of assets</t>
        </is>
      </c>
      <c r="J24" s="5" t="n">
        <v>116661</v>
      </c>
    </row>
    <row r="25">
      <c r="A25" s="4" t="inlineStr">
        <is>
          <t>Trailer Truck Scale And Chute [Member]</t>
        </is>
      </c>
    </row>
    <row r="26">
      <c r="A26" s="3" t="inlineStr">
        <is>
          <t>Short-term Debt [Line Items]</t>
        </is>
      </c>
    </row>
    <row r="27">
      <c r="A27" s="4" t="inlineStr">
        <is>
          <t>Interest rate</t>
        </is>
      </c>
      <c r="J27" s="4" t="inlineStr">
        <is>
          <t>5.90%</t>
        </is>
      </c>
    </row>
    <row r="28">
      <c r="A28" s="4" t="inlineStr">
        <is>
          <t>Monthly payment of loan</t>
        </is>
      </c>
      <c r="J28" s="5" t="n">
        <v>920</v>
      </c>
    </row>
    <row r="29">
      <c r="A29" s="4" t="inlineStr">
        <is>
          <t>Purchase of assets</t>
        </is>
      </c>
      <c r="J29" s="5" t="n">
        <v>47721</v>
      </c>
    </row>
    <row r="30">
      <c r="A30" s="4" t="inlineStr">
        <is>
          <t>Revolving Credit Facility [Member] | Christiansen Land and Cattle Ltd [Member]</t>
        </is>
      </c>
    </row>
    <row r="31">
      <c r="A31" s="3" t="inlineStr">
        <is>
          <t>Short-term Debt [Line Items]</t>
        </is>
      </c>
    </row>
    <row r="32">
      <c r="A32" s="4" t="inlineStr">
        <is>
          <t>Line of credit</t>
        </is>
      </c>
      <c r="M32" s="5" t="n">
        <v>3000000</v>
      </c>
    </row>
    <row r="33">
      <c r="A33" s="4" t="inlineStr">
        <is>
          <t>PPP Loan [Member]</t>
        </is>
      </c>
    </row>
    <row r="34">
      <c r="A34" s="3" t="inlineStr">
        <is>
          <t>Short-term Debt [Line Items]</t>
        </is>
      </c>
    </row>
    <row r="35">
      <c r="A35" s="4" t="inlineStr">
        <is>
          <t>Gains on extinguishment</t>
        </is>
      </c>
      <c r="F35" s="6" t="n">
        <v>661612</v>
      </c>
    </row>
    <row r="36">
      <c r="A36" s="4" t="inlineStr">
        <is>
          <t>Notes Payable</t>
        </is>
      </c>
      <c r="F36" s="4" t="inlineStr">
        <is>
          <t xml:space="preserve"> </t>
        </is>
      </c>
      <c r="H36" s="5" t="n">
        <v>66161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chedule of share option activity (Details) - $ / shares</t>
        </is>
      </c>
      <c r="B1" s="2" t="inlineStr">
        <is>
          <t>9 Months Ended</t>
        </is>
      </c>
      <c r="C1" s="2" t="inlineStr">
        <is>
          <t>12 Months Ended</t>
        </is>
      </c>
    </row>
    <row r="2">
      <c r="B2" s="2" t="inlineStr">
        <is>
          <t>Sep. 30, 2021</t>
        </is>
      </c>
      <c r="C2" s="2" t="inlineStr">
        <is>
          <t>Dec. 31, 2020</t>
        </is>
      </c>
      <c r="D2" s="2" t="inlineStr">
        <is>
          <t>Dec. 31, 2019</t>
        </is>
      </c>
      <c r="E2" s="2" t="inlineStr">
        <is>
          <t>Dec. 31, 2018</t>
        </is>
      </c>
      <c r="F2" s="2" t="inlineStr">
        <is>
          <t>Dec. 31, 2017</t>
        </is>
      </c>
    </row>
    <row r="3">
      <c r="A3" s="3" t="inlineStr">
        <is>
          <t>Share-based Payment Arrangement [Abstract]</t>
        </is>
      </c>
    </row>
    <row r="4">
      <c r="A4" s="4" t="inlineStr">
        <is>
          <t>Number of Stock Options Outstanding, Outstanding at End of Period</t>
        </is>
      </c>
      <c r="B4" s="6" t="n">
        <v>10062381</v>
      </c>
      <c r="C4" s="6" t="n">
        <v>8815992</v>
      </c>
      <c r="E4" s="6" t="n">
        <v>6748250</v>
      </c>
      <c r="F4" s="6" t="n">
        <v>6516250</v>
      </c>
    </row>
    <row r="5">
      <c r="A5" s="4" t="inlineStr">
        <is>
          <t>Weighted Average Fair value Price Per Share, Outstanding at Beginning of Period</t>
        </is>
      </c>
      <c r="B5" s="8" t="n">
        <v>0.62</v>
      </c>
      <c r="D5" s="8" t="n">
        <v>0.38</v>
      </c>
      <c r="E5" s="8" t="n">
        <v>0.35</v>
      </c>
    </row>
    <row r="6">
      <c r="A6" s="4" t="inlineStr">
        <is>
          <t>Weighted Average Exercise Price, Outstanding at End of Period</t>
        </is>
      </c>
      <c r="B6" s="8" t="n">
        <v>0.79</v>
      </c>
      <c r="C6" s="8" t="n">
        <v>0.6</v>
      </c>
      <c r="D6" s="8" t="n">
        <v>0.41</v>
      </c>
      <c r="E6" s="8" t="n">
        <v>0.38</v>
      </c>
    </row>
    <row r="7">
      <c r="A7" s="4" t="inlineStr">
        <is>
          <t>Number of Stock Options Outstanding, Granted</t>
        </is>
      </c>
      <c r="B7" s="6" t="n">
        <v>1897916</v>
      </c>
      <c r="D7" s="6" t="n">
        <v>2067742</v>
      </c>
      <c r="E7" s="6" t="n">
        <v>232000</v>
      </c>
    </row>
    <row r="8">
      <c r="A8" s="4" t="inlineStr">
        <is>
          <t>Weighted Average Fair Value Price Per Share, Granted</t>
        </is>
      </c>
      <c r="B8" s="8" t="n">
        <v>2.43</v>
      </c>
      <c r="E8" s="8" t="n">
        <v>1.01</v>
      </c>
    </row>
    <row r="9">
      <c r="A9" s="4" t="inlineStr">
        <is>
          <t>Weighted Average Exercise Price Per Share, Granted</t>
        </is>
      </c>
      <c r="B9" s="8" t="n">
        <v>1.78</v>
      </c>
      <c r="C9" s="9" t="n">
        <v>1.25</v>
      </c>
      <c r="D9" s="8" t="n">
        <v>1.04</v>
      </c>
    </row>
    <row r="10">
      <c r="A10" s="4" t="inlineStr">
        <is>
          <t>Number of Stock Options Outstanding, Forfeited</t>
        </is>
      </c>
      <c r="B10" s="6" t="n">
        <v>-651527</v>
      </c>
    </row>
    <row r="11">
      <c r="A11" s="4" t="inlineStr">
        <is>
          <t>Weighted Average Fair Value Price Per Share, Forfeited</t>
        </is>
      </c>
      <c r="B11" s="8" t="n">
        <v>1.09</v>
      </c>
    </row>
    <row r="12">
      <c r="A12" s="4" t="inlineStr">
        <is>
          <t>Weighted Average Exercise Price Per Share, Forfeited</t>
        </is>
      </c>
      <c r="B12" s="9" t="n">
        <v>1.04</v>
      </c>
    </row>
    <row r="13">
      <c r="A13" s="4" t="inlineStr">
        <is>
          <t>Weighted Average Fair value Price Per Share, Outstanding at Ending of Period</t>
        </is>
      </c>
      <c r="B13" s="8" t="n">
        <v>0.93</v>
      </c>
      <c r="C13" s="9" t="n">
        <v>0.62</v>
      </c>
      <c r="E13" s="8" t="n">
        <v>0.38</v>
      </c>
    </row>
    <row r="14">
      <c r="A14" s="4" t="inlineStr">
        <is>
          <t>Number of Non-vested Stock Options</t>
        </is>
      </c>
      <c r="B14" s="6" t="n">
        <v>2166097</v>
      </c>
    </row>
    <row r="15">
      <c r="A15" s="4" t="inlineStr">
        <is>
          <t>Weighted Average Fair value, Unvested</t>
        </is>
      </c>
      <c r="B15" s="8" t="n">
        <v>1.94</v>
      </c>
      <c r="C15" s="9" t="n">
        <v>1.44</v>
      </c>
    </row>
    <row r="16">
      <c r="A16" s="4" t="inlineStr">
        <is>
          <t>Weighted Average Exercise Price Per Share, Unvested</t>
        </is>
      </c>
      <c r="B16" s="8" t="n">
        <v>1.51</v>
      </c>
      <c r="C16" s="8" t="n">
        <v>1.2</v>
      </c>
    </row>
    <row r="17">
      <c r="A17" s="4" t="inlineStr">
        <is>
          <t>Number of Non-vested Stock Options Outstanding, Vested</t>
        </is>
      </c>
      <c r="B17" s="6" t="n">
        <v>7896284</v>
      </c>
      <c r="C17" s="6" t="n">
        <v>6882575</v>
      </c>
    </row>
    <row r="18">
      <c r="A18" s="4" t="inlineStr">
        <is>
          <t>Weighted Average Fair value, Vested</t>
        </is>
      </c>
      <c r="B18" s="8" t="n">
        <v>0.54</v>
      </c>
      <c r="C18" s="8" t="n">
        <v>0.39</v>
      </c>
    </row>
    <row r="19">
      <c r="A19" s="4" t="inlineStr">
        <is>
          <t>Weighted Average Exercise Price Per Share, Vested</t>
        </is>
      </c>
      <c r="B19" s="8" t="n">
        <v>0.52</v>
      </c>
      <c r="C19" s="8" t="n">
        <v>0.44</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Schedule of share based compensation expense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hare-based Payment Arrangement, Expensed and Capitalized, Amount [Line Items]</t>
        </is>
      </c>
    </row>
    <row r="4">
      <c r="A4" s="4" t="inlineStr">
        <is>
          <t>Total share-based compensation expense</t>
        </is>
      </c>
      <c r="B4" s="5" t="n">
        <v>1663210</v>
      </c>
      <c r="C4" s="5" t="n">
        <v>1040776</v>
      </c>
      <c r="D4" s="5" t="n">
        <v>1295423</v>
      </c>
      <c r="E4" s="5" t="n">
        <v>371388</v>
      </c>
    </row>
    <row r="5">
      <c r="A5" s="4" t="inlineStr">
        <is>
          <t>Research and Development Expense [Member]</t>
        </is>
      </c>
    </row>
    <row r="6">
      <c r="A6" s="3" t="inlineStr">
        <is>
          <t>Share-based Payment Arrangement, Expensed and Capitalized, Amount [Line Items]</t>
        </is>
      </c>
    </row>
    <row r="7">
      <c r="A7" s="4" t="inlineStr">
        <is>
          <t>Total share-based compensation expense</t>
        </is>
      </c>
      <c r="B7" s="6" t="n">
        <v>726245</v>
      </c>
      <c r="C7" s="6" t="n">
        <v>491092</v>
      </c>
      <c r="D7" s="6" t="n">
        <v>635824</v>
      </c>
      <c r="E7" s="6" t="n">
        <v>150773</v>
      </c>
    </row>
    <row r="8">
      <c r="A8" s="4" t="inlineStr">
        <is>
          <t>General and Administrative Expense [Member]</t>
        </is>
      </c>
    </row>
    <row r="9">
      <c r="A9" s="3" t="inlineStr">
        <is>
          <t>Share-based Payment Arrangement, Expensed and Capitalized, Amount [Line Items]</t>
        </is>
      </c>
    </row>
    <row r="10">
      <c r="A10" s="4" t="inlineStr">
        <is>
          <t>Total share-based compensation expense</t>
        </is>
      </c>
      <c r="B10" s="5" t="n">
        <v>936965</v>
      </c>
      <c r="C10" s="5" t="n">
        <v>549684</v>
      </c>
      <c r="D10" s="5" t="n">
        <v>659599</v>
      </c>
      <c r="E10" s="5" t="n">
        <v>22061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9" customWidth="1" min="1" max="1"/>
    <col width="25" customWidth="1" min="2" max="2"/>
    <col width="17" customWidth="1" min="3" max="3"/>
    <col width="17" customWidth="1" min="4" max="4"/>
    <col width="26" customWidth="1" min="5" max="5"/>
    <col width="14" customWidth="1" min="6" max="6"/>
    <col width="14" customWidth="1" min="7" max="7"/>
  </cols>
  <sheetData>
    <row r="1">
      <c r="A1" s="1" t="inlineStr">
        <is>
          <t>Stock Option Plan (Details Narrative) - USD ($)</t>
        </is>
      </c>
      <c r="B1" s="2" t="inlineStr">
        <is>
          <t>9 Months Ended</t>
        </is>
      </c>
      <c r="E1" s="2" t="inlineStr">
        <is>
          <t>12 Months Ended</t>
        </is>
      </c>
    </row>
    <row r="2">
      <c r="B2" s="2" t="inlineStr">
        <is>
          <t>Sep. 30, 2021</t>
        </is>
      </c>
      <c r="C2" s="2" t="inlineStr">
        <is>
          <t>Sep. 30, 2020</t>
        </is>
      </c>
      <c r="D2" s="2" t="inlineStr">
        <is>
          <t>Sep. 30, 2019</t>
        </is>
      </c>
      <c r="E2" s="2" t="inlineStr">
        <is>
          <t>Dec. 31, 2020</t>
        </is>
      </c>
      <c r="F2" s="2" t="inlineStr">
        <is>
          <t>Dec. 31, 2019</t>
        </is>
      </c>
      <c r="G2" s="2" t="inlineStr">
        <is>
          <t>Aug. 05, 2014</t>
        </is>
      </c>
    </row>
    <row r="3">
      <c r="A3" s="3" t="inlineStr">
        <is>
          <t>Share-based Compensation Arrangement by Share-based Payment Award [Line Items]</t>
        </is>
      </c>
    </row>
    <row r="4">
      <c r="A4" s="4" t="inlineStr">
        <is>
          <t>Vesting stock option</t>
        </is>
      </c>
      <c r="B4" s="6" t="n">
        <v>7896284</v>
      </c>
      <c r="E4" s="6" t="n">
        <v>6882575</v>
      </c>
    </row>
    <row r="5">
      <c r="A5" s="4" t="inlineStr">
        <is>
          <t>Aggregate intrinsic value, outstanding</t>
        </is>
      </c>
      <c r="E5" s="5" t="n">
        <v>11256034</v>
      </c>
    </row>
    <row r="6">
      <c r="A6" s="4" t="inlineStr">
        <is>
          <t>Risk-free interest rate</t>
        </is>
      </c>
      <c r="B6" s="4" t="inlineStr">
        <is>
          <t>0.14%</t>
        </is>
      </c>
      <c r="C6" s="4" t="inlineStr">
        <is>
          <t>0.13%</t>
        </is>
      </c>
      <c r="E6" s="4" t="inlineStr">
        <is>
          <t>0.13%</t>
        </is>
      </c>
      <c r="F6" s="4" t="inlineStr">
        <is>
          <t>1.58%</t>
        </is>
      </c>
    </row>
    <row r="7">
      <c r="A7" s="4" t="inlineStr">
        <is>
          <t>Weighted average period</t>
        </is>
      </c>
      <c r="B7" s="4" t="inlineStr">
        <is>
          <t>6 years 3 months</t>
        </is>
      </c>
      <c r="C7" s="4" t="inlineStr">
        <is>
          <t>6 years 3 months</t>
        </is>
      </c>
      <c r="E7" s="4" t="inlineStr">
        <is>
          <t>2 years 4 months 13 days</t>
        </is>
      </c>
    </row>
    <row r="8">
      <c r="A8" s="4" t="inlineStr">
        <is>
          <t>Expected dividend</t>
        </is>
      </c>
      <c r="B8" s="4" t="inlineStr">
        <is>
          <t>0.00%</t>
        </is>
      </c>
      <c r="C8" s="4" t="inlineStr">
        <is>
          <t>0.00%</t>
        </is>
      </c>
      <c r="E8" s="4" t="inlineStr">
        <is>
          <t>0.00%</t>
        </is>
      </c>
      <c r="F8" s="4" t="inlineStr">
        <is>
          <t>0.00%</t>
        </is>
      </c>
    </row>
    <row r="9">
      <c r="A9" s="4" t="inlineStr">
        <is>
          <t>Estimated volatility</t>
        </is>
      </c>
      <c r="B9" s="4" t="inlineStr">
        <is>
          <t>99.70%</t>
        </is>
      </c>
      <c r="C9" s="4" t="inlineStr">
        <is>
          <t>106.10%</t>
        </is>
      </c>
      <c r="E9" s="4" t="inlineStr">
        <is>
          <t>106.10%</t>
        </is>
      </c>
      <c r="F9" s="4" t="inlineStr">
        <is>
          <t>102.90%</t>
        </is>
      </c>
    </row>
    <row r="10">
      <c r="A10" s="4" t="inlineStr">
        <is>
          <t>Stock options forfeitures</t>
        </is>
      </c>
      <c r="B10" s="6" t="n">
        <v>651527</v>
      </c>
    </row>
    <row r="11">
      <c r="A11" s="4" t="inlineStr">
        <is>
          <t>Non-vested stock options</t>
        </is>
      </c>
      <c r="B11" s="5" t="n">
        <v>4200000</v>
      </c>
    </row>
    <row r="12">
      <c r="A12" s="4" t="inlineStr">
        <is>
          <t>Expected term</t>
        </is>
      </c>
      <c r="B12" s="4" t="inlineStr">
        <is>
          <t>2 years 4 months 2 days</t>
        </is>
      </c>
      <c r="D12" s="4" t="inlineStr">
        <is>
          <t>6 years 3 months</t>
        </is>
      </c>
      <c r="E12" s="4" t="inlineStr">
        <is>
          <t>6 years 3 months</t>
        </is>
      </c>
    </row>
    <row r="13">
      <c r="A13" s="4" t="inlineStr">
        <is>
          <t>Stock option vested</t>
        </is>
      </c>
      <c r="B13" s="4" t="inlineStr">
        <is>
          <t>5 years 8 months 4 days</t>
        </is>
      </c>
      <c r="E13" s="4" t="inlineStr">
        <is>
          <t>4 years 11 months 26 days</t>
        </is>
      </c>
    </row>
    <row r="14">
      <c r="A14" s="4" t="inlineStr">
        <is>
          <t>Weighted-average contractual term vested options</t>
        </is>
      </c>
      <c r="B14" s="4" t="inlineStr">
        <is>
          <t>4 years 8 months 26 days</t>
        </is>
      </c>
    </row>
    <row r="15">
      <c r="A15" s="4" t="inlineStr">
        <is>
          <t>Number of Non-vested Stock Options Outstanding, Vested</t>
        </is>
      </c>
      <c r="B15" s="6" t="n">
        <v>837319</v>
      </c>
      <c r="C15" s="6" t="n">
        <v>791367</v>
      </c>
      <c r="E15" s="6" t="n">
        <v>6882575</v>
      </c>
      <c r="F15" s="6" t="n">
        <v>6021528</v>
      </c>
    </row>
    <row r="16">
      <c r="A16" s="4" t="inlineStr">
        <is>
          <t>Number of shares authorized to issuance</t>
        </is>
      </c>
      <c r="F16" s="6" t="n">
        <v>16000000</v>
      </c>
      <c r="G16" s="6" t="n">
        <v>8000000</v>
      </c>
    </row>
    <row r="17">
      <c r="A17" s="4" t="inlineStr">
        <is>
          <t>Aggregate intrinsic value, unvested</t>
        </is>
      </c>
      <c r="E17" s="5" t="n">
        <v>1315588</v>
      </c>
    </row>
    <row r="18">
      <c r="A18" s="4" t="inlineStr">
        <is>
          <t>Aggregate intrinsic value, exercisable</t>
        </is>
      </c>
      <c r="E18" s="6" t="n">
        <v>9940446</v>
      </c>
    </row>
    <row r="19">
      <c r="A19" s="4" t="inlineStr">
        <is>
          <t>Aggregate intrinsic value, vested</t>
        </is>
      </c>
      <c r="E19" s="6" t="n">
        <v>9940446</v>
      </c>
    </row>
    <row r="20">
      <c r="A20" s="4" t="inlineStr">
        <is>
          <t>Unrecognized compensation expense</t>
        </is>
      </c>
      <c r="E20" s="5" t="n">
        <v>2592025</v>
      </c>
    </row>
    <row r="21">
      <c r="A21" s="4" t="inlineStr">
        <is>
          <t>Stock option outstanding</t>
        </is>
      </c>
      <c r="E21" s="4" t="inlineStr">
        <is>
          <t>5 years 11 months 8 days</t>
        </is>
      </c>
    </row>
    <row r="22">
      <c r="A22" s="4" t="inlineStr">
        <is>
          <t>Shares vested</t>
        </is>
      </c>
      <c r="E22" s="6" t="n">
        <v>861047</v>
      </c>
      <c r="F22" s="6" t="n">
        <v>636530</v>
      </c>
    </row>
    <row r="23">
      <c r="A23" s="4" t="inlineStr">
        <is>
          <t>Stock Option Grant Plan 2019 [Member]</t>
        </is>
      </c>
    </row>
    <row r="24">
      <c r="A24" s="3" t="inlineStr">
        <is>
          <t>Share-based Compensation Arrangement by Share-based Payment Award [Line Items]</t>
        </is>
      </c>
    </row>
    <row r="25">
      <c r="A25" s="4" t="inlineStr">
        <is>
          <t>Shares authorized</t>
        </is>
      </c>
      <c r="G25" s="6" t="n">
        <v>8000000</v>
      </c>
    </row>
    <row r="26">
      <c r="A26" s="4" t="inlineStr">
        <is>
          <t>Number of authorized shares increase</t>
        </is>
      </c>
      <c r="G26" s="6" t="n">
        <v>16000000</v>
      </c>
    </row>
    <row r="27">
      <c r="A27" s="4" t="inlineStr">
        <is>
          <t>Stock Option Plan [Member]</t>
        </is>
      </c>
    </row>
    <row r="28">
      <c r="A28" s="3" t="inlineStr">
        <is>
          <t>Share-based Compensation Arrangement by Share-based Payment Award [Line Items]</t>
        </is>
      </c>
    </row>
    <row r="29">
      <c r="A29" s="4" t="inlineStr">
        <is>
          <t>Aggregate intrinsic value, outstanding</t>
        </is>
      </c>
      <c r="B29" s="5" t="n">
        <v>41291069</v>
      </c>
    </row>
    <row r="30">
      <c r="A30" s="4" t="inlineStr">
        <is>
          <t>Unvested</t>
        </is>
      </c>
      <c r="B30" s="6" t="n">
        <v>7209646</v>
      </c>
    </row>
    <row r="31">
      <c r="A31" s="4" t="inlineStr">
        <is>
          <t>Vested and exercisable</t>
        </is>
      </c>
      <c r="B31" s="5" t="n">
        <v>34081423</v>
      </c>
    </row>
  </sheetData>
  <mergeCells count="3">
    <mergeCell ref="A1:A2"/>
    <mergeCell ref="B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 width="14" customWidth="1" min="5" max="5"/>
  </cols>
  <sheetData>
    <row r="1">
      <c r="A1" s="1" t="inlineStr">
        <is>
          <t>Income Taxes (Details Narrative)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Income Tax Disclosure [Abstract]</t>
        </is>
      </c>
    </row>
    <row r="4">
      <c r="A4" s="4" t="inlineStr">
        <is>
          <t>Provision for income taxes</t>
        </is>
      </c>
      <c r="B4" s="5" t="n">
        <v>0</v>
      </c>
      <c r="C4" s="5" t="n">
        <v>0</v>
      </c>
      <c r="D4" s="5" t="n">
        <v>0</v>
      </c>
      <c r="E4" s="5" t="n">
        <v>0</v>
      </c>
    </row>
    <row r="5">
      <c r="A5" s="4" t="inlineStr">
        <is>
          <t>Effective tax rate</t>
        </is>
      </c>
      <c r="B5" s="4" t="inlineStr">
        <is>
          <t>0.00%</t>
        </is>
      </c>
      <c r="C5" s="4" t="inlineStr">
        <is>
          <t>0.00%</t>
        </is>
      </c>
    </row>
    <row r="6">
      <c r="A6" s="4" t="inlineStr">
        <is>
          <t>Reconcilation effective tax rate</t>
        </is>
      </c>
      <c r="D6" s="4" t="inlineStr">
        <is>
          <t>21.00%</t>
        </is>
      </c>
    </row>
    <row r="7">
      <c r="A7" s="4" t="inlineStr">
        <is>
          <t>Increase in Valuation allowance of asset</t>
        </is>
      </c>
      <c r="D7" s="5" t="n">
        <v>4226000</v>
      </c>
      <c r="E7" s="6" t="n">
        <v>1885000</v>
      </c>
    </row>
    <row r="8">
      <c r="A8" s="4" t="inlineStr">
        <is>
          <t>Federal net operating losses</t>
        </is>
      </c>
      <c r="D8" s="5" t="n">
        <v>12662000</v>
      </c>
    </row>
    <row r="9">
      <c r="A9" s="4" t="inlineStr">
        <is>
          <t>Effective income tax rate percentage amount</t>
        </is>
      </c>
      <c r="D9" s="4" t="inlineStr">
        <is>
          <t>80.00%</t>
        </is>
      </c>
    </row>
    <row r="10">
      <c r="A10" s="4" t="inlineStr">
        <is>
          <t>Uncertain tax provision amount</t>
        </is>
      </c>
      <c r="D10" s="5" t="n">
        <v>0</v>
      </c>
      <c r="E10" s="6" t="n">
        <v>0</v>
      </c>
    </row>
    <row r="11">
      <c r="A11" s="4" t="inlineStr">
        <is>
          <t>Income tax penalties accrued</t>
        </is>
      </c>
      <c r="D11" s="6" t="n">
        <v>0</v>
      </c>
      <c r="E11" s="6" t="n">
        <v>0</v>
      </c>
    </row>
    <row r="12">
      <c r="A12" s="4" t="inlineStr">
        <is>
          <t>Income tax interest accrued</t>
        </is>
      </c>
      <c r="D12" s="5" t="n">
        <v>0</v>
      </c>
      <c r="E12" s="5"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5" customWidth="1" min="1" max="1"/>
    <col width="40" customWidth="1" min="2" max="2"/>
  </cols>
  <sheetData>
    <row r="1">
      <c r="A1" s="1" t="inlineStr">
        <is>
          <t>Schedule of Estimated Useful Lives (Details)</t>
        </is>
      </c>
      <c r="B1" s="2" t="inlineStr">
        <is>
          <t>12 Months Ended</t>
        </is>
      </c>
    </row>
    <row r="2">
      <c r="B2" s="2" t="inlineStr">
        <is>
          <t>Dec. 31, 2020</t>
        </is>
      </c>
    </row>
    <row r="3">
      <c r="A3" s="3" t="inlineStr">
        <is>
          <t>Property, Plant and Equipment [Line Items]</t>
        </is>
      </c>
    </row>
    <row r="4">
      <c r="A4" s="4" t="inlineStr">
        <is>
          <t>Equipment useful life</t>
        </is>
      </c>
      <c r="B4" s="4" t="inlineStr">
        <is>
          <t>3 years</t>
        </is>
      </c>
    </row>
    <row r="5">
      <c r="A5" s="4" t="inlineStr">
        <is>
          <t>Animal Facility Equipment [Member]</t>
        </is>
      </c>
    </row>
    <row r="6">
      <c r="A6" s="3" t="inlineStr">
        <is>
          <t>Property, Plant and Equipment [Line Items]</t>
        </is>
      </c>
    </row>
    <row r="7">
      <c r="A7" s="4" t="inlineStr">
        <is>
          <t>Equipment useful life</t>
        </is>
      </c>
      <c r="B7" s="4" t="inlineStr">
        <is>
          <t>7 years</t>
        </is>
      </c>
    </row>
    <row r="8">
      <c r="A8" s="4" t="inlineStr">
        <is>
          <t>Equipment [Member]</t>
        </is>
      </c>
    </row>
    <row r="9">
      <c r="A9" s="3" t="inlineStr">
        <is>
          <t>Property, Plant and Equipment [Line Items]</t>
        </is>
      </c>
    </row>
    <row r="10">
      <c r="A10" s="4" t="inlineStr">
        <is>
          <t>Equipment useful life</t>
        </is>
      </c>
      <c r="B10" s="4" t="inlineStr">
        <is>
          <t>7 years</t>
        </is>
      </c>
    </row>
    <row r="11">
      <c r="A11" s="4" t="inlineStr">
        <is>
          <t>Leasehold Improvements [Member]</t>
        </is>
      </c>
    </row>
    <row r="12">
      <c r="A12" s="3" t="inlineStr">
        <is>
          <t>Property, Plant and Equipment [Line Items]</t>
        </is>
      </c>
    </row>
    <row r="13">
      <c r="A13" s="4" t="inlineStr">
        <is>
          <t>Equipment description</t>
        </is>
      </c>
      <c r="B13" s="4" t="inlineStr">
        <is>
          <t>Shorter
    of asset life or lease term</t>
        </is>
      </c>
    </row>
    <row r="14">
      <c r="A14" s="4" t="inlineStr">
        <is>
          <t>Office Equipment [Member]</t>
        </is>
      </c>
    </row>
    <row r="15">
      <c r="A15" s="3" t="inlineStr">
        <is>
          <t>Property, Plant and Equipment [Line Items]</t>
        </is>
      </c>
    </row>
    <row r="16">
      <c r="A16" s="4" t="inlineStr">
        <is>
          <t>Equipment useful life</t>
        </is>
      </c>
      <c r="B16" s="4" t="inlineStr">
        <is>
          <t>5 years</t>
        </is>
      </c>
    </row>
    <row r="17">
      <c r="A17" s="4" t="inlineStr">
        <is>
          <t>Vehicles [Member]</t>
        </is>
      </c>
    </row>
    <row r="18">
      <c r="A18" s="3" t="inlineStr">
        <is>
          <t>Property, Plant and Equipment [Line Items]</t>
        </is>
      </c>
    </row>
    <row r="19">
      <c r="A19" s="4" t="inlineStr">
        <is>
          <t>Equipment useful life</t>
        </is>
      </c>
      <c r="B19" s="4" t="inlineStr">
        <is>
          <t>5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mputation Of Diluted Net loss Per Share (Details) - USD ($)</t>
        </is>
      </c>
      <c r="B1" s="2" t="inlineStr">
        <is>
          <t>9 Months Ended</t>
        </is>
      </c>
      <c r="C1" s="2" t="inlineStr">
        <is>
          <t>12 Months Ended</t>
        </is>
      </c>
    </row>
    <row r="2">
      <c r="B2" s="2" t="inlineStr">
        <is>
          <t>Sep. 30, 2021</t>
        </is>
      </c>
      <c r="C2" s="2" t="inlineStr">
        <is>
          <t>Dec. 31, 2019</t>
        </is>
      </c>
    </row>
    <row r="3">
      <c r="A3" s="3" t="inlineStr">
        <is>
          <t>Earnings (loss) per common share attributable to the Corporation’s shareholders</t>
        </is>
      </c>
    </row>
    <row r="4">
      <c r="A4" s="4" t="inlineStr">
        <is>
          <t>Net loss attributable to the Corporation’s shareholders</t>
        </is>
      </c>
      <c r="B4" s="5" t="n">
        <v>5593035</v>
      </c>
      <c r="C4" s="5" t="n">
        <v>8986289</v>
      </c>
    </row>
    <row r="5">
      <c r="A5" s="4" t="inlineStr">
        <is>
          <t>Basic and diluted weighted average shares outstanding</t>
        </is>
      </c>
      <c r="B5" s="6" t="n">
        <v>35216000</v>
      </c>
      <c r="C5" s="6" t="n">
        <v>35216000</v>
      </c>
    </row>
    <row r="6">
      <c r="A6" s="4" t="inlineStr">
        <is>
          <t>Basic and diluted net loss per share, Common stock</t>
        </is>
      </c>
      <c r="B6" s="8" t="n">
        <v>-0.16</v>
      </c>
      <c r="C6" s="8" t="n">
        <v>-0.2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Condensed Consolidated Statements of Cash Flows - USD ($)</t>
        </is>
      </c>
      <c r="B1" s="2" t="inlineStr">
        <is>
          <t>2 Months Ended</t>
        </is>
      </c>
      <c r="C1" s="2" t="inlineStr">
        <is>
          <t>9 Months Ended</t>
        </is>
      </c>
      <c r="E1" s="2" t="inlineStr">
        <is>
          <t>12 Months Ended</t>
        </is>
      </c>
    </row>
    <row r="2">
      <c r="B2" s="2" t="inlineStr">
        <is>
          <t>Dec. 31, 2020</t>
        </is>
      </c>
      <c r="C2" s="2" t="inlineStr">
        <is>
          <t>Sep. 30, 2021</t>
        </is>
      </c>
      <c r="D2" s="2" t="inlineStr">
        <is>
          <t>Sep. 30, 2020</t>
        </is>
      </c>
      <c r="E2" s="2" t="inlineStr">
        <is>
          <t>Dec. 31, 2020</t>
        </is>
      </c>
      <c r="F2" s="2" t="inlineStr">
        <is>
          <t>Dec. 31, 2019</t>
        </is>
      </c>
    </row>
    <row r="3">
      <c r="A3" s="3" t="inlineStr">
        <is>
          <t>Cash flows from operating activities:</t>
        </is>
      </c>
    </row>
    <row r="4">
      <c r="A4" s="4" t="inlineStr">
        <is>
          <t>Net income (loss)</t>
        </is>
      </c>
      <c r="C4" s="5" t="n">
        <v>-5593035</v>
      </c>
      <c r="D4" s="5" t="n">
        <v>11673099</v>
      </c>
      <c r="E4" s="5" t="n">
        <v>20117773</v>
      </c>
      <c r="F4" s="5" t="n">
        <v>-8986289</v>
      </c>
    </row>
    <row r="5">
      <c r="A5" s="3" t="inlineStr">
        <is>
          <t>Adjustments to reconcile net income (loss) to net cash provided by (used in) operating activities:</t>
        </is>
      </c>
    </row>
    <row r="6">
      <c r="A6" s="4" t="inlineStr">
        <is>
          <t>Gain on extinguishment of PPP Loan</t>
        </is>
      </c>
      <c r="C6" s="6" t="n">
        <v>-661612</v>
      </c>
      <c r="D6" s="4" t="inlineStr">
        <is>
          <t xml:space="preserve"> </t>
        </is>
      </c>
    </row>
    <row r="7">
      <c r="A7" s="4" t="inlineStr">
        <is>
          <t>Depreciation and amortization</t>
        </is>
      </c>
      <c r="C7" s="6" t="n">
        <v>868630</v>
      </c>
      <c r="D7" s="6" t="n">
        <v>223888</v>
      </c>
      <c r="E7" s="6" t="n">
        <v>383142</v>
      </c>
      <c r="F7" s="6" t="n">
        <v>197210</v>
      </c>
    </row>
    <row r="8">
      <c r="A8" s="4" t="inlineStr">
        <is>
          <t>Amortization of right-of-use assets</t>
        </is>
      </c>
      <c r="C8" s="6" t="n">
        <v>123777</v>
      </c>
      <c r="D8" s="6" t="n">
        <v>123777</v>
      </c>
      <c r="E8" s="6" t="n">
        <v>165036</v>
      </c>
      <c r="F8" s="6" t="n">
        <v>126197</v>
      </c>
    </row>
    <row r="9">
      <c r="A9" s="4" t="inlineStr">
        <is>
          <t>Stock-based compensation expense</t>
        </is>
      </c>
      <c r="C9" s="6" t="n">
        <v>1663210</v>
      </c>
      <c r="D9" s="6" t="n">
        <v>1040776</v>
      </c>
      <c r="E9" s="6" t="n">
        <v>1295423</v>
      </c>
      <c r="F9" s="6" t="n">
        <v>371388</v>
      </c>
    </row>
    <row r="10">
      <c r="A10" s="4" t="inlineStr">
        <is>
          <t>Gain (loss) on sale of equipment</t>
        </is>
      </c>
      <c r="C10" s="6" t="n">
        <v>-5488</v>
      </c>
      <c r="D10" s="6" t="n">
        <v>-2252</v>
      </c>
      <c r="E10" s="6" t="n">
        <v>-2252</v>
      </c>
      <c r="F10" s="6" t="n">
        <v>421</v>
      </c>
    </row>
    <row r="11">
      <c r="A11" s="3" t="inlineStr">
        <is>
          <t>Changes in operating assets and liabilities</t>
        </is>
      </c>
    </row>
    <row r="12">
      <c r="A12" s="4" t="inlineStr">
        <is>
          <t>Accounts receivable</t>
        </is>
      </c>
      <c r="C12" s="6" t="n">
        <v>10356280</v>
      </c>
      <c r="D12" s="6" t="n">
        <v>-8009864</v>
      </c>
      <c r="E12" s="6" t="n">
        <v>-17750762</v>
      </c>
      <c r="F12" s="6" t="n">
        <v>-2562909</v>
      </c>
    </row>
    <row r="13">
      <c r="A13" s="4" t="inlineStr">
        <is>
          <t>Prepaid expenses</t>
        </is>
      </c>
      <c r="C13" s="6" t="n">
        <v>331559</v>
      </c>
      <c r="D13" s="6" t="n">
        <v>56414</v>
      </c>
      <c r="E13" s="6" t="n">
        <v>-1151130</v>
      </c>
      <c r="F13" s="6" t="n">
        <v>-45512</v>
      </c>
    </row>
    <row r="14">
      <c r="A14" s="4" t="inlineStr">
        <is>
          <t>Right-of-use assets - operating lease</t>
        </is>
      </c>
      <c r="C14" s="6" t="n">
        <v>-45964</v>
      </c>
      <c r="D14" s="6" t="n">
        <v>171908</v>
      </c>
      <c r="E14" s="6" t="n">
        <v>215122</v>
      </c>
      <c r="F14" s="6" t="n">
        <v>-10848</v>
      </c>
    </row>
    <row r="15">
      <c r="A15" s="4" t="inlineStr">
        <is>
          <t>Due to related party</t>
        </is>
      </c>
      <c r="C15" s="6" t="n">
        <v>-2727</v>
      </c>
      <c r="D15" s="6" t="n">
        <v>4914</v>
      </c>
      <c r="E15" s="6" t="n">
        <v>10528</v>
      </c>
      <c r="F15" s="6" t="n">
        <v>-6353</v>
      </c>
    </row>
    <row r="16">
      <c r="A16" s="4" t="inlineStr">
        <is>
          <t>Accounts payable</t>
        </is>
      </c>
      <c r="C16" s="6" t="n">
        <v>-3273848</v>
      </c>
      <c r="D16" s="6" t="n">
        <v>-193554</v>
      </c>
      <c r="E16" s="6" t="n">
        <v>5211593</v>
      </c>
      <c r="F16" s="6" t="n">
        <v>1555046</v>
      </c>
    </row>
    <row r="17">
      <c r="A17" s="4" t="inlineStr">
        <is>
          <t>Accrued expense and other current liabilities</t>
        </is>
      </c>
      <c r="C17" s="6" t="n">
        <v>3104260</v>
      </c>
      <c r="D17" s="6" t="n">
        <v>384272</v>
      </c>
      <c r="E17" s="6" t="n">
        <v>1410324</v>
      </c>
      <c r="F17" s="6" t="n">
        <v>143628</v>
      </c>
    </row>
    <row r="18">
      <c r="A18" s="4" t="inlineStr">
        <is>
          <t>Deferred income</t>
        </is>
      </c>
      <c r="E18" s="6" t="n">
        <v>100000</v>
      </c>
      <c r="F18" s="4" t="inlineStr">
        <is>
          <t xml:space="preserve"> </t>
        </is>
      </c>
    </row>
    <row r="19">
      <c r="A19" s="4" t="inlineStr">
        <is>
          <t>Accrued interest</t>
        </is>
      </c>
      <c r="E19" s="4" t="inlineStr">
        <is>
          <t xml:space="preserve"> </t>
        </is>
      </c>
      <c r="F19" s="6" t="n">
        <v>3580</v>
      </c>
    </row>
    <row r="20">
      <c r="A20" s="4" t="inlineStr">
        <is>
          <t>Net cash provided by (used in) operating activities</t>
        </is>
      </c>
      <c r="C20" s="6" t="n">
        <v>6865042</v>
      </c>
      <c r="D20" s="6" t="n">
        <v>5473378</v>
      </c>
      <c r="E20" s="6" t="n">
        <v>10004795</v>
      </c>
      <c r="F20" s="6" t="n">
        <v>-9214440</v>
      </c>
    </row>
    <row r="21">
      <c r="A21" s="3" t="inlineStr">
        <is>
          <t>Cash flows from investing activities:</t>
        </is>
      </c>
    </row>
    <row r="22">
      <c r="A22" s="4" t="inlineStr">
        <is>
          <t>Proceeds from the sale of equipment</t>
        </is>
      </c>
      <c r="E22" s="6" t="n">
        <v>9000</v>
      </c>
      <c r="F22" s="4" t="inlineStr">
        <is>
          <t xml:space="preserve"> </t>
        </is>
      </c>
    </row>
    <row r="23">
      <c r="A23" s="4" t="inlineStr">
        <is>
          <t>Purchases of equipment</t>
        </is>
      </c>
      <c r="C23" s="6" t="n">
        <v>-8581735</v>
      </c>
      <c r="D23" s="6" t="n">
        <v>-7371717</v>
      </c>
      <c r="E23" s="6" t="n">
        <v>-12731702</v>
      </c>
      <c r="F23" s="6" t="n">
        <v>-608748</v>
      </c>
    </row>
    <row r="24">
      <c r="A24" s="4" t="inlineStr">
        <is>
          <t>Net cash used in investing activities</t>
        </is>
      </c>
      <c r="C24" s="6" t="n">
        <v>-8581735</v>
      </c>
      <c r="D24" s="6" t="n">
        <v>-7371717</v>
      </c>
      <c r="E24" s="6" t="n">
        <v>-12722702</v>
      </c>
      <c r="F24" s="6" t="n">
        <v>-608748</v>
      </c>
    </row>
    <row r="25">
      <c r="A25" s="3" t="inlineStr">
        <is>
          <t>Cash flows from financing activities:</t>
        </is>
      </c>
    </row>
    <row r="26">
      <c r="A26" s="4" t="inlineStr">
        <is>
          <t>Payments on related party notes payable</t>
        </is>
      </c>
      <c r="E26" s="6" t="n">
        <v>-1364644</v>
      </c>
      <c r="F26" s="6" t="n">
        <v>-405112</v>
      </c>
    </row>
    <row r="27">
      <c r="A27" s="4" t="inlineStr">
        <is>
          <t>Proceeds from sale of preferred stock, net of debt issuance costs</t>
        </is>
      </c>
      <c r="C27" s="4" t="inlineStr">
        <is>
          <t xml:space="preserve"> </t>
        </is>
      </c>
      <c r="D27" s="6" t="n">
        <v>9900205</v>
      </c>
      <c r="E27" s="6" t="n">
        <v>9900206</v>
      </c>
      <c r="F27" s="6" t="n">
        <v>4304900</v>
      </c>
    </row>
    <row r="28">
      <c r="A28" s="4" t="inlineStr">
        <is>
          <t>Proceeds from Paycheck Protection Program SBA Loan</t>
        </is>
      </c>
      <c r="C28" s="4" t="inlineStr">
        <is>
          <t xml:space="preserve"> </t>
        </is>
      </c>
      <c r="D28" s="6" t="n">
        <v>661612</v>
      </c>
      <c r="E28" s="6" t="n">
        <v>661612</v>
      </c>
      <c r="F28" s="4" t="inlineStr">
        <is>
          <t xml:space="preserve"> </t>
        </is>
      </c>
    </row>
    <row r="29">
      <c r="A29" s="4" t="inlineStr">
        <is>
          <t>Principal payments on finance lease</t>
        </is>
      </c>
      <c r="C29" s="6" t="n">
        <v>-142928</v>
      </c>
      <c r="D29" s="6" t="n">
        <v>-129495</v>
      </c>
      <c r="E29" s="6" t="n">
        <v>-182347</v>
      </c>
      <c r="F29" s="6" t="n">
        <v>-143284</v>
      </c>
    </row>
    <row r="30">
      <c r="A30" s="4" t="inlineStr">
        <is>
          <t>Payments of notes payable</t>
        </is>
      </c>
      <c r="C30" s="4" t="inlineStr">
        <is>
          <t xml:space="preserve"> </t>
        </is>
      </c>
      <c r="D30" s="6" t="n">
        <v>-1373846</v>
      </c>
    </row>
    <row r="31">
      <c r="A31" s="4" t="inlineStr">
        <is>
          <t>Payments of notes payable</t>
        </is>
      </c>
      <c r="E31" s="6" t="n">
        <v>-32506</v>
      </c>
      <c r="F31" s="6" t="n">
        <v>-74876</v>
      </c>
    </row>
    <row r="32">
      <c r="A32" s="4" t="inlineStr">
        <is>
          <t>Net cash provided by financing activities</t>
        </is>
      </c>
      <c r="C32" s="6" t="n">
        <v>-142928</v>
      </c>
      <c r="D32" s="6" t="n">
        <v>9058476</v>
      </c>
      <c r="E32" s="6" t="n">
        <v>8982321</v>
      </c>
      <c r="F32" s="6" t="n">
        <v>3681628</v>
      </c>
    </row>
    <row r="33">
      <c r="A33" s="4" t="inlineStr">
        <is>
          <t>Net increase (decrease) in cash and cash equivalents</t>
        </is>
      </c>
      <c r="C33" s="6" t="n">
        <v>-1859621</v>
      </c>
      <c r="D33" s="6" t="n">
        <v>7160137</v>
      </c>
      <c r="E33" s="6" t="n">
        <v>6264414</v>
      </c>
      <c r="F33" s="6" t="n">
        <v>-6141560</v>
      </c>
    </row>
    <row r="34">
      <c r="A34" s="3" t="inlineStr">
        <is>
          <t>Cash and cash equivalents</t>
        </is>
      </c>
    </row>
    <row r="35">
      <c r="A35" s="4" t="inlineStr">
        <is>
          <t>Beginning of year</t>
        </is>
      </c>
      <c r="C35" s="6" t="n">
        <v>12610383</v>
      </c>
      <c r="D35" s="6" t="n">
        <v>6345969</v>
      </c>
      <c r="E35" s="6" t="n">
        <v>6345969</v>
      </c>
      <c r="F35" s="6" t="n">
        <v>12487529</v>
      </c>
    </row>
    <row r="36">
      <c r="A36" s="4" t="inlineStr">
        <is>
          <t>End of year</t>
        </is>
      </c>
      <c r="B36" s="5" t="n">
        <v>12610383</v>
      </c>
      <c r="C36" s="6" t="n">
        <v>10750762</v>
      </c>
      <c r="D36" s="6" t="n">
        <v>13506106</v>
      </c>
      <c r="E36" s="6" t="n">
        <v>12610383</v>
      </c>
      <c r="F36" s="6" t="n">
        <v>6345969</v>
      </c>
    </row>
    <row r="37">
      <c r="A37" s="3" t="inlineStr">
        <is>
          <t>Supplemental disclosures</t>
        </is>
      </c>
    </row>
    <row r="38">
      <c r="A38" s="4" t="inlineStr">
        <is>
          <t>Cash paid for interest</t>
        </is>
      </c>
      <c r="C38" s="6" t="n">
        <v>228184</v>
      </c>
      <c r="D38" s="6" t="n">
        <v>329369</v>
      </c>
      <c r="E38" s="6" t="n">
        <v>469151</v>
      </c>
      <c r="F38" s="6" t="n">
        <v>428476</v>
      </c>
    </row>
    <row r="39">
      <c r="A39" s="3" t="inlineStr">
        <is>
          <t>Supplemental information on non-cash investing and finance activities:</t>
        </is>
      </c>
    </row>
    <row r="40">
      <c r="A40" s="4" t="inlineStr">
        <is>
          <t>Right-of-use assets obtained in exchange for operating lease liabilities</t>
        </is>
      </c>
      <c r="C40" s="6" t="n">
        <v>260682</v>
      </c>
      <c r="D40" s="5" t="n">
        <v>993622</v>
      </c>
      <c r="E40" s="6" t="n">
        <v>1773135</v>
      </c>
      <c r="F40" s="6" t="n">
        <v>1979801</v>
      </c>
    </row>
    <row r="41">
      <c r="A41" s="4" t="inlineStr">
        <is>
          <t>Right-of-use assets obtained in exchange for financing lease liabilities</t>
        </is>
      </c>
      <c r="E41" s="4" t="inlineStr">
        <is>
          <t xml:space="preserve"> </t>
        </is>
      </c>
      <c r="F41" s="5" t="n">
        <v>198512</v>
      </c>
    </row>
    <row r="42">
      <c r="A42" s="4" t="inlineStr">
        <is>
          <t>Big Cypress Acquisition Corp [Member]</t>
        </is>
      </c>
    </row>
    <row r="43">
      <c r="A43" s="3" t="inlineStr">
        <is>
          <t>Cash flows from operating activities:</t>
        </is>
      </c>
    </row>
    <row r="44">
      <c r="A44" s="4" t="inlineStr">
        <is>
          <t>Net income (loss)</t>
        </is>
      </c>
      <c r="B44" s="6" t="n">
        <v>-8996</v>
      </c>
      <c r="C44" s="6" t="n">
        <v>440230</v>
      </c>
    </row>
    <row r="45">
      <c r="A45" s="3" t="inlineStr">
        <is>
          <t>Adjustments to reconcile net income (loss) to net cash provided by (used in) operating activities:</t>
        </is>
      </c>
    </row>
    <row r="46">
      <c r="A46" s="4" t="inlineStr">
        <is>
          <t>Interest earned on marketable securities held in Trust Account</t>
        </is>
      </c>
      <c r="C46" s="6" t="n">
        <v>-8244</v>
      </c>
    </row>
    <row r="47">
      <c r="A47" s="4" t="inlineStr">
        <is>
          <t>Offering costs allocated to warrants</t>
        </is>
      </c>
      <c r="C47" s="6" t="n">
        <v>359874</v>
      </c>
    </row>
    <row r="48">
      <c r="A48" s="4" t="inlineStr">
        <is>
          <t>Change in fair value of warrant liability</t>
        </is>
      </c>
      <c r="C48" s="6" t="n">
        <v>-1495871</v>
      </c>
    </row>
    <row r="49">
      <c r="A49" s="3" t="inlineStr">
        <is>
          <t>Changes in operating assets and liabilities</t>
        </is>
      </c>
    </row>
    <row r="50">
      <c r="A50" s="4" t="inlineStr">
        <is>
          <t>Prepaid assets</t>
        </is>
      </c>
      <c r="B50" s="6" t="n">
        <v>-2558</v>
      </c>
      <c r="C50" s="6" t="n">
        <v>-100484</v>
      </c>
    </row>
    <row r="51">
      <c r="A51" s="4" t="inlineStr">
        <is>
          <t>Accrued expenses</t>
        </is>
      </c>
      <c r="B51" s="6" t="n">
        <v>1222</v>
      </c>
      <c r="C51" s="6" t="n">
        <v>251154</v>
      </c>
    </row>
    <row r="52">
      <c r="A52" s="4" t="inlineStr">
        <is>
          <t>Net cash provided by (used in) operating activities</t>
        </is>
      </c>
      <c r="B52" s="6" t="n">
        <v>-10032</v>
      </c>
      <c r="C52" s="6" t="n">
        <v>-553341</v>
      </c>
    </row>
    <row r="53">
      <c r="A53" s="3" t="inlineStr">
        <is>
          <t>Cash flows from investing activities:</t>
        </is>
      </c>
    </row>
    <row r="54">
      <c r="A54" s="4" t="inlineStr">
        <is>
          <t>Investment of cash in Trust Account</t>
        </is>
      </c>
      <c r="C54" s="6" t="n">
        <v>-116150000</v>
      </c>
    </row>
    <row r="55">
      <c r="A55" s="4" t="inlineStr">
        <is>
          <t>Net cash used in investing activities</t>
        </is>
      </c>
      <c r="C55" s="6" t="n">
        <v>-116150000</v>
      </c>
    </row>
    <row r="56">
      <c r="A56" s="3" t="inlineStr">
        <is>
          <t>Cash flows from financing activities:</t>
        </is>
      </c>
    </row>
    <row r="57">
      <c r="A57" s="4" t="inlineStr">
        <is>
          <t>Proceeds from sale of Units, net of underwriting discounts</t>
        </is>
      </c>
      <c r="C57" s="6" t="n">
        <v>113470500</v>
      </c>
    </row>
    <row r="58">
      <c r="A58" s="4" t="inlineStr">
        <is>
          <t>Proceeds from sale of Private Placement Units</t>
        </is>
      </c>
      <c r="C58" s="6" t="n">
        <v>4172000</v>
      </c>
    </row>
    <row r="59">
      <c r="A59" s="4" t="inlineStr">
        <is>
          <t>Proceeds from sale of representative shares</t>
        </is>
      </c>
      <c r="C59" s="6" t="n">
        <v>2105</v>
      </c>
    </row>
    <row r="60">
      <c r="A60" s="4" t="inlineStr">
        <is>
          <t>Payments on related party notes payable</t>
        </is>
      </c>
      <c r="C60" s="6" t="n">
        <v>-150000</v>
      </c>
    </row>
    <row r="61">
      <c r="A61" s="4" t="inlineStr">
        <is>
          <t>Proceeds from issuance of founder shares</t>
        </is>
      </c>
      <c r="B61" s="6" t="n">
        <v>25000</v>
      </c>
    </row>
    <row r="62">
      <c r="A62" s="4" t="inlineStr">
        <is>
          <t>Proceeds from issuance of promissory note to related party</t>
        </is>
      </c>
      <c r="B62" s="6" t="n">
        <v>150000</v>
      </c>
    </row>
    <row r="63">
      <c r="A63" s="4" t="inlineStr">
        <is>
          <t>Payment of deferred offering costs</t>
        </is>
      </c>
      <c r="B63" s="6" t="n">
        <v>-80132</v>
      </c>
      <c r="C63" s="6" t="n">
        <v>-208227</v>
      </c>
    </row>
    <row r="64">
      <c r="A64" s="4" t="inlineStr">
        <is>
          <t>Net cash provided by financing activities</t>
        </is>
      </c>
      <c r="B64" s="6" t="n">
        <v>94868</v>
      </c>
      <c r="C64" s="6" t="n">
        <v>117286378</v>
      </c>
    </row>
    <row r="65">
      <c r="A65" s="4" t="inlineStr">
        <is>
          <t>Net increase (decrease) in cash and cash equivalents</t>
        </is>
      </c>
      <c r="B65" s="6" t="n">
        <v>84836</v>
      </c>
      <c r="C65" s="6" t="n">
        <v>583037</v>
      </c>
    </row>
    <row r="66">
      <c r="A66" s="3" t="inlineStr">
        <is>
          <t>Cash and cash equivalents</t>
        </is>
      </c>
    </row>
    <row r="67">
      <c r="A67" s="4" t="inlineStr">
        <is>
          <t>Beginning of year</t>
        </is>
      </c>
      <c r="B67" s="4" t="inlineStr">
        <is>
          <t xml:space="preserve"> </t>
        </is>
      </c>
      <c r="C67" s="6" t="n">
        <v>84836</v>
      </c>
    </row>
    <row r="68">
      <c r="A68" s="4" t="inlineStr">
        <is>
          <t>End of year</t>
        </is>
      </c>
      <c r="B68" s="6" t="n">
        <v>84836</v>
      </c>
      <c r="C68" s="6" t="n">
        <v>667873</v>
      </c>
      <c r="E68" s="5" t="n">
        <v>84836</v>
      </c>
    </row>
    <row r="69">
      <c r="A69" s="3" t="inlineStr">
        <is>
          <t>Supplemental disclosures</t>
        </is>
      </c>
    </row>
    <row r="70">
      <c r="A70" s="4" t="inlineStr">
        <is>
          <t>Deferred offering costs included in accrued offering costs and expenses</t>
        </is>
      </c>
      <c r="B70" s="5" t="n">
        <v>154979</v>
      </c>
    </row>
    <row r="71">
      <c r="A71" s="3" t="inlineStr">
        <is>
          <t>Supplemental information on non-cash investing and finance activities:</t>
        </is>
      </c>
    </row>
    <row r="72">
      <c r="A72" s="4" t="inlineStr">
        <is>
          <t>Initial value of common stock subject to possible redemption</t>
        </is>
      </c>
      <c r="C72" s="6" t="n">
        <v>116150000</v>
      </c>
    </row>
    <row r="73">
      <c r="A73" s="4" t="inlineStr">
        <is>
          <t>Initial classification of warrant liability</t>
        </is>
      </c>
      <c r="C73" s="6" t="n">
        <v>7025183</v>
      </c>
    </row>
    <row r="74">
      <c r="A74" s="4" t="inlineStr">
        <is>
          <t>Deferred underwriters’ discount payable charged to additional paid-in capital</t>
        </is>
      </c>
      <c r="C74" s="6" t="n">
        <v>4220500</v>
      </c>
    </row>
    <row r="75">
      <c r="A75" s="4" t="inlineStr">
        <is>
          <t>Accretion of common stock subject to possible redemptions</t>
        </is>
      </c>
      <c r="C75" s="5" t="n">
        <v>12523705</v>
      </c>
    </row>
  </sheetData>
  <mergeCells count="3">
    <mergeCell ref="A1:A2"/>
    <mergeCell ref="C1:D1"/>
    <mergeCell ref="E1:F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1" customWidth="1" min="2" max="2"/>
  </cols>
  <sheetData>
    <row r="1">
      <c r="A1" s="1" t="inlineStr">
        <is>
          <t>Schedule of Future Loan Payments (Details) - Loans Payable [Member]</t>
        </is>
      </c>
      <c r="B1" s="2" t="inlineStr">
        <is>
          <t>Dec. 31, 2020USD ($)</t>
        </is>
      </c>
    </row>
    <row r="2">
      <c r="A2" s="3" t="inlineStr">
        <is>
          <t>Debt Instrument [Line Items]</t>
        </is>
      </c>
    </row>
    <row r="3">
      <c r="A3" s="4" t="inlineStr">
        <is>
          <t>2021</t>
        </is>
      </c>
      <c r="B3" s="5" t="n">
        <v>538731</v>
      </c>
    </row>
    <row r="4">
      <c r="A4" s="4" t="inlineStr">
        <is>
          <t>2022</t>
        </is>
      </c>
      <c r="B4" s="6" t="n">
        <v>172037</v>
      </c>
    </row>
    <row r="5">
      <c r="A5" s="4" t="inlineStr">
        <is>
          <t>Total</t>
        </is>
      </c>
      <c r="B5" s="5" t="n">
        <v>71076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47" customWidth="1" min="1" max="1"/>
    <col width="72" customWidth="1" min="2" max="2"/>
    <col width="14" customWidth="1" min="3" max="3"/>
    <col width="14" customWidth="1" min="4" max="4"/>
    <col width="14" customWidth="1" min="5" max="5"/>
    <col width="14" customWidth="1" min="6" max="6"/>
  </cols>
  <sheetData>
    <row r="1">
      <c r="A1" s="1" t="inlineStr">
        <is>
          <t>Preferred Stock (Details Narrative) - USD ($)</t>
        </is>
      </c>
      <c r="B1" s="2" t="inlineStr">
        <is>
          <t>12 Months Ended</t>
        </is>
      </c>
    </row>
    <row r="2">
      <c r="B2" s="2" t="inlineStr">
        <is>
          <t>Dec. 31, 2020</t>
        </is>
      </c>
      <c r="C2" s="2" t="inlineStr">
        <is>
          <t>Dec. 31, 2019</t>
        </is>
      </c>
      <c r="D2" s="2" t="inlineStr">
        <is>
          <t>Sep. 30, 2021</t>
        </is>
      </c>
      <c r="E2" s="2" t="inlineStr">
        <is>
          <t>Sep. 30, 2019</t>
        </is>
      </c>
      <c r="F2" s="2" t="inlineStr">
        <is>
          <t>Aug. 31, 2019</t>
        </is>
      </c>
    </row>
    <row r="3">
      <c r="A3" s="3" t="inlineStr">
        <is>
          <t>Class of Stock [Line Items]</t>
        </is>
      </c>
    </row>
    <row r="4">
      <c r="A4" s="4" t="inlineStr">
        <is>
          <t>Shares authorized</t>
        </is>
      </c>
      <c r="F4" s="6" t="n">
        <v>50000000</v>
      </c>
    </row>
    <row r="5">
      <c r="A5" s="4" t="inlineStr">
        <is>
          <t>Preferred stock, shares outstanding</t>
        </is>
      </c>
      <c r="B5" s="6" t="n">
        <v>0</v>
      </c>
      <c r="D5" s="6" t="n">
        <v>0</v>
      </c>
      <c r="E5" s="6" t="n">
        <v>8000000</v>
      </c>
    </row>
    <row r="6">
      <c r="A6" s="4" t="inlineStr">
        <is>
          <t>Conversion Ratio Description</t>
        </is>
      </c>
      <c r="B6" s="4" t="inlineStr">
        <is>
          <t>The effective conversion rate as of December 31, 2020 and 2019 was 1:1.</t>
        </is>
      </c>
    </row>
    <row r="7">
      <c r="A7" s="4" t="inlineStr">
        <is>
          <t>Debt issuance costs</t>
        </is>
      </c>
      <c r="B7" s="5" t="n">
        <v>87949</v>
      </c>
      <c r="C7" s="5" t="n">
        <v>23852</v>
      </c>
    </row>
    <row r="8">
      <c r="A8" s="4" t="inlineStr">
        <is>
          <t>Common Stock [Member]</t>
        </is>
      </c>
    </row>
    <row r="9">
      <c r="A9" s="3" t="inlineStr">
        <is>
          <t>Class of Stock [Line Items]</t>
        </is>
      </c>
    </row>
    <row r="10">
      <c r="A10" s="4" t="inlineStr">
        <is>
          <t>Gross proceed</t>
        </is>
      </c>
      <c r="B10" s="5" t="n">
        <v>20000000</v>
      </c>
    </row>
    <row r="11">
      <c r="A11" s="4" t="inlineStr">
        <is>
          <t>Units issued during the period, shares</t>
        </is>
      </c>
      <c r="B11" s="4" t="inlineStr">
        <is>
          <t xml:space="preserve"> </t>
        </is>
      </c>
      <c r="C11" s="4" t="inlineStr">
        <is>
          <t xml:space="preserve"> </t>
        </is>
      </c>
    </row>
    <row r="12">
      <c r="A12" s="4" t="inlineStr">
        <is>
          <t>Series A Preferred Stock [Member]</t>
        </is>
      </c>
    </row>
    <row r="13">
      <c r="A13" s="3" t="inlineStr">
        <is>
          <t>Class of Stock [Line Items]</t>
        </is>
      </c>
    </row>
    <row r="14">
      <c r="A14" s="4" t="inlineStr">
        <is>
          <t>Shares authorized</t>
        </is>
      </c>
      <c r="F14" s="6" t="n">
        <v>6615000</v>
      </c>
    </row>
    <row r="15">
      <c r="A15" s="4" t="inlineStr">
        <is>
          <t>Preferred Stock, Par or Stated Value Per Share</t>
        </is>
      </c>
      <c r="B15" s="7" t="n">
        <v>0.0001</v>
      </c>
      <c r="C15" s="7" t="n">
        <v>0.0001</v>
      </c>
      <c r="D15" s="7" t="n">
        <v>0.0001</v>
      </c>
      <c r="F15" s="5" t="n">
        <v>1</v>
      </c>
    </row>
    <row r="16">
      <c r="A16" s="4" t="inlineStr">
        <is>
          <t>Preferred stock, shares outstanding</t>
        </is>
      </c>
      <c r="B16" s="6" t="n">
        <v>6615000</v>
      </c>
      <c r="C16" s="6" t="n">
        <v>6615000</v>
      </c>
      <c r="D16" s="6" t="n">
        <v>6615000</v>
      </c>
    </row>
    <row r="17">
      <c r="A17" s="4" t="inlineStr">
        <is>
          <t>Series A-1 Preferred Stock [Member]</t>
        </is>
      </c>
    </row>
    <row r="18">
      <c r="A18" s="3" t="inlineStr">
        <is>
          <t>Class of Stock [Line Items]</t>
        </is>
      </c>
    </row>
    <row r="19">
      <c r="A19" s="4" t="inlineStr">
        <is>
          <t>Shares authorized</t>
        </is>
      </c>
      <c r="F19" s="6" t="n">
        <v>2525800</v>
      </c>
    </row>
    <row r="20">
      <c r="A20" s="4" t="inlineStr">
        <is>
          <t>Preferred Stock, Par or Stated Value Per Share</t>
        </is>
      </c>
      <c r="B20" s="7" t="n">
        <v>0.0001</v>
      </c>
      <c r="C20" s="7" t="n">
        <v>0.0001</v>
      </c>
      <c r="D20" s="7" t="n">
        <v>0.0001</v>
      </c>
      <c r="F20" s="8" t="n">
        <v>1.88</v>
      </c>
    </row>
    <row r="21">
      <c r="A21" s="4" t="inlineStr">
        <is>
          <t>Preferred stock, shares outstanding</t>
        </is>
      </c>
      <c r="B21" s="6" t="n">
        <v>2525800</v>
      </c>
      <c r="C21" s="6" t="n">
        <v>2525800</v>
      </c>
      <c r="D21" s="6" t="n">
        <v>2525800</v>
      </c>
    </row>
    <row r="22">
      <c r="A22" s="4" t="inlineStr">
        <is>
          <t>Series A-2 Preferred Stock [Member]</t>
        </is>
      </c>
    </row>
    <row r="23">
      <c r="A23" s="3" t="inlineStr">
        <is>
          <t>Class of Stock [Line Items]</t>
        </is>
      </c>
    </row>
    <row r="24">
      <c r="A24" s="4" t="inlineStr">
        <is>
          <t>Shares authorized</t>
        </is>
      </c>
      <c r="F24" s="6" t="n">
        <v>4039963</v>
      </c>
    </row>
    <row r="25">
      <c r="A25" s="4" t="inlineStr">
        <is>
          <t>Preferred Stock, Par or Stated Value Per Share</t>
        </is>
      </c>
      <c r="B25" s="7" t="n">
        <v>0.0001</v>
      </c>
      <c r="C25" s="7" t="n">
        <v>0.0001</v>
      </c>
      <c r="D25" s="7" t="n">
        <v>0.0001</v>
      </c>
      <c r="F25" s="5" t="n">
        <v>3</v>
      </c>
    </row>
    <row r="26">
      <c r="A26" s="4" t="inlineStr">
        <is>
          <t>Preferred stock, shares outstanding</t>
        </is>
      </c>
      <c r="B26" s="6" t="n">
        <v>4039963</v>
      </c>
      <c r="C26" s="6" t="n">
        <v>4039963</v>
      </c>
      <c r="D26" s="6" t="n">
        <v>4039963</v>
      </c>
    </row>
    <row r="27">
      <c r="A27" s="4" t="inlineStr">
        <is>
          <t>Series A-2A Preferred Stock [Member]</t>
        </is>
      </c>
    </row>
    <row r="28">
      <c r="A28" s="3" t="inlineStr">
        <is>
          <t>Class of Stock [Line Items]</t>
        </is>
      </c>
    </row>
    <row r="29">
      <c r="A29" s="4" t="inlineStr">
        <is>
          <t>Shares authorized</t>
        </is>
      </c>
      <c r="F29" s="6" t="n">
        <v>3333333</v>
      </c>
    </row>
    <row r="30">
      <c r="A30" s="4" t="inlineStr">
        <is>
          <t>Preferred Stock, Par or Stated Value Per Share</t>
        </is>
      </c>
      <c r="B30" s="7" t="n">
        <v>0.0001</v>
      </c>
      <c r="D30" s="7" t="n">
        <v>0.0001</v>
      </c>
      <c r="F30" s="5" t="n">
        <v>3</v>
      </c>
    </row>
    <row r="31">
      <c r="A31" s="4" t="inlineStr">
        <is>
          <t>Preferred stock, shares outstanding</t>
        </is>
      </c>
      <c r="B31" s="6" t="n">
        <v>3333333</v>
      </c>
      <c r="D31" s="6" t="n">
        <v>3333333</v>
      </c>
    </row>
    <row r="32">
      <c r="A32" s="4" t="inlineStr">
        <is>
          <t>Series B Preferred Stock [Member]</t>
        </is>
      </c>
    </row>
    <row r="33">
      <c r="A33" s="3" t="inlineStr">
        <is>
          <t>Class of Stock [Line Items]</t>
        </is>
      </c>
    </row>
    <row r="34">
      <c r="A34" s="4" t="inlineStr">
        <is>
          <t>Shares authorized</t>
        </is>
      </c>
      <c r="F34" s="6" t="n">
        <v>8571429</v>
      </c>
    </row>
    <row r="35">
      <c r="A35" s="4" t="inlineStr">
        <is>
          <t>Preferred Stock, Par or Stated Value Per Share</t>
        </is>
      </c>
      <c r="B35" s="7" t="n">
        <v>0.0001</v>
      </c>
      <c r="C35" s="7" t="n">
        <v>0.0001</v>
      </c>
      <c r="D35" s="7" t="n">
        <v>0.0001</v>
      </c>
      <c r="F35" s="8" t="n">
        <v>3.5</v>
      </c>
    </row>
    <row r="36">
      <c r="A36" s="4" t="inlineStr">
        <is>
          <t>Preferred stock, shares outstanding</t>
        </is>
      </c>
      <c r="B36" s="6" t="n">
        <v>4090540</v>
      </c>
      <c r="C36" s="6" t="n">
        <v>1236786</v>
      </c>
      <c r="D36" s="6" t="n">
        <v>4090540</v>
      </c>
    </row>
    <row r="37">
      <c r="A37" s="4" t="inlineStr">
        <is>
          <t>Units issued during the period, shares</t>
        </is>
      </c>
      <c r="B37" s="6" t="n">
        <v>2853754</v>
      </c>
      <c r="C37" s="6" t="n">
        <v>1236786</v>
      </c>
    </row>
    <row r="38">
      <c r="A38" s="4" t="inlineStr">
        <is>
          <t>Gross proceeds from IPO</t>
        </is>
      </c>
      <c r="B38" s="5" t="n">
        <v>9988155</v>
      </c>
      <c r="C38" s="5" t="n">
        <v>432875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tock options (Details) - $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Share-based Payment Arrangement [Abstract]</t>
        </is>
      </c>
    </row>
    <row r="4">
      <c r="A4" s="4" t="inlineStr">
        <is>
          <t>Number of Stock Options Outstanding, Outstanding at Beginning of Period</t>
        </is>
      </c>
      <c r="B4" s="6" t="n">
        <v>8815992</v>
      </c>
      <c r="E4" s="6" t="n">
        <v>6748250</v>
      </c>
      <c r="F4" s="6" t="n">
        <v>6516250</v>
      </c>
    </row>
    <row r="5">
      <c r="A5" s="4" t="inlineStr">
        <is>
          <t>Weighted Average Fair value Price Per Share, Outstanding at Beginning of Period</t>
        </is>
      </c>
      <c r="B5" s="8" t="n">
        <v>0.62</v>
      </c>
      <c r="E5" s="8" t="n">
        <v>0.38</v>
      </c>
      <c r="F5" s="8" t="n">
        <v>0.35</v>
      </c>
    </row>
    <row r="6">
      <c r="A6" s="4" t="inlineStr">
        <is>
          <t>Weighted Average Exercise Price Per Share, Outstanding at Beginning of Period</t>
        </is>
      </c>
      <c r="B6" s="8" t="n">
        <v>0.6</v>
      </c>
      <c r="C6" s="8" t="n">
        <v>0.41</v>
      </c>
      <c r="D6" s="8" t="n">
        <v>0.41</v>
      </c>
      <c r="E6" s="8" t="n">
        <v>0.38</v>
      </c>
    </row>
    <row r="7">
      <c r="A7" s="4" t="inlineStr">
        <is>
          <t>Number of Stock Options Outstanding, Granted</t>
        </is>
      </c>
      <c r="B7" s="6" t="n">
        <v>1897916</v>
      </c>
      <c r="E7" s="6" t="n">
        <v>2067742</v>
      </c>
      <c r="F7" s="6" t="n">
        <v>232000</v>
      </c>
    </row>
    <row r="8">
      <c r="A8" s="4" t="inlineStr">
        <is>
          <t>Weighted Average Fair Value Price Per Share, Granted</t>
        </is>
      </c>
      <c r="B8" s="8" t="n">
        <v>2.43</v>
      </c>
      <c r="F8" s="8" t="n">
        <v>1.01</v>
      </c>
    </row>
    <row r="9">
      <c r="A9" s="4" t="inlineStr">
        <is>
          <t>Weighted Average Exercise Price Per Share, Granted</t>
        </is>
      </c>
      <c r="B9" s="8" t="n">
        <v>1.78</v>
      </c>
      <c r="D9" s="8" t="n">
        <v>1.25</v>
      </c>
      <c r="E9" s="8" t="n">
        <v>1.04</v>
      </c>
    </row>
    <row r="10">
      <c r="A10" s="4" t="inlineStr">
        <is>
          <t>Weighted Average Fair Value Price Per Share, Granted</t>
        </is>
      </c>
      <c r="E10" s="9" t="n">
        <v>1.6</v>
      </c>
    </row>
    <row r="11">
      <c r="A11" s="4" t="inlineStr">
        <is>
          <t>Number of Stock Options Outstanding, Outstanding at End of Period</t>
        </is>
      </c>
      <c r="B11" s="6" t="n">
        <v>10062381</v>
      </c>
      <c r="D11" s="6" t="n">
        <v>8815992</v>
      </c>
      <c r="F11" s="6" t="n">
        <v>6748250</v>
      </c>
    </row>
    <row r="12">
      <c r="A12" s="4" t="inlineStr">
        <is>
          <t>Weighted Average Fair value Price Per Share, Outstanding at Ending of Period</t>
        </is>
      </c>
      <c r="B12" s="8" t="n">
        <v>0.93</v>
      </c>
      <c r="D12" s="8" t="n">
        <v>0.62</v>
      </c>
      <c r="F12" s="8" t="n">
        <v>0.38</v>
      </c>
    </row>
    <row r="13">
      <c r="A13" s="4" t="inlineStr">
        <is>
          <t>Weighted Average Exercise Price, Outstanding at End of Period</t>
        </is>
      </c>
      <c r="B13" s="9" t="n">
        <v>0.79</v>
      </c>
      <c r="D13" s="8" t="n">
        <v>0.6</v>
      </c>
      <c r="E13" s="8" t="n">
        <v>0.41</v>
      </c>
      <c r="F13" s="8" t="n">
        <v>0.38</v>
      </c>
    </row>
    <row r="14">
      <c r="A14" s="4" t="inlineStr">
        <is>
          <t>Number of Non-vested Stock Options</t>
        </is>
      </c>
      <c r="D14" s="6" t="n">
        <v>1933417</v>
      </c>
    </row>
    <row r="15">
      <c r="A15" s="4" t="inlineStr">
        <is>
          <t>Weighted Average Fair value, Unvested</t>
        </is>
      </c>
      <c r="B15" s="9" t="n">
        <v>1.94</v>
      </c>
      <c r="D15" s="8" t="n">
        <v>1.44</v>
      </c>
    </row>
    <row r="16">
      <c r="A16" s="4" t="inlineStr">
        <is>
          <t>Weighted Average Exercise Price Per Share, Unvested</t>
        </is>
      </c>
      <c r="B16" s="8" t="n">
        <v>1.51</v>
      </c>
      <c r="D16" s="8" t="n">
        <v>1.2</v>
      </c>
    </row>
    <row r="17">
      <c r="A17" s="4" t="inlineStr">
        <is>
          <t>Number of Non-vested Stock Options Outstanding, Vested</t>
        </is>
      </c>
      <c r="B17" s="6" t="n">
        <v>837319</v>
      </c>
      <c r="C17" s="6" t="n">
        <v>791367</v>
      </c>
      <c r="D17" s="6" t="n">
        <v>6882575</v>
      </c>
      <c r="E17" s="6" t="n">
        <v>6021528</v>
      </c>
    </row>
    <row r="18">
      <c r="A18" s="4" t="inlineStr">
        <is>
          <t>Weighted Average Fair value, Vested</t>
        </is>
      </c>
      <c r="B18" s="8" t="n">
        <v>0.54</v>
      </c>
      <c r="D18" s="8" t="n">
        <v>0.39</v>
      </c>
    </row>
    <row r="19">
      <c r="A19" s="4" t="inlineStr">
        <is>
          <t>Weighted Average Exercise Price Per Share, Vested</t>
        </is>
      </c>
      <c r="B19" s="8" t="n">
        <v>0.52</v>
      </c>
      <c r="D19" s="8" t="n">
        <v>0.44</v>
      </c>
    </row>
  </sheetData>
  <mergeCells count="3">
    <mergeCell ref="A1:A2"/>
    <mergeCell ref="B1:C1"/>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Schedule of stock based compensation expense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hare-based Payment Arrangement, Expensed and Capitalized, Amount [Line Items]</t>
        </is>
      </c>
    </row>
    <row r="4">
      <c r="A4" s="4" t="inlineStr">
        <is>
          <t>Total</t>
        </is>
      </c>
      <c r="B4" s="5" t="n">
        <v>1663210</v>
      </c>
      <c r="C4" s="5" t="n">
        <v>1040776</v>
      </c>
      <c r="D4" s="5" t="n">
        <v>1295423</v>
      </c>
      <c r="E4" s="5" t="n">
        <v>371388</v>
      </c>
    </row>
    <row r="5">
      <c r="A5" s="4" t="inlineStr">
        <is>
          <t>Research and Development Expense [Member]</t>
        </is>
      </c>
    </row>
    <row r="6">
      <c r="A6" s="3" t="inlineStr">
        <is>
          <t>Share-based Payment Arrangement, Expensed and Capitalized, Amount [Line Items]</t>
        </is>
      </c>
    </row>
    <row r="7">
      <c r="A7" s="4" t="inlineStr">
        <is>
          <t>Total</t>
        </is>
      </c>
      <c r="B7" s="6" t="n">
        <v>726245</v>
      </c>
      <c r="C7" s="6" t="n">
        <v>491092</v>
      </c>
      <c r="D7" s="6" t="n">
        <v>635824</v>
      </c>
      <c r="E7" s="6" t="n">
        <v>150773</v>
      </c>
    </row>
    <row r="8">
      <c r="A8" s="4" t="inlineStr">
        <is>
          <t>General and Administrative Expense [Member]</t>
        </is>
      </c>
    </row>
    <row r="9">
      <c r="A9" s="3" t="inlineStr">
        <is>
          <t>Share-based Payment Arrangement, Expensed and Capitalized, Amount [Line Items]</t>
        </is>
      </c>
    </row>
    <row r="10">
      <c r="A10" s="4" t="inlineStr">
        <is>
          <t>Total</t>
        </is>
      </c>
      <c r="B10" s="5" t="n">
        <v>936965</v>
      </c>
      <c r="C10" s="5" t="n">
        <v>549684</v>
      </c>
      <c r="D10" s="5" t="n">
        <v>659599</v>
      </c>
      <c r="E10" s="5" t="n">
        <v>220615</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0</t>
        </is>
      </c>
      <c r="C1" s="2" t="inlineStr">
        <is>
          <t>Dec. 31, 2019</t>
        </is>
      </c>
    </row>
    <row r="2">
      <c r="A2" s="3" t="inlineStr">
        <is>
          <t>Income Tax Disclosure [Abstract]</t>
        </is>
      </c>
    </row>
    <row r="3">
      <c r="A3" s="4" t="inlineStr">
        <is>
          <t>Net operating loss carryforwards</t>
        </is>
      </c>
      <c r="B3" s="5" t="n">
        <v>2659082</v>
      </c>
      <c r="C3" s="5" t="n">
        <v>6438409</v>
      </c>
    </row>
    <row r="4">
      <c r="A4" s="4" t="inlineStr">
        <is>
          <t>Stock-based compensation</t>
        </is>
      </c>
      <c r="B4" s="6" t="n">
        <v>600592</v>
      </c>
      <c r="C4" s="6" t="n">
        <v>328553</v>
      </c>
    </row>
    <row r="5">
      <c r="A5" s="4" t="inlineStr">
        <is>
          <t>Vacation accrual</t>
        </is>
      </c>
      <c r="B5" s="6" t="n">
        <v>84553</v>
      </c>
      <c r="C5" s="6" t="n">
        <v>45128</v>
      </c>
    </row>
    <row r="6">
      <c r="A6" s="4" t="inlineStr">
        <is>
          <t>Lease Liability</t>
        </is>
      </c>
      <c r="B6" s="6" t="n">
        <v>727587</v>
      </c>
      <c r="C6" s="6" t="n">
        <v>467139</v>
      </c>
    </row>
    <row r="7">
      <c r="A7" s="4" t="inlineStr">
        <is>
          <t>Total deferred tax assets</t>
        </is>
      </c>
      <c r="B7" s="6" t="n">
        <v>4071814</v>
      </c>
      <c r="C7" s="6" t="n">
        <v>7279229</v>
      </c>
    </row>
    <row r="8">
      <c r="A8" s="4" t="inlineStr">
        <is>
          <t>Less valuation allowance</t>
        </is>
      </c>
      <c r="B8" s="6" t="n">
        <v>-2320958</v>
      </c>
      <c r="C8" s="6" t="n">
        <v>-6563244</v>
      </c>
    </row>
    <row r="9">
      <c r="A9" s="4" t="inlineStr">
        <is>
          <t>Total deferred tax assets after valuation allowance</t>
        </is>
      </c>
      <c r="B9" s="6" t="n">
        <v>1750856</v>
      </c>
      <c r="C9" s="6" t="n">
        <v>715985</v>
      </c>
    </row>
    <row r="10">
      <c r="A10" s="4" t="inlineStr">
        <is>
          <t>Operating lease Right of Use Asset</t>
        </is>
      </c>
      <c r="B10" s="6" t="n">
        <v>641135</v>
      </c>
      <c r="C10" s="6" t="n">
        <v>390962</v>
      </c>
    </row>
    <row r="11">
      <c r="A11" s="4" t="inlineStr">
        <is>
          <t>Depreciation and amortization</t>
        </is>
      </c>
      <c r="B11" s="6" t="n">
        <v>1109721</v>
      </c>
      <c r="C11" s="6" t="n">
        <v>325023</v>
      </c>
    </row>
    <row r="12">
      <c r="A12" s="4" t="inlineStr">
        <is>
          <t>Total deferred tax liabilities</t>
        </is>
      </c>
      <c r="B12" s="6" t="n">
        <v>1750856</v>
      </c>
      <c r="C12" s="6" t="n">
        <v>715985</v>
      </c>
    </row>
    <row r="13">
      <c r="A13" s="4" t="inlineStr">
        <is>
          <t>Net deferred tax asset/(liability)</t>
        </is>
      </c>
      <c r="B13" s="4" t="inlineStr">
        <is>
          <t xml:space="preserve"> </t>
        </is>
      </c>
      <c r="C13"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Income Tax Rate Reconciliation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Income Tax Disclosure [Abstract]</t>
        </is>
      </c>
    </row>
    <row r="4">
      <c r="A4" s="4" t="inlineStr">
        <is>
          <t>Net income before tax</t>
        </is>
      </c>
      <c r="D4" s="5" t="n">
        <v>20117773</v>
      </c>
      <c r="E4" s="5" t="n">
        <v>-8986289</v>
      </c>
    </row>
    <row r="5">
      <c r="A5" s="4" t="inlineStr">
        <is>
          <t>Federal income tax at statutory rate</t>
        </is>
      </c>
      <c r="D5" s="5" t="n">
        <v>4224732</v>
      </c>
      <c r="E5" s="5" t="n">
        <v>-1887121</v>
      </c>
    </row>
    <row r="6">
      <c r="A6" s="4" t="inlineStr">
        <is>
          <t>Effective income tax rate at federal statutory income tax rate</t>
        </is>
      </c>
      <c r="D6" s="4" t="inlineStr">
        <is>
          <t>21.00%</t>
        </is>
      </c>
      <c r="E6" s="4" t="inlineStr">
        <is>
          <t>21.00%</t>
        </is>
      </c>
    </row>
    <row r="7">
      <c r="A7" s="4" t="inlineStr">
        <is>
          <t>Income tax permanent items</t>
        </is>
      </c>
      <c r="D7" s="5" t="n">
        <v>918</v>
      </c>
      <c r="E7" s="5" t="n">
        <v>2144</v>
      </c>
    </row>
    <row r="8">
      <c r="A8" s="4" t="inlineStr">
        <is>
          <t>Percentage of permanent items</t>
        </is>
      </c>
      <c r="D8" s="4" t="inlineStr">
        <is>
          <t>0.01%</t>
        </is>
      </c>
      <c r="E8" s="4" t="inlineStr">
        <is>
          <t>0.02%</t>
        </is>
      </c>
    </row>
    <row r="9">
      <c r="A9" s="4" t="inlineStr">
        <is>
          <t>Effective income tax rate reconciliation, Change in deferred tax assets Valuation allowance, amount</t>
        </is>
      </c>
      <c r="D9" s="5" t="n">
        <v>-4225651</v>
      </c>
      <c r="E9" s="5" t="n">
        <v>1884977</v>
      </c>
    </row>
    <row r="10">
      <c r="A10" s="4" t="inlineStr">
        <is>
          <t>Valuation allowance percantage</t>
        </is>
      </c>
      <c r="D10" s="4" t="inlineStr">
        <is>
          <t>21.00%</t>
        </is>
      </c>
      <c r="E10" s="4" t="inlineStr">
        <is>
          <t>20.98%</t>
        </is>
      </c>
    </row>
    <row r="11">
      <c r="A11" s="4" t="inlineStr">
        <is>
          <t>Effective income tax reconciliation other amount</t>
        </is>
      </c>
      <c r="D11" s="5" t="n">
        <v>1</v>
      </c>
      <c r="E11" s="5" t="n">
        <v>0</v>
      </c>
    </row>
    <row r="12">
      <c r="A12" s="4" t="inlineStr">
        <is>
          <t>Other effective tax rate</t>
        </is>
      </c>
      <c r="D12" s="4" t="inlineStr">
        <is>
          <t>0.00%</t>
        </is>
      </c>
      <c r="E12" s="4" t="inlineStr">
        <is>
          <t>0.00%</t>
        </is>
      </c>
    </row>
    <row r="13">
      <c r="A13" s="4" t="inlineStr">
        <is>
          <t>Total</t>
        </is>
      </c>
      <c r="B13" s="5" t="n">
        <v>0</v>
      </c>
      <c r="C13" s="5" t="n">
        <v>0</v>
      </c>
      <c r="D13" s="5" t="n">
        <v>0</v>
      </c>
      <c r="E13" s="5" t="n">
        <v>0</v>
      </c>
    </row>
    <row r="14">
      <c r="A14" s="4" t="inlineStr">
        <is>
          <t>Effective income tax rate reconciliation</t>
        </is>
      </c>
      <c r="D14" s="4" t="inlineStr">
        <is>
          <t>0.00%</t>
        </is>
      </c>
      <c r="E14" s="4" t="inlineStr">
        <is>
          <t>0.00%</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Employee Benefit Plan (Details Narrative) - USD ($)</t>
        </is>
      </c>
      <c r="B1" s="2" t="inlineStr">
        <is>
          <t>12 Months Ended</t>
        </is>
      </c>
    </row>
    <row r="2">
      <c r="B2" s="2" t="inlineStr">
        <is>
          <t>Dec. 31, 2020</t>
        </is>
      </c>
      <c r="C2" s="2" t="inlineStr">
        <is>
          <t>Dec. 31, 2019</t>
        </is>
      </c>
    </row>
    <row r="3">
      <c r="A3" s="3" t="inlineStr">
        <is>
          <t>Retirement Benefits [Abstract]</t>
        </is>
      </c>
    </row>
    <row r="4">
      <c r="A4" s="4" t="inlineStr">
        <is>
          <t>Percentage of employee contribution matching contribution</t>
        </is>
      </c>
      <c r="B4" s="4" t="inlineStr">
        <is>
          <t>100.00%</t>
        </is>
      </c>
      <c r="C4" s="4" t="inlineStr">
        <is>
          <t>50.00%</t>
        </is>
      </c>
    </row>
    <row r="5">
      <c r="A5" s="4" t="inlineStr">
        <is>
          <t>Percentage of employee contribution</t>
        </is>
      </c>
      <c r="B5" s="4" t="inlineStr">
        <is>
          <t>3.00%</t>
        </is>
      </c>
      <c r="C5" s="4" t="inlineStr">
        <is>
          <t>2.00%</t>
        </is>
      </c>
    </row>
    <row r="6">
      <c r="A6" s="4" t="inlineStr">
        <is>
          <t>Employee contribution amount</t>
        </is>
      </c>
      <c r="B6" s="5" t="n">
        <v>188000</v>
      </c>
      <c r="C6" s="5" t="n">
        <v>139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73" customWidth="1" min="1" max="1"/>
    <col width="21" customWidth="1" min="2" max="2"/>
    <col width="24"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Joint Development Agreement (Details Narrative)</t>
        </is>
      </c>
      <c r="B1" s="2" t="inlineStr">
        <is>
          <t>1 Months Ended</t>
        </is>
      </c>
      <c r="E1" s="2" t="inlineStr">
        <is>
          <t>7 Months Ended</t>
        </is>
      </c>
      <c r="F1" s="2" t="inlineStr">
        <is>
          <t>9 Months Ended</t>
        </is>
      </c>
      <c r="H1" s="2" t="inlineStr">
        <is>
          <t>12 Months Ended</t>
        </is>
      </c>
    </row>
    <row r="2">
      <c r="B2" s="2" t="inlineStr">
        <is>
          <t>Dec. 31, 2019USD ($)</t>
        </is>
      </c>
      <c r="C2" s="2" t="inlineStr">
        <is>
          <t>Jun. 30, 2019USD ($)ft²</t>
        </is>
      </c>
      <c r="D2" s="2" t="inlineStr">
        <is>
          <t>Mar. 31, 2019USD ($)</t>
        </is>
      </c>
      <c r="E2" s="2" t="inlineStr">
        <is>
          <t>Jul. 31, 2018USD ($)</t>
        </is>
      </c>
      <c r="F2" s="2" t="inlineStr">
        <is>
          <t>Sep. 30, 2021USD ($)</t>
        </is>
      </c>
      <c r="G2" s="2" t="inlineStr">
        <is>
          <t>Sep. 30, 2020USD ($)</t>
        </is>
      </c>
      <c r="H2" s="2" t="inlineStr">
        <is>
          <t>Dec. 31, 2020USD ($)</t>
        </is>
      </c>
      <c r="I2" s="2" t="inlineStr">
        <is>
          <t>Dec. 31, 2019USD ($)</t>
        </is>
      </c>
      <c r="J2" s="2" t="inlineStr">
        <is>
          <t>Dec. 31, 2018USD ($)</t>
        </is>
      </c>
    </row>
    <row r="3">
      <c r="A3" s="3" t="inlineStr">
        <is>
          <t>Defined Benefit Plan Disclosure [Line Items]</t>
        </is>
      </c>
    </row>
    <row r="4">
      <c r="A4" s="4" t="inlineStr">
        <is>
          <t>Lease completion of building initial term</t>
        </is>
      </c>
      <c r="D4" s="4" t="inlineStr">
        <is>
          <t>3 years</t>
        </is>
      </c>
      <c r="J4" s="4" t="inlineStr">
        <is>
          <t>20 years</t>
        </is>
      </c>
    </row>
    <row r="5">
      <c r="A5" s="4" t="inlineStr">
        <is>
          <t>Lease payments</t>
        </is>
      </c>
      <c r="D5" s="5" t="n">
        <v>5956</v>
      </c>
      <c r="E5" s="5" t="n">
        <v>807</v>
      </c>
      <c r="F5" s="5" t="n">
        <v>836000</v>
      </c>
      <c r="G5" s="5" t="n">
        <v>338000</v>
      </c>
      <c r="H5" s="5" t="n">
        <v>564000</v>
      </c>
      <c r="I5" s="5" t="n">
        <v>327000</v>
      </c>
      <c r="J5" s="5" t="n">
        <v>33458</v>
      </c>
    </row>
    <row r="6">
      <c r="A6" s="4" t="inlineStr">
        <is>
          <t>Design costs expense</t>
        </is>
      </c>
      <c r="F6" s="5" t="n">
        <v>46535671</v>
      </c>
      <c r="G6" s="5" t="n">
        <v>12601333</v>
      </c>
      <c r="H6" s="6" t="n">
        <v>27908659</v>
      </c>
      <c r="I6" s="6" t="n">
        <v>8019705</v>
      </c>
    </row>
    <row r="7">
      <c r="A7" s="4" t="inlineStr">
        <is>
          <t>University of South Dakota Research Park Inc [Member]</t>
        </is>
      </c>
    </row>
    <row r="8">
      <c r="A8" s="3" t="inlineStr">
        <is>
          <t>Defined Benefit Plan Disclosure [Line Items]</t>
        </is>
      </c>
    </row>
    <row r="9">
      <c r="A9" s="4" t="inlineStr">
        <is>
          <t>Number of lease agreement square feet | ft²</t>
        </is>
      </c>
      <c r="C9" s="6" t="n">
        <v>41195</v>
      </c>
    </row>
    <row r="10">
      <c r="A10" s="4" t="inlineStr">
        <is>
          <t>Lease completion of building initial term</t>
        </is>
      </c>
      <c r="C10" s="4" t="inlineStr">
        <is>
          <t>12 years</t>
        </is>
      </c>
    </row>
    <row r="11">
      <c r="A11" s="4" t="inlineStr">
        <is>
          <t>Lease payments</t>
        </is>
      </c>
      <c r="C11" s="5" t="n">
        <v>118000</v>
      </c>
    </row>
    <row r="12">
      <c r="A12" s="4" t="inlineStr">
        <is>
          <t>Pre construction costs</t>
        </is>
      </c>
      <c r="B12" s="5" t="n">
        <v>1140000</v>
      </c>
    </row>
    <row r="13">
      <c r="A13" s="4" t="inlineStr">
        <is>
          <t>Pre construction costs related payables</t>
        </is>
      </c>
      <c r="I13" s="5" t="n">
        <v>1140000</v>
      </c>
    </row>
    <row r="14">
      <c r="A14" s="4" t="inlineStr">
        <is>
          <t>Design costs</t>
        </is>
      </c>
      <c r="H14" s="6" t="n">
        <v>2120000</v>
      </c>
    </row>
    <row r="15">
      <c r="A15" s="4" t="inlineStr">
        <is>
          <t>Design costs expense</t>
        </is>
      </c>
      <c r="H15" s="6" t="n">
        <v>580000</v>
      </c>
    </row>
    <row r="16">
      <c r="A16" s="4" t="inlineStr">
        <is>
          <t>Budget remaining</t>
        </is>
      </c>
      <c r="H16" s="6" t="n">
        <v>2700000</v>
      </c>
    </row>
    <row r="17">
      <c r="A17" s="4" t="inlineStr">
        <is>
          <t>Receivables project</t>
        </is>
      </c>
      <c r="H17" s="6" t="n">
        <v>0</v>
      </c>
    </row>
    <row r="18">
      <c r="A18" s="4" t="inlineStr">
        <is>
          <t>Payables project</t>
        </is>
      </c>
      <c r="H18" s="5" t="n">
        <v>0</v>
      </c>
    </row>
    <row r="19">
      <c r="A19" s="4" t="inlineStr">
        <is>
          <t>University of South Dakota Research Park Inc [Member] | Maximum [Member]</t>
        </is>
      </c>
    </row>
    <row r="20">
      <c r="A20" s="3" t="inlineStr">
        <is>
          <t>Defined Benefit Plan Disclosure [Line Items]</t>
        </is>
      </c>
    </row>
    <row r="21">
      <c r="A21" s="4" t="inlineStr">
        <is>
          <t>Pre construction costs</t>
        </is>
      </c>
      <c r="C21" s="5" t="n">
        <v>2700000</v>
      </c>
    </row>
  </sheetData>
  <mergeCells count="4">
    <mergeCell ref="A1:A2"/>
    <mergeCell ref="B1:D1"/>
    <mergeCell ref="F1:G1"/>
    <mergeCell ref="H1:J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Business Operations</t>
        </is>
      </c>
      <c r="B1" s="2" t="inlineStr">
        <is>
          <t>2 Months Ended</t>
        </is>
      </c>
      <c r="C1" s="2" t="inlineStr">
        <is>
          <t>9 Months Ended</t>
        </is>
      </c>
    </row>
    <row r="2">
      <c r="B2" s="2" t="inlineStr">
        <is>
          <t>Dec. 31, 2020</t>
        </is>
      </c>
      <c r="C2" s="2" t="inlineStr">
        <is>
          <t>Sep. 30, 2021</t>
        </is>
      </c>
    </row>
    <row r="3">
      <c r="A3" s="4" t="inlineStr">
        <is>
          <t>Big Cypress Acquisition Corp [Member]</t>
        </is>
      </c>
    </row>
    <row r="4">
      <c r="A4" s="3" t="inlineStr">
        <is>
          <t>Consolidation, Less than Wholly Owned Subsidiary, Parent Ownership Interest, Effects of Changes, Net [Line Items]</t>
        </is>
      </c>
    </row>
    <row r="5">
      <c r="A5" s="4" t="inlineStr">
        <is>
          <t>Organization and Business Operations</t>
        </is>
      </c>
      <c r="B5" s="4" t="inlineStr">
        <is>
          <t>Note
1 — Organization and Business Operations Big
Cypress Acquisition Corp. (the “Company”) is a newly organized blank check company incorporated in Delaware on November 12,
2020. The Company was formed for the purpose of effecting a merger, capital stock exchange, asset acquisition, stock purchase, reorganization
or similar business combination with one or more businesses (“Business Combination”). The Company has not selected any specific
business combination target and the Company has not, nor has anyone on its behalf, initiated any substantive discussions, directly or
indirectly, with any business combination target with respect to the Business Combination . As
of December 31, 2020, the Company had not commenced any operations. All activity for the period from November 12, 2020 (inception) through
December 31, 2020 relates to the Company’s formation and preparation for the Initial Public Offering (“IPO”) as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s described below. The Company has selected December 31 as its fiscal year end. The
Company’s sponsor is Big Cypress Holdings LLC, a Delaware limited liability company (the “Sponsor”). Subsequent
to December 31, 2020, the registration statement for the Company’s IPO was declared effective by the U.S. Securities and Exchange
Commission (the “SEC”) on January 11, 2021 (the “Effective Date”). On January 14, 2021, the Company 11,500,000 1,500,000 10.00 115,000,000 417,200 10.00 4,172,000 Each Unit consists of one share of common stock, and one-half redeemable warrant to purchase one share of common stock at a price of $ 11.50 Transaction
costs of the IPO amounted to $ 6,038,360 1,529,500 4,220,500 288,360 Following
the closing of the IPO on January 14, 2021, $ 116,150,000 10.10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approximately $10.10 per share, plus
any pro rata interest earned on the funds held in the Trust Account and not previously released to the Company to pay its tax obligations). The
shares of common stock subject to redemption will be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will have 15 months (or up to 21 months) from the closing of the IPO to consummate a Business Combination (the “Combination Period”).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to pay its franchise and income taxes, divided by the number of then outstanding public shares, subject to applicable law and as further described in registration statement, and then seek to dissolve and liquidate. The
Sponsor, officers and directors have agreed to (i) waive their redemption rights with respect to their founder shares and placement shares
in connection with the completion of the initial business combination, (ii) waive their redemption rights with respect to their founder
shares and placement shares in connection with a stockholder vote to approve an amendment to the Company’s amended and restated
certificate of incorporation, and (iii) waive their rights to liquidating distributions from the trust account with respect to their
founder shares and placement shares if the Company fails to complete the initial business combination within the Combination Period.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is offering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Liquidity
and Capital Resources As
of December 31, 2020, the Company had $ 84,836 219,107 25,000 150,000 Subsequent
to December 31, 2020, on January 14, 2021, simultaneous with the consummation of the IPO, the net proceeds from the consummation of the
Private Placement not held in Trust were deposited into the Company’s operating bank account (see Note 8). As of January 14, 2021,
the Company had approximately $ 1.2 1.2 Based
on the foregoing, management believes that the Company will have sufficient working capital and borrowing capacity to meet its needs
through the earlier of the consummation of a Business Combination or one year from this filing. Risks
and Uncertainties Management
continuing to evaluate the impact of the COVID-19 pandemic and has concluded that while it is reasonably possible that it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c r="C5" s="4" t="inlineStr">
        <is>
          <t xml:space="preserve">Note
1 — Organization and Business Operations As
of September 30, 2021, Big Cypress Acquisition Corp. (the “Company”), our predecessor, was a blank check company incorporated
in Delaware on November 12, 2020. The Company was formed for the purpose of effecting a merger, capital stock exchange, asset acquisition,
stock purchase, reorganization or similar business combination with one or more businesses (“Business Combination”). Prior
to the Business Combination (described in Note 10), the Company had one subsidiary, Big Cypress Merger Sub Inc., a direct, wholly-owned
subsidiary of the Company incorporated in Delaware on June 17, 2021 (“Merger Sub”). As
of September 30, 2021, the Company had not commenced any operations. All activity through September 30, 2021 relates to the Company’s
formation and the Initial Public Offering (“IPO”) which is described below, and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PO was declared effective by the U.S. Securities
and Exchange Commission (the “SEC”) on January 11, 2021 (the “Effective Date”). On January 14, 2021, the Company
11,500,000 1,500,000 10.00 115,000,000 Each Unit consists of one share of common stock, and one-half redeemable warrant to purchase one share of common stock at a price of $ 11.50 Simultaneously
with the closing of the IPO, the Company consummated the sale of 417,200 10.00 4,172,000 Transaction
costs of the IPO amounted to $ 6,108,360 1,529,500 4,220,500 358,360 359,874 Following
the closing of the IPO on January 14, 2021, $ 116,150,000 100,000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approximately $ 10.10 The
Company will have 15 months (or up to 21 months) from the closing of the IPO on January 14, 2021 to consummate a Business Combination
(the “Combination Period”).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to pay its franchise and income taxes, divided by the number of then outstanding public shares, subject to applicable
law and as further described in registration statement, and then seek to dissolve and liquidate. The
Sponsor, officers and directors have agreed to (i) waive their redemption rights with respect to their founder shares and placement shares
in connection with the completion of the initial business combination, (ii) waive their redemption rights with respect to their founder
shares and placement shares in connection with a stockholder vote to approve an amendment to the Company’s amended and restated
certificate of incorporation, and (iii) waive their rights to liquidating distributions from the trust account with respect to their
founder shares and placement shares if the Company fails to complete the initial business combination within the Combination Period.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 10.10 Risks
and Uncertainties Management
is continuing to evaluate the impact of the COVID-19 pandemic and has concluded that while it is reasonably possible that it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3T22:08:04Z</dcterms:created>
  <dcterms:modified xmlns:dcterms="http://purl.org/dc/terms/" xmlns:xsi="http://www.w3.org/2001/XMLSchema-instance" xsi:type="dcterms:W3CDTF">2021-12-03T22:08:04Z</dcterms:modified>
</cp:coreProperties>
</file>